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Loans Held for Investment" sheetId="11" state="visible" r:id="rId11"/>
    <sheet xmlns:r="http://schemas.openxmlformats.org/officeDocument/2006/relationships" name="Loans Held for Sale" sheetId="12" state="visible" r:id="rId12"/>
    <sheet xmlns:r="http://schemas.openxmlformats.org/officeDocument/2006/relationships" name="Allowance for Credit Losses" sheetId="13" state="visible" r:id="rId13"/>
    <sheet xmlns:r="http://schemas.openxmlformats.org/officeDocument/2006/relationships" name="Unfunded Loan Commitments" sheetId="14" state="visible" r:id="rId14"/>
    <sheet xmlns:r="http://schemas.openxmlformats.org/officeDocument/2006/relationships" name="Goodwill and Acquired Intangibl"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Derivative Financial Instrument" sheetId="18" state="visible" r:id="rId18"/>
    <sheet xmlns:r="http://schemas.openxmlformats.org/officeDocument/2006/relationships" name="Stockholders' Equity" sheetId="19" state="visible" r:id="rId19"/>
    <sheet xmlns:r="http://schemas.openxmlformats.org/officeDocument/2006/relationships" name="Earnings per Common Share" sheetId="20" state="visible" r:id="rId20"/>
    <sheet xmlns:r="http://schemas.openxmlformats.org/officeDocument/2006/relationships" name="Fair Value Measurements" sheetId="21" state="visible" r:id="rId21"/>
    <sheet xmlns:r="http://schemas.openxmlformats.org/officeDocument/2006/relationships" name="Regulatory Capital" sheetId="22" state="visible" r:id="rId22"/>
    <sheet xmlns:r="http://schemas.openxmlformats.org/officeDocument/2006/relationships" name="Commitments, Contingencies and "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Investments (Tables)" sheetId="26" state="visible" r:id="rId26"/>
    <sheet xmlns:r="http://schemas.openxmlformats.org/officeDocument/2006/relationships" name="Loans Held for Investment (Tabl" sheetId="27" state="visible" r:id="rId27"/>
    <sheet xmlns:r="http://schemas.openxmlformats.org/officeDocument/2006/relationships" name="Allowance for Credit Losses (Ta" sheetId="28" state="visible" r:id="rId28"/>
    <sheet xmlns:r="http://schemas.openxmlformats.org/officeDocument/2006/relationships" name="Unfunded Loan Commitments (Tabl" sheetId="29" state="visible" r:id="rId29"/>
    <sheet xmlns:r="http://schemas.openxmlformats.org/officeDocument/2006/relationships" name="Goodwill and Acquired Intangi_2"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Derivative Financial Instrume_2" sheetId="33" state="visible" r:id="rId33"/>
    <sheet xmlns:r="http://schemas.openxmlformats.org/officeDocument/2006/relationships" name="Stockholders' Equity (Tables)" sheetId="34" state="visible" r:id="rId34"/>
    <sheet xmlns:r="http://schemas.openxmlformats.org/officeDocument/2006/relationships" name="Earnings per Common Share (Tabl" sheetId="35" state="visible" r:id="rId35"/>
    <sheet xmlns:r="http://schemas.openxmlformats.org/officeDocument/2006/relationships" name="Fair Value Measurements (Tables" sheetId="36" state="visible" r:id="rId36"/>
    <sheet xmlns:r="http://schemas.openxmlformats.org/officeDocument/2006/relationships" name="Regulatory Capital (Tables)" sheetId="37" state="visible" r:id="rId37"/>
    <sheet xmlns:r="http://schemas.openxmlformats.org/officeDocument/2006/relationships" name="Investments - Narrative (Detail" sheetId="38" state="visible" r:id="rId38"/>
    <sheet xmlns:r="http://schemas.openxmlformats.org/officeDocument/2006/relationships" name="Investments - Amortized Cost an" sheetId="39" state="visible" r:id="rId39"/>
    <sheet xmlns:r="http://schemas.openxmlformats.org/officeDocument/2006/relationships" name="Investments - Gross Unrealized " sheetId="40" state="visible" r:id="rId40"/>
    <sheet xmlns:r="http://schemas.openxmlformats.org/officeDocument/2006/relationships" name="Investments - Maturity Table (D" sheetId="41" state="visible" r:id="rId41"/>
    <sheet xmlns:r="http://schemas.openxmlformats.org/officeDocument/2006/relationships" name="Loans Held for Investment - Nar" sheetId="42" state="visible" r:id="rId42"/>
    <sheet xmlns:r="http://schemas.openxmlformats.org/officeDocument/2006/relationships" name="Loans Held for Investment - Stu" sheetId="43" state="visible" r:id="rId43"/>
    <sheet xmlns:r="http://schemas.openxmlformats.org/officeDocument/2006/relationships" name="Loans Held for Investment - S_2" sheetId="44" state="visible" r:id="rId44"/>
    <sheet xmlns:r="http://schemas.openxmlformats.org/officeDocument/2006/relationships" name="Loans Held for Sale (Details)" sheetId="45" state="visible" r:id="rId45"/>
    <sheet xmlns:r="http://schemas.openxmlformats.org/officeDocument/2006/relationships" name="Allowance for Credit Losses - A" sheetId="46" state="visible" r:id="rId46"/>
    <sheet xmlns:r="http://schemas.openxmlformats.org/officeDocument/2006/relationships" name="Allowance for Credit Losses - N" sheetId="47" state="visible" r:id="rId47"/>
    <sheet xmlns:r="http://schemas.openxmlformats.org/officeDocument/2006/relationships" name="Allowance for Credit Losses -_2" sheetId="48" state="visible" r:id="rId48"/>
    <sheet xmlns:r="http://schemas.openxmlformats.org/officeDocument/2006/relationships" name="Allowance for Credit Losses -_3" sheetId="49" state="visible" r:id="rId49"/>
    <sheet xmlns:r="http://schemas.openxmlformats.org/officeDocument/2006/relationships" name="Allowance for Credit Losses - P" sheetId="50" state="visible" r:id="rId50"/>
    <sheet xmlns:r="http://schemas.openxmlformats.org/officeDocument/2006/relationships" name="Allowance for Credit Losses - L" sheetId="51" state="visible" r:id="rId51"/>
    <sheet xmlns:r="http://schemas.openxmlformats.org/officeDocument/2006/relationships" name="Allowance for Credit Losses -_4" sheetId="52" state="visible" r:id="rId52"/>
    <sheet xmlns:r="http://schemas.openxmlformats.org/officeDocument/2006/relationships" name="Allowance for Credit Losses -_5" sheetId="53" state="visible" r:id="rId53"/>
    <sheet xmlns:r="http://schemas.openxmlformats.org/officeDocument/2006/relationships" name="Unfunded Loan Commitments (Deta" sheetId="54" state="visible" r:id="rId54"/>
    <sheet xmlns:r="http://schemas.openxmlformats.org/officeDocument/2006/relationships" name="Goodwill and Acquired Intangi_3" sheetId="55" state="visible" r:id="rId55"/>
    <sheet xmlns:r="http://schemas.openxmlformats.org/officeDocument/2006/relationships" name="Goodwill and Acquired Intangi_4" sheetId="56" state="visible" r:id="rId56"/>
    <sheet xmlns:r="http://schemas.openxmlformats.org/officeDocument/2006/relationships" name="Deposits - Summary of Total Dep" sheetId="57" state="visible" r:id="rId57"/>
    <sheet xmlns:r="http://schemas.openxmlformats.org/officeDocument/2006/relationships" name="Deposits - Narrative (Details)" sheetId="58" state="visible" r:id="rId58"/>
    <sheet xmlns:r="http://schemas.openxmlformats.org/officeDocument/2006/relationships" name="Deposits - Interest Bearing Dep" sheetId="59" state="visible" r:id="rId59"/>
    <sheet xmlns:r="http://schemas.openxmlformats.org/officeDocument/2006/relationships" name="Deposits - Schedule of Remainin" sheetId="60" state="visible" r:id="rId60"/>
    <sheet xmlns:r="http://schemas.openxmlformats.org/officeDocument/2006/relationships" name="Borrowings - Company Borrowings" sheetId="61" state="visible" r:id="rId61"/>
    <sheet xmlns:r="http://schemas.openxmlformats.org/officeDocument/2006/relationships" name="Borrowings - Narrative (Details" sheetId="62" state="visible" r:id="rId62"/>
    <sheet xmlns:r="http://schemas.openxmlformats.org/officeDocument/2006/relationships" name="Borrowings - Secured Financing " sheetId="63" state="visible" r:id="rId63"/>
    <sheet xmlns:r="http://schemas.openxmlformats.org/officeDocument/2006/relationships" name="Borrowings - Financing VIEs (De" sheetId="64" state="visible" r:id="rId64"/>
    <sheet xmlns:r="http://schemas.openxmlformats.org/officeDocument/2006/relationships" name="Borrowings - Summary of Exposur"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Derivative Financial Instrume_8" sheetId="71" state="visible" r:id="rId71"/>
    <sheet xmlns:r="http://schemas.openxmlformats.org/officeDocument/2006/relationships" name="Derivative Financial Instrume_9" sheetId="72" state="visible" r:id="rId72"/>
    <sheet xmlns:r="http://schemas.openxmlformats.org/officeDocument/2006/relationships" name="Stockholders' Equity - Common S" sheetId="73" state="visible" r:id="rId73"/>
    <sheet xmlns:r="http://schemas.openxmlformats.org/officeDocument/2006/relationships" name="Stockholders' Equity - Narrativ" sheetId="74" state="visible" r:id="rId74"/>
    <sheet xmlns:r="http://schemas.openxmlformats.org/officeDocument/2006/relationships" name="Earnings per Common Share (Deta" sheetId="75" state="visible" r:id="rId75"/>
    <sheet xmlns:r="http://schemas.openxmlformats.org/officeDocument/2006/relationships" name="Fair Value Measurements - Valua" sheetId="76" state="visible" r:id="rId76"/>
    <sheet xmlns:r="http://schemas.openxmlformats.org/officeDocument/2006/relationships" name="Fair Value Measurements - Fair " sheetId="77" state="visible" r:id="rId77"/>
    <sheet xmlns:r="http://schemas.openxmlformats.org/officeDocument/2006/relationships" name="Regulatory Capital - Narrative " sheetId="78" state="visible" r:id="rId78"/>
    <sheet xmlns:r="http://schemas.openxmlformats.org/officeDocument/2006/relationships" name="Regulatory Capital - Adjusted T" sheetId="79" state="visible" r:id="rId79"/>
    <sheet xmlns:r="http://schemas.openxmlformats.org/officeDocument/2006/relationships" name="Regulatory Capital - U.S. Basel" sheetId="80" state="visible" r:id="rId80"/>
    <sheet xmlns:r="http://schemas.openxmlformats.org/officeDocument/2006/relationships" name="Commitments, Contingencies an_2"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3 Months Ended</t>
        </is>
      </c>
    </row>
    <row r="2">
      <c r="B2" s="2" t="inlineStr">
        <is>
          <t>Mar. 31,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01-13251</t>
        </is>
      </c>
    </row>
    <row r="9">
      <c r="A9" s="4" t="inlineStr">
        <is>
          <t>Entity Registrant Name</t>
        </is>
      </c>
      <c r="B9" s="4" t="inlineStr">
        <is>
          <t>SLM Corp</t>
        </is>
      </c>
    </row>
    <row r="10">
      <c r="A10" s="4" t="inlineStr">
        <is>
          <t>Entity Incorporation, State or Country Code</t>
        </is>
      </c>
      <c r="B10" s="4" t="inlineStr">
        <is>
          <t>DE</t>
        </is>
      </c>
    </row>
    <row r="11">
      <c r="A11" s="4" t="inlineStr">
        <is>
          <t>Entity Tax Identification Number</t>
        </is>
      </c>
      <c r="B11" s="4" t="inlineStr">
        <is>
          <t>52-2013874</t>
        </is>
      </c>
    </row>
    <row r="12">
      <c r="A12" s="4" t="inlineStr">
        <is>
          <t>Entity Address, Address Line One</t>
        </is>
      </c>
      <c r="B12" s="4" t="inlineStr">
        <is>
          <t>300 Continental Drive</t>
        </is>
      </c>
    </row>
    <row r="13">
      <c r="A13" s="4" t="inlineStr">
        <is>
          <t>Entity Address, City or Town</t>
        </is>
      </c>
      <c r="B13" s="4" t="inlineStr">
        <is>
          <t>Newark,</t>
        </is>
      </c>
    </row>
    <row r="14">
      <c r="A14" s="4" t="inlineStr">
        <is>
          <t>Entity Address, State or Province</t>
        </is>
      </c>
      <c r="B14" s="4" t="inlineStr">
        <is>
          <t>DE</t>
        </is>
      </c>
    </row>
    <row r="15">
      <c r="A15" s="4" t="inlineStr">
        <is>
          <t>Entity Address, Postal Zip Code</t>
        </is>
      </c>
      <c r="B15" s="4" t="inlineStr">
        <is>
          <t>19713</t>
        </is>
      </c>
    </row>
    <row r="16">
      <c r="A16" s="4" t="inlineStr">
        <is>
          <t>City Area Code</t>
        </is>
      </c>
      <c r="B16" s="4" t="inlineStr">
        <is>
          <t>302</t>
        </is>
      </c>
    </row>
    <row r="17">
      <c r="A17" s="4" t="inlineStr">
        <is>
          <t>Local Phone Number</t>
        </is>
      </c>
      <c r="B17" s="4" t="inlineStr">
        <is>
          <t>451-0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42249757</v>
      </c>
    </row>
    <row r="25">
      <c r="A25" s="4" t="inlineStr">
        <is>
          <t>Amendment Flag</t>
        </is>
      </c>
      <c r="B25" s="4" t="inlineStr">
        <is>
          <t>false</t>
        </is>
      </c>
    </row>
    <row r="26">
      <c r="A26" s="4" t="inlineStr">
        <is>
          <t>Document Fiscal Year Focus</t>
        </is>
      </c>
      <c r="B26" s="4" t="inlineStr">
        <is>
          <t>2023</t>
        </is>
      </c>
    </row>
    <row r="27">
      <c r="A27" s="4" t="inlineStr">
        <is>
          <t>Document Fiscal Period Focus</t>
        </is>
      </c>
      <c r="B27" s="4" t="inlineStr">
        <is>
          <t>Q1</t>
        </is>
      </c>
    </row>
    <row r="28">
      <c r="A28" s="4" t="inlineStr">
        <is>
          <t>Entity Central Index Key</t>
        </is>
      </c>
      <c r="B28" s="4" t="inlineStr">
        <is>
          <t>0001032033</t>
        </is>
      </c>
    </row>
    <row r="29">
      <c r="A29" s="4" t="inlineStr">
        <is>
          <t>Current Fiscal Year End Date</t>
        </is>
      </c>
      <c r="B29" s="4" t="inlineStr">
        <is>
          <t>--12-31</t>
        </is>
      </c>
    </row>
    <row r="30">
      <c r="A30" s="4" t="inlineStr">
        <is>
          <t>Common stock, par value $.20 per shar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20 per share</t>
        </is>
      </c>
    </row>
    <row r="33">
      <c r="A33" s="4" t="inlineStr">
        <is>
          <t>Trading Symbol</t>
        </is>
      </c>
      <c r="B33" s="4" t="inlineStr">
        <is>
          <t>SLM</t>
        </is>
      </c>
    </row>
    <row r="34">
      <c r="A34" s="4" t="inlineStr">
        <is>
          <t>Security Exchange Name</t>
        </is>
      </c>
      <c r="B34" s="4" t="inlineStr">
        <is>
          <t>NASDAQ</t>
        </is>
      </c>
    </row>
    <row r="35">
      <c r="A35" s="4" t="inlineStr">
        <is>
          <t>Floating Rate Non-Cumulative Preferred Stock, Series B, par value $.20 per share</t>
        </is>
      </c>
      <c r="B35" s="4" t="inlineStr">
        <is>
          <t xml:space="preserve"> </t>
        </is>
      </c>
    </row>
    <row r="36">
      <c r="A36" s="3" t="inlineStr">
        <is>
          <t>Entity Information [Line Items]</t>
        </is>
      </c>
      <c r="B36" s="4" t="inlineStr">
        <is>
          <t xml:space="preserve"> </t>
        </is>
      </c>
    </row>
    <row r="37">
      <c r="A37" s="4" t="inlineStr">
        <is>
          <t>Title of 12(b) Security</t>
        </is>
      </c>
      <c r="B37" s="4" t="inlineStr">
        <is>
          <t>Floating Rate Non-Cumulative Preferred Stock, Series B, par value $.20 per share</t>
        </is>
      </c>
    </row>
    <row r="38">
      <c r="A38" s="4" t="inlineStr">
        <is>
          <t>Trading Symbol</t>
        </is>
      </c>
      <c r="B38" s="4" t="inlineStr">
        <is>
          <t>SLMB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Trading Investments We periodically sell Private Education Loans through securitization transactions where we are required to retain a five percent vertical risk retention interest (i.e., five percent of each class issued in the securitizations). We classify those vertical risk retention interests related to the transactions as available-for-sale investments, except for the interest in the residual classes, which we classify as trading investments recorded at fair value with changes recorded through earnings. At December 31, 2022 we had a $5 million investment in a convertible debt security classified as a trading investment. In March 2023, this security, and the related accrued interest, was converted into equity securities classified as investments in non-marketable securities. At March 31, 2023 and December 31, 2022, we had $51 million and $56 million, respectively, classified as trading investments. Available-for-Sale Investments The amortized cost and fair value of securities available for sale are as follows: As of March 31, 2023 Amortized Cost Allowance for credit losses (1) Gross Unrealized Gains Gross Unrealized Losses Estimated Fair Value Available-for-sale: Mortgage-backed securities $ 387,158 $ — $ 62 $ (61,886) $ 325,334 Utah Housing Corporation bonds 3,460 — — (294) 3,166 U.S. government-sponsored enterprises and Treasuries 1,758,032 — — (92,548) 1,665,484 Other securities 339,099 — 334 (22,355) 317,078 Total $ 2,487,749 $ — $ 396 $ (177,083) $ 2,311,062 As of December 31, 2022 Amortized Cost Allowance for credit losses (1) Gross Unrealized Gains Gross Unrealized Losses Estimated Fair Value Available-for-sale: Mortgage-backed securities $ 389,067 $ — $ 2 $ (68,705) $ 320,364 Utah Housing Corporation bonds 3,584 — — (357) 3,227 U.S. government-sponsored enterprises and Treasuries 1,804,726 — — (115,416) 1,689,310 Other securities 356,955 — 33 (27,800) 329,188 Total $ 2,554,332 $ — $ 35 $ (212,278) $ 2,342,089 (1) Represents the amount of impairment that has resulted from credit-related factors and that was recognized in the consolidated balance sheets (as a credit loss expense on available-for-sale securities). The amount excludes unrealized losses related to non-credit factors. The following table summarizes the amount of gross unrealized losses for our available-for-sale securities and the estimated fair value for securities having gross unrealized loss positions, categorized by length of time the securities have been in an unrealized loss position: (Dollars in thousands) Less than 12 months 12 months or more Total Gross Estimated Gross Estimated Gross Estimated As of March 31, 2023: Mortgage-backed securities $ (1,138) $ 22,201 $ (60,748) $ 297,543 $ (61,886) $ 319,744 Utah Housing Corporation bonds — — (294) 3,166 (294) 3,166 U.S. government-sponsored enterprises and Treasuries (4,463) 193,623 (88,085) 1,471,861 (92,548) 1,665,484 Other securities (8,451) 156,624 (13,904) 128,538 (22,355) 285,162 Total $ (14,052) $ 372,448 $ (163,031) $ 1,901,108 $ (177,083) $ 2,273,556 As of December 31, 2022: Mortgage-backed securities $ (13,956) $ 99,598 $ (54,749) $ 220,576 $ (68,705) $ 320,174 Utah Housing Corporation bonds (357) 3,227 — — (357) 3,227 U.S. government-sponsored enterprises and Treasuries (28,128) 689,300 (87,288) 1,000,010 (115,416) 1,689,310 Other securities (15,852) 232,546 (11,948) 92,883 (27,800) 325,429 Total $ (58,293) $ 1,024,671 $ (153,985) $ 1,313,469 $ (212,278) $ 2,338,140 At March 31, 2023 and December 31, 2022, 182 of 193 and 191 of 194, respectively, of our available-for-sale securities were in an unrealized loss position. Impairment For available-for-sale securities in an unrealized loss position, we first assess whether we intend to sell, or it is more likely than not that we will be required to sell, the security before recovery of its amortized cost basis. If either of these criteria is met, the security’s amortized cost basis is written down to fair value through net income. For securities in an unrealized loss position that do not meet these criteria, we evaluate whether the decline in fair value has resulted from credit loss or other factors. In making this assessment, we consider the extent to which fair value is less than amortized cost, any changes to the rating of the security by a rating agency, adverse conditions specifically related to the security, as well as any guarantees (e.g., guarantees by the U.S. Government) that may be applicable to the security. If this assessment indicates a credit loss exists, the credit-related portion of the loss is recorded as an allowance for losses on the security. Our investment portfolio contains mortgage-backed securities issued by Ginnie Mae, Fannie Mae, and Freddie Mac, as well as Utah Housing Corporation bonds. We own these securities to meet our requirements under the Community Reinvestment Act (“CRA”). We also invest in other U.S. government-sponsored enterprise securities issued by the Federal Home Loan Bank, Freddie Mac, and the Federal Farm Credit Bank. Our mortgage-backed securities that were issued under Ginnie Mae programs carry a full faith and credit guarantee from the U.S. Government. The remaining mortgage-backed securities in a net loss position carry a principal and interest guarantee by Fannie Mae or Freddie Mac, respectively. Our Treasury and other U.S. government-sponsored enterprise bonds are rated Aaa by Moody’s Investors Service or AA+ by Standard and Poor’s. The decline in value from December 31, 2022 to March 31, 2023 was driven by the current interest rate environment and is not credit related. We have the intent and ability to hold these bonds for a period of time sufficient for the market price to recover to at least the adjusted amortized cost of the security. Based on this qualitative analysis, we have determined that no credit impairment exists. We periodically sell Private Education Loans through securitization transactions where we are required to retain a five percent vertical risk retention interest. We classify the non-residual vertical risk retention interests as available-for-sale investments. We have the intent and ability to hold each of these bonds for a period of time sufficient for the market price to recover to at least the adjusted amortized cost of the security. We expect to receive all contractual cash flows related to these investments and do not consider a credit impairment to exist. As of March 31, 2023, the amortized cost and fair value of securities, by contractual maturities, are summarized below. Contractual maturities versus actual maturities may differ due to the effect of prepayments. As of March 31, 2023 Year of Maturity (dollars in thousands) Amortized Cost Estimated Fair Value 2023 $ 114,993 $ 113,061 2024 698,346 670,601 2025 298,066 286,613 2026 548,319 499,306 2027 98,309 95,902 2038 71 73 2039 718 719 2042 2,528 2,227 2043 4,434 4,055 2044 5,412 5,057 2045 5,443 4,940 2046 7,963 7,165 2047 8,386 7,586 2048 2,056 2,001 2049 16,374 14,836 2050 114,601 93,786 2051 161,035 130,855 2052 56,605 50,153 2053 109,892 100,141 2054 83,670 75,428 2055 98,051 94,030 2058 52,477 52,527 Total $ 2,487,749 $ 2,311,062 Some of the mortgage-backed securities and a portion of the government securities have been pledged to the Federal Reserve Bank (the “FRB”) as collateral against any advances and accrued interest under the Primary Credit lending program sponsored by the FRB. We had $530 million and $547 million par value of securities pledged to this borrowing facility at March 31, 2023 and December 31, 2022, respectively, as discussed further in Notes to Consolidated Financial Statements, Note 9, “Borrowings” in this Form 10-Q. Other Investments Investments in Non-Marketable Securities We hold investments in non-marketable securities and account for these investments at cost, less impairment, plus or minus observable price changes of identical or similar securities of the same issuer. Changes in market value are recorded through earnings. Because these are non-marketable securities, we use observable price changes of identical or similar securities of the same issuer, or when observable prices are not available, use market data of similar entities, in determining any changes in the value of the securities. In March 2023 our $5 million investment in a convertible debt security, classified as a trading investment, and the related accrued interest were converted into a equity securities and were reclassified to investments in non-marketable securities. As of March 31, 2023, and December 31, 2022, our total investment in these securities was $14 million and $8 million, respectively. Low Income Housing Tax Credit Investments We invest in affordable housing projects that qualify for the low-income housing tax credit (“LIHTC”), which is designed to promote private development of low-income housing. These investments generate a return mostly through realization of federal tax credits and tax benefits from net operating losses on the underlying properties. Total carrying value of the LIHTC investments was $78 million at March 31, 2023 and $80 million at December 31, 2022. We are periodically required to provide additional financial support during the investment period. Our liability for these unfunded commitments was $40 million at March 31, 2023 and $46 million at December 31, 2022. Related to these investments, we recognized tax credits and other tax benefits through tax expense of less than $1 million at March 31, 2023 and $9 million at December 31, 2022. Tax credits and other tax benefits are recognized as part of our annual effective tax rate used to determine tax expense in a given quarter. Accordingly, the portion of a year’s expected tax benefits recognized in any given quarter may differ from 25 perc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Mar. 31, 2023</t>
        </is>
      </c>
    </row>
    <row r="3">
      <c r="A3" s="3" t="inlineStr">
        <is>
          <t>Receivables [Abstract]</t>
        </is>
      </c>
      <c r="B3" s="4" t="inlineStr">
        <is>
          <t xml:space="preserve"> </t>
        </is>
      </c>
    </row>
    <row r="4">
      <c r="A4" s="4" t="inlineStr">
        <is>
          <t>Loans Held for Investment</t>
        </is>
      </c>
      <c r="B4" s="4" t="inlineStr">
        <is>
          <t>Loans Held for Investment Loans held for investment consist of Private Education Loans, FFELP Loans, and Credit Cards. We use “Private Education Loans” to mean education loans to students or their families that are not made, insured, or guaranteed by any state or federal government. Private Education Loans do not include loans insured or guaranteed under the previously existing Federal Family Education Loan Program (“FFELP”). We use “Credit Cards” to refer to our suite of Credit Cards with bonus rewards. At September 30, 2022, we transferred our Credit Card portfolio to loans held for sale because we plan to sell our Credit Card portfolio. For additional information, see Notes to Consolidated Financial Statements, Note 4, “Loans Held for Sale” in this Form 10-Q.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rate or may carry a variable interest rate indexed to LIBOR, the London interbank offered rate, or SOFR, the Secured Overnight Financing Rate. As of March 31, 2023 and December 31, 2022, 42 percent and 45 percent, respectively, of all of our Private Education Loans were indexed to LIBOR or SOFR. We provide incentives for customers to include a cosigner on the loan, and the vast majority of Private Education Loans in our portfolio are cosigned. We also encourage customers to make payments while in school.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In the first quarter of 2022, we recognized $10 million in gains from the sale of approximately $95 million of our Private Education Loans, including $89 million of principal and $6 million in capitalized interest, to an unaffiliated third party. There were VIEs created in the execution of certain of these loan sales; however, based on our consolidation analysis, we are not the primary beneficiary of these VIEs. These transactions qualified for sale treatment and removed the balance of the loans from our balance sheet on the respective settlement dates. We remained the servicer of these loans pursuant to applicable servicing agreements executed in connection with the sales. For additional information, see Notes to Consolidated Financial Statements, Note 9, “Borrowings - Unconsolidated VIEs” in this Form 10-Q. There were no loan sales in the first quarter of 2023. Loans held for investment are summarized as follows: March 31, December 31, (Dollars in thousands) 2023 2022 Private Education Loans: Fixed-rate $ 12,726,875 $ 11,108,079 Variable-rate 9,171,128 9,195,609 Total Private Education Loans, gross 21,898,003 20,303,688 Deferred origination costs and unamortized premium/(discount) 75,051 69,656 Allowance for credit losses (1,475,379) (1,353,631) Total Private Education Loans, net 20,497,675 19,019,713 FFELP Loans 592,318 609,050 Deferred origination costs and unamortized premium/(discount) 1,497 1,549 Allowance for credit losses (3,927) (3,444) Total FFELP Loans, net 589,888 607,155 Loans held for investment, net $ 21,087,563 $ 19,626,868 The estimated weighted average life of education loans in our portfolio was approximately 5.0 years and 5.0 years at March 31, 2023 and December 31, 2022, respectively. The average balance (net of unamortized premium/(discount)) and the respective weighted average interest rates of loans held for investment in our portfolio are summarized as follows: 2023 2022 Three Months Ended March 31, Average Balance Weighted Average Interest Rate Average Balance Weighted Average Interest Rate Private Education Loans $ 21,755,202 10.66 % $ 21,858,270 8.38 % FFELP Loans 602,072 6.87 690,540 3.51 Credit Cards (1) — — 26,622 3.95 Total portfolio $ 22,357,274 $ 22,575,432 (1) Credit Card loans were transferred to loans held for sale at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t>
        </is>
      </c>
      <c r="B1" s="2" t="inlineStr">
        <is>
          <t>3 Months Ended</t>
        </is>
      </c>
    </row>
    <row r="2">
      <c r="B2" s="2" t="inlineStr">
        <is>
          <t>Mar. 31, 2023</t>
        </is>
      </c>
    </row>
    <row r="3">
      <c r="A3" s="3" t="inlineStr">
        <is>
          <t>Transfers and Servicing [Abstract]</t>
        </is>
      </c>
      <c r="B3" s="4" t="inlineStr">
        <is>
          <t xml:space="preserve"> </t>
        </is>
      </c>
    </row>
    <row r="4">
      <c r="A4" s="4" t="inlineStr">
        <is>
          <t>Loans Held for Sale</t>
        </is>
      </c>
      <c r="B4" s="4" t="inlineStr">
        <is>
          <t>Loans Held for Investment Loans held for investment consist of Private Education Loans, FFELP Loans, and Credit Cards. We use “Private Education Loans” to mean education loans to students or their families that are not made, insured, or guaranteed by any state or federal government. Private Education Loans do not include loans insured or guaranteed under the previously existing Federal Family Education Loan Program (“FFELP”). We use “Credit Cards” to refer to our suite of Credit Cards with bonus rewards. At September 30, 2022, we transferred our Credit Card portfolio to loans held for sale because we plan to sell our Credit Card portfolio. For additional information, see Notes to Consolidated Financial Statements, Note 4, “Loans Held for Sale” in this Form 10-Q.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rate or may carry a variable interest rate indexed to LIBOR, the London interbank offered rate, or SOFR, the Secured Overnight Financing Rate. As of March 31, 2023 and December 31, 2022, 42 percent and 45 percent, respectively, of all of our Private Education Loans were indexed to LIBOR or SOFR. We provide incentives for customers to include a cosigner on the loan, and the vast majority of Private Education Loans in our portfolio are cosigned. We also encourage customers to make payments while in school.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In the first quarter of 2022, we recognized $10 million in gains from the sale of approximately $95 million of our Private Education Loans, including $89 million of principal and $6 million in capitalized interest, to an unaffiliated third party. There were VIEs created in the execution of certain of these loan sales; however, based on our consolidation analysis, we are not the primary beneficiary of these VIEs. These transactions qualified for sale treatment and removed the balance of the loans from our balance sheet on the respective settlement dates. We remained the servicer of these loans pursuant to applicable servicing agreements executed in connection with the sales. For additional information, see Notes to Consolidated Financial Statements, Note 9, “Borrowings - Unconsolidated VIEs” in this Form 10-Q. There were no loan sales in the first quarter of 2023. Loans held for investment are summarized as follows: March 31, December 31, (Dollars in thousands) 2023 2022 Private Education Loans: Fixed-rate $ 12,726,875 $ 11,108,079 Variable-rate 9,171,128 9,195,609 Total Private Education Loans, gross 21,898,003 20,303,688 Deferred origination costs and unamortized premium/(discount) 75,051 69,656 Allowance for credit losses (1,475,379) (1,353,631) Total Private Education Loans, net 20,497,675 19,019,713 FFELP Loans 592,318 609,050 Deferred origination costs and unamortized premium/(discount) 1,497 1,549 Allowance for credit losses (3,927) (3,444) Total FFELP Loans, net 589,888 607,155 Loans held for investment, net $ 21,087,563 $ 19,626,868 The estimated weighted average life of education loans in our portfolio was approximately 5.0 years and 5.0 years at March 31, 2023 and December 31, 2022, respectively. The average balance (net of unamortized premium/(discount)) and the respective weighted average interest rates of loans held for investment in our portfolio are summarized as follows: 2023 2022 Three Months Ended March 31, Average Balance Weighted Average Interest Rate Average Balance Weighted Average Interest Rate Private Education Loans $ 21,755,202 10.66 % $ 21,858,270 8.38 % FFELP Loans 602,072 6.87 690,540 3.51 Credit Cards (1) — — 26,622 3.95 Total portfolio $ 22,357,274 $ 22,575,432 (1) Credit Card loans were transferred to loans held for sale at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Receivables [Abstract]</t>
        </is>
      </c>
      <c r="B3" s="4" t="inlineStr">
        <is>
          <t xml:space="preserve"> </t>
        </is>
      </c>
    </row>
    <row r="4">
      <c r="A4" s="4" t="inlineStr">
        <is>
          <t>Allowance for Credit Losses</t>
        </is>
      </c>
      <c r="B4" s="4" t="inlineStr">
        <is>
          <t>Allowance for Credit Losses Our provision for credit losses represents the periodic expense of maintaining an allowance sufficient to absorb lifetime expected credit losses in the held for investment loan portfolios. The evaluation of the allowance for credit losses is inherently subjective, as it requires material estimates that may be susceptible to significant changes. We believe the allowance for credit losses is appropriate to cover lifetime losses expected to be incurred in the loan portfolios. See Notes to Consolidated Financial Statements, Note 2, “Significant Accounting Policies — Allowance for Credit Losses — Allowance for Private Education Loan Losses, — Allowance for FFELP Loan Losses” in our 2022 Form 10-K for a more detailed discussion. Allowance for Credit Losses Metrics Three Months Ended March 31, 2023 FFELP Private Education Credit Cards Total Allowance for Credit Losses Beginning balance $ 3,444 $ 1,353,631 $ — $ 1,357,075 Transfer from unfunded commitment liability (1) — 148,513 — 148,513 Provisions: Provision for current period 739 56,334 730 57,803 Total provisions (2) 739 56,334 730 57,803 Net charge-offs: Charge-offs (256) (95,085) (741) (96,082) Recoveries — 11,986 11 11,997 Net charge-offs (256) (83,099) (730) (84,085) Ending Balance $ 3,927 $ 1,475,379 $ — $ 1,479,306 Allowance (3) : Ending balance: collectively evaluated for impairment $ 3,927 $ 1,475,379 $ — $ 1,479,306 Loans (3) : Ending balance: collectively evaluated for impairment $ 592,318 $ 21,898,003 $ — $ 22,490,321 Accrued interest to be capitalized (3) : Ending balance: collectively evaluated for impairment $ — $ 1,150,802 $ — $ 1,150,802 Net charge-offs as a percentage of average loans in repayment (annualized) (4) 0.23 % 2.11 % — % Allowance as a percentage of the ending total loan balance and accrued interest to be capitalized (5) 0.66 % 6.40 % — % Allowance as a percentage of the ending loans in repayment and accrued interest to be capitalized on loans in repayment (4)(5) 0.88 % 9.00 % — % Allowance coverage of net charge-offs (annualized) 3.83 4.44 — Ending total loans, gross $ 592,318 $ 21,898,003 $ — Average loans in repayment (4) $ 451,451 $ 15,764,143 $ — Ending loans in repayment (4) $ 446,214 $ 15,990,459 $ — Accrued interest to be capitalized on loans in repayment (6) $ — $ 408,263 $ —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March 31, 2023 (dollars in thousands) Private Education Loan provisions for credit losses: Provisions for loan losses $ 56,334 Provisions for unfunded loan commitments 56,309 Total Private Education Loan provisions for credit losses 112,643 Other impacts to the provisions for credit losses: FFELP Loans 739 Credit Cards 730 Total 1,469 Provisions for credit losses reported in consolidated statements of income $ 114,112 (3) For the three months ended March 31, 2023,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the interest on those loans while they are in forbearance). Three Months Ended March 31, 2022 FFELP Private Credit Cards Total Allowance for Credit Losses Beginning balance $ 4,077 $ 1,158,977 $ 2,281 $ 1,165,335 Transfer from unfunded commitment liability (1) — 94,686 — 94,686 Provisions: Provision for current period 21 48,460 137 48,618 Loan sale reduction to provision — (5,247) — (5,247) Total provisions (2) 21 43,213 137 43,371 Net charge-offs: Charge-offs (99) (83,856) (111) (84,066) Recoveries — 8,033 3 8,036 Net charge-offs (99) (75,823) (108) (76,030) Ending Balance $ 3,999 $ 1,221,053 $ 2,310 $ 1,227,362 Allowance (3) : Ending balance: collectively evaluated for impairment $ 3,999 $ 1,221,053 $ 2,310 $ 1,227,362 Loans (3) : Ending balance: collectively evaluated for impairment $ 682,273 $ 21,735,369 $ 27,547 $ 22,445,189 Accrued interest to be capitalized (3) : Ending balance: collectively evaluated for impairment $ — $ 993,698 $ — $ 993,698 Net charge-offs as a percentage of average loans in repayment (annualized) (4) 0.07 % 1.89 % 1.63 % Allowance as a percentage of the ending total loan balance and accrued interest to be capitalized (5) 0.59 % 5.37 % 8.39 % Allowance as a percentage of the ending loans in repayment and accrued interest to be capitalized on loans in repayment (4)(5) 0.75 % 7.43 % 8.39 % Allowance coverage of net charge-offs (annualized) 10.10 4.03 5.35 Ending total loans, gross $ 682,273 $ 21,735,369 $ 27,547 Average loans in repayment (4) $ 543,303 $ 16,013,289 $ 26,551 Ending loans in repayment (4) $ 535,080 $ 16,095,157 $ 27,547 Accrued interest to be capitalized on loans in repayment (6) $ — $ 331,405 $ —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March 31, 2022 (dollars in thousands) Private Education Loan provisions for credit losses: Provisions for loan losses $ 43,213 Provisions for unfunded loan commitments 54,679 Total Private Education Loan provisions for credit losses 97,892 Other impacts to the provisions for credit losses: FFELP Loans 21 Credit Cards 137 Total 158 Provisions for credit losses reported in consolidated statements of income $ 98,050 (3) For the three months ended March 31, 2022,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the interest on those loans while they are in forbearance). Allowance for Credit Losses - Forecast Assumptions In the fourth quarter of 2022, we changed our loss model to include forecasts of college graduate unemployment, home price index, and median family income in determining the adequacy of the allowance for credit losses. Prior to this change, we used forecasts of college graduate unemployment and the Consumer Price Index in our loss forecasting models. We obtain forecasts for these inputs from Moody’s Analytics. Moody’s Analytics provides a range of forecasts for each of these inputs with various likelihoods of occurring. We determine which forecasts we will include in our estimation of the allowance for credit losses and the associated weightings for each of these inputs. At March 31, 2022, December 31, 2022, and March 31, 2023, we used the Base (50th percentile likelihood of occurring)/S1 (stronger near-term growth scenario with 10 percent likelihood of occurring)/S3 (downside scenario with 10 percent likelihood of occurring) scenarios and weighted them 40 percent, 30 percent, and 30 percent, respectively. Management reviews both the scenarios and their respective weightings each quarter in determining the allowance for credit losses. Provisions for credit losses in the three months ended March 31, 2023 increased by $16 million compared with the year-ago period. During the three months ended March 31, 2023, the increase in the provision for credit losses was primarily the result of new loan commitments, net of expired commitments, slower prepayment rates, and changes in economic outlook and recovery rates. As part of concluding on the adequacy of the allowance for credit losses, we review key allowance and loan metrics. The most significant of these metrics considered are the allowance coverage of net charge-offs ratio; the allowance as a percentage of ending total loans and accrued interest to be capitalized and of ending loans in repayment and accrued interest to be capitalized on loans in repayment; and delinquency and forbearance percentages. Loan Modifications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information, which includes losses from modifications of receivables whose borrowers are experiencing financial difficulty. We use a discounted cash flow model to determine the allowance for credit losses. An assessment of whether a borrower is experiencing financial difficulty is made on the date of a modification. The effect of most modifications of loans made to borrowers who are experiencing financial difficulty is already included in the allowance for credit losses because of the measurement methodologies used to estimate the allowance. The forecast of expected future cash flows is updated as the loan modifications occur. We adjust the terms of loans for certain borrowers when we believe such changes will help our customers manage their student loan obligations and achieve better student outcomes and increase the collectability of the loans. These changes generally take the form of a temporary forbearance of payments, a temporary interest rate reduction, a temporary interest rate reduction with a permanent extension of the loan term, and/or a short-term extended repayment alternative. When we give a borrower facing financial difficulty an interest rate reduction, we temporarily reduce the contractual interest rate on a loan to 4.0 percent for a two-year period and, in the vast majority of cases, permanently extend the final maturity date of the loan. The combination of these two loan term changes helps reduce the monthly payment due from the borrower and increases the likelihood the borrower will remain current during the interest rate modification period as well as when the loan returns to its original contractual interest rate. Within the Private Education Loan portfolio, we deem loans greater than 90 days past due as nonperforming. FFELP Loans are at least 97 percent guaranteed as to their principal and accrued interest by the federal government in the event of default and, therefore, we do not deem FFELP Loans as nonperforming from a credit risk perspective at any point in their life cycle prior to claim payment and continue to accrue interest on those loans through the date of claim. For additional information, see Notes to Consolidated Financial Statements, Note 2, “Significant Accounting Policies —Allowance for Credit Losses,” and Note 7, “Allowance for Credit Losses” in our 2022 Form 10-K. Under our current forbearance practices, temporary forbearance of payments is generally granted in one our current forbearance practices, including the limitations on forbearances offered to borrowers, we do not believe the granting of forbearances will exceed the significance threshold and, therefore, we do not consider the forbearances as loan modifications. The limitations on granting of forbearances described above apply to hardship forbearances. We offer other administrative forbearances (e.g., death and disability, bankruptcy, military service, disaster forbearance, and in school assistance) that are either required by law (such as by the Servicemembers Civil Relief Act) or are considered separate from our active loss mitigation programs and therefore are not considered to be loan modifications requiring disclosure. In addition, we may offer on a limited basis term extensions or rate reductions or a combination of both to borrowers to reduce consolidation activities. For purposes of this disclosure, we do not consider them modifications of loans to borrowers experiencing financial difficulty and they therefore are not included in the tables below. The following tables show the amortized cost basis at the end of the respective reporting periods of the loans to borrowers experiencing financial difficulty that were modified during the period, disaggregated by class of financing receivable and type of modification. When we approve a Private Education Loan at the beginning of an academic year, we do not always disburse the full amount of the loan at the time of approval, but instead have a commitment to fund a portion of the loan at a later date (usually at the start of the second semester or subsequent trimesters). We consider borrowers to be in financial difficulty after they have exited school and have difficulty making their scheduled principal and interest payments. Loan Modifications Made to Borrowers Experiencing Financial Difficulty Three Months Ended March 31, 2023 Interest Rate Reduction Combination - Interest Rate Reduction and Term Extension Loan Type: Amortized Cost Basis % of Total Class of Financing Receivable Amortized Cost Basis % of Total Class of Financing Receivable Private Education Loans $ 12,902 0.06 % $ 81,780 0.35 % Total $ 12,902 0.06 % $ 81,780 0.35 % Loan Modifications Made to Borrowers Experiencing Financial Difficulty Three Months Ended March 31, 2022 Interest Rate Reduction Combination - Interest Rate Reduction and Term Extension Loan Type: Amortized Cost Basis % of Total Class of Financing Receivable Amortized Cost Basis % of Total Class of Financing Receivable Private Education Loans $ 7,679 0.04 % $ 79,597 0.37 % Total $ 7,679 0.04 % $ 79,597 0.37 % The following tables describe the financial effect of the modifications made to loans whose borrowers are experiencing financial difficulty: Three Months Ended March 31, 2023 Interest Rate Reduction Combination - Interest Rate Loan Type Financial Effect Loan Type Financial Effect Private Education Loans Reduced average contractual rate from 12.47% to 4.00% Private Education Loans Added a weighted average 10.19 years to the life of loans Reduced average contractual rate from 12.74% to 4.00% Three Months Ended March 31, 2022 Interest Rate Reduction Combination - Interest Rate Loan Type Financial Effect Loan Type Financial Effect Private Education Loans Reduced average contractual rate from 10.09% to 4.00% Private Education Loans Added a weighted average 10.51 years to the life of loans Reduced average contractual rate from 9.43% to 4.00% Private Education Loans are charged off at the end of the month in which they reach 120 days delinquent or otherwise when the loans are classified as a loss by us or our regulator. Therefore, the amortized cost basis of the loan is reduced by the uncollectible amount and the allowance for credit losses is adjusted by the same amount. See Notes to Consolidated Financial Statements, Note 2, “Significant Accounting Policies — Allowance for Credit Losses — Allowance for Private Education Loan Losses, and — Allowance for FFELP Loan Losses” in our 2022 Form 10-K for a more detailed discussion. For the current period presented, the following table provides loan modifications for which a payment default occurred in the relevant period presented and within 12 months of the loan receiving a loan modification. Additionally, for the current period presented, the table summarizes charge-offs occurring in the relevant period presented and within 12 months of the loan receiving a loan modification. The charge-offs and payment defaults for the year-ago period are presented for loans receiving a loan modification during the reporting period rather than within 12 months of the loan receiving a loan modification, as the effective date of adoption for the Financial Accounting Standards Board’s Accounting Standards Update (“ASU”) No. 2022-02, Troubled Debt Restructurings and Vintage Disclosures, was January 1, 2022. We define payment default as 60 days past due for purposes of this disclosure. Three Months Ended Three Months Ended (Dollars in thousands) Modified Loans (1)(2) Payment Default (3) Charge-Offs (4) Modified Loans (1)(2) Payment Default (3) Charge-Offs (4) Loan Type: Private Education Loans $ 11,624 $ 11,404 $ 4,628 $ 290 $ 287 $ — Total $ 11,624 $ 11,404 $ 4,628 $ 290 $ 287 $ — (1) Represents period-end amortized cost basis of loans that have been modified and for which a payment default occurred in the relevant period presented and within 12 months of receiving a modification (or within the reporting period, for the loans shown in in the year-ago period, as the case may be). (2) For the three months ended March 31, 2023, the modified loans include $10.4 million of interest rate reduction and term extension loan modifications and $1.2 million of interest rate reduction only loan modifications. For the three months ended March 31, 2022, the modified loans include $0.3 million of interest rate reduction and term extension loan modifications and no interest rate reduction only loan modifications. (3) Represents the unpaid principal balance at the time of payment default. (4) Represents the unpaid principal balance at the time of charge off. We closely monitor performance of the loans to borrowers experiencing financial difficulty that are modified to understand the effectiveness of the modification efforts. The following tables depict the performance of loans that have been modified during the respective reporting periods (first-quarter 2023 and full year 2022, respectively). Payment Status (Amortized Cost Basis) At March 31, 2023 Deferment (1) Current (2)(3) 30-59 Days Past Due (2)(3) 60-89 Days Past Due (2)(3) 90 Days or Greater Past Due (2)(3) Total Loan Type: Private Education Loans $ 412 $ 92,213 $ 1,353 $ 358 $ 346 $ 94,682 Total $ 412 $ 92,213 $ 1,353 $ 358 $ 346 $ 94,682 Payment Status (Amortized Cost Basis) At December 31, 2022 Deferment (1) Current (2)(3) 30-59 Days Past Due (2)(3) 60-89 Days Past Due (2)(3) 90 Days or Greater Past Due (2)(3) Total Loan Type: Private Education Loans $ 7,698 $ 289,134 $ 13,859 $ 8,809 $ 6,616 $ 326,116 Total $ 7,698 $ 289,134 $ 13,859 $ 8,809 $ 6,616 $ 326,116 (1) Deferment includes customers who have returned to school or are engaged in other permitted educational activities and are not yet required to make full principal and interest payments on the loans (e.g., residency periods for medical students or a grace period for bar exam preparation). Deferment also includes loans that have entered a forbearance after the loan modification was granted. (2) Loans in repayment include loans on which borrowers are making full principal and interest payments after any applicable grace period (but, for purposes of the table, do not include those loans while they are in forbearance). (3) The period of delinquency is based on the number of days scheduled payments are contractually past due. Private Education Loans Held for Investment - Key Credit Quality Indicators FFELP Loans are at least 97 percent guaranteed as to their principal and accrued interest in the event of default; therefore, there are no key credit quality indicators associated with FFELP Loans. For Private Education Loans, the key credit quality indicators are FICO scores, the existence of a cosigner, the loan status, and loan seasoning. The FICO scores are assessed at original approval and periodically refreshed/updated through the loan’s term. The following tables highlight the gross principal balance of our Private Education Loan portfolio (held for investment), by year of origination, stratified by key credit quality indicators. As of March 31, 2023 (dollars in thousands) Private Education Loans Held for Investment - Credit Quality Indicators Year of Origination 2023 (1) 2022 (1) 2021 (1) 2020 (1) 2019 (1) 2018 and Prior (1) Total (1) % of Balance Cosigners: With cosigner $ 728,950 $ 4,951,808 $ 3,858,219 $ 2,130,947 $ 1,782,069 $ 5,681,899 $ 19,133,892 87 % Without cosigner 123,455 736,310 586,435 360,304 305,385 652,222 2,764,111 13 Total $ 852,405 $ 5,688,118 $ 4,444,654 $ 2,491,251 $ 2,087,454 $ 6,334,121 $ 21,898,003 100 % FICO at Origination (2) : Less than 670 $ 72,432 $ 438,029 $ 304,216 $ 154,665 $ 171,983 $ 554,184 $ 1,695,509 8 % 670-699 125,846 785,900 602,706 346,297 327,433 1,077,557 3,265,739 15 700-749 270,689 1,771,760 1,410,157 806,546 692,615 2,132,757 7,084,524 32 Greater than or equal to 750 383,438 2,692,429 2,127,575 1,183,743 895,423 2,569,623 9,852,231 45 Total $ 852,405 $ 5,688,118 $ 4,444,654 $ 2,491,251 $ 2,087,454 $ 6,334,121 $ 21,898,003 100 % FICO Refreshed (2)(3) : Less than 670 $ 88,378 $ 659,414 $ 498,641 $ 256,177 $ 249,547 $ 969,883 $ 2,722,040 12 % 670-699 128,620 792,523 571,683 277,061 235,805 706,213 2,711,905 12 700-749 267,500 1,715,364 1,324,781 710,463 591,355 1,717,774 6,327,237 30 Greater than or equal to 750 367,907 2,520,817 2,049,549 1,247,550 1,010,747 2,940,251 10,136,821 46 Total $ 852,405 $ 5,688,118 $ 4,444,654 $ 2,491,251 $ 2,087,454 $ 6,334,121 $ 21,898,003 100 % Seasoning (4) : 1-12 payments $ 443,563 $ 2,988,688 $ 522,305 $ 327,647 $ 271,788 $ 507,620 $ 5,061,611 23 % 13-24 payments — 324,873 2,414,470 201,750 211,025 586,952 3,739,070 17 25-36 payments — — 159,673 1,299,993 158,750 570,770 2,189,186 10 37-48 payments — — — 118,240 1,023,883 568,996 1,711,119 8 More than 48 payments — — — — 62,249 3,448,382 3,510,631 16 Not yet in repayment 408,842 2,374,557 1,348,206 543,621 359,759 651,401 5,686,386 26 Total $ 852,405 $ 5,688,118 $ 4,444,654 $ 2,491,251 $ 2,087,454 $ 6,334,121 $ 21,898,003 100 % 2023 Current period (5) gross charge-offs $ — $ (2,262) $ (12,072) $ (10,615) $ (11,773) $ (58,363) $ (95,085) 2023 Current period (5) recoveries — 207 1,428 1,167 1,460 7,723 11,985 2023 Current period (5) net charge-offs $ — $ (2,055) $ (10,644) $ (9,448) $ (10,313) $ (50,640) $ (83,100) Total accrued interest by origination vintage $ 13,564 $ 241,786 $ 351,527 $ 209,889 $ 177,587 $ 310,373 $ 1,304,726 (1) Balance represents gross Private Education Loans held for investment. (2) Represents the higher credit score of the cosigner or the borrower. (3) Represents the FICO score updated as of the first-quarter 2023. (4) Number of months in active repayment (whether interest only payment, fixed payment, or full principal and interest payment status) for which a scheduled payment was due. (5) Current period refers to period from January 1, 2023 through March 31, 2023. As of December 31, 2022 Private Education Loans Held for Investment - Credit Quality Indicators Year of Origination 2022 (1) 2021 (1) 2020 (1) 2019 (1) 2018 (1) 2017 and Prior (1) Total (1) % of Balance Cosigners: With cosigner $ 3,656,111 $ 3,941,921 $ 2,208,033 $ 1,853,619 $ 1,402,828 $ 4,626,491 $ 17,689,003 87 % Without cosigner 620,422 605,238 376,589 319,041 213,014 480,381 2,614,685 13 Total $ 4,276,533 $ 4,547,159 $ 2,584,622 $ 2,172,660 $ 1,615,842 $ 5,106,872 $ 20,303,688 100 % FICO at Origination (2) : Less than 670 $ 326,991 $ 307,646 $ 158,606 $ 177,098 $ 143,674 $ 439,587 $ 1,553,602 8 % 670-699 593,216 611,649 356,541 339,685 259,142 878,426 3,038,659 15 700-749 1,336,765 1,440,510 834,819 719,777 537,680 1,722,068 6,591,619 32 Greater than or equal to 750 2,019,561 2,187,354 1,234,656 936,100 675,346 2,066,791 9,119,808 45 Total $ 4,276,533 $ 4,547,159 $ 2,584,622 $ 2,172,660 $ 1,615,842 $ 5,106,872 $ 20,303,688 100 % FICO Refreshed (2)(3) : Less than 670 $ 443,868 $ 461,589 $ 242,310 $ 237,105 $ 204,894 $ 773,324 $ 2,363,090 12 % 670-699 594,118 579,784 284,244 240,999 173,754 564,344 2,437,243 12 700-749 1,322,558 1,378,910 748,368 628,060 449,701 1,388,090 5,915,687 29 Greater than or equal to 750 1,915,989 2,126,876 1,309,700 1,066,496 787,493 2,381,114 9,587,668 47 Total $ 4,276,533 $ 4,547,159 $ 2,584,622 $ 2,172,660 $ 1,615,842 $ 5,106,872 $ 20,303,688 100 % Seasoning (4) : 1-12 payments $ 2,448,884 $ 636,073 $ 384,334 $ 330,316 $ 235,878 $ 424,636 $ 4,460,121 22 % 13-24 payments — 2,477,764 255,510 195,753 166,045 455,782 3,550,854 18 25-36 payments — — 1,366,398 257,534 126,223 489,157 2,239,312 11 37-48 payments — — 127 1,008,418 224,805 451,102 1,684,452 8 More than 48 payments — — — — 643,611 2,830,285 3,473,896 17 Not yet in repayment 1,827,649 1,433,322 578,253 380,639 219,280 455,910 4,895,053 24 Total $ 4,276,533 $ 4,547,159 $ 2,584,622 $ 2,172,660 $ 1,615,842 $ 5,106,872 $ 20,303,688 100 % 2022 Current period (5) gross charge-offs $ (2,224) $ (25,698) $ (48,271) $ (62,071) $ (57,505) $ (231,647) $ (427,416) 2022 Current period (5) recoveries 124 1,841 4,170 5,556 5,407 24,639 41,737 2022 Current period (5) net charge-offs $ (2,100) $ (23,857) $ (44,101) $ (56,515) $ (52,098) $ (207,008) $ (385,679) Total accrued interest by origination vintage $ 142,915 $ 315,308 $ 207,858 $ 184,832 $ 116,211 $ 210,438 $ 1,177,562 (1) Balance represents gross Private Education Loans held for investment. (2) Represents the higher credit score of the cosigner or the borrower. (3) Represents the FICO score updated as of the fourth-quarter 2022. (4) Number of months in active repayment (whether interest only payment, fixed payment, or full principal and interest payment status) for which a scheduled payment was due. (5) Current period refers to January 1, 2022 through December 31, 2022. Delinquencies - Private Education Loans Held for Investment The following tables provide information regarding the loan status of our Private Education Loans held for investment, by year of origination.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Private Education Loans Held for Investment - Delinquencies by Origination Vintage As of March 31, 2023 (dollars in thousands) 2023 2022 2021 2020 2019 2018 and Prior Total Loans in-school/grace/deferment (1) $ 408,842 $ 2,374,557 $ 1,348,206 $ 543,621 $ 359,759 $ 651,401 $ 5,686,386 Loans in forbearance (2) 1,256 20,755 42,385 27,115 28,094 101,553 221,158 Loans in repayment: Loans current 441,192 3,263,917 2,972,969 1,859,452 1,632,668 5,275,984 15,446,182 Loans delinquent 30-59 days (3) 1,115 17,902 38,446 28,762 31,442 149,333 267,000 Loans delinquent 60-89 days (3) — 6,395 22,104 17,136 18,428 76,723 140,786 Loans 90 days or greater past due (3) — 4,592 20,544 15,165 17,063 79,127 136,491 Total Private Education Loans in repayment 442,307 3,292,806 3,054,063 1,920,515 1,699,601 5,581,167 15,990,459 Total Private Education Loans, gross 852,405 5,688,118 4,444,654 2,491,251 2,087,454 6,334,121 21,898,003 Private Education Loans deferred origination costs and unamortized premium/(discount) 5,089 29,718 15,151 8,476 5,109 11,508 75,051 Total Private Education Loans 857,494 5,717,836 4,459,805 2,499,727 2,092,563 6,345,629 21,973,054 Private Education Loans allowance for losses (61,767) (372,947) (296,851) (170,497) (138,625) (434,692) (1,475,379) Private Education Loans, net $ 795,727 $ 5,344,889 $ 4,162,954 $ 2,329,230 $ 1,953,938 $ 5,910,937 $ 20,497,675 Percentage of Private Education Loans in repayment 51.9 % 57.9 % 68.7 % 77.1 % 81.4 % 88.1 % 73.0 % Delinquent Private Education Loans in repayment as a percentage of Private Education Loans in repayment 0.3 % 0.9 % 2.7 % 3.2 % 3.9 % 5.5 % 3.4 % Loans in forbearance as a percentage of loans in repayment and forbearance 0.3 % 0.6 % 1.4 % 1.4 % 1.6 % 1.8 % 1.4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rivate Education Loans Held for Investment - Delinquencies by Origination Vintage As of December 31, 2022 2022 2021 2020 2019 2018 2017 and Prior Total Loans in-school/grace/deferment (1) $ 1,827,649 $ 1,433,322 $ 578,253 $ 380,639 $ 219,280 $ 455,910 $ 4,895,053 Loans in forbearance (2) 16,046 64,360 38,613 37,802 30,583 91,681 279,085 Loans in repayment: Loans current 2,411,441 2,991,839 1,907,574 1,683,986 1,301,809 4,262,698 14,559,347 Loans delinquent 30-59 days (3) 14,164 30,740 30,877 35,213 31,366 144,948 287,308 Loans delinquent 60-89 days (3) 5,523 15,056 14,433 18,201 16,697 77,595 147,505 Loans 90 days or greater past due (3) 1,710 11,842 14,872 16,819 16,107 74,040 135,390 Total Private Education Loans in repayment 2,432,838 3,049,477 1,967,756 1,754,219 1,365,979 4,559,281 15,129,550 Total Private Education Loans, gross 4,276,533 4,547,159 2,584,622 2,172,660 1,615,842 5,106,872 20,303,688 Private Education Loans deferred origination costs and unamortized premium/(discount) 26,714 15,933 9,062 5,496 3,575 8,876 69,656 Total Private Education Loans 4,303,247 4,563,092 2,593,684 2,178,156 1,619,417 5,115,748 20,373,344 Private Education Loans allowance for losses (304,943) (323,506) (181,915) (141,424) (101,023) (300,820) (1,353,631) Private Education Loans, net $ 3,998,304 $ 4,239,586 $ 2,411,769 $ 2,036,732 $ 1,518,394 $ 4,814,928 $ 19,019,713 Percentage of Private Education Loans in repayment 56.9 % 67.1 % 76.1 % 80.7 % 84.5 % 89.3 % 74.5 % Delinquent Private Education Loans in repayment as a percentage of Private Education Loans in repayment 0.9 % 1.9 % 3.1 % 4.0 % 4.7 % 6.5 % 3.8 % Loans in forbearance as a percentage of loans in repayment and forbearance 0.7 % 2.1 % 1.9 % 2.1 % 2.2 % 2.0 % 1.8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Accrued Interest Receivable The following table provides information regarding accrued interest receivable on our Private Education Loans. The table also discloses the amount of accrued interest on loans 90 days or greater past due as compared to our allowance for uncollectible interest on loans making full interest payments. The majority of the total accrued interest receivable represents accrued interest on deferred loans where no payments are due while the borrower is in school and fixed-pay loans where the borrower makes a $25 monthly payment that is smaller than the interest accruing on the loan in that month. The accrued interest on these loans will be capitalized to the balance of the loans w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funded Loan Commitments</t>
        </is>
      </c>
      <c r="B1" s="2" t="inlineStr">
        <is>
          <t>3 Months Ended</t>
        </is>
      </c>
    </row>
    <row r="2">
      <c r="B2" s="2" t="inlineStr">
        <is>
          <t>Mar. 31, 2023</t>
        </is>
      </c>
    </row>
    <row r="3">
      <c r="A3" s="3" t="inlineStr">
        <is>
          <t>Credit Loss [Abstract]</t>
        </is>
      </c>
      <c r="B3" s="4" t="inlineStr">
        <is>
          <t xml:space="preserve"> </t>
        </is>
      </c>
    </row>
    <row r="4">
      <c r="A4" s="4" t="inlineStr">
        <is>
          <t>Unfunded Loan Commitments</t>
        </is>
      </c>
      <c r="B4" s="4" t="inlineStr">
        <is>
          <t>Unfunded Loan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We estimate expected credit losses over the contractual period in which we are exposed to credit risk via a contractual obligation to extend credit, unless that obligation is unconditionally cancellable by us. See Notes to Consolidated Financial Statements, Note 2, “Significant Accounting Policies - Allowance for Credit Losses, — Off-Balance Sheet Exposure for Contractual Loan Commitments” in our 2022 Form 10-K for additional information. At March 31, 2023, we had $684 million of outstanding contractual loan commitments that we expect to fund during the remainder of the 2022/2023 academic year. The tables below summarize the activity in the allowance recorded to cover lifetime expected credit losses on the unfunded commitments, which is recorded in “Other Liabilities” on the consolidated balance sheets, as well as the activity in the unfunded commitments balance. 2023 2022 Three Months Ended March 31, Allowance Unfunded Commitments Allowance Unfunded Commitments Beginning Balance $ 124,924 $ 1,995,808 $ 72,713 $ 1,776,976 Provision/New commitments - net (1) 52,252 1,124,816 47,454 968,830 Other provision items 4,057 — 7,226 — Transfer - funded loans (2) (148,513) (2,436,271) (94,686) (2,184,058) Ending Balance $ 32,720 $ 684,353 $ 32,707 $ 561,748 (1) Net of expirations of commitments unused. (2) When a loan commitment is funded, its related liability for credit losses (which originally was recorded as a provision for unfunded commitments) is transferred to the allowance for credit losses. The unfunded commitments disclosed above represent the total amount of outstanding unfunded commitments at each period end. However, historically not all of these commitments are funded prior to the expiration of the commitments. We estimate the amount of commitments expected to be funded in calculating the reserve for unfunded commitments. The amount we expect to fund and use in our calculation of the reserve for unfunded commitments will change period to period based upon the loan characteristics of the underlying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Acquired Intangible Assets</t>
        </is>
      </c>
      <c r="B4" s="4" t="inlineStr">
        <is>
          <t>Goodwill and Acquired Intangible Assets Goodwill We recorded as goodwill the excess of the purchase price over the estimated fair values of identifiable assets and liabilities acquired as part of the acquisition of the assets primarily used or held for use of Epic Research Education Services, LLC, which does business as Nitro College (“Nitro”), in the first quarter of 2022. Goodwill is not amortized but is tested periodically for impairment. We test goodwill for impairment annually in the fourth quarter of the year, or more frequently if we believe that indicators of impairment exist. At March 31, 2023 we had $51 million in total goodwill. See Notes to Consolidated Financial Statements, Note 2, “Significant Accounting Policies — Business Combination” in our 2022 Form 10-K for additional details on our acquisition of Nitro. Acquired Intangible Assets Our intangible assets include acquired tradename and trademarks, customer relationships, and developed technology. We review our long-lived assets for impairment whenever events or changes in circumstances indicate that the carrying amount of such assets may not be recoverable. Acquired intangible assets include the following: March 31, 2023 December 31, 2022 (Dollars in thousands) Useful Life (in years) (1) Cost Basis Accumulated Amortization Net Cost Basis Accumulated Amortization Net Tradename and trademarks 10 $ 68,470 $ (7,418) $ 61,052 $ 68,470 $ (5,706) $ 62,764 Customer relationships 5 5,670 (2,178) 3,492 5,670 (1,723) 3,947 Developed technology 3 1,260 (455) 805 1,260 (350) 910 Total acquired intangible assets $ 75,400 $ (10,051) $ 65,349 $ 75,400 $ (7,779) $ 67,621 (1) The weighted average useful life of acquired intangible assets related to the Nitro acquisition is 9.5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3 Months Ended</t>
        </is>
      </c>
    </row>
    <row r="2">
      <c r="B2" s="2" t="inlineStr">
        <is>
          <t>Mar. 31, 2023</t>
        </is>
      </c>
    </row>
    <row r="3">
      <c r="A3" s="3" t="inlineStr">
        <is>
          <t>Banking and Thrift, Other Disclosure [Abstract]</t>
        </is>
      </c>
      <c r="B3" s="4" t="inlineStr">
        <is>
          <t xml:space="preserve"> </t>
        </is>
      </c>
    </row>
    <row r="4">
      <c r="A4" s="4" t="inlineStr">
        <is>
          <t>Deposits</t>
        </is>
      </c>
      <c r="B4" s="4" t="inlineStr">
        <is>
          <t xml:space="preserve">Deposits The following table summarizes total deposits at March 31, 2023 and December 31, 2022. March 31, December 31, (Dollars in thousands) 2023 2022 Deposits - interest-bearing $ 21,801,666 $ 21,446,647 Deposits - non-interest-bearing 2,000 1,424 Total deposits $ 21,803,666 $ 21,448,071 Our total deposits of $21.8 billion were comprised of $10.3 billion in brokered deposits and $11.5 billion in retail and other deposits at March 31, 2023, compared to total deposits of $21.4 billion, which were comprised of $9.9 billion in brokered deposits and $11.5 billion in retail and other deposits, at December 31, 2022. Interest-bearing deposits as of March 31, 2023 and December 31, 2022 consisted of retail and brokered non-maturity savings deposits, retail and brokered non-maturity money market deposits (“MMDAs”), and retail and brokered certificates of deposit (“CDs”). Interest-bearing deposits include deposits from Educational 529 and Health Savings plans that diversify our funding sources and additional deposits we consider to be core. These and other large omnibus accounts, aggregating the deposits of many individual depositors, represented $8.0 billion and $8.0 billion of our deposit total as of March 31, 2023 and December 31, 2022, respectively. Some of our deposit products are serviced by third-party providers. Placement fees associated with the brokered CDs are amortized into interest expense using the effective interest rate method. We recognized placement fee expense of $3 million and $3 million in the three months ended March 31, 2023 and 2022, respectively. Fees paid to third-party brokers related to brokered CDs were $3 million and $2 million for the three months ended March 31, 2023 and 2022, respectively. Interest bearing deposits at March 31, 2023 and December 31, 2022 are summarized as follows: March 31, 2023 December 31, 2022 (Dollars in thousands) Amount Qtr.-End Weighted Average Stated Rate (1) Amount Year-End Weighted Average Stated Rate (1) Money market $ 10,788,126 4.26 % $ 10,977,242 3.75 % Savings 1,007,994 3.75 982,586 3.15 Certificates of deposit 10,005,546 2.97 9,486,819 2.57 Deposits - interest bearing $ 21,801,666 $ 21,446,647 (1) Includes the effect of interest rate swaps in effective hedge relationships. Certificates of deposit remaining maturities are summarized as follows: (Dollars in thousands) March 31, 2023 December 31, 2022 One year or less $ 3,257,529 $ 3,224,573 After one year to two years 3,123,281 2,954,257 After two years to three years 2,199,697 1,904,919 After three years to four years 1,176,953 1,031,881 After four years to five years 207,676 324,375 After five years 40,410 46,814 Total $ 10,005,546 $ 9,486,8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Outstanding borrowings consist of unsecured debt and secured borrowings issued through our term asset-backed securitization (“ABS”) program and our Private Education Loan multi-lender secured borrowing facility (the “Secured Borrowing Facility”). For additional information regarding our borrowings, see Notes to Consolidated Financial Statements, Note 12, “Borrowings” in our 2022 Form 10-K. The following table summarizes our borrowings at March 31, 2023 and December 31, 2022. March 31, 2023 December 31, 2022 (Dollars in thousands) Short-Term Long-Term Total Short-Term Long-Term Total Unsecured borrowings: Unsecured debt (fixed-rate) $ — $ 989,788 $ 989,788 $ — $ 988,986 $ 988,986 Total unsecured borrowings — 989,788 989,788 — 988,986 988,986 Secured borrowings: Private Education Loan term securitizations: Fixed-rate — 3,759,190 3,759,190 — 3,462,363 3,462,363 Variable-rate — 764,998 764,998 — 783,765 783,765 Total Private Education Loan term securitizations — 4,524,188 4,524,188 — 4,246,128 4,246,128 Secured Borrowing Facility — — — — — — Total secured borrowings — 4,524,188 4,524,188 — 4,246,128 4,246,128 Total $ — $ 5,513,976 $ 5,513,976 $ — $ 5,235,114 $ 5,235,114 Short-term Borrowings On May 17, 2022, we amended our Secured Borrowing Facility to extend the maturity of the facility. The amount that can be borrowed under the facility is $2 billion. We hold 100 percent of the residual interest in the Secured Borrowing Facility trust. Under the Secured Borrowing Facility, we incur financing costs on unused borrowing capacity and on outstanding advances. The amended Secured Borrowing Facility extended the revolving period, during which we may borrow, repay, and reborrow funds, until May 16, 2023. The scheduled amortization period, during which amounts outstanding under the Secured Borrowing Facility must be repaid, ends on May 16, 2024 (or earlier, if certain material adverse events occur). At both March 31, 2023, and December 31, 2022, there were no secured borrowings outstanding under the Secured Borrowing Facility. Long-term Borrowings Secured Financings 2023 Transaction On March 15, 2023, we executed our $579 million SMB Private Education Loan Trust 2023-A term ABS transaction, which was accounted for as a secured financing. We sold $579 million of notes to third parties and retained a 100 percent interest in the residual certificates issued in the securitization, raising approximately $572 million of gross proceeds. The Class A and Class B notes had a weighted average life of 5.06 years and priced at a weighted average SOFR equivalent cost of SOFR plus 1.53 percent. On March 31, 2023, $639 million of our Private Education Loans, including $598 million of principal and $41 million in capitalized interest, were encumbered because of this transaction. Secured Financings at Issuance The following table summarizes our secured financings issued in the year ended December 31, 2022 and in the three months ended March 31, 2023. Issue Date Issued Total Issued Weighted Average Cost of Funds (1) Weighted Average Life (Dollars in thousands) Private Education Loans: 2022-C August 2022 $ 575,000 SOFR plus 1.76% 4.69 Total notes issued in 2022 $ 575,000 Total loan and accrued interest amount securitized at inception in 2022 (2) $ 674,387 2023-A March 2023 $ 579,000 SOFR plus 1.53% 5.06 Total notes issued in 2023 $ 579,000 Total loan and accrued interest amount securitized at inception in 2023 (3) $ 644,573 (1) Represents SOFR equivalent cost of funds for floating and fixed-rate bonds, excluding issuance costs. (2) At March 31, 2023, $610 million of our Private Education Loans, including $572 million of principal and $38 million in capitalized interest, were encumbered related to these transactions. (3) At March 31, 2023, $639 million of our Private Education Loans, including $598 million of principal and $41 million in capitalized interest, were encumbered related to these transactions. Consolidated Funding Vehicles We consolidate our financing entities that are VIEs as a result of our being the entities’ primary beneficiary. As a result, these financing VIEs are accounted for as secured borrowings. As of March 31, 2023 Debt Outstanding Carrying Amount of Assets Securing Debt Outstanding Short-Term Long-Term Total Loans Restricted Cash Other Assets (1) Total Secured borrowings: Private Education Loan term securitizations $ — $ 4,524,188 $ 4,524,188 $ 5,728,010 $ 181,764 $ 322,715 $ 6,232,489 Secured Borrowing Facility — — — — — 360 360 Total $ — $ 4,524,188 $ 4,524,188 $ 5,728,010 $ 181,764 $ 323,075 $ 6,232,849 As of December 31, 2022 Debt Outstanding Carrying Amount of Assets Securing Debt Outstanding Short-Term Long-Term Total Loans Restricted Cash Other Assets (1) Total Secured borrowings: Private Education Loan term securitizations $ — $ 4,246,128 $ 4,246,128 $ 5,433,602 $ 156,719 $ 286,093 $ 5,876,414 Secured Borrowing Facility — — — — — 1,066 1,066 Total $ — $ 4,246,128 $ 4,246,128 $ 5,433,602 $ 156,719 $ 287,159 $ 5,877,480 (1) Other assets primarily represent accrued interest receivable. Unconsolidated VIEs Private Education Loan Securitizations Unconsolidated VIEs include variable interests that we hold in certain securitization trusts created by the sale of our Private Education Loans to unaffiliated third parties. We remained the servicer of these loans pursuant to applicable servicing agreements executed in connection with the sales, and we are also the administrator of these trusts. Additionally, we own five percent of the securities issued by the trusts to meet risk retention requirements. We were not required to consolidate these entities because the fees we receive as the servicer/administrator are commensurate with our responsibility, so the fees are not considered a variable interest. Additionally, the five percent vertical interest we maintain does not absorb more than an insignificant amount of the VIE’s expected losses, nor do we receive more than an insignificant amount of the VIE’s expected residual returns. The table below provides a summary of our exposure related to our unconsolidated VIEs. March 31, 2023 December 31, 2022 (Dollars in thousands) Debt Interests (1) Equity Interests (2) Total Exposure Debt Interests (1) Equity Interests (2) Total Exposure Private Education Loan term securitizations $ 317,077 $ 51,342 $ 368,419 $ 329,188 $ 50,786 $ 379,974 (1) Vertical risk retention interest classified as available-for-sale investment. (2) Vertical risk retention interest classified as trading investment. Other Borrowing Sources We maintain discretionary uncommitted Federal Funds lines of credit with various correspondent banks, which totaled $125 million at March 31, 2023. The interest rate we are charged on these lines of credit is priced at Fed Funds plus a spread at the time of borrowing and is payable daily. We did not utilize these lines of credit in the three months ended March 31, 2023 or in the year ended December 31, 2022. We established an account at the FRB to meet eligibility requirements for access to the Primary Credit borrowing facility at the FRB’s Discount Window (the “Window”). The Primary Credit borrowing facility is a lending program available to depository institutions that are in generally sound financial condition. All borrowings at the Window must be fully collateralized. We can pledge asset-backed and mortgage-backed securities, as well as FFELP Loans and Private Education Loans, to the FRB as collateral for borrowings at the Window. Generally, collateral value is assigned based on the estimated fair value of the pledged assets. At March 31, 2023 and December 31, 2022, the value of our pledged collateral at the FRB totaled $2.1 billion and $2.2 billion, respectively. The interest rate charged to us is the discount rate set by the FRB. We did not utilize this facility in the three months ended March 31, 2023 or in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Strategy We maintain an overall interest rate risk management strategy that incorporates the use of derivative instruments to reduce the economic effect of interest rate changes. Our goal is to manage interest rate sensitivity by modifying the repricing frequency and underlying index characteristics of certain balance sheet assets or liabilities so any adverse impacts related to movements in interest rates are managed within low to moderate limits. As a result of interest rate fluctuations, hedged balance sheet positions will appreciate or depreciate in market value or create variability in cash flows. Income or loss on the derivative instruments linked to the hedged item will generally offset the effect of this unrealized appreciation or depreciation or volatility in cash flows for the period the item is being hedged. We view this strategy as a prudent management of interest rate risk. Please refer to Notes to Consolidated Financial Statements, Note 13, “Derivative Financial Instruments” in our 2022 Form 10-K for a full discussion of our risk management strategy. Title VII of the Dodd-Frank Wall Street Reform and Consumer Protection Act of 2010 (the “Dodd-Frank Act”) requires all standardized derivatives, including most interest rate swaps, to be submitted for clearing to central counterparties to reduce counterparty risk. Two of the central counterparties we use are the Chicago Mercantile Exchange (“CME”) and the London Clearing House (“LCH”). All variation margin payments on derivatives cleared through the CME and LCH are accounted for as legal settlement. As of March 31, 2023, $1.8 billion notional of our derivative contracts were cleared on the CME and $0.2 billion were cleared on the LCH. The derivative contracts cleared through the CME and LCH represent 90.0 percent and 10.0 percent, respectively, of our total notional derivative contracts of $2.0 billion at March 31, 2023. For derivatives cleared through the CME and LCH, the net gain (loss) position includes the variation margin amounts as settlement of the derivative and not collateral against the fair value of the derivative. The amount of variation margin included as settlement as of March 31, 2023 was $(47) million and $(6) million for the CME and LCH, respectively. Changes in fair value for derivatives not designated as hedging instruments are presented as realized gains (losses). Our exposure is limited to the value of the derivative contracts in a gain position less any collateral held and plus any collateral posted. When there is a net negative exposure, we consider our exposure to the counterparty to be zero. At March 31, 2023 and December 31, 2022, we had a net positive exposure (derivative gain/loss positions to us, less collateral held by us and plus collateral posted with counterparties) related to derivatives of $11 million and $12 million, respectively. Summary of Derivative Financial Statement Impact The following tables summarize the fair values and notional amounts of all derivative instruments at March 31, 2023 and December 31, 2022, and their impact on earnings and other comprehensive income for the three months ended March 31, 2023 and March 31, 2022. Please refer to Notes to Consolidated Financial Statements, Note 13, “Derivative Financial Instruments” in our 2022 Form 10-K for a full discussion of cash flow hedges, fair value hedges, and trading activities. Impact of Derivatives on the Consolidated Balance Sheets Cash Flow Hedges Fair Value Hedges Trading Total March 31, December 31, March 31, December 31, March 31, December 31, March 31, December 31, (Dollars in thousands) 2023 2022 2023 2022 2023 2022 2023 2022 Fair Values (1) Hedged Risk Exposure Derivative Assets: (2) Interest rate swaps Interest rate $ — $ 972 $ — $ — $ — $ — $ — $ 972 Derivative Liabilities: (2) Interest rate swaps Interest rate (1,714) — (101) (567) — — (1,815) (567) Total net derivatives $ (1,714) $ 972 $ (101) $ (567) $ — $ — $ (1,815) $ 405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March 31, December 31, March 31, December 31, (Dollars in thousands) 2023 2022 2023 2022 Gross position (1) $ — $ 972 $ (1,815) $ (567) Impact of master netting agreement — (567) — 567 Derivative values with impact of master netting agreements (as carried on balance sheet) — 405 (1,815) — Cash collateral pledged (2) 13,031 11,162 — — Net position $ 13,031 $ 11,567 $ (1,815) $ — (1) Gross position amounts include accrued interest and variation margin as legal settlement of the derivative contract. (2) Cash collateral pledged excludes amounts that represent legal settlement of the derivative contracts. Notional Values Cash Flow Fair Value Trading Total (Dollars in thousands) March 31, December 31, March 31, December 31, March 31, December 31, March 31, December 31, 2023 2022 2023 2022 2023 2022 2023 2022 Interest rate swaps $ 1,285,120 $ 1,314,660 $ 702,309 $ 1,528,186 $ — $ — $ 1,987,429 $ 2,842,846 Net total notional $ 1,285,120 $ 1,314,660 $ 702,309 $ 1,528,186 $ — $ — $ 1,987,429 $ 2,842,846 As of March 31, 2023 and December 31, 2022, the following amounts were recorded on the consolidated balance sheet related to cumulative basis adjustments for fair value hedges: (Dollars in thousands) Carrying Amount of the Hedged Assets/(Liabilities) Cumulative Amount of Fair Value Hedging Adjustment Included in the Carrying Amount of the Hedged Assets/(Liabilities) Line Item in the Balance Sheet in Which the Hedged Item is Included: March 31, December 31, March 31, December 31, 2023 2022 2023 2022 Deposits $ (677,893) $ (1,494,087) $ 24,224 $ 31,259 Impact of Derivatives on the Consolidated Statements of Income Three Months Ended (Dollars in thousands) 2023 2022 Fair Value Hedges Interest rate swaps: Interest recognized on derivatives $ (6,405) $ 17,287 Hedged items recorded in interest expense (7,035) 51,268 Derivatives recorded in interest expense 7,096 (51,319) Total $ (6,344) $ 17,236 Cash Flow Hedges Interest rate swaps: Amount of gain (loss) reclassified from accumulated other comprehensive income into interest expense $ 10,278 $ (4,541) Total $ 10,278 $ (4,541) Trading Interest rate swaps: Change in fair value of future interest payments recorded in earnings $ — $ (248) Total — (248) Total $ 3,934 $ 12,447 Impact of Derivatives on the Statements of Changes in Stockholders’ Equity Three Months Ended March 31, (Dollars in thousands) 2023 2022 Amount of gain (loss) recognized in other comprehensive income (loss) $ (4,721) $ 47,989 Less: amount of gain (loss) reclassified in interest expense 10,278 (4,541) Total change in other comprehensive income (loss) for unrealized gains (losses) on derivatives, before income tax (expense) benefit $ (14,999) $ 52,530 Amounts reported in accumulated other comprehensive income related to derivatives will be reclassified to interest expense as interest payments are made on our variable-rate deposits. During the next 12 months, we estimate that $41 million will be reclassified as a decrease to interest expense. Cash Collateral As of March 31, 2023, cash collateral held and pledged excludes amounts that represent legal settlement of the derivative contracts held with the CME and LCH. There was no cash collateral held by us related to derivative exposure between us and our derivatives counterparties at March 31, 2023 and December 31, 2022, respectively. Collateral held is recorded in “Other Liabilities” on the consolidated balance sheets. Cash collateral pledged by us related to derivative exposure between us and our derivatives counterparties was $13 million and $11 million at March 31, 2023 and December 31, 2022, respectively. Collateral pledged is recorded in “Other interest-earning asset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The following table summarizes our common share repurchases and issuances. Three Months Ended (Shares and per share amounts in actuals) 2023 2022 Common stock repurchased under repurchase programs (1) — 9,533,392 Average purchase price per share (2) $ — $ 18.46 Shares repurchased related to employee stock-based compensation plans (3) 949,431 934,602 Average purchase price per share $ 15.55 $ 18.55 Common shares issued (4) 2,523,744 2,594,817 (1) Common shares purchased under our share repurchase programs. We have utilized all capacity under our 2021 Share Repurchase Program. There was $581 million of capacity remaining under the 2022 Share Repurchase Program at March 31, 2023. (2) Average purchase price per share includes purchase commission costs. (3) Comprised of shares withheld from stock option exercises and vesting of restricted stock for employees’ tax withholding obligations and shares tendered by employees to satisfy option exercise costs. (4) Common shares issued under our various compensation and benefit plans. The closing price of our common stock on the NASDAQ Global Select Market on March 31, 2023 was $12.39. Common Stock Dividends In both March 2023 and March 2022, we paid a common stock dividend of $0.11 per common share. Share Repurchases On January 27, 2021, we announced a share repurchase program (the “2021 Share Repurchase Program”), which was effective upon announcement and expired on January 26, 2023, and originally permitted us to repurchase shares of our common stock from time to time up to an aggregate repurchase price not to exceed $1.25 billion. In October 2021, our Board of Directors approved a $250 million increase in the amount of common stock that may be repurchased under our 2021 Share Repurchase Program. This was in addition to the original $1.25 billion of authorization announced on January 27, 2021, for a total 2021 Share Repurchase Program authorization of $1.5 billion. Under the 2021 Share Repurchase Program, we repurchased 2.0 million shares of common stock for $38 million in the three months ended March 31, 2022. We have utilized all capacity under the 2021 Share Repurchase Program. On January 26, 2022, we announced a new share repurchase program (the “2022 Share Repurchase Program”), which was effective upon announcement and expires on January 25, 2024, and permits us to repurchase shares of our common stock from time to time up to an aggregate repurchase price not to exceed $1.25 billion. Under the 2022 Share Repurchase Program, we repurchased 7.5 million shares of common stock for $138 million in the three months ended March 31, 2022. We did not repurchase shares of common stock in the three months ended March 31, 2023. We had $581 million of capacity remaining under the 2022 Share Repurchase Program at March 31, 2023. So long as there is unexpired capacity under a given repurchase program, repurchases under the programs may occur from time to time and through a variety of methods, including tender offers, open market repurchases, repurchases effected through Rule 10b5-1 trading plans, negotiated block purchases, accelerated share repurchase programs, or other similar transactions. The timing and volume of any repurchases under the 2022 Share Repurchase Program will be subject to market conditions, and there can be no guarantee that the Company will repurchase up to the limit of the program or at all. Share Repurchases under Rule 10b5-1 trading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716379</v>
      </c>
      <c r="C3" s="6" t="n">
        <v>4616117</v>
      </c>
    </row>
    <row r="4">
      <c r="A4" s="3" t="inlineStr">
        <is>
          <t>Investments:</t>
        </is>
      </c>
      <c r="B4" s="4" t="inlineStr">
        <is>
          <t xml:space="preserve"> </t>
        </is>
      </c>
      <c r="C4" s="4" t="inlineStr">
        <is>
          <t xml:space="preserve"> </t>
        </is>
      </c>
    </row>
    <row r="5">
      <c r="A5" s="4" t="inlineStr">
        <is>
          <t>Trading investments at fair value (cost of $41,282 and $47,554, respectively)</t>
        </is>
      </c>
      <c r="B5" s="5" t="n">
        <v>51342</v>
      </c>
      <c r="C5" s="5" t="n">
        <v>55903</v>
      </c>
    </row>
    <row r="6">
      <c r="A6" s="4" t="inlineStr">
        <is>
          <t>Available-for-sale investments at fair value (cost of $2,487,749 and $2,554,332, respectively)</t>
        </is>
      </c>
      <c r="B6" s="5" t="n">
        <v>2311062</v>
      </c>
      <c r="C6" s="5" t="n">
        <v>2342089</v>
      </c>
    </row>
    <row r="7">
      <c r="A7" s="4" t="inlineStr">
        <is>
          <t>Other investments</t>
        </is>
      </c>
      <c r="B7" s="5" t="n">
        <v>98067</v>
      </c>
      <c r="C7" s="5" t="n">
        <v>94716</v>
      </c>
    </row>
    <row r="8">
      <c r="A8" s="4" t="inlineStr">
        <is>
          <t>Total investments</t>
        </is>
      </c>
      <c r="B8" s="5" t="n">
        <v>2460471</v>
      </c>
      <c r="C8" s="5" t="n">
        <v>2492708</v>
      </c>
    </row>
    <row r="9">
      <c r="A9" s="4" t="inlineStr">
        <is>
          <t>Loans held for investment (net of allowance for losses of $1,479,306 and $1,357,075, respectively)</t>
        </is>
      </c>
      <c r="B9" s="5" t="n">
        <v>21087563</v>
      </c>
      <c r="C9" s="5" t="n">
        <v>19626868</v>
      </c>
    </row>
    <row r="10">
      <c r="A10" s="4" t="inlineStr">
        <is>
          <t>Loans held for sale</t>
        </is>
      </c>
      <c r="B10" s="5" t="n">
        <v>26202</v>
      </c>
      <c r="C10" s="5" t="n">
        <v>29448</v>
      </c>
    </row>
    <row r="11">
      <c r="A11" s="4" t="inlineStr">
        <is>
          <t>Restricted cash</t>
        </is>
      </c>
      <c r="B11" s="5" t="n">
        <v>181764</v>
      </c>
      <c r="C11" s="5" t="n">
        <v>156719</v>
      </c>
    </row>
    <row r="12">
      <c r="A12" s="4" t="inlineStr">
        <is>
          <t>Other interest-earning assets</t>
        </is>
      </c>
      <c r="B12" s="5" t="n">
        <v>13031</v>
      </c>
      <c r="C12" s="5" t="n">
        <v>11162</v>
      </c>
    </row>
    <row r="13">
      <c r="A13" s="4" t="inlineStr">
        <is>
          <t>Accrued interest receivable</t>
        </is>
      </c>
      <c r="B13" s="5" t="n">
        <v>1331017</v>
      </c>
      <c r="C13" s="5" t="n">
        <v>1202059</v>
      </c>
    </row>
    <row r="14">
      <c r="A14" s="4" t="inlineStr">
        <is>
          <t>Premises and equipment, net</t>
        </is>
      </c>
      <c r="B14" s="5" t="n">
        <v>137890</v>
      </c>
      <c r="C14" s="5" t="n">
        <v>140728</v>
      </c>
    </row>
    <row r="15">
      <c r="A15" s="4" t="inlineStr">
        <is>
          <t>Goodwill and acquired intangible assets, net</t>
        </is>
      </c>
      <c r="B15" s="5" t="n">
        <v>116001</v>
      </c>
      <c r="C15" s="5" t="n">
        <v>118273</v>
      </c>
    </row>
    <row r="16">
      <c r="A16" s="4" t="inlineStr">
        <is>
          <t>Income taxes receivable, net</t>
        </is>
      </c>
      <c r="B16" s="5" t="n">
        <v>337177</v>
      </c>
      <c r="C16" s="5" t="n">
        <v>380058</v>
      </c>
    </row>
    <row r="17">
      <c r="A17" s="4" t="inlineStr">
        <is>
          <t>Tax indemnification receivable</t>
        </is>
      </c>
      <c r="B17" s="5" t="n">
        <v>2858</v>
      </c>
      <c r="C17" s="5" t="n">
        <v>2816</v>
      </c>
    </row>
    <row r="18">
      <c r="A18" s="4" t="inlineStr">
        <is>
          <t>Other assets</t>
        </is>
      </c>
      <c r="B18" s="5" t="n">
        <v>43548</v>
      </c>
      <c r="C18" s="5" t="n">
        <v>34073</v>
      </c>
    </row>
    <row r="19">
      <c r="A19" s="4" t="inlineStr">
        <is>
          <t>Total assets</t>
        </is>
      </c>
      <c r="B19" s="5" t="n">
        <v>29453901</v>
      </c>
      <c r="C19" s="5" t="n">
        <v>28811029</v>
      </c>
    </row>
    <row r="20">
      <c r="A20" s="3" t="inlineStr">
        <is>
          <t>Liabilities</t>
        </is>
      </c>
      <c r="B20" s="4" t="inlineStr">
        <is>
          <t xml:space="preserve"> </t>
        </is>
      </c>
      <c r="C20" s="4" t="inlineStr">
        <is>
          <t xml:space="preserve"> </t>
        </is>
      </c>
    </row>
    <row r="21">
      <c r="A21" s="4" t="inlineStr">
        <is>
          <t>Deposits</t>
        </is>
      </c>
      <c r="B21" s="5" t="n">
        <v>21803666</v>
      </c>
      <c r="C21" s="5" t="n">
        <v>21448071</v>
      </c>
    </row>
    <row r="22">
      <c r="A22" s="4" t="inlineStr">
        <is>
          <t>Long-term borrowings</t>
        </is>
      </c>
      <c r="B22" s="5" t="n">
        <v>5513976</v>
      </c>
      <c r="C22" s="5" t="n">
        <v>5235114</v>
      </c>
    </row>
    <row r="23">
      <c r="A23" s="4" t="inlineStr">
        <is>
          <t>Other liabilities</t>
        </is>
      </c>
      <c r="B23" s="5" t="n">
        <v>309164</v>
      </c>
      <c r="C23" s="5" t="n">
        <v>400874</v>
      </c>
    </row>
    <row r="24">
      <c r="A24" s="4" t="inlineStr">
        <is>
          <t>Total liabilities</t>
        </is>
      </c>
      <c r="B24" s="5" t="n">
        <v>27626806</v>
      </c>
      <c r="C24" s="5" t="n">
        <v>27084059</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par value $0.20 per share, 20 million shares authorized: Series B: 2.5 million and 2.5 million shares issued, respectively, at stated value of $100 per share</t>
        </is>
      </c>
      <c r="B27" s="5" t="n">
        <v>251070</v>
      </c>
      <c r="C27" s="5" t="n">
        <v>251070</v>
      </c>
    </row>
    <row r="28">
      <c r="A28" s="4" t="inlineStr">
        <is>
          <t>Common stock, par value $0.20 per share, 1.125 billion shares authorized: 437.6 million and 435.1 million shares issued, respectively</t>
        </is>
      </c>
      <c r="B28" s="5" t="n">
        <v>87530</v>
      </c>
      <c r="C28" s="5" t="n">
        <v>87025</v>
      </c>
    </row>
    <row r="29">
      <c r="A29" s="4" t="inlineStr">
        <is>
          <t>Additional paid-in capital</t>
        </is>
      </c>
      <c r="B29" s="5" t="n">
        <v>1121082</v>
      </c>
      <c r="C29" s="5" t="n">
        <v>1109072</v>
      </c>
    </row>
    <row r="30">
      <c r="A30" s="4" t="inlineStr">
        <is>
          <t>Accumulated other comprehensive loss (net of tax benefit of ($25,139) and ($30,160), respectively)</t>
        </is>
      </c>
      <c r="B30" s="5" t="n">
        <v>-78333</v>
      </c>
      <c r="C30" s="5" t="n">
        <v>-93870</v>
      </c>
    </row>
    <row r="31">
      <c r="A31" s="4" t="inlineStr">
        <is>
          <t>Retained earnings</t>
        </is>
      </c>
      <c r="B31" s="5" t="n">
        <v>3250478</v>
      </c>
      <c r="C31" s="5" t="n">
        <v>3163640</v>
      </c>
    </row>
    <row r="32">
      <c r="A32" s="4" t="inlineStr">
        <is>
          <t>Total SLM Corporation stockholders’ equity before treasury stock</t>
        </is>
      </c>
      <c r="B32" s="5" t="n">
        <v>4631827</v>
      </c>
      <c r="C32" s="5" t="n">
        <v>4516937</v>
      </c>
    </row>
    <row r="33">
      <c r="A33" s="4" t="inlineStr">
        <is>
          <t>Less: Common stock held in treasury at cost: 195.4 million and 194.4 million shares, respectively</t>
        </is>
      </c>
      <c r="B33" s="5" t="n">
        <v>-2804732</v>
      </c>
      <c r="C33" s="5" t="n">
        <v>-2789967</v>
      </c>
    </row>
    <row r="34">
      <c r="A34" s="4" t="inlineStr">
        <is>
          <t>Total equity</t>
        </is>
      </c>
      <c r="B34" s="5" t="n">
        <v>1827095</v>
      </c>
      <c r="C34" s="5" t="n">
        <v>1726970</v>
      </c>
    </row>
    <row r="35">
      <c r="A35" s="4" t="inlineStr">
        <is>
          <t>Total liabilities and equity</t>
        </is>
      </c>
      <c r="B35" s="6" t="n">
        <v>29453901</v>
      </c>
      <c r="C35" s="6" t="n">
        <v>288110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EPS”) are calculated using the weighted average number of shares of common stock outstanding during each period. A reconciliation of the numerators and denominators of the basic and diluted EPS calculations follows. Three Months Ended (Dollars in thousands, except per share data) 2023 2022 Numerator: Net income $ 118,518 $ 128,812 Preferred stock dividends 4,063 1,275 Net income attributable to SLM Corporation common stock $ 114,455 $ 127,537 Denominator: Weighted average shares used to compute basic EPS 241,497 276,977 Effect of dilutive securities: Dilutive effect of stock options, restricted stock, restricted stock units, performance stock units, and Employee Stock Purchase Plan (“ESPP”) (1)(2) 2,052 3,677 Weighted average shares used to compute diluted EPS 243,549 280,654 Basic earnings per common share $ 0.47 $ 0.46 Diluted earnings per common share $ 0.47 $ 0.45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We use estimates of fair value in applying various accounting standards for our consolidated financial statements. We categorize our fair value estimates based on a hierarchical framework associated with three levels of price transparency utilized in measuring financial instruments at fair value. For additional information regarding our policies for determining fair value and the hierarchical framework, see Notes to Consolidated Financial Statements, Note 2, “Significant Accounting Policies - Fair Value Measurement” in our 2022 Form 10-K. During the three months ended March 31, 2023, there were no significant transfers of financial instruments between levels or changes in our methodology or assumptions used to value our financial instruments. The following table summarizes the valuation of our financial instruments that are marked-to-fair value on a recurring basis. Fair Value Measurements on a Recurring Basis March 31, 2023 December 31, 2022 (Dollars in thousands) Level 1 Level 2 Level 3 Total Level 1 Level 2 Level 3 Total Assets: Trading investments $ — $ — $ 51,342 $ 51,342 $ — $ — $ 55,903 $ 55,903 Available-for-sale investments — 2,311,062 — 2,311,062 — 2,342,089 — 2,342,089 Derivative instruments — — — — — 972 — 972 Total $ — $ 2,311,062 $ 51,342 $ 2,362,404 $ — $ 2,343,061 $ 55,903 $ 2,398,964 Liabilities: Derivative instruments $ — $ (1,815) $ — $ (1,815) $ — $ (567) $ — $ (567) Total $ — $ (1,815) $ — $ (1,815) $ — $ (567) $ — $ (567) The following table summarizes the fair values of our financial assets and liabilities, including derivative financial instruments. March 31, 2023 December 31, 2022 (Dollars in thousands) Fair Carrying Difference Fair Carrying Difference Earning assets: Loans held for investment, net: Private Education Loans $ 23,088,030 $ 20,497,675 $ 2,590,355 $ 21,062,548 $ 19,019,713 $ 2,042,835 FFELP Loans 601,203 589,888 11,315 618,186 607,155 11,031 Loans held for sale 26,202 26,202 — 29,448 29,448 — Cash and cash equivalents 3,716,379 3,716,379 — 4,616,117 4,616,117 — Trading investments 51,342 51,342 — 55,903 55,903 — Available-for-sale investments 2,311,062 2,311,062 — 2,342,089 2,342,089 — Accrued interest receivable 1,393,556 1,331,017 62,539 1,237,074 1,202,059 35,015 Tax indemnification receivable 2,858 2,858 — 2,816 2,816 — Derivative instruments — — — 972 972 — Total earning assets $ 31,190,632 $ 28,526,423 $ 2,664,209 $ 29,965,153 $ 27,876,272 $ 2,088,881 Interest-bearing liabilities: Money-market and savings accounts $ 11,671,878 $ 11,796,120 $ 124,242 $ 11,854,849 $ 11,959,828 $ 104,979 Certificates of deposit 9,637,370 10,005,546 368,176 9,175,339 9,486,819 311,480 Long-term borrowings 5,106,299 5,513,976 407,677 4,813,233 5,235,114 421,881 Accrued interest payable 91,943 91,943 — 71,586 71,586 — Derivative instruments 1,815 1,815 — 567 567 — Total interest-bearing liabilities $ 26,509,305 $ 27,409,400 $ 900,095 $ 25,915,574 $ 26,753,914 $ 838,340 Excess of net asset fair value over carrying value $ 3,564,304 $ 2,927,221 Please refer to Notes to Consolidated Financial Statements, Note 17, “Fair Value Measurements” in our 2022 Form 10-K for a full discussion of the methods and assumptions used to estimate the fair value of each class of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3 Months Ended</t>
        </is>
      </c>
    </row>
    <row r="2">
      <c r="B2" s="2" t="inlineStr">
        <is>
          <t>Mar. 31, 2023</t>
        </is>
      </c>
    </row>
    <row r="3">
      <c r="A3" s="3" t="inlineStr">
        <is>
          <t>Banking and Thrift, Other Disclosure [Abstract]</t>
        </is>
      </c>
      <c r="B3" s="4" t="inlineStr">
        <is>
          <t xml:space="preserve"> </t>
        </is>
      </c>
    </row>
    <row r="4">
      <c r="A4" s="4" t="inlineStr">
        <is>
          <t>Regulatory Capital</t>
        </is>
      </c>
      <c r="B4" s="4" t="inlineStr">
        <is>
          <t xml:space="preserve">Regulatory Capital Sallie Mae Bank (the “Bank”) is subject to various regulatory capital requirements administered by the FDIC and the Utah Department of Financial Institutions. Failure to meet minimum capital requirements can initiate certain mandatory and possibly additional discretionary actions by regulators that, if undertaken, could have a direct material adverse effect on our business, results of operations, and financial position. Under the FDIC’s regulations implementing the Basel III capital framework (“U.S. Basel III”) and the regulatory framework for prompt corrective action, the Bank must meet specific capital standards that involve quantitative measures of its assets, liabilities, and certain off-balance sheet items as calculated under regulatory accounting practices. The Bank’s capital amounts and its classification under the prompt corrective action framework are also subject to qualitative judgments by the regulators about components of capital, risk weightings, and other factors. The Bank is subject to the following minimum capital ratios under U.S. Basel III: a Common Equity Tier 1 risk-based capital ratio of 4.5 percent, a Tier 1 risk-based capital ratio of 6.0 percent, a Total risk-based capital ratio of 8.0 percent, and a Tier 1 leverage ratio of 4.0 percent. In addition, the Bank is subject to a Common Equity Tier 1 capital conservation buffer of greater than 2.5 percent. Failure to maintain the buffer will result in restrictions on the Bank’s ability to make capital distributions, including the payment of dividends, and to pay discretionary bonuses to executive officers. Including the buffer, the Bank is required to maintain the following capital ratios under U.S. Basel III in order to avoid such restrictions: a Common Equity Tier 1 risk-based capital ratio of greater than 7.0 percent, a Tier 1 risk-based capital ratio of greater than 8.5 percent, and a Total risk-based capital ratio of greater than 10.5 percent. To qualify as “well capitalized” under the prompt corrective action framework for insured depository institutions, the Bank must maintain a Common Equity Tier 1 risk-based capital ratio of at least 6.5 percent, a Tier 1 risk-based capital ratio of at least 8.0 percent, a Total risk-based capital ratio of at least 10.0 percent, and a Tier 1 leverage ratio of at least 5.0 percent. Under regulations issued by the FDIC and other federal banking agencies, banking organizations that adopted CECL during the 2020 calendar year, including the Bank, could elect to delay for two years, and then phase in over the following three years, the effects on regulatory capital of CECL relative to the incurred loss methodology. The Bank elected to use this option. Therefore, the regulatory capital impact of the Bank’s transition adjustments recorded on January 1, 2020 from the adoption of CECL, and 25 percent of the ongoing impact of CECL on the Bank’s allowance for credit losses, retained earnings, and average total consolidated assets, each as reported for regulatory capital purposes (collectively, the “adjusted transition amounts”), were deferred for the two-year period ending January 1, 2022. On January 1, 2022, 25 percent of the adjusted transition amounts was phased in for regulatory capital purposes. On January 1, 2023, an additional 25 percent of the adjusted transition amounts was phased in for regulatory capital purposes. On January 1 of 2024 and 2025, the adjusted transition amounts will continue to be phased in for regulatory capital purposes at a rate of 25 percent per year, with the phased-in amounts included in regulatory capital at the beginning of each year. The Bank’s January 1, 2020 CECL transition amounts increased our allowance for credit losses by $1.1 billion, increased the liability representing our off-balance sheet exposure for unfunded commitments by $116 million, and increased our deferred tax asset by $306 million, resulting in a cumulative effect adjustment that reduced retained earnings by $953 million. This transition adjustment was inclusive of qualitative adjustments incorporated into our CECL allowance as necessary, to address any limitations in the models used. At March 31, 2023, the adjusted transition amounts that were deferred and are being phased in for regulatory capital purposes are as follows: Adjusted Transition Amounts Phase-In Amounts for the Year Ended Phase-In Amounts for the Three Months Ended Remaining Adjusted Transition Amounts to be Phased-In (Dollars in thousands) December 31, 2021 December 31, 2022 March 31, 2023 March 31, 2023 Retained earnings $ 836,351 $ (209,088) $ (209,088) $ 418,175 Allowance for credit losses 1,038,145 (259,536) (259,536) 519,073 Liability for unfunded commitments 104,377 (26,094) (26,094) 52,189 Deferred tax asset 306,171 (76,542) (76,542) 153,087 The Bank’s required and actual regulatory capital amounts and ratios under U.S. Basel III are shown in the following table. The following capital amounts and ratios are based upon the Bank’s average assets and risk-weighted assets, as indicated. The Bank has elected to exclude accumulated other comprehensive income related to both available-for-sale investments and swap valuations from Common Equity Tier 1 Capital. At March 31, 2023 and December 31, 2022, the unrealized loss on available-for-sale investments included in other comprehensive income totaled $133 million and $160 million, respectively. The capital ratios would remain above the well capitalized thresholds if the unrealized loss became fully recognized into capital. (Dollars in thousands) Actual U.S. Basel III Minimum Requirements Plus Buffer (1)(2) Amount Ratio Amount Ratio As of March 31, 2023 (3) : Common Equity Tier 1 Capital (to Risk-Weighted Assets) $ 2,979,433 12.0 % $ 1,738,576 &gt; 7.0 % Tier 1 Capital (to Risk-Weighted Assets) $ 2,979,433 12.0 % $ 2,111,128 &gt; 8.5 % Total Capital (to Risk-Weighted Assets) $ 3,297,674 13.3 % $ 2,607,863 &gt; 10.5 % Tier 1 Capital (to Average Assets) $ 2,979,433 10.0 % $ 1,188,369 &gt; 4.0 % As of December 31, 2022 (3) : Common Equity Tier 1 Capital (to Risk-Weighted Assets) $ 3,040,662 12.9 % $ 1,645,807 &gt; 7.0 % Tier 1 Capital (to Risk-Weighted Assets) $ 3,040,662 12.9 % $ 1,998,480 &gt; 8.5 % Total Capital (to Risk-Weighted Assets) $ 3,338,645 14.2 % $ 2,468,711 &gt; 10.5 % Tier 1 Capital (to Average Assets) $ 3,040,662 10.3 % $ 1,185,280 &gt; 4.0 % (1) Reflects the U.S. Basel III minimum required ratio plus the applicable capital conservation buffer. (2) The Bank’s regulatory capital ratios also exceeded all applicable standards for the Bank to qualify as “well capitalized” under the prompt corrective action framework. (3) For both March 31, 2023 and December 31, 2022, the actual amounts and the actual ratios include the adjusted transition amounts discussed above that were phased in at the beginning of 2022 and 2023. Bank Dividends The Bank is chartered under the laws of the State of Utah and its deposits are insured by the FDIC. The Bank’s ability to pay dividends is subject to the laws of Utah and the regulations of the FDIC. Generally, under Utah’s industrial bank laws and regulations as well as FDIC regulations, the Bank may pay dividends from its net profits without regulatory approval if, following the payment of the dividend, the Bank’s capital and surplus would not be impaired. The Bank declared no dividends to the Company for the three months ended March 31, 2023 and $108 million in dividends to the Company for the three months ended March 31, 2022, with the proceeds primarily used to fund the 2022 and 2021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We estimate expected credit losses over the contractual period that we are exposed to credit risk via a contractual obligation to extend credit, unless that obligation is unconditionally cancellable by us. At March 31, 2023, we had $684 million of outstanding contractual loan commitments which we expect to fund during the 2022/2023 academic year. At March 31, 2023, we had a $33 million reserve recorded in “Other Liabilities” to cover expected losses that may occur during the one-year loss emergence period on these unfunded commitments. See Notes to Consolidated Financial Statements, Note 2, “Significant Accounting Policies - Allowance for Credit Losses — Off-Balance Sheet Exposure for Contractual Loan Commitments” in our 2022 Form 10-K and Note 6, “Unfunded Loan Commitments” in this Form 10-Q for additional information. Regulatory Matters For additional information regarding our regulatory matters, see Notes to Consolidated Financial Statements, Note 21, “Commitments, Contingencies and Guarantees” in our 2022 Form 10-K.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may be asserted against us and our subsidiaries.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We are required to establish reserves for litigation and regulatory matters where those matters present loss contingencies that are both probable and estimable. When loss contingencies are not both probable and estimable, we do not establish reserves. Based on current knowledge, management does not believe there are loss contingencies, if any, arising from pending investigations, litigation, or regulatory matters for which reserves should be establish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2023 Loan SaleIn April 2023, we identified a pool of $2 billion of Private Education Loans that we intend to sell in a transaction that is expected to close in May 2023. The transaction will be recognized in the second-quarter 2023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months ended March 31, 2023 are not necessarily indicative of the results for the year ending December 31, 2023 or for any other period. These unaudited financial statements should be read in conjunction with the audited financial statements and related notes included in our Annual Report on Form 10-K for the year ended December 31, 2022 (the “2022 Form 10-K”).</t>
        </is>
      </c>
    </row>
    <row r="5">
      <c r="A5" s="4" t="inlineStr">
        <is>
          <t>Consolidation</t>
        </is>
      </c>
      <c r="B5" s="4" t="inlineStr">
        <is>
          <t xml:space="preserve">Consolidation The consolidated financial statements include the accounts of the Company and its majority-owned and controlled subsidiaries after eliminating the effects of intercompany accounts and transa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 and Fair Value of Securities Available-for-Sale</t>
        </is>
      </c>
      <c r="B4" s="4" t="inlineStr">
        <is>
          <t xml:space="preserve">The amortized cost and fair value of securities available for sale are as follows: As of March 31, 2023 Amortized Cost Allowance for credit losses (1) Gross Unrealized Gains Gross Unrealized Losses Estimated Fair Value Available-for-sale: Mortgage-backed securities $ 387,158 $ — $ 62 $ (61,886) $ 325,334 Utah Housing Corporation bonds 3,460 — — (294) 3,166 U.S. government-sponsored enterprises and Treasuries 1,758,032 — — (92,548) 1,665,484 Other securities 339,099 — 334 (22,355) 317,078 Total $ 2,487,749 $ — $ 396 $ (177,083) $ 2,311,062 As of December 31, 2022 Amortized Cost Allowance for credit losses (1) Gross Unrealized Gains Gross Unrealized Losses Estimated Fair Value Available-for-sale: Mortgage-backed securities $ 389,067 $ — $ 2 $ (68,705) $ 320,364 Utah Housing Corporation bonds 3,584 — — (357) 3,227 U.S. government-sponsored enterprises and Treasuries 1,804,726 — — (115,416) 1,689,310 Other securities 356,955 — 33 (27,800) 329,188 Total $ 2,554,332 $ — $ 35 $ (212,278) $ 2,342,089 </t>
        </is>
      </c>
    </row>
    <row r="5">
      <c r="A5" s="4" t="inlineStr">
        <is>
          <t>Schedule of Available-for-Sale Securities, Continuous Unrealized Loss Position, Fair Value</t>
        </is>
      </c>
      <c r="B5" s="4" t="inlineStr">
        <is>
          <t xml:space="preserve">The following table summarizes the amount of gross unrealized losses for our available-for-sale securities and the estimated fair value for securities having gross unrealized loss positions, categorized by length of time the securities have been in an unrealized loss position: (Dollars in thousands) Less than 12 months 12 months or more Total Gross Estimated Gross Estimated Gross Estimated As of March 31, 2023: Mortgage-backed securities $ (1,138) $ 22,201 $ (60,748) $ 297,543 $ (61,886) $ 319,744 Utah Housing Corporation bonds — — (294) 3,166 (294) 3,166 U.S. government-sponsored enterprises and Treasuries (4,463) 193,623 (88,085) 1,471,861 (92,548) 1,665,484 Other securities (8,451) 156,624 (13,904) 128,538 (22,355) 285,162 Total $ (14,052) $ 372,448 $ (163,031) $ 1,901,108 $ (177,083) $ 2,273,556 As of December 31, 2022: Mortgage-backed securities $ (13,956) $ 99,598 $ (54,749) $ 220,576 $ (68,705) $ 320,174 Utah Housing Corporation bonds (357) 3,227 — — (357) 3,227 U.S. government-sponsored enterprises and Treasuries (28,128) 689,300 (87,288) 1,000,010 (115,416) 1,689,310 Other securities (15,852) 232,546 (11,948) 92,883 (27,800) 325,429 Total $ (58,293) $ 1,024,671 $ (153,985) $ 1,313,469 $ (212,278) $ 2,338,140 </t>
        </is>
      </c>
    </row>
    <row r="6">
      <c r="A6" s="4" t="inlineStr">
        <is>
          <t>Schedule of Amortized Cost and Fair Value of Securities by Contractual Maturities</t>
        </is>
      </c>
      <c r="B6" s="4" t="inlineStr">
        <is>
          <t xml:space="preserve">As of March 31, 2023, the amortized cost and fair value of securities, by contractual maturities, are summarized below. Contractual maturities versus actual maturities may differ due to the effect of prepayments. As of March 31, 2023 Year of Maturity (dollars in thousands) Amortized Cost Estimated Fair Value 2023 $ 114,993 $ 113,061 2024 698,346 670,601 2025 298,066 286,613 2026 548,319 499,306 2027 98,309 95,902 2038 71 73 2039 718 719 2042 2,528 2,227 2043 4,434 4,055 2044 5,412 5,057 2045 5,443 4,940 2046 7,963 7,165 2047 8,386 7,586 2048 2,056 2,001 2049 16,374 14,836 2050 114,601 93,786 2051 161,035 130,855 2052 56,605 50,153 2053 109,892 100,141 2054 83,670 75,428 2055 98,051 94,030 2058 52,477 52,527 Total $ 2,487,749 $ 2,311,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Held for Investment (Tables)</t>
        </is>
      </c>
      <c r="B1" s="2" t="inlineStr">
        <is>
          <t>3 Months Ended</t>
        </is>
      </c>
    </row>
    <row r="2">
      <c r="B2" s="2" t="inlineStr">
        <is>
          <t>Mar. 31, 2023</t>
        </is>
      </c>
    </row>
    <row r="3">
      <c r="A3" s="3" t="inlineStr">
        <is>
          <t>Receivables [Abstract]</t>
        </is>
      </c>
      <c r="B3" s="4" t="inlineStr">
        <is>
          <t xml:space="preserve"> </t>
        </is>
      </c>
    </row>
    <row r="4">
      <c r="A4" s="4" t="inlineStr">
        <is>
          <t>Schedule of Loans Held for Investment</t>
        </is>
      </c>
      <c r="B4" s="4" t="inlineStr">
        <is>
          <t xml:space="preserve">Loans held for investment are summarized as follows: March 31, December 31, (Dollars in thousands) 2023 2022 Private Education Loans: Fixed-rate $ 12,726,875 $ 11,108,079 Variable-rate 9,171,128 9,195,609 Total Private Education Loans, gross 21,898,003 20,303,688 Deferred origination costs and unamortized premium/(discount) 75,051 69,656 Allowance for credit losses (1,475,379) (1,353,631) Total Private Education Loans, net 20,497,675 19,019,713 FFELP Loans 592,318 609,050 Deferred origination costs and unamortized premium/(discount) 1,497 1,549 Allowance for credit losses (3,927) (3,444) Total FFELP Loans, net 589,888 607,155 Loans held for investment, net $ 21,087,563 $ 19,626,868 The average balance (net of unamortized premium/(discount)) and the respective weighted average interest rates of loans held for investment in our portfolio are summarized as follows: 2023 2022 Three Months Ended March 31, Average Balance Weighted Average Interest Rate Average Balance Weighted Average Interest Rate Private Education Loans $ 21,755,202 10.66 % $ 21,858,270 8.38 % FFELP Loans 602,072 6.87 690,540 3.51 Credit Cards (1) — — 26,622 3.95 Total portfolio $ 22,357,274 $ 22,575,4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Allowance for Credit Losses and Recorded Investments in Loans</t>
        </is>
      </c>
      <c r="B4" s="4" t="inlineStr">
        <is>
          <t>Allowance for Credit Losses Metrics Three Months Ended March 31, 2023 FFELP Private Education Credit Cards Total Allowance for Credit Losses Beginning balance $ 3,444 $ 1,353,631 $ — $ 1,357,075 Transfer from unfunded commitment liability (1) — 148,513 — 148,513 Provisions: Provision for current period 739 56,334 730 57,803 Total provisions (2) 739 56,334 730 57,803 Net charge-offs: Charge-offs (256) (95,085) (741) (96,082) Recoveries — 11,986 11 11,997 Net charge-offs (256) (83,099) (730) (84,085) Ending Balance $ 3,927 $ 1,475,379 $ — $ 1,479,306 Allowance (3) : Ending balance: collectively evaluated for impairment $ 3,927 $ 1,475,379 $ — $ 1,479,306 Loans (3) : Ending balance: collectively evaluated for impairment $ 592,318 $ 21,898,003 $ — $ 22,490,321 Accrued interest to be capitalized (3) : Ending balance: collectively evaluated for impairment $ — $ 1,150,802 $ — $ 1,150,802 Net charge-offs as a percentage of average loans in repayment (annualized) (4) 0.23 % 2.11 % — % Allowance as a percentage of the ending total loan balance and accrued interest to be capitalized (5) 0.66 % 6.40 % — % Allowance as a percentage of the ending loans in repayment and accrued interest to be capitalized on loans in repayment (4)(5) 0.88 % 9.00 % — % Allowance coverage of net charge-offs (annualized) 3.83 4.44 — Ending total loans, gross $ 592,318 $ 21,898,003 $ — Average loans in repayment (4) $ 451,451 $ 15,764,143 $ — Ending loans in repayment (4) $ 446,214 $ 15,990,459 $ — Accrued interest to be capitalized on loans in repayment (6) $ — $ 408,263 $ —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March 31, 2023 (dollars in thousands) Private Education Loan provisions for credit losses: Provisions for loan losses $ 56,334 Provisions for unfunded loan commitments 56,309 Total Private Education Loan provisions for credit losses 112,643 Other impacts to the provisions for credit losses: FFELP Loans 739 Credit Cards 730 Total 1,469 Provisions for credit losses reported in consolidated statements of income $ 114,112 (3) For the three months ended March 31, 2023,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the interest on those loans while they are in forbearance). Three Months Ended March 31, 2022 FFELP Private Credit Cards Total Allowance for Credit Losses Beginning balance $ 4,077 $ 1,158,977 $ 2,281 $ 1,165,335 Transfer from unfunded commitment liability (1) — 94,686 — 94,686 Provisions: Provision for current period 21 48,460 137 48,618 Loan sale reduction to provision — (5,247) — (5,247) Total provisions (2) 21 43,213 137 43,371 Net charge-offs: Charge-offs (99) (83,856) (111) (84,066) Recoveries — 8,033 3 8,036 Net charge-offs (99) (75,823) (108) (76,030) Ending Balance $ 3,999 $ 1,221,053 $ 2,310 $ 1,227,362 Allowance (3) : Ending balance: collectively evaluated for impairment $ 3,999 $ 1,221,053 $ 2,310 $ 1,227,362 Loans (3) : Ending balance: collectively evaluated for impairment $ 682,273 $ 21,735,369 $ 27,547 $ 22,445,189 Accrued interest to be capitalized (3) : Ending balance: collectively evaluated for impairment $ — $ 993,698 $ — $ 993,698 Net charge-offs as a percentage of average loans in repayment (annualized) (4) 0.07 % 1.89 % 1.63 % Allowance as a percentage of the ending total loan balance and accrued interest to be capitalized (5) 0.59 % 5.37 % 8.39 % Allowance as a percentage of the ending loans in repayment and accrued interest to be capitalized on loans in repayment (4)(5) 0.75 % 7.43 % 8.39 % Allowance coverage of net charge-offs (annualized) 10.10 4.03 5.35 Ending total loans, gross $ 682,273 $ 21,735,369 $ 27,547 Average loans in repayment (4) $ 543,303 $ 16,013,289 $ 26,551 Ending loans in repayment (4) $ 535,080 $ 16,095,157 $ 27,547 Accrued interest to be capitalized on loans in repayment (6) $ — $ 331,405 $ —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March 31, 2022 (dollars in thousands) Private Education Loan provisions for credit losses: Provisions for loan losses $ 43,213 Provisions for unfunded loan commitments 54,679 Total Private Education Loan provisions for credit losses 97,892 Other impacts to the provisions for credit losses: FFELP Loans 21 Credit Cards 137 Total 158 Provisions for credit losses reported in consolidated statements of income $ 98,050 (3) For the three months ended March 31, 2022,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the interest on those loans while they are in forbearance). 2023 2022 Three Months Ended March 31, Allowance Unfunded Commitments Allowance Unfunded Commitments Beginning Balance $ 124,924 $ 1,995,808 $ 72,713 $ 1,776,976 Provision/New commitments - net (1) 52,252 1,124,816 47,454 968,830 Other provision items 4,057 — 7,226 — Transfer - funded loans (2) (148,513) (2,436,271) (94,686) (2,184,058) Ending Balance $ 32,720 $ 684,353 $ 32,707 $ 561,748 (1) Net of expirations of commitments unused. (2) When a loan commitment is funded, its related liability for credit losses (which originally was recorded as a provision for unfunded commitments) is transferred to the allowance for credit losses.</t>
        </is>
      </c>
    </row>
    <row r="5">
      <c r="A5" s="4" t="inlineStr">
        <is>
          <t>Schedule of Amortized Cost Basis of Financing Receivables</t>
        </is>
      </c>
      <c r="B5" s="4" t="inlineStr">
        <is>
          <t>The following tables show the amortized cost basis at the end of the respective reporting periods of the loans to borrowers experiencing financial difficulty that were modified during the period, disaggregated by class of financing receivable and type of modification. When we approve a Private Education Loan at the beginning of an academic year, we do not always disburse the full amount of the loan at the time of approval, but instead have a commitment to fund a portion of the loan at a later date (usually at the start of the second semester or subsequent trimesters). We consider borrowers to be in financial difficulty after they have exited school and have difficulty making their scheduled principal and interest payments. Loan Modifications Made to Borrowers Experiencing Financial Difficulty Three Months Ended March 31, 2023 Interest Rate Reduction Combination - Interest Rate Reduction and Term Extension Loan Type: Amortized Cost Basis % of Total Class of Financing Receivable Amortized Cost Basis % of Total Class of Financing Receivable Private Education Loans $ 12,902 0.06 % $ 81,780 0.35 % Total $ 12,902 0.06 % $ 81,780 0.35 % Loan Modifications Made to Borrowers Experiencing Financial Difficulty Three Months Ended March 31, 2022 Interest Rate Reduction Combination - Interest Rate Reduction and Term Extension Loan Type: Amortized Cost Basis % of Total Class of Financing Receivable Amortized Cost Basis % of Total Class of Financing Receivable Private Education Loans $ 7,679 0.04 % $ 79,597 0.37 % Total $ 7,679 0.04 % $ 79,597 0.37 % The following tables describe the financial effect of the modifications made to loans whose borrowers are experiencing financial difficulty: Three Months Ended March 31, 2023 Interest Rate Reduction Combination - Interest Rate Loan Type Financial Effect Loan Type Financial Effect Private Education Loans Reduced average contractual rate from 12.47% to 4.00% Private Education Loans Added a weighted average 10.19 years to the life of loans Reduced average contractual rate from 12.74% to 4.00% Three Months Ended March 31, 2022 Interest Rate Reduction Combination - Interest Rate Loan Type Financial Effect Loan Type Financial Effect Private Education Loans Reduced average contractual rate from 10.09% to 4.00% Private Education Loans Added a weighted average 10.51 years to the life of loans Reduced average contractual rate from 9.43% to 4.00% Three Months Ended Three Months Ended (Dollars in thousands) Modified Loans (1)(2) Payment Default (3) Charge-Offs (4) Modified Loans (1)(2) Payment Default (3) Charge-Offs (4) Loan Type: Private Education Loans $ 11,624 $ 11,404 $ 4,628 $ 290 $ 287 $ — Total $ 11,624 $ 11,404 $ 4,628 $ 290 $ 287 $ — (1) Represents period-end amortized cost basis of loans that have been modified and for which a payment default occurred in the relevant period presented and within 12 months of receiving a modification (or within the reporting period, for the loans shown in in the year-ago period, as the case may be). (2) For the three months ended March 31, 2023, the modified loans include $10.4 million of interest rate reduction and term extension loan modifications and $1.2 million of interest rate reduction only loan modifications. For the three months ended March 31, 2022, the modified loans include $0.3 million of interest rate reduction and term extension loan modifications and no interest rate reduction only loan modifications. (3) Represents the unpaid principal balance at the time of payment default. (4) Represents the unpaid principal balance at the time of charge off.</t>
        </is>
      </c>
    </row>
    <row r="6">
      <c r="A6" s="4" t="inlineStr">
        <is>
          <t>Age Analysis of Past Due Loans Delinquencies</t>
        </is>
      </c>
      <c r="B6" s="4" t="inlineStr">
        <is>
          <t>The following tables depict the performance of loans that have been modified during the respective reporting periods (first-quarter 2023 and full year 2022, respectively). Payment Status (Amortized Cost Basis) At March 31, 2023 Deferment (1) Current (2)(3) 30-59 Days Past Due (2)(3) 60-89 Days Past Due (2)(3) 90 Days or Greater Past Due (2)(3) Total Loan Type: Private Education Loans $ 412 $ 92,213 $ 1,353 $ 358 $ 346 $ 94,682 Total $ 412 $ 92,213 $ 1,353 $ 358 $ 346 $ 94,682 Payment Status (Amortized Cost Basis) At December 31, 2022 Deferment (1) Current (2)(3) 30-59 Days Past Due (2)(3) 60-89 Days Past Due (2)(3) 90 Days or Greater Past Due (2)(3) Total Loan Type: Private Education Loans $ 7,698 $ 289,134 $ 13,859 $ 8,809 $ 6,616 $ 326,116 Total $ 7,698 $ 289,134 $ 13,859 $ 8,809 $ 6,616 $ 326,116 (1) Deferment includes customers who have returned to school or are engaged in other permitted educational activities and are not yet required to make full principal and interest payments on the loans (e.g., residency periods for medical students or a grace period for bar exam preparation). Deferment also includes loans that have entered a forbearance after the loan modification was granted. (2) Loans in repayment include loans on which borrowers are making full principal and interest payments after any applicable grace period (but, for purposes of the table, do not include those loans while they are in forbearance). (3) The period of delinquency is based on the number of days scheduled payments are contractually past due. The following tables provide information regarding the loan status of our Private Education Loans held for investment, by year of origination.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Private Education Loans Held for Investment - Delinquencies by Origination Vintage As of March 31, 2023 (dollars in thousands) 2023 2022 2021 2020 2019 2018 and Prior Total Loans in-school/grace/deferment (1) $ 408,842 $ 2,374,557 $ 1,348,206 $ 543,621 $ 359,759 $ 651,401 $ 5,686,386 Loans in forbearance (2) 1,256 20,755 42,385 27,115 28,094 101,553 221,158 Loans in repayment: Loans current 441,192 3,263,917 2,972,969 1,859,452 1,632,668 5,275,984 15,446,182 Loans delinquent 30-59 days (3) 1,115 17,902 38,446 28,762 31,442 149,333 267,000 Loans delinquent 60-89 days (3) — 6,395 22,104 17,136 18,428 76,723 140,786 Loans 90 days or greater past due (3) — 4,592 20,544 15,165 17,063 79,127 136,491 Total Private Education Loans in repayment 442,307 3,292,806 3,054,063 1,920,515 1,699,601 5,581,167 15,990,459 Total Private Education Loans, gross 852,405 5,688,118 4,444,654 2,491,251 2,087,454 6,334,121 21,898,003 Private Education Loans deferred origination costs and unamortized premium/(discount) 5,089 29,718 15,151 8,476 5,109 11,508 75,051 Total Private Education Loans 857,494 5,717,836 4,459,805 2,499,727 2,092,563 6,345,629 21,973,054 Private Education Loans allowance for losses (61,767) (372,947) (296,851) (170,497) (138,625) (434,692) (1,475,379) Private Education Loans, net $ 795,727 $ 5,344,889 $ 4,162,954 $ 2,329,230 $ 1,953,938 $ 5,910,937 $ 20,497,675 Percentage of Private Education Loans in repayment 51.9 % 57.9 % 68.7 % 77.1 % 81.4 % 88.1 % 73.0 % Delinquent Private Education Loans in repayment as a percentage of Private Education Loans in repayment 0.3 % 0.9 % 2.7 % 3.2 % 3.9 % 5.5 % 3.4 % Loans in forbearance as a percentage of loans in repayment and forbearance 0.3 % 0.6 % 1.4 % 1.4 % 1.6 % 1.8 % 1.4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rivate Education Loans Held for Investment - Delinquencies by Origination Vintage As of December 31, 2022 2022 2021 2020 2019 2018 2017 and Prior Total Loans in-school/grace/deferment (1) $ 1,827,649 $ 1,433,322 $ 578,253 $ 380,639 $ 219,280 $ 455,910 $ 4,895,053 Loans in forbearance (2) 16,046 64,360 38,613 37,802 30,583 91,681 279,085 Loans in repayment: Loans current 2,411,441 2,991,839 1,907,574 1,683,986 1,301,809 4,262,698 14,559,347 Loans delinquent 30-59 days (3) 14,164 30,740 30,877 35,213 31,366 144,948 287,308 Loans delinquent 60-89 days (3) 5,523 15,056 14,433 18,201 16,697 77,595 147,505 Loans 90 days or greater past due (3) 1,710 11,842 14,872 16,819 16,107 74,040 135,390 Total Private Education Loans in repayment 2,432,838 3,049,477 1,967,756 1,754,219 1,365,979 4,559,281 15,129,550 Total Private Education Loans, gross 4,276,533 4,547,159 2,584,622 2,172,660 1,615,842 5,106,872 20,303,688 Private Education Loans deferred origination costs and unamortized premium/(discount) 26,714 15,933 9,062 5,496 3,575 8,876 69,656 Total Private Education Loans 4,303,247 4,563,092 2,593,684 2,178,156 1,619,417 5,115,748 20,373,344 Private Education Loans allowance for losses (304,943) (323,506) (181,915) (141,424) (101,023) (300,820) (1,353,631) Private Education Loans, net $ 3,998,304 $ 4,239,586 $ 2,411,769 $ 2,036,732 $ 1,518,394 $ 4,814,928 $ 19,019,713 Percentage of Private Education Loans in repayment 56.9 % 67.1 % 76.1 % 80.7 % 84.5 % 89.3 % 74.5 % Delinquent Private Education Loans in repayment as a percentage of Private Education Loans in repayment 0.9 % 1.9 % 3.1 % 4.0 % 4.7 % 6.5 % 3.8 % Loans in forbearance as a percentage of loans in repayment and forbearance 0.7 % 2.1 % 1.9 % 2.1 % 2.2 % 2.0 % 1.8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is>
      </c>
    </row>
    <row r="7">
      <c r="A7" s="4" t="inlineStr">
        <is>
          <t>Schedule of Private Education Loan Portfolio Stratified by Key Credit Quality Indicators</t>
        </is>
      </c>
      <c r="B7" s="4" t="inlineStr">
        <is>
          <t>The following tables highlight the gross principal balance of our Private Education Loan portfolio (held for investment), by year of origination, stratified by key credit quality indicators. As of March 31, 2023 (dollars in thousands) Private Education Loans Held for Investment - Credit Quality Indicators Year of Origination 2023 (1) 2022 (1) 2021 (1) 2020 (1) 2019 (1) 2018 and Prior (1) Total (1) % of Balance Cosigners: With cosigner $ 728,950 $ 4,951,808 $ 3,858,219 $ 2,130,947 $ 1,782,069 $ 5,681,899 $ 19,133,892 87 % Without cosigner 123,455 736,310 586,435 360,304 305,385 652,222 2,764,111 13 Total $ 852,405 $ 5,688,118 $ 4,444,654 $ 2,491,251 $ 2,087,454 $ 6,334,121 $ 21,898,003 100 % FICO at Origination (2) : Less than 670 $ 72,432 $ 438,029 $ 304,216 $ 154,665 $ 171,983 $ 554,184 $ 1,695,509 8 % 670-699 125,846 785,900 602,706 346,297 327,433 1,077,557 3,265,739 15 700-749 270,689 1,771,760 1,410,157 806,546 692,615 2,132,757 7,084,524 32 Greater than or equal to 750 383,438 2,692,429 2,127,575 1,183,743 895,423 2,569,623 9,852,231 45 Total $ 852,405 $ 5,688,118 $ 4,444,654 $ 2,491,251 $ 2,087,454 $ 6,334,121 $ 21,898,003 100 % FICO Refreshed (2)(3) : Less than 670 $ 88,378 $ 659,414 $ 498,641 $ 256,177 $ 249,547 $ 969,883 $ 2,722,040 12 % 670-699 128,620 792,523 571,683 277,061 235,805 706,213 2,711,905 12 700-749 267,500 1,715,364 1,324,781 710,463 591,355 1,717,774 6,327,237 30 Greater than or equal to 750 367,907 2,520,817 2,049,549 1,247,550 1,010,747 2,940,251 10,136,821 46 Total $ 852,405 $ 5,688,118 $ 4,444,654 $ 2,491,251 $ 2,087,454 $ 6,334,121 $ 21,898,003 100 % Seasoning (4) : 1-12 payments $ 443,563 $ 2,988,688 $ 522,305 $ 327,647 $ 271,788 $ 507,620 $ 5,061,611 23 % 13-24 payments — 324,873 2,414,470 201,750 211,025 586,952 3,739,070 17 25-36 payments — — 159,673 1,299,993 158,750 570,770 2,189,186 10 37-48 payments — — — 118,240 1,023,883 568,996 1,711,119 8 More than 48 payments — — — — 62,249 3,448,382 3,510,631 16 Not yet in repayment 408,842 2,374,557 1,348,206 543,621 359,759 651,401 5,686,386 26 Total $ 852,405 $ 5,688,118 $ 4,444,654 $ 2,491,251 $ 2,087,454 $ 6,334,121 $ 21,898,003 100 % 2023 Current period (5) gross charge-offs $ — $ (2,262) $ (12,072) $ (10,615) $ (11,773) $ (58,363) $ (95,085) 2023 Current period (5) recoveries — 207 1,428 1,167 1,460 7,723 11,985 2023 Current period (5) net charge-offs $ — $ (2,055) $ (10,644) $ (9,448) $ (10,313) $ (50,640) $ (83,100) Total accrued interest by origination vintage $ 13,564 $ 241,786 $ 351,527 $ 209,889 $ 177,587 $ 310,373 $ 1,304,726 (1) Balance represents gross Private Education Loans held for investment. (2) Represents the higher credit score of the cosigner or the borrower. (3) Represents the FICO score updated as of the first-quarter 2023. (4) Number of months in active repayment (whether interest only payment, fixed payment, or full principal and interest payment status) for which a scheduled payment was due. (5) Current period refers to period from January 1, 2023 through March 31, 2023. As of December 31, 2022 Private Education Loans Held for Investment - Credit Quality Indicators Year of Origination 2022 (1) 2021 (1) 2020 (1) 2019 (1) 2018 (1) 2017 and Prior (1) Total (1) % of Balance Cosigners: With cosigner $ 3,656,111 $ 3,941,921 $ 2,208,033 $ 1,853,619 $ 1,402,828 $ 4,626,491 $ 17,689,003 87 % Without cosigner 620,422 605,238 376,589 319,041 213,014 480,381 2,614,685 13 Total $ 4,276,533 $ 4,547,159 $ 2,584,622 $ 2,172,660 $ 1,615,842 $ 5,106,872 $ 20,303,688 100 % FICO at Origination (2) : Less than 670 $ 326,991 $ 307,646 $ 158,606 $ 177,098 $ 143,674 $ 439,587 $ 1,553,602 8 % 670-699 593,216 611,649 356,541 339,685 259,142 878,426 3,038,659 15 700-749 1,336,765 1,440,510 834,819 719,777 537,680 1,722,068 6,591,619 32 Greater than or equal to 750 2,019,561 2,187,354 1,234,656 936,100 675,346 2,066,791 9,119,808 45 Total $ 4,276,533 $ 4,547,159 $ 2,584,622 $ 2,172,660 $ 1,615,842 $ 5,106,872 $ 20,303,688 100 % FICO Refreshed (2)(3) : Less than 670 $ 443,868 $ 461,589 $ 242,310 $ 237,105 $ 204,894 $ 773,324 $ 2,363,090 12 % 670-699 594,118 579,784 284,244 240,999 173,754 564,344 2,437,243 12 700-749 1,322,558 1,378,910 748,368 628,060 449,701 1,388,090 5,915,687 29 Greater than or equal to 750 1,915,989 2,126,876 1,309,700 1,066,496 787,493 2,381,114 9,587,668 47 Total $ 4,276,533 $ 4,547,159 $ 2,584,622 $ 2,172,660 $ 1,615,842 $ 5,106,872 $ 20,303,688 100 % Seasoning (4) : 1-12 payments $ 2,448,884 $ 636,073 $ 384,334 $ 330,316 $ 235,878 $ 424,636 $ 4,460,121 22 % 13-24 payments — 2,477,764 255,510 195,753 166,045 455,782 3,550,854 18 25-36 payments — — 1,366,398 257,534 126,223 489,157 2,239,312 11 37-48 payments — — 127 1,008,418 224,805 451,102 1,684,452 8 More than 48 payments — — — — 643,611 2,830,285 3,473,896 17 Not yet in repayment 1,827,649 1,433,322 578,253 380,639 219,280 455,910 4,895,053 24 Total $ 4,276,533 $ 4,547,159 $ 2,584,622 $ 2,172,660 $ 1,615,842 $ 5,106,872 $ 20,303,688 100 % 2022 Current period (5) gross charge-offs $ (2,224) $ (25,698) $ (48,271) $ (62,071) $ (57,505) $ (231,647) $ (427,416) 2022 Current period (5) recoveries 124 1,841 4,170 5,556 5,407 24,639 41,737 2022 Current period (5) net charge-offs $ (2,100) $ (23,857) $ (44,101) $ (56,515) $ (52,098) $ (207,008) $ (385,679) Total accrued interest by origination vintage $ 142,915 $ 315,308 $ 207,858 $ 184,832 $ 116,211 $ 210,438 $ 1,177,562 (1) Balance represents gross Private Education Loans held for investment. (2) Represents the higher credit score of the cosigner or the borrower. (3) Represents the FICO score updated as of the fourth-quarter 2022. (4) Number of months in active repayment (whether interest only payment, fixed payment, or full principal and interest payment status) for which a scheduled payment was due.</t>
        </is>
      </c>
    </row>
    <row r="8">
      <c r="A8" s="4" t="inlineStr">
        <is>
          <t>Schedule of Accrued Interest Receivable</t>
        </is>
      </c>
      <c r="B8" s="4" t="inlineStr">
        <is>
          <t xml:space="preserve">The following table provides information regarding accrued interest receivable on our Private Education Loans. The table also discloses the amount of accrued interest on loans 90 days or greater past due as compared to our allowance for uncollectible interest on loans making full interest payments. The majority of the total accrued interest receivable represents accrued interest on deferred loans where no payments are due while the borrower is in school and fixed-pay loans where the borrower makes a $25 monthly payment that is smaller than the interest accruing on the loan in that month. The accrued interest on these loans will be capitalized to the balance of the loans when the borrower exits the grace period after separation from school, and the current expected credit losses on accrued interest that will be capitalized is included in our allowance for credit losses. Private Education Loans Accrued Interest Receivable (Dollars in thousands) Total Interest Receivable 90 Days or Greater Past Due Allowance for Uncollectible Interest (1) March 31, 2023 $ 1,304,726 $ 6,638 $ 6,523 December 31, 2022 $ 1,177,562 $ 6,609 $ 8,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Unfunded Loan Commitments (Tables)</t>
        </is>
      </c>
      <c r="B1" s="2" t="inlineStr">
        <is>
          <t>3 Months Ended</t>
        </is>
      </c>
    </row>
    <row r="2">
      <c r="B2" s="2" t="inlineStr">
        <is>
          <t>Mar. 31, 2023</t>
        </is>
      </c>
    </row>
    <row r="3">
      <c r="A3" s="3" t="inlineStr">
        <is>
          <t>Credit Loss [Abstract]</t>
        </is>
      </c>
      <c r="B3" s="4" t="inlineStr">
        <is>
          <t xml:space="preserve"> </t>
        </is>
      </c>
    </row>
    <row r="4">
      <c r="A4" s="4" t="inlineStr">
        <is>
          <t>Schedule of Allowance for Credit Losses and Recorded Investments in Loans</t>
        </is>
      </c>
      <c r="B4" s="4" t="inlineStr">
        <is>
          <t>Allowance for Credit Losses Metrics Three Months Ended March 31, 2023 FFELP Private Education Credit Cards Total Allowance for Credit Losses Beginning balance $ 3,444 $ 1,353,631 $ — $ 1,357,075 Transfer from unfunded commitment liability (1) — 148,513 — 148,513 Provisions: Provision for current period 739 56,334 730 57,803 Total provisions (2) 739 56,334 730 57,803 Net charge-offs: Charge-offs (256) (95,085) (741) (96,082) Recoveries — 11,986 11 11,997 Net charge-offs (256) (83,099) (730) (84,085) Ending Balance $ 3,927 $ 1,475,379 $ — $ 1,479,306 Allowance (3) : Ending balance: collectively evaluated for impairment $ 3,927 $ 1,475,379 $ — $ 1,479,306 Loans (3) : Ending balance: collectively evaluated for impairment $ 592,318 $ 21,898,003 $ — $ 22,490,321 Accrued interest to be capitalized (3) : Ending balance: collectively evaluated for impairment $ — $ 1,150,802 $ — $ 1,150,802 Net charge-offs as a percentage of average loans in repayment (annualized) (4) 0.23 % 2.11 % — % Allowance as a percentage of the ending total loan balance and accrued interest to be capitalized (5) 0.66 % 6.40 % — % Allowance as a percentage of the ending loans in repayment and accrued interest to be capitalized on loans in repayment (4)(5) 0.88 % 9.00 % — % Allowance coverage of net charge-offs (annualized) 3.83 4.44 — Ending total loans, gross $ 592,318 $ 21,898,003 $ — Average loans in repayment (4) $ 451,451 $ 15,764,143 $ — Ending loans in repayment (4) $ 446,214 $ 15,990,459 $ — Accrued interest to be capitalized on loans in repayment (6) $ — $ 408,263 $ —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March 31, 2023 (dollars in thousands) Private Education Loan provisions for credit losses: Provisions for loan losses $ 56,334 Provisions for unfunded loan commitments 56,309 Total Private Education Loan provisions for credit losses 112,643 Other impacts to the provisions for credit losses: FFELP Loans 739 Credit Cards 730 Total 1,469 Provisions for credit losses reported in consolidated statements of income $ 114,112 (3) For the three months ended March 31, 2023,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the interest on those loans while they are in forbearance). Three Months Ended March 31, 2022 FFELP Private Credit Cards Total Allowance for Credit Losses Beginning balance $ 4,077 $ 1,158,977 $ 2,281 $ 1,165,335 Transfer from unfunded commitment liability (1) — 94,686 — 94,686 Provisions: Provision for current period 21 48,460 137 48,618 Loan sale reduction to provision — (5,247) — (5,247) Total provisions (2) 21 43,213 137 43,371 Net charge-offs: Charge-offs (99) (83,856) (111) (84,066) Recoveries — 8,033 3 8,036 Net charge-offs (99) (75,823) (108) (76,030) Ending Balance $ 3,999 $ 1,221,053 $ 2,310 $ 1,227,362 Allowance (3) : Ending balance: collectively evaluated for impairment $ 3,999 $ 1,221,053 $ 2,310 $ 1,227,362 Loans (3) : Ending balance: collectively evaluated for impairment $ 682,273 $ 21,735,369 $ 27,547 $ 22,445,189 Accrued interest to be capitalized (3) : Ending balance: collectively evaluated for impairment $ — $ 993,698 $ — $ 993,698 Net charge-offs as a percentage of average loans in repayment (annualized) (4) 0.07 % 1.89 % 1.63 % Allowance as a percentage of the ending total loan balance and accrued interest to be capitalized (5) 0.59 % 5.37 % 8.39 % Allowance as a percentage of the ending loans in repayment and accrued interest to be capitalized on loans in repayment (4)(5) 0.75 % 7.43 % 8.39 % Allowance coverage of net charge-offs (annualized) 10.10 4.03 5.35 Ending total loans, gross $ 682,273 $ 21,735,369 $ 27,547 Average loans in repayment (4) $ 543,303 $ 16,013,289 $ 26,551 Ending loans in repayment (4) $ 535,080 $ 16,095,157 $ 27,547 Accrued interest to be capitalized on loans in repayment (6) $ — $ 331,405 $ —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March 31, 2022 (dollars in thousands) Private Education Loan provisions for credit losses: Provisions for loan losses $ 43,213 Provisions for unfunded loan commitments 54,679 Total Private Education Loan provisions for credit losses 97,892 Other impacts to the provisions for credit losses: FFELP Loans 21 Credit Cards 137 Total 158 Provisions for credit losses reported in consolidated statements of income $ 98,050 (3) For the three months ended March 31, 2022, there were no allowance for credit losses, loans, or accrued interest to be capitalized balances that were individually evaluated for impairment. (4)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5) Accrued interest to be capitalized on Private Education Loans only. (6) Accrued interest to be capitalized on loans in repayment includes interest on loans that are in repayment but have not yet entered into full principal and interest repayment status after any applicable grace period (but, for purposes of the table, does not include the interest on those loans while they are in forbearance). 2023 2022 Three Months Ended March 31, Allowance Unfunded Commitments Allowance Unfunded Commitments Beginning Balance $ 124,924 $ 1,995,808 $ 72,713 $ 1,776,976 Provision/New commitments - net (1) 52,252 1,124,816 47,454 968,830 Other provision items 4,057 — 7,226 — Transfer - funded loans (2) (148,513) (2,436,271) (94,686) (2,184,058) Ending Balance $ 32,720 $ 684,353 $ 32,707 $ 561,748 (1) Net of expirations of commitments unused. (2) When a loan commitment is funded, its related liability for credit losses (which originally was recorded as a provision for unfunded commitments) is transferred to the allowance for credit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 shares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Trading investments, cost</t>
        </is>
      </c>
      <c r="B3" s="6" t="n">
        <v>41282</v>
      </c>
      <c r="C3" s="6" t="n">
        <v>47554</v>
      </c>
    </row>
    <row r="4">
      <c r="A4" s="4" t="inlineStr">
        <is>
          <t>Available-for sale investments at fair value, cost</t>
        </is>
      </c>
      <c r="B4" s="5" t="n">
        <v>2487749</v>
      </c>
      <c r="C4" s="5" t="n">
        <v>2554332</v>
      </c>
    </row>
    <row r="5">
      <c r="A5" s="4" t="inlineStr">
        <is>
          <t>Allowance for credit losses</t>
        </is>
      </c>
      <c r="B5" s="6" t="n">
        <v>1479306</v>
      </c>
      <c r="C5" s="6" t="n">
        <v>1357075</v>
      </c>
    </row>
    <row r="6">
      <c r="A6" s="4" t="inlineStr">
        <is>
          <t>Preferred stock, par or stated value (in dollars per share)</t>
        </is>
      </c>
      <c r="B6" s="7" t="n">
        <v>0.2</v>
      </c>
      <c r="C6" s="7" t="n">
        <v>0.2</v>
      </c>
    </row>
    <row r="7">
      <c r="A7" s="4" t="inlineStr">
        <is>
          <t>Preferred stock, shares authorized (in shares)</t>
        </is>
      </c>
      <c r="B7" s="5" t="n">
        <v>20</v>
      </c>
      <c r="C7" s="5" t="n">
        <v>20</v>
      </c>
    </row>
    <row r="8">
      <c r="A8" s="4" t="inlineStr">
        <is>
          <t>Preferred stock, shares issued (in shares)</t>
        </is>
      </c>
      <c r="B8" s="8" t="n">
        <v>2.5</v>
      </c>
      <c r="C8" s="8" t="n">
        <v>2.5</v>
      </c>
    </row>
    <row r="9">
      <c r="A9" s="4" t="inlineStr">
        <is>
          <t>Preferred stock, liquidation preference (in dollars per share)</t>
        </is>
      </c>
      <c r="B9" s="6" t="n">
        <v>100</v>
      </c>
      <c r="C9" s="6" t="n">
        <v>100</v>
      </c>
    </row>
    <row r="10">
      <c r="A10" s="4" t="inlineStr">
        <is>
          <t>Common stock, par value (in dollars per share)</t>
        </is>
      </c>
      <c r="B10" s="7" t="n">
        <v>0.2</v>
      </c>
      <c r="C10" s="7" t="n">
        <v>0.2</v>
      </c>
    </row>
    <row r="11">
      <c r="A11" s="4" t="inlineStr">
        <is>
          <t>Common stock, shares authorized (in shares)</t>
        </is>
      </c>
      <c r="B11" s="5" t="n">
        <v>1125</v>
      </c>
      <c r="C11" s="5" t="n">
        <v>1125</v>
      </c>
    </row>
    <row r="12">
      <c r="A12" s="4" t="inlineStr">
        <is>
          <t>Common stock, shares issued (in shares)</t>
        </is>
      </c>
      <c r="B12" s="8" t="n">
        <v>437.6</v>
      </c>
      <c r="C12" s="8" t="n">
        <v>435.1</v>
      </c>
    </row>
    <row r="13">
      <c r="A13" s="4" t="inlineStr">
        <is>
          <t>Tax benefit on accumulated other comprehensive loss</t>
        </is>
      </c>
      <c r="B13" s="6" t="n">
        <v>25139</v>
      </c>
      <c r="C13" s="6" t="n">
        <v>30160</v>
      </c>
    </row>
    <row r="14">
      <c r="A14" s="4" t="inlineStr">
        <is>
          <t>Common stock held in treasury (in shares)</t>
        </is>
      </c>
      <c r="B14" s="8" t="n">
        <v>195.4</v>
      </c>
      <c r="C14" s="8" t="n">
        <v>1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Acquired Intangible Assets</t>
        </is>
      </c>
      <c r="B4" s="4" t="inlineStr">
        <is>
          <t>Acquired intangible assets include the following: March 31, 2023 December 31, 2022 (Dollars in thousands) Useful Life (in years) (1) Cost Basis Accumulated Amortization Net Cost Basis Accumulated Amortization Net Tradename and trademarks 10 $ 68,470 $ (7,418) $ 61,052 $ 68,470 $ (5,706) $ 62,764 Customer relationships 5 5,670 (2,178) 3,492 5,670 (1,723) 3,947 Developed technology 3 1,260 (455) 805 1,260 (350) 910 Total acquired intangible assets $ 75,400 $ (10,051) $ 65,349 $ 75,400 $ (7,779) $ 67,621 (1) The weighted average useful life of acquired intangible assets related to the Nitro acquisition is 9.51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3</t>
        </is>
      </c>
    </row>
    <row r="3">
      <c r="A3" s="3" t="inlineStr">
        <is>
          <t>Banking and Thrift, Other Disclosure [Abstract]</t>
        </is>
      </c>
      <c r="B3" s="4" t="inlineStr">
        <is>
          <t xml:space="preserve"> </t>
        </is>
      </c>
    </row>
    <row r="4">
      <c r="A4" s="4" t="inlineStr">
        <is>
          <t>Schedule of Deposits</t>
        </is>
      </c>
      <c r="B4" s="4" t="inlineStr">
        <is>
          <t xml:space="preserve">The following table summarizes total deposits at March 31, 2023 and December 31, 2022. March 31, December 31, (Dollars in thousands) 2023 2022 Deposits - interest-bearing $ 21,801,666 $ 21,446,647 Deposits - non-interest-bearing 2,000 1,424 Total deposits $ 21,803,666 $ 21,448,071 </t>
        </is>
      </c>
    </row>
    <row r="5">
      <c r="A5" s="4" t="inlineStr">
        <is>
          <t>Schedule of Interest Bearing Deposits</t>
        </is>
      </c>
      <c r="B5" s="4" t="inlineStr">
        <is>
          <t>Interest bearing deposits at March 31, 2023 and December 31, 2022 are summarized as follows: March 31, 2023 December 31, 2022 (Dollars in thousands) Amount Qtr.-End Weighted Average Stated Rate (1) Amount Year-End Weighted Average Stated Rate (1) Money market $ 10,788,126 4.26 % $ 10,977,242 3.75 % Savings 1,007,994 3.75 982,586 3.15 Certificates of deposit 10,005,546 2.97 9,486,819 2.57 Deposits - interest bearing $ 21,801,666 $ 21,446,647 (1) Includes the effect of interest rate swaps in effective hedge relationships.</t>
        </is>
      </c>
    </row>
    <row r="6">
      <c r="A6" s="4" t="inlineStr">
        <is>
          <t>Schedule of Certificates of Deposit Maturities</t>
        </is>
      </c>
      <c r="B6" s="4" t="inlineStr">
        <is>
          <t xml:space="preserve">Certificates of deposit remaining maturities are summarized as follows: (Dollars in thousands) March 31, 2023 December 31, 2022 One year or less $ 3,257,529 $ 3,224,573 After one year to two years 3,123,281 2,954,257 After two years to three years 2,199,697 1,904,919 After three years to four years 1,176,953 1,031,881 After four years to five years 207,676 324,375 After five years 40,410 46,814 Total $ 10,005,546 $ 9,486,8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following table summarizes our borrowings at March 31, 2023 and December 31, 2022. March 31, 2023 December 31, 2022 (Dollars in thousands) Short-Term Long-Term Total Short-Term Long-Term Total Unsecured borrowings: Unsecured debt (fixed-rate) $ — $ 989,788 $ 989,788 $ — $ 988,986 $ 988,986 Total unsecured borrowings — 989,788 989,788 — 988,986 988,986 Secured borrowings: Private Education Loan term securitizations: Fixed-rate — 3,759,190 3,759,190 — 3,462,363 3,462,363 Variable-rate — 764,998 764,998 — 783,765 783,765 Total Private Education Loan term securitizations — 4,524,188 4,524,188 — 4,246,128 4,246,128 Secured Borrowing Facility — — — — — — Total secured borrowings — 4,524,188 4,524,188 — 4,246,128 4,246,128 Total $ — $ 5,513,976 $ 5,513,976 $ — $ 5,235,114 $ 5,235,114 </t>
        </is>
      </c>
    </row>
    <row r="5">
      <c r="A5" s="4" t="inlineStr">
        <is>
          <t>Schedule of Securities Financing Transactions</t>
        </is>
      </c>
      <c r="B5" s="4" t="inlineStr">
        <is>
          <t xml:space="preserve">The following table summarizes our secured financings issued in the year ended December 31, 2022 and in the three months ended March 31, 2023. Issue Date Issued Total Issued Weighted Average Cost of Funds (1) Weighted Average Life (Dollars in thousands) Private Education Loans: 2022-C August 2022 $ 575,000 SOFR plus 1.76% 4.69 Total notes issued in 2022 $ 575,000 Total loan and accrued interest amount securitized at inception in 2022 (2) $ 674,387 2023-A March 2023 $ 579,000 SOFR plus 1.53% 5.06 Total notes issued in 2023 $ 579,000 Total loan and accrued interest amount securitized at inception in 2023 (3) $ 644,573 (1) Represents SOFR equivalent cost of funds for floating and fixed-rate bonds, excluding issuance costs. (2) At March 31, 2023, $610 million of our Private Education Loans, including $572 million of principal and $38 million in capitalized interest, were encumbered related to these transactions. </t>
        </is>
      </c>
    </row>
    <row r="6">
      <c r="A6" s="4" t="inlineStr">
        <is>
          <t>Schedule of Variable Interest Entities</t>
        </is>
      </c>
      <c r="B6" s="4" t="inlineStr">
        <is>
          <t>We consolidate our financing entities that are VIEs as a result of our being the entities’ primary beneficiary. As a result, these financing VIEs are accounted for as secured borrowings. As of March 31, 2023 Debt Outstanding Carrying Amount of Assets Securing Debt Outstanding Short-Term Long-Term Total Loans Restricted Cash Other Assets (1) Total Secured borrowings: Private Education Loan term securitizations $ — $ 4,524,188 $ 4,524,188 $ 5,728,010 $ 181,764 $ 322,715 $ 6,232,489 Secured Borrowing Facility — — — — — 360 360 Total $ — $ 4,524,188 $ 4,524,188 $ 5,728,010 $ 181,764 $ 323,075 $ 6,232,849 As of December 31, 2022 Debt Outstanding Carrying Amount of Assets Securing Debt Outstanding Short-Term Long-Term Total Loans Restricted Cash Other Assets (1) Total Secured borrowings: Private Education Loan term securitizations $ — $ 4,246,128 $ 4,246,128 $ 5,433,602 $ 156,719 $ 286,093 $ 5,876,414 Secured Borrowing Facility — — — — — 1,066 1,066 Total $ — $ 4,246,128 $ 4,246,128 $ 5,433,602 $ 156,719 $ 287,159 $ 5,877,480 (1) Other assets primarily represent accrued interest receivable. The table below provides a summary of our exposure related to our unconsolidated VIEs. March 31, 2023 December 31, 2022 (Dollars in thousands) Debt Interests (1) Equity Interests (2) Total Exposure Debt Interests (1) Equity Interests (2) Total Exposure Private Education Loan term securitizations $ 317,077 $ 51,342 $ 368,419 $ 329,188 $ 50,786 $ 379,974 (1) Vertical risk retention interest classified as available-for-sale invest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Impact of Derivatives on the Consolidated Balance Sheet</t>
        </is>
      </c>
      <c r="B4" s="4" t="inlineStr">
        <is>
          <t xml:space="preserve">The following tables summarize the fair values and notional amounts of all derivative instruments at March 31, 2023 and December 31, 2022, and their impact on earnings and other comprehensive income for the three months ended March 31, 2023 and March 31, 2022. Please refer to Notes to Consolidated Financial Statements, Note 13, “Derivative Financial Instruments” in our 2022 Form 10-K for a full discussion of cash flow hedges, fair value hedges, and trading activities. Impact of Derivatives on the Consolidated Balance Sheets Cash Flow Hedges Fair Value Hedges Trading Total March 31, December 31, March 31, December 31, March 31, December 31, March 31, December 31, (Dollars in thousands) 2023 2022 2023 2022 2023 2022 2023 2022 Fair Values (1) Hedged Risk Exposure Derivative Assets: (2) Interest rate swaps Interest rate $ — $ 972 $ — $ — $ — $ — $ — $ 972 Derivative Liabilities: (2) Interest rate swaps Interest rate (1,714) — (101) (567) — — (1,815) (567) Total net derivatives $ (1,714) $ 972 $ (101) $ (567) $ — $ — $ (1,815) $ 405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March 31, December 31, March 31, December 31, (Dollars in thousands) 2023 2022 2023 2022 Gross position (1) $ — $ 972 $ (1,815) $ (567) Impact of master netting agreement — (567) — 567 Derivative values with impact of master netting agreements (as carried on balance sheet) — 405 (1,815) — Cash collateral pledged (2) 13,031 11,162 — — Net position $ 13,031 $ 11,567 $ (1,815) $ — (1) Gross position amounts include accrued interest and variation margin as legal settlement of the derivative contract. </t>
        </is>
      </c>
    </row>
    <row r="5">
      <c r="A5" s="4" t="inlineStr">
        <is>
          <t>Schedule of Offsetting Assets</t>
        </is>
      </c>
      <c r="B5" s="4" t="inlineStr">
        <is>
          <t xml:space="preserve">The following table reconciles gross positions with the impact of master netting agreements to the balance sheet classification: Other Assets Other Liabilities March 31, December 31, March 31, December 31, (Dollars in thousands) 2023 2022 2023 2022 Gross position (1) $ — $ 972 $ (1,815) $ (567) Impact of master netting agreement — (567) — 567 Derivative values with impact of master netting agreements (as carried on balance sheet) — 405 (1,815) — Cash collateral pledged (2) 13,031 11,162 — — Net position $ 13,031 $ 11,567 $ (1,815) $ — (1) Gross position amounts include accrued interest and variation margin as legal settlement of the derivative contract. </t>
        </is>
      </c>
    </row>
    <row r="6">
      <c r="A6" s="4" t="inlineStr">
        <is>
          <t>Schedule of Offsetting Liabilities</t>
        </is>
      </c>
      <c r="B6" s="4" t="inlineStr">
        <is>
          <t xml:space="preserve">The following table reconciles gross positions with the impact of master netting agreements to the balance sheet classification: Other Assets Other Liabilities March 31, December 31, March 31, December 31, (Dollars in thousands) 2023 2022 2023 2022 Gross position (1) $ — $ 972 $ (1,815) $ (567) Impact of master netting agreement — (567) — 567 Derivative values with impact of master netting agreements (as carried on balance sheet) — 405 (1,815) — Cash collateral pledged (2) 13,031 11,162 — — Net position $ 13,031 $ 11,567 $ (1,815) $ — (1) Gross position amounts include accrued interest and variation margin as legal settlement of the derivative contract. </t>
        </is>
      </c>
    </row>
    <row r="7">
      <c r="A7" s="4" t="inlineStr">
        <is>
          <t>Schedule of Notional Amounts of Outstanding Derivative Positions</t>
        </is>
      </c>
      <c r="B7" s="4" t="inlineStr">
        <is>
          <t xml:space="preserve">Notional Values Cash Flow Fair Value Trading Total (Dollars in thousands) March 31, December 31, March 31, December 31, March 31, December 31, March 31, December 31, 2023 2022 2023 2022 2023 2022 2023 2022 Interest rate swaps $ 1,285,120 $ 1,314,660 $ 702,309 $ 1,528,186 $ — $ — $ 1,987,429 $ 2,842,846 Net total notional $ 1,285,120 $ 1,314,660 $ 702,309 $ 1,528,186 $ — $ — $ 1,987,429 $ 2,842,846 </t>
        </is>
      </c>
    </row>
    <row r="8">
      <c r="A8" s="4" t="inlineStr">
        <is>
          <t>Schedule of Cumulative Basis Adjustments for Fair Value Hedges</t>
        </is>
      </c>
      <c r="B8" s="4" t="inlineStr">
        <is>
          <t xml:space="preserve">As of March 31, 2023 and December 31, 2022, the following amounts were recorded on the consolidated balance sheet related to cumulative basis adjustments for fair value hedges: (Dollars in thousands) Carrying Amount of the Hedged Assets/(Liabilities) Cumulative Amount of Fair Value Hedging Adjustment Included in the Carrying Amount of the Hedged Assets/(Liabilities) Line Item in the Balance Sheet in Which the Hedged Item is Included: March 31, December 31, March 31, December 31, 2023 2022 2023 2022 Deposits $ (677,893) $ (1,494,087) $ 24,224 $ 31,259 </t>
        </is>
      </c>
    </row>
    <row r="9">
      <c r="A9" s="4" t="inlineStr">
        <is>
          <t>Schedule of Impact of Derivatives on the Consolidated Statements of Income</t>
        </is>
      </c>
      <c r="B9" s="4" t="inlineStr">
        <is>
          <t xml:space="preserve">Impact of Derivatives on the Consolidated Statements of Income Three Months Ended (Dollars in thousands) 2023 2022 Fair Value Hedges Interest rate swaps: Interest recognized on derivatives $ (6,405) $ 17,287 Hedged items recorded in interest expense (7,035) 51,268 Derivatives recorded in interest expense 7,096 (51,319) Total $ (6,344) $ 17,236 Cash Flow Hedges Interest rate swaps: Amount of gain (loss) reclassified from accumulated other comprehensive income into interest expense $ 10,278 $ (4,541) Total $ 10,278 $ (4,541) Trading Interest rate swaps: Change in fair value of future interest payments recorded in earnings $ — $ (248) Total — (248) Total $ 3,934 $ 12,447 </t>
        </is>
      </c>
    </row>
    <row r="10">
      <c r="A10" s="4" t="inlineStr">
        <is>
          <t>Schedule of Derivative Instruments, Effect on Other Comprehensive Income (Loss)</t>
        </is>
      </c>
      <c r="B10" s="4" t="inlineStr">
        <is>
          <t xml:space="preserve">Impact of Derivatives on the Statements of Changes in Stockholders’ Equity Three Months Ended March 31, (Dollars in thousands) 2023 2022 Amount of gain (loss) recognized in other comprehensive income (loss) $ (4,721) $ 47,989 Less: amount of gain (loss) reclassified in interest expense 10,278 (4,541) Total change in other comprehensive income (loss) for unrealized gains (losses) on derivatives, before income tax (expense) benefit $ (14,999) $ 52,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mon Share Repurchases</t>
        </is>
      </c>
      <c r="B4" s="4" t="inlineStr">
        <is>
          <t xml:space="preserve">The following table summarizes our common share repurchases and issuances. Three Months Ended (Shares and per share amounts in actuals) 2023 2022 Common stock repurchased under repurchase programs (1) — 9,533,392 Average purchase price per share (2) $ — $ 18.46 Shares repurchased related to employee stock-based compensation plans (3) 949,431 934,602 Average purchase price per share $ 15.55 $ 18.55 Common shares issued (4) 2,523,744 2,594,817 (1) Common shares purchased under our share repurchase programs. We have utilized all capacity under our 2021 Share Repurchase Program. There was $581 million of capacity remaining under the 2022 Share Repurchase Program at March 31, 2023. (2) Average purchase price per share includes purchase commission costs. (3) Comprised of shares withheld from stock option exercises and vesting of restricted stock for employees’ tax withholding obligations and shares tendered by employees to satisfy option exercise cos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numerators and denominators of the basic and diluted EPS calculations follows. Three Months Ended (Dollars in thousands, except per share data) 2023 2022 Numerator: Net income $ 118,518 $ 128,812 Preferred stock dividends 4,063 1,275 Net income attributable to SLM Corporation common stock $ 114,455 $ 127,537 Denominator: Weighted average shares used to compute basic EPS 241,497 276,977 Effect of dilutive securities: Dilutive effect of stock options, restricted stock, restricted stock units, performance stock units, and Employee Stock Purchase Plan (“ESPP”) (1)(2) 2,052 3,677 Weighted average shares used to compute diluted EPS 243,549 280,654 Basic earnings per common share $ 0.47 $ 0.46 Diluted earnings per common share $ 0.47 $ 0.45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Valuation of Financial Instruments that are Marked-to-Market on Recurring Basis</t>
        </is>
      </c>
      <c r="B4" s="4" t="inlineStr">
        <is>
          <t>The following table summarizes the valuation of our financial instruments that are marked-to-fair value on a recurring basis. Fair Value Measurements on a Recurring Basis March 31, 2023 December 31, 2022 (Dollars in thousands) Level 1 Level 2 Level 3 Total Level 1 Level 2 Level 3 Total Assets: Trading investments $ — $ — $ 51,342 $ 51,342 $ — $ — $ 55,903 $ 55,903 Available-for-sale investments — 2,311,062 — 2,311,062 — 2,342,089 — 2,342,089 Derivative instruments — — — — — 972 — 972 Total $ — $ 2,311,062 $ 51,342 $ 2,362,404 $ — $ 2,343,061 $ 55,903 $ 2,398,964 Liabilities: Derivative instruments $ — $ (1,815) $ — $ (1,815) $ — $ (567) $ — $ (567) Total $ — $ (1,815) $ — $ (1,815) $ — $ (567) $ — $ (567)</t>
        </is>
      </c>
    </row>
    <row r="5">
      <c r="A5" s="4" t="inlineStr">
        <is>
          <t>Fair Values of Financial Assets and Liabilities, Including Derivative Financial Instruments</t>
        </is>
      </c>
      <c r="B5" s="4" t="inlineStr">
        <is>
          <t xml:space="preserve">The following table summarizes the fair values of our financial assets and liabilities, including derivative financial instruments. March 31, 2023 December 31, 2022 (Dollars in thousands) Fair Carrying Difference Fair Carrying Difference Earning assets: Loans held for investment, net: Private Education Loans $ 23,088,030 $ 20,497,675 $ 2,590,355 $ 21,062,548 $ 19,019,713 $ 2,042,835 FFELP Loans 601,203 589,888 11,315 618,186 607,155 11,031 Loans held for sale 26,202 26,202 — 29,448 29,448 — Cash and cash equivalents 3,716,379 3,716,379 — 4,616,117 4,616,117 — Trading investments 51,342 51,342 — 55,903 55,903 — Available-for-sale investments 2,311,062 2,311,062 — 2,342,089 2,342,089 — Accrued interest receivable 1,393,556 1,331,017 62,539 1,237,074 1,202,059 35,015 Tax indemnification receivable 2,858 2,858 — 2,816 2,816 — Derivative instruments — — — 972 972 — Total earning assets $ 31,190,632 $ 28,526,423 $ 2,664,209 $ 29,965,153 $ 27,876,272 $ 2,088,881 Interest-bearing liabilities: Money-market and savings accounts $ 11,671,878 $ 11,796,120 $ 124,242 $ 11,854,849 $ 11,959,828 $ 104,979 Certificates of deposit 9,637,370 10,005,546 368,176 9,175,339 9,486,819 311,480 Long-term borrowings 5,106,299 5,513,976 407,677 4,813,233 5,235,114 421,881 Accrued interest payable 91,943 91,943 — 71,586 71,586 — Derivative instruments 1,815 1,815 — 567 567 — Total interest-bearing liabilities $ 26,509,305 $ 27,409,400 $ 900,095 $ 25,915,574 $ 26,753,914 $ 838,340 Excess of net asset fair value over carrying value $ 3,564,304 $ 2,927,2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3</t>
        </is>
      </c>
    </row>
    <row r="3">
      <c r="A3" s="3" t="inlineStr">
        <is>
          <t>Banking and Thrift, Other Disclosure [Abstract]</t>
        </is>
      </c>
      <c r="B3" s="4" t="inlineStr">
        <is>
          <t xml:space="preserve"> </t>
        </is>
      </c>
    </row>
    <row r="4">
      <c r="A4" s="4" t="inlineStr">
        <is>
          <t>Schedule of Compliance with Regulatory Capital Requirements Under Banking Regulations</t>
        </is>
      </c>
      <c r="B4" s="4" t="inlineStr">
        <is>
          <t xml:space="preserve">At March 31, 2023, the adjusted transition amounts that were deferred and are being phased in for regulatory capital purposes are as follows: Adjusted Transition Amounts Phase-In Amounts for the Year Ended Phase-In Amounts for the Three Months Ended Remaining Adjusted Transition Amounts to be Phased-In (Dollars in thousands) December 31, 2021 December 31, 2022 March 31, 2023 March 31, 2023 Retained earnings $ 836,351 $ (209,088) $ (209,088) $ 418,175 Allowance for credit losses 1,038,145 (259,536) (259,536) 519,073 Liability for unfunded commitments 104,377 (26,094) (26,094) 52,189 Deferred tax asset 306,171 (76,542) (76,542) 153,087 The Bank’s required and actual regulatory capital amounts and ratios under U.S. Basel III are shown in the following table. The following capital amounts and ratios are based upon the Bank’s average assets and risk-weighted assets, as indicated. The Bank has elected to exclude accumulated other comprehensive income related to both available-for-sale investments and swap valuations from Common Equity Tier 1 Capital. At March 31, 2023 and December 31, 2022, the unrealized loss on available-for-sale investments included in other comprehensive income totaled $133 million and $160 million, respectively. The capital ratios would remain above the well capitalized thresholds if the unrealized loss became fully recognized into capital. (Dollars in thousands) Actual U.S. Basel III Minimum Requirements Plus Buffer (1)(2) Amount Ratio Amount Ratio As of March 31, 2023 (3) : Common Equity Tier 1 Capital (to Risk-Weighted Assets) $ 2,979,433 12.0 % $ 1,738,576 &gt; 7.0 % Tier 1 Capital (to Risk-Weighted Assets) $ 2,979,433 12.0 % $ 2,111,128 &gt; 8.5 % Total Capital (to Risk-Weighted Assets) $ 3,297,674 13.3 % $ 2,607,863 &gt; 10.5 % Tier 1 Capital (to Average Assets) $ 2,979,433 10.0 % $ 1,188,369 &gt; 4.0 % As of December 31, 2022 (3) : Common Equity Tier 1 Capital (to Risk-Weighted Assets) $ 3,040,662 12.9 % $ 1,645,807 &gt; 7.0 % Tier 1 Capital (to Risk-Weighted Assets) $ 3,040,662 12.9 % $ 1,998,480 &gt; 8.5 % Total Capital (to Risk-Weighted Assets) $ 3,338,645 14.2 % $ 2,468,711 &gt; 10.5 % Tier 1 Capital (to Average Assets) $ 3,040,662 10.3 % $ 1,185,280 &gt; 4.0 % (1) Reflects the U.S. Basel III minimum required ratio plus the applicable capital conservation buffer. (2) The Bank’s regulatory capital ratios also exceeded all applicable standards for the Bank to qualify as “well capitalized” under the prompt corrective action framework.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31" customWidth="1" min="3" max="3"/>
    <col width="36" customWidth="1" min="4" max="4"/>
    <col width="31" customWidth="1" min="5" max="5"/>
  </cols>
  <sheetData>
    <row r="1">
      <c r="A1" s="1" t="inlineStr">
        <is>
          <t>Investments - Narrative (Details) $ in Thousands</t>
        </is>
      </c>
      <c r="B1" s="2" t="inlineStr">
        <is>
          <t>3 Months Ended</t>
        </is>
      </c>
      <c r="E1" s="2" t="inlineStr">
        <is>
          <t>12 Months Ended</t>
        </is>
      </c>
    </row>
    <row r="2">
      <c r="B2" s="2" t="inlineStr">
        <is>
          <t>Mar. 31, 2023 USD ($) security</t>
        </is>
      </c>
      <c r="C2" s="2" t="inlineStr">
        <is>
          <t>Mar. 31, 2023 USD ($) security</t>
        </is>
      </c>
      <c r="D2" s="2" t="inlineStr">
        <is>
          <t>Mar. 31, 2023 USD ($) security Rate</t>
        </is>
      </c>
      <c r="E2" s="2" t="inlineStr">
        <is>
          <t>Dec. 31, 2022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Vertical risk retention interest</t>
        </is>
      </c>
      <c r="B4" s="4" t="inlineStr">
        <is>
          <t xml:space="preserve"> </t>
        </is>
      </c>
      <c r="C4" s="9" t="n">
        <v>0.05</v>
      </c>
      <c r="D4" s="9" t="n">
        <v>0.05</v>
      </c>
      <c r="E4" s="4" t="inlineStr">
        <is>
          <t xml:space="preserve"> </t>
        </is>
      </c>
    </row>
    <row r="5">
      <c r="A5" s="4" t="inlineStr">
        <is>
          <t>Trading investments</t>
        </is>
      </c>
      <c r="B5" s="6" t="n">
        <v>51342</v>
      </c>
      <c r="C5" s="6" t="n">
        <v>51342</v>
      </c>
      <c r="D5" s="6" t="n">
        <v>51342</v>
      </c>
      <c r="E5" s="6" t="n">
        <v>55903</v>
      </c>
    </row>
    <row r="6">
      <c r="A6" s="4" t="inlineStr">
        <is>
          <t>Number of government sponsored securities with unrealized losses | security</t>
        </is>
      </c>
      <c r="B6" s="5" t="n">
        <v>182</v>
      </c>
      <c r="C6" s="5" t="n">
        <v>182</v>
      </c>
      <c r="D6" s="5" t="n">
        <v>182</v>
      </c>
      <c r="E6" s="5" t="n">
        <v>191</v>
      </c>
    </row>
    <row r="7">
      <c r="A7" s="4" t="inlineStr">
        <is>
          <t>Number of mortgage-backed securities | security</t>
        </is>
      </c>
      <c r="B7" s="5" t="n">
        <v>193</v>
      </c>
      <c r="C7" s="5" t="n">
        <v>193</v>
      </c>
      <c r="D7" s="5" t="n">
        <v>193</v>
      </c>
      <c r="E7" s="5" t="n">
        <v>194</v>
      </c>
    </row>
    <row r="8">
      <c r="A8" s="4" t="inlineStr">
        <is>
          <t>Par value of mortgage-backed securities pledged to FRB</t>
        </is>
      </c>
      <c r="B8" s="6" t="n">
        <v>530000</v>
      </c>
      <c r="C8" s="6" t="n">
        <v>530000</v>
      </c>
      <c r="D8" s="6" t="n">
        <v>530000</v>
      </c>
      <c r="E8" s="6" t="n">
        <v>547000</v>
      </c>
    </row>
    <row r="9">
      <c r="A9" s="4" t="inlineStr">
        <is>
          <t>Non-marketable securities investment</t>
        </is>
      </c>
      <c r="B9" s="5" t="n">
        <v>14000</v>
      </c>
      <c r="C9" s="5" t="n">
        <v>14000</v>
      </c>
      <c r="D9" s="5" t="n">
        <v>14000</v>
      </c>
      <c r="E9" s="5" t="n">
        <v>8000</v>
      </c>
    </row>
    <row r="10">
      <c r="A10" s="4" t="inlineStr">
        <is>
          <t>Low income housing tax credit investments</t>
        </is>
      </c>
      <c r="B10" s="5" t="n">
        <v>78000</v>
      </c>
      <c r="C10" s="5" t="n">
        <v>78000</v>
      </c>
      <c r="D10" s="5" t="n">
        <v>78000</v>
      </c>
      <c r="E10" s="5" t="n">
        <v>80000</v>
      </c>
    </row>
    <row r="11">
      <c r="A11" s="4" t="inlineStr">
        <is>
          <t>Low income housing tax credit investments, liability for unfunded commitments</t>
        </is>
      </c>
      <c r="B11" s="5" t="n">
        <v>40000</v>
      </c>
      <c r="C11" s="6" t="n">
        <v>40000</v>
      </c>
      <c r="D11" s="5" t="n">
        <v>40000</v>
      </c>
      <c r="E11" s="5" t="n">
        <v>46000</v>
      </c>
    </row>
    <row r="12">
      <c r="A12" s="4" t="inlineStr">
        <is>
          <t>Low income housing tax credit investments, tax credits and benefits (less than)</t>
        </is>
      </c>
      <c r="B12" s="5" t="n">
        <v>1000</v>
      </c>
      <c r="C12" s="4" t="inlineStr">
        <is>
          <t xml:space="preserve"> </t>
        </is>
      </c>
      <c r="D12" s="4" t="inlineStr">
        <is>
          <t xml:space="preserve"> </t>
        </is>
      </c>
      <c r="E12" s="5" t="n">
        <v>9000</v>
      </c>
    </row>
    <row r="13">
      <c r="A13" s="4" t="inlineStr">
        <is>
          <t>Low income housing tax credit investments, expected tax benefits recognized</t>
        </is>
      </c>
      <c r="B13" s="4" t="inlineStr">
        <is>
          <t xml:space="preserve"> </t>
        </is>
      </c>
      <c r="C13" s="9" t="n">
        <v>0.25</v>
      </c>
      <c r="D13" s="4" t="inlineStr">
        <is>
          <t xml:space="preserve"> </t>
        </is>
      </c>
      <c r="E13" s="4" t="inlineStr">
        <is>
          <t xml:space="preserve"> </t>
        </is>
      </c>
    </row>
    <row r="14">
      <c r="A14" s="4" t="inlineStr">
        <is>
          <t>Convertible Debt Securities</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Trading investments</t>
        </is>
      </c>
      <c r="B16" s="4" t="inlineStr">
        <is>
          <t xml:space="preserve"> </t>
        </is>
      </c>
      <c r="C16" s="4" t="inlineStr">
        <is>
          <t xml:space="preserve"> </t>
        </is>
      </c>
      <c r="D16" s="4" t="inlineStr">
        <is>
          <t xml:space="preserve"> </t>
        </is>
      </c>
      <c r="E16" s="6" t="n">
        <v>5000</v>
      </c>
    </row>
    <row r="17">
      <c r="A17" s="4" t="inlineStr">
        <is>
          <t>Equity Securitie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Non-marketable securities investment</t>
        </is>
      </c>
      <c r="B19" s="6" t="n">
        <v>5000</v>
      </c>
      <c r="C19" s="6" t="n">
        <v>5000</v>
      </c>
      <c r="D19" s="6" t="n">
        <v>5000</v>
      </c>
      <c r="E1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Available for Sa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487749</v>
      </c>
      <c r="C3" s="6" t="n">
        <v>2554332</v>
      </c>
    </row>
    <row r="4">
      <c r="A4" s="4" t="inlineStr">
        <is>
          <t>Allowance for credit losses</t>
        </is>
      </c>
      <c r="B4" s="5" t="n">
        <v>0</v>
      </c>
      <c r="C4" s="5" t="n">
        <v>0</v>
      </c>
    </row>
    <row r="5">
      <c r="A5" s="4" t="inlineStr">
        <is>
          <t>Gross Unrealized Gains</t>
        </is>
      </c>
      <c r="B5" s="5" t="n">
        <v>396</v>
      </c>
      <c r="C5" s="5" t="n">
        <v>35</v>
      </c>
    </row>
    <row r="6">
      <c r="A6" s="4" t="inlineStr">
        <is>
          <t>Gross Unrealized Losses</t>
        </is>
      </c>
      <c r="B6" s="5" t="n">
        <v>-177083</v>
      </c>
      <c r="C6" s="5" t="n">
        <v>-212278</v>
      </c>
    </row>
    <row r="7">
      <c r="A7" s="4" t="inlineStr">
        <is>
          <t>Estimated Fair Value</t>
        </is>
      </c>
      <c r="B7" s="5" t="n">
        <v>2311062</v>
      </c>
      <c r="C7" s="5" t="n">
        <v>2342089</v>
      </c>
    </row>
    <row r="8">
      <c r="A8" s="4" t="inlineStr">
        <is>
          <t>Mortgage-backed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387158</v>
      </c>
      <c r="C10" s="5" t="n">
        <v>389067</v>
      </c>
    </row>
    <row r="11">
      <c r="A11" s="4" t="inlineStr">
        <is>
          <t>Allowance for credit losses</t>
        </is>
      </c>
      <c r="B11" s="5" t="n">
        <v>0</v>
      </c>
      <c r="C11" s="5" t="n">
        <v>0</v>
      </c>
    </row>
    <row r="12">
      <c r="A12" s="4" t="inlineStr">
        <is>
          <t>Gross Unrealized Gains</t>
        </is>
      </c>
      <c r="B12" s="5" t="n">
        <v>62</v>
      </c>
      <c r="C12" s="5" t="n">
        <v>2</v>
      </c>
    </row>
    <row r="13">
      <c r="A13" s="4" t="inlineStr">
        <is>
          <t>Gross Unrealized Losses</t>
        </is>
      </c>
      <c r="B13" s="5" t="n">
        <v>-61886</v>
      </c>
      <c r="C13" s="5" t="n">
        <v>-68705</v>
      </c>
    </row>
    <row r="14">
      <c r="A14" s="4" t="inlineStr">
        <is>
          <t>Estimated Fair Value</t>
        </is>
      </c>
      <c r="B14" s="5" t="n">
        <v>325334</v>
      </c>
      <c r="C14" s="5" t="n">
        <v>320364</v>
      </c>
    </row>
    <row r="15">
      <c r="A15" s="4" t="inlineStr">
        <is>
          <t>Utah Housing Corporation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3460</v>
      </c>
      <c r="C17" s="5" t="n">
        <v>3584</v>
      </c>
    </row>
    <row r="18">
      <c r="A18" s="4" t="inlineStr">
        <is>
          <t>Allowance for credit losses</t>
        </is>
      </c>
      <c r="B18" s="5" t="n">
        <v>0</v>
      </c>
      <c r="C18" s="5" t="n">
        <v>0</v>
      </c>
    </row>
    <row r="19">
      <c r="A19" s="4" t="inlineStr">
        <is>
          <t>Gross Unrealized Gains</t>
        </is>
      </c>
      <c r="B19" s="5" t="n">
        <v>0</v>
      </c>
      <c r="C19" s="5" t="n">
        <v>0</v>
      </c>
    </row>
    <row r="20">
      <c r="A20" s="4" t="inlineStr">
        <is>
          <t>Gross Unrealized Losses</t>
        </is>
      </c>
      <c r="B20" s="5" t="n">
        <v>-294</v>
      </c>
      <c r="C20" s="5" t="n">
        <v>-357</v>
      </c>
    </row>
    <row r="21">
      <c r="A21" s="4" t="inlineStr">
        <is>
          <t>Estimated Fair Value</t>
        </is>
      </c>
      <c r="B21" s="5" t="n">
        <v>3166</v>
      </c>
      <c r="C21" s="5" t="n">
        <v>3227</v>
      </c>
    </row>
    <row r="22">
      <c r="A22" s="4" t="inlineStr">
        <is>
          <t>U.S. government-sponsored enterprises and Treasur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1758032</v>
      </c>
      <c r="C24" s="5" t="n">
        <v>1804726</v>
      </c>
    </row>
    <row r="25">
      <c r="A25" s="4" t="inlineStr">
        <is>
          <t>Allowance for credit losses</t>
        </is>
      </c>
      <c r="B25" s="5" t="n">
        <v>0</v>
      </c>
      <c r="C25" s="5" t="n">
        <v>0</v>
      </c>
    </row>
    <row r="26">
      <c r="A26" s="4" t="inlineStr">
        <is>
          <t>Gross Unrealized Gains</t>
        </is>
      </c>
      <c r="B26" s="5" t="n">
        <v>0</v>
      </c>
      <c r="C26" s="5" t="n">
        <v>0</v>
      </c>
    </row>
    <row r="27">
      <c r="A27" s="4" t="inlineStr">
        <is>
          <t>Gross Unrealized Losses</t>
        </is>
      </c>
      <c r="B27" s="5" t="n">
        <v>-92548</v>
      </c>
      <c r="C27" s="5" t="n">
        <v>-115416</v>
      </c>
    </row>
    <row r="28">
      <c r="A28" s="4" t="inlineStr">
        <is>
          <t>Estimated Fair Value</t>
        </is>
      </c>
      <c r="B28" s="5" t="n">
        <v>1665484</v>
      </c>
      <c r="C28" s="5" t="n">
        <v>1689310</v>
      </c>
    </row>
    <row r="29">
      <c r="A29" s="4" t="inlineStr">
        <is>
          <t>Other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339099</v>
      </c>
      <c r="C31" s="5" t="n">
        <v>356955</v>
      </c>
    </row>
    <row r="32">
      <c r="A32" s="4" t="inlineStr">
        <is>
          <t>Allowance for credit losses</t>
        </is>
      </c>
      <c r="B32" s="5" t="n">
        <v>0</v>
      </c>
      <c r="C32" s="5" t="n">
        <v>0</v>
      </c>
    </row>
    <row r="33">
      <c r="A33" s="4" t="inlineStr">
        <is>
          <t>Gross Unrealized Gains</t>
        </is>
      </c>
      <c r="B33" s="5" t="n">
        <v>334</v>
      </c>
      <c r="C33" s="5" t="n">
        <v>33</v>
      </c>
    </row>
    <row r="34">
      <c r="A34" s="4" t="inlineStr">
        <is>
          <t>Gross Unrealized Losses</t>
        </is>
      </c>
      <c r="B34" s="5" t="n">
        <v>-22355</v>
      </c>
      <c r="C34" s="5" t="n">
        <v>-27800</v>
      </c>
    </row>
    <row r="35">
      <c r="A35" s="4" t="inlineStr">
        <is>
          <t>Estimated Fair Value</t>
        </is>
      </c>
      <c r="B35" s="6" t="n">
        <v>317078</v>
      </c>
      <c r="C35" s="6" t="n">
        <v>3291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582784</v>
      </c>
      <c r="C4" s="6" t="n">
        <v>458044</v>
      </c>
    </row>
    <row r="5">
      <c r="A5" s="4" t="inlineStr">
        <is>
          <t>Investments</t>
        </is>
      </c>
      <c r="B5" s="5" t="n">
        <v>11331</v>
      </c>
      <c r="C5" s="5" t="n">
        <v>5479</v>
      </c>
    </row>
    <row r="6">
      <c r="A6" s="4" t="inlineStr">
        <is>
          <t>Cash and cash equivalents</t>
        </is>
      </c>
      <c r="B6" s="5" t="n">
        <v>43483</v>
      </c>
      <c r="C6" s="5" t="n">
        <v>1515</v>
      </c>
    </row>
    <row r="7">
      <c r="A7" s="4" t="inlineStr">
        <is>
          <t>Total interest income</t>
        </is>
      </c>
      <c r="B7" s="5" t="n">
        <v>637598</v>
      </c>
      <c r="C7" s="5" t="n">
        <v>465038</v>
      </c>
    </row>
    <row r="8">
      <c r="A8" s="3" t="inlineStr">
        <is>
          <t>Interest expense:</t>
        </is>
      </c>
      <c r="B8" s="4" t="inlineStr">
        <is>
          <t xml:space="preserve"> </t>
        </is>
      </c>
      <c r="C8" s="4" t="inlineStr">
        <is>
          <t xml:space="preserve"> </t>
        </is>
      </c>
    </row>
    <row r="9">
      <c r="A9" s="4" t="inlineStr">
        <is>
          <t>Deposits</t>
        </is>
      </c>
      <c r="B9" s="5" t="n">
        <v>183531</v>
      </c>
      <c r="C9" s="5" t="n">
        <v>49537</v>
      </c>
    </row>
    <row r="10">
      <c r="A10" s="4" t="inlineStr">
        <is>
          <t>Interest expense on short-term borrowings</t>
        </is>
      </c>
      <c r="B10" s="5" t="n">
        <v>3018</v>
      </c>
      <c r="C10" s="5" t="n">
        <v>2875</v>
      </c>
    </row>
    <row r="11">
      <c r="A11" s="4" t="inlineStr">
        <is>
          <t>Interest expense on long-term borrowings</t>
        </is>
      </c>
      <c r="B11" s="5" t="n">
        <v>45981</v>
      </c>
      <c r="C11" s="5" t="n">
        <v>37594</v>
      </c>
    </row>
    <row r="12">
      <c r="A12" s="4" t="inlineStr">
        <is>
          <t>Total interest expense</t>
        </is>
      </c>
      <c r="B12" s="5" t="n">
        <v>232530</v>
      </c>
      <c r="C12" s="5" t="n">
        <v>90006</v>
      </c>
    </row>
    <row r="13">
      <c r="A13" s="4" t="inlineStr">
        <is>
          <t>Net interest income</t>
        </is>
      </c>
      <c r="B13" s="5" t="n">
        <v>405068</v>
      </c>
      <c r="C13" s="5" t="n">
        <v>375032</v>
      </c>
    </row>
    <row r="14">
      <c r="A14" s="4" t="inlineStr">
        <is>
          <t>Less: provisions for credit losses</t>
        </is>
      </c>
      <c r="B14" s="5" t="n">
        <v>114112</v>
      </c>
      <c r="C14" s="5" t="n">
        <v>98050</v>
      </c>
    </row>
    <row r="15">
      <c r="A15" s="4" t="inlineStr">
        <is>
          <t>Net interest income after provisions for credit losses</t>
        </is>
      </c>
      <c r="B15" s="5" t="n">
        <v>290956</v>
      </c>
      <c r="C15" s="5" t="n">
        <v>276982</v>
      </c>
    </row>
    <row r="16">
      <c r="A16" s="3" t="inlineStr">
        <is>
          <t>Non-interest income:</t>
        </is>
      </c>
      <c r="B16" s="4" t="inlineStr">
        <is>
          <t xml:space="preserve"> </t>
        </is>
      </c>
      <c r="C16" s="4" t="inlineStr">
        <is>
          <t xml:space="preserve"> </t>
        </is>
      </c>
    </row>
    <row r="17">
      <c r="A17" s="4" t="inlineStr">
        <is>
          <t>Gains (losses) on sales of loans, net</t>
        </is>
      </c>
      <c r="B17" s="5" t="n">
        <v>-9</v>
      </c>
      <c r="C17" s="5" t="n">
        <v>9881</v>
      </c>
    </row>
    <row r="18">
      <c r="A18" s="4" t="inlineStr">
        <is>
          <t>Gains (losses) on securities, net</t>
        </is>
      </c>
      <c r="B18" s="5" t="n">
        <v>1711</v>
      </c>
      <c r="C18" s="5" t="n">
        <v>-3580</v>
      </c>
    </row>
    <row r="19">
      <c r="A19" s="4" t="inlineStr">
        <is>
          <t>Gains (losses) on derivatives and hedging activities, net</t>
        </is>
      </c>
      <c r="B19" s="5" t="n">
        <v>0</v>
      </c>
      <c r="C19" s="5" t="n">
        <v>-5</v>
      </c>
    </row>
    <row r="20">
      <c r="A20" s="4" t="inlineStr">
        <is>
          <t>Other income</t>
        </is>
      </c>
      <c r="B20" s="5" t="n">
        <v>20009</v>
      </c>
      <c r="C20" s="5" t="n">
        <v>15629</v>
      </c>
    </row>
    <row r="21">
      <c r="A21" s="4" t="inlineStr">
        <is>
          <t>Total non-interest income</t>
        </is>
      </c>
      <c r="B21" s="5" t="n">
        <v>21711</v>
      </c>
      <c r="C21" s="5" t="n">
        <v>21925</v>
      </c>
    </row>
    <row r="22">
      <c r="A22" s="3" t="inlineStr">
        <is>
          <t>Operating expenses:</t>
        </is>
      </c>
      <c r="B22" s="4" t="inlineStr">
        <is>
          <t xml:space="preserve"> </t>
        </is>
      </c>
      <c r="C22" s="4" t="inlineStr">
        <is>
          <t xml:space="preserve"> </t>
        </is>
      </c>
    </row>
    <row r="23">
      <c r="A23" s="4" t="inlineStr">
        <is>
          <t>Compensation and benefits</t>
        </is>
      </c>
      <c r="B23" s="5" t="n">
        <v>87649</v>
      </c>
      <c r="C23" s="5" t="n">
        <v>71981</v>
      </c>
    </row>
    <row r="24">
      <c r="A24" s="4" t="inlineStr">
        <is>
          <t>FDIC assessment fees</t>
        </is>
      </c>
      <c r="B24" s="5" t="n">
        <v>11529</v>
      </c>
      <c r="C24" s="5" t="n">
        <v>5684</v>
      </c>
    </row>
    <row r="25">
      <c r="A25" s="4" t="inlineStr">
        <is>
          <t>Other operating expenses</t>
        </is>
      </c>
      <c r="B25" s="5" t="n">
        <v>55361</v>
      </c>
      <c r="C25" s="5" t="n">
        <v>54341</v>
      </c>
    </row>
    <row r="26">
      <c r="A26" s="4" t="inlineStr">
        <is>
          <t>Total operating expenses</t>
        </is>
      </c>
      <c r="B26" s="5" t="n">
        <v>154539</v>
      </c>
      <c r="C26" s="5" t="n">
        <v>132006</v>
      </c>
    </row>
    <row r="27">
      <c r="A27" s="4" t="inlineStr">
        <is>
          <t>Acquired intangible assets amortization expense</t>
        </is>
      </c>
      <c r="B27" s="5" t="n">
        <v>2272</v>
      </c>
      <c r="C27" s="5" t="n">
        <v>733</v>
      </c>
    </row>
    <row r="28">
      <c r="A28" s="4" t="inlineStr">
        <is>
          <t>Total non-interest expenses</t>
        </is>
      </c>
      <c r="B28" s="5" t="n">
        <v>156811</v>
      </c>
      <c r="C28" s="5" t="n">
        <v>132739</v>
      </c>
    </row>
    <row r="29">
      <c r="A29" s="4" t="inlineStr">
        <is>
          <t>Income before income tax expense</t>
        </is>
      </c>
      <c r="B29" s="5" t="n">
        <v>155856</v>
      </c>
      <c r="C29" s="5" t="n">
        <v>166168</v>
      </c>
    </row>
    <row r="30">
      <c r="A30" s="4" t="inlineStr">
        <is>
          <t>Income tax expense</t>
        </is>
      </c>
      <c r="B30" s="5" t="n">
        <v>37338</v>
      </c>
      <c r="C30" s="5" t="n">
        <v>37356</v>
      </c>
    </row>
    <row r="31">
      <c r="A31" s="4" t="inlineStr">
        <is>
          <t>Net income</t>
        </is>
      </c>
      <c r="B31" s="5" t="n">
        <v>118518</v>
      </c>
      <c r="C31" s="5" t="n">
        <v>128812</v>
      </c>
    </row>
    <row r="32">
      <c r="A32" s="4" t="inlineStr">
        <is>
          <t>Preferred stock dividends</t>
        </is>
      </c>
      <c r="B32" s="5" t="n">
        <v>4063</v>
      </c>
      <c r="C32" s="5" t="n">
        <v>1275</v>
      </c>
    </row>
    <row r="33">
      <c r="A33" s="4" t="inlineStr">
        <is>
          <t>Net income attributable to SLM Corporation common stock</t>
        </is>
      </c>
      <c r="B33" s="6" t="n">
        <v>114455</v>
      </c>
      <c r="C33" s="6" t="n">
        <v>127537</v>
      </c>
    </row>
    <row r="34">
      <c r="A34" s="4" t="inlineStr">
        <is>
          <t>Basic earnings per common share (in dollars per share)</t>
        </is>
      </c>
      <c r="B34" s="7" t="n">
        <v>0.47</v>
      </c>
      <c r="C34" s="7" t="n">
        <v>0.46</v>
      </c>
    </row>
    <row r="35">
      <c r="A35" s="4" t="inlineStr">
        <is>
          <t>Average common shares outstanding (in shares)</t>
        </is>
      </c>
      <c r="B35" s="5" t="n">
        <v>241497</v>
      </c>
      <c r="C35" s="5" t="n">
        <v>276977</v>
      </c>
    </row>
    <row r="36">
      <c r="A36" s="4" t="inlineStr">
        <is>
          <t>Diluted earnings per common share (in dollars per share)</t>
        </is>
      </c>
      <c r="B36" s="7" t="n">
        <v>0.47</v>
      </c>
      <c r="C36" s="7" t="n">
        <v>0.45</v>
      </c>
    </row>
    <row r="37">
      <c r="A37" s="4" t="inlineStr">
        <is>
          <t>Average common and common equivalent shares outstanding (in shares)</t>
        </is>
      </c>
      <c r="B37" s="5" t="n">
        <v>243549</v>
      </c>
      <c r="C37" s="5" t="n">
        <v>280654</v>
      </c>
    </row>
    <row r="38">
      <c r="A38" s="4" t="inlineStr">
        <is>
          <t>Declared dividends per common share (in dollars per share)</t>
        </is>
      </c>
      <c r="B38" s="7" t="n">
        <v>0.11</v>
      </c>
      <c r="C38" s="7" t="n">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and Fair Value for Mortgage-Backed in Unrealized Loss Position (Details) - USD ($) $ in Thousands</t>
        </is>
      </c>
      <c r="B1" s="2" t="inlineStr">
        <is>
          <t>Mar. 31, 2023</t>
        </is>
      </c>
      <c r="C1" s="2" t="inlineStr">
        <is>
          <t>Dec. 31, 2022</t>
        </is>
      </c>
    </row>
    <row r="2">
      <c r="A2" s="3" t="inlineStr">
        <is>
          <t>Less than 12 months</t>
        </is>
      </c>
      <c r="B2" s="4" t="inlineStr">
        <is>
          <t xml:space="preserve"> </t>
        </is>
      </c>
      <c r="C2" s="4" t="inlineStr">
        <is>
          <t xml:space="preserve"> </t>
        </is>
      </c>
    </row>
    <row r="3">
      <c r="A3" s="4" t="inlineStr">
        <is>
          <t>Gross Unrealized Losses</t>
        </is>
      </c>
      <c r="B3" s="6" t="n">
        <v>-14052</v>
      </c>
      <c r="C3" s="6" t="n">
        <v>-58293</v>
      </c>
    </row>
    <row r="4">
      <c r="A4" s="4" t="inlineStr">
        <is>
          <t>Estimated Fair Value</t>
        </is>
      </c>
      <c r="B4" s="5" t="n">
        <v>372448</v>
      </c>
      <c r="C4" s="5" t="n">
        <v>1024671</v>
      </c>
    </row>
    <row r="5">
      <c r="A5" s="3" t="inlineStr">
        <is>
          <t>12 months or more</t>
        </is>
      </c>
      <c r="B5" s="4" t="inlineStr">
        <is>
          <t xml:space="preserve"> </t>
        </is>
      </c>
      <c r="C5" s="4" t="inlineStr">
        <is>
          <t xml:space="preserve"> </t>
        </is>
      </c>
    </row>
    <row r="6">
      <c r="A6" s="4" t="inlineStr">
        <is>
          <t>Gross Unrealized Losses</t>
        </is>
      </c>
      <c r="B6" s="5" t="n">
        <v>-163031</v>
      </c>
      <c r="C6" s="5" t="n">
        <v>-153985</v>
      </c>
    </row>
    <row r="7">
      <c r="A7" s="4" t="inlineStr">
        <is>
          <t>Estimated Fair Value</t>
        </is>
      </c>
      <c r="B7" s="5" t="n">
        <v>1901108</v>
      </c>
      <c r="C7" s="5" t="n">
        <v>1313469</v>
      </c>
    </row>
    <row r="8">
      <c r="A8" s="3" t="inlineStr">
        <is>
          <t>Total</t>
        </is>
      </c>
      <c r="B8" s="4" t="inlineStr">
        <is>
          <t xml:space="preserve"> </t>
        </is>
      </c>
      <c r="C8" s="4" t="inlineStr">
        <is>
          <t xml:space="preserve"> </t>
        </is>
      </c>
    </row>
    <row r="9">
      <c r="A9" s="4" t="inlineStr">
        <is>
          <t>Gross Unrealized Losses</t>
        </is>
      </c>
      <c r="B9" s="5" t="n">
        <v>-177083</v>
      </c>
      <c r="C9" s="5" t="n">
        <v>-212278</v>
      </c>
    </row>
    <row r="10">
      <c r="A10" s="4" t="inlineStr">
        <is>
          <t>Estimated Fair Value</t>
        </is>
      </c>
      <c r="B10" s="5" t="n">
        <v>2273556</v>
      </c>
      <c r="C10" s="5" t="n">
        <v>2338140</v>
      </c>
    </row>
    <row r="11">
      <c r="A11" s="4" t="inlineStr">
        <is>
          <t>Mortgage-backed securitie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Gross Unrealized Losses</t>
        </is>
      </c>
      <c r="B13" s="5" t="n">
        <v>-1138</v>
      </c>
      <c r="C13" s="5" t="n">
        <v>-13956</v>
      </c>
    </row>
    <row r="14">
      <c r="A14" s="4" t="inlineStr">
        <is>
          <t>Estimated Fair Value</t>
        </is>
      </c>
      <c r="B14" s="5" t="n">
        <v>22201</v>
      </c>
      <c r="C14" s="5" t="n">
        <v>99598</v>
      </c>
    </row>
    <row r="15">
      <c r="A15" s="3" t="inlineStr">
        <is>
          <t>12 months or more</t>
        </is>
      </c>
      <c r="B15" s="4" t="inlineStr">
        <is>
          <t xml:space="preserve"> </t>
        </is>
      </c>
      <c r="C15" s="4" t="inlineStr">
        <is>
          <t xml:space="preserve"> </t>
        </is>
      </c>
    </row>
    <row r="16">
      <c r="A16" s="4" t="inlineStr">
        <is>
          <t>Gross Unrealized Losses</t>
        </is>
      </c>
      <c r="B16" s="5" t="n">
        <v>-60748</v>
      </c>
      <c r="C16" s="5" t="n">
        <v>-54749</v>
      </c>
    </row>
    <row r="17">
      <c r="A17" s="4" t="inlineStr">
        <is>
          <t>Estimated Fair Value</t>
        </is>
      </c>
      <c r="B17" s="5" t="n">
        <v>297543</v>
      </c>
      <c r="C17" s="5" t="n">
        <v>220576</v>
      </c>
    </row>
    <row r="18">
      <c r="A18" s="3" t="inlineStr">
        <is>
          <t>Total</t>
        </is>
      </c>
      <c r="B18" s="4" t="inlineStr">
        <is>
          <t xml:space="preserve"> </t>
        </is>
      </c>
      <c r="C18" s="4" t="inlineStr">
        <is>
          <t xml:space="preserve"> </t>
        </is>
      </c>
    </row>
    <row r="19">
      <c r="A19" s="4" t="inlineStr">
        <is>
          <t>Gross Unrealized Losses</t>
        </is>
      </c>
      <c r="B19" s="5" t="n">
        <v>-61886</v>
      </c>
      <c r="C19" s="5" t="n">
        <v>-68705</v>
      </c>
    </row>
    <row r="20">
      <c r="A20" s="4" t="inlineStr">
        <is>
          <t>Estimated Fair Value</t>
        </is>
      </c>
      <c r="B20" s="5" t="n">
        <v>319744</v>
      </c>
      <c r="C20" s="5" t="n">
        <v>320174</v>
      </c>
    </row>
    <row r="21">
      <c r="A21" s="4" t="inlineStr">
        <is>
          <t>Utah Housing Corporation bonds</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Gross Unrealized Losses</t>
        </is>
      </c>
      <c r="B23" s="5" t="n">
        <v>0</v>
      </c>
      <c r="C23" s="5" t="n">
        <v>-357</v>
      </c>
    </row>
    <row r="24">
      <c r="A24" s="4" t="inlineStr">
        <is>
          <t>Estimated Fair Value</t>
        </is>
      </c>
      <c r="B24" s="5" t="n">
        <v>0</v>
      </c>
      <c r="C24" s="5" t="n">
        <v>3227</v>
      </c>
    </row>
    <row r="25">
      <c r="A25" s="3" t="inlineStr">
        <is>
          <t>12 months or more</t>
        </is>
      </c>
      <c r="B25" s="4" t="inlineStr">
        <is>
          <t xml:space="preserve"> </t>
        </is>
      </c>
      <c r="C25" s="4" t="inlineStr">
        <is>
          <t xml:space="preserve"> </t>
        </is>
      </c>
    </row>
    <row r="26">
      <c r="A26" s="4" t="inlineStr">
        <is>
          <t>Gross Unrealized Losses</t>
        </is>
      </c>
      <c r="B26" s="5" t="n">
        <v>-294</v>
      </c>
      <c r="C26" s="5" t="n">
        <v>0</v>
      </c>
    </row>
    <row r="27">
      <c r="A27" s="4" t="inlineStr">
        <is>
          <t>Estimated Fair Value</t>
        </is>
      </c>
      <c r="B27" s="5" t="n">
        <v>3166</v>
      </c>
      <c r="C27" s="5" t="n">
        <v>0</v>
      </c>
    </row>
    <row r="28">
      <c r="A28" s="3" t="inlineStr">
        <is>
          <t>Total</t>
        </is>
      </c>
      <c r="B28" s="4" t="inlineStr">
        <is>
          <t xml:space="preserve"> </t>
        </is>
      </c>
      <c r="C28" s="4" t="inlineStr">
        <is>
          <t xml:space="preserve"> </t>
        </is>
      </c>
    </row>
    <row r="29">
      <c r="A29" s="4" t="inlineStr">
        <is>
          <t>Gross Unrealized Losses</t>
        </is>
      </c>
      <c r="B29" s="5" t="n">
        <v>-294</v>
      </c>
      <c r="C29" s="5" t="n">
        <v>-357</v>
      </c>
    </row>
    <row r="30">
      <c r="A30" s="4" t="inlineStr">
        <is>
          <t>Estimated Fair Value</t>
        </is>
      </c>
      <c r="B30" s="5" t="n">
        <v>3166</v>
      </c>
      <c r="C30" s="5" t="n">
        <v>3227</v>
      </c>
    </row>
    <row r="31">
      <c r="A31" s="4" t="inlineStr">
        <is>
          <t>U.S. government-sponsored enterprises and Treasuries</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Gross Unrealized Losses</t>
        </is>
      </c>
      <c r="B33" s="5" t="n">
        <v>-4463</v>
      </c>
      <c r="C33" s="5" t="n">
        <v>-28128</v>
      </c>
    </row>
    <row r="34">
      <c r="A34" s="4" t="inlineStr">
        <is>
          <t>Estimated Fair Value</t>
        </is>
      </c>
      <c r="B34" s="5" t="n">
        <v>193623</v>
      </c>
      <c r="C34" s="5" t="n">
        <v>689300</v>
      </c>
    </row>
    <row r="35">
      <c r="A35" s="3" t="inlineStr">
        <is>
          <t>12 months or more</t>
        </is>
      </c>
      <c r="B35" s="4" t="inlineStr">
        <is>
          <t xml:space="preserve"> </t>
        </is>
      </c>
      <c r="C35" s="4" t="inlineStr">
        <is>
          <t xml:space="preserve"> </t>
        </is>
      </c>
    </row>
    <row r="36">
      <c r="A36" s="4" t="inlineStr">
        <is>
          <t>Gross Unrealized Losses</t>
        </is>
      </c>
      <c r="B36" s="5" t="n">
        <v>-88085</v>
      </c>
      <c r="C36" s="5" t="n">
        <v>-87288</v>
      </c>
    </row>
    <row r="37">
      <c r="A37" s="4" t="inlineStr">
        <is>
          <t>Estimated Fair Value</t>
        </is>
      </c>
      <c r="B37" s="5" t="n">
        <v>1471861</v>
      </c>
      <c r="C37" s="5" t="n">
        <v>1000010</v>
      </c>
    </row>
    <row r="38">
      <c r="A38" s="3" t="inlineStr">
        <is>
          <t>Total</t>
        </is>
      </c>
      <c r="B38" s="4" t="inlineStr">
        <is>
          <t xml:space="preserve"> </t>
        </is>
      </c>
      <c r="C38" s="4" t="inlineStr">
        <is>
          <t xml:space="preserve"> </t>
        </is>
      </c>
    </row>
    <row r="39">
      <c r="A39" s="4" t="inlineStr">
        <is>
          <t>Gross Unrealized Losses</t>
        </is>
      </c>
      <c r="B39" s="5" t="n">
        <v>-92548</v>
      </c>
      <c r="C39" s="5" t="n">
        <v>-115416</v>
      </c>
    </row>
    <row r="40">
      <c r="A40" s="4" t="inlineStr">
        <is>
          <t>Estimated Fair Value</t>
        </is>
      </c>
      <c r="B40" s="5" t="n">
        <v>1665484</v>
      </c>
      <c r="C40" s="5" t="n">
        <v>1689310</v>
      </c>
    </row>
    <row r="41">
      <c r="A41" s="4" t="inlineStr">
        <is>
          <t>Other securities</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Gross Unrealized Losses</t>
        </is>
      </c>
      <c r="B43" s="5" t="n">
        <v>-8451</v>
      </c>
      <c r="C43" s="5" t="n">
        <v>-15852</v>
      </c>
    </row>
    <row r="44">
      <c r="A44" s="4" t="inlineStr">
        <is>
          <t>Estimated Fair Value</t>
        </is>
      </c>
      <c r="B44" s="5" t="n">
        <v>156624</v>
      </c>
      <c r="C44" s="5" t="n">
        <v>232546</v>
      </c>
    </row>
    <row r="45">
      <c r="A45" s="3" t="inlineStr">
        <is>
          <t>12 months or more</t>
        </is>
      </c>
      <c r="B45" s="4" t="inlineStr">
        <is>
          <t xml:space="preserve"> </t>
        </is>
      </c>
      <c r="C45" s="4" t="inlineStr">
        <is>
          <t xml:space="preserve"> </t>
        </is>
      </c>
    </row>
    <row r="46">
      <c r="A46" s="4" t="inlineStr">
        <is>
          <t>Gross Unrealized Losses</t>
        </is>
      </c>
      <c r="B46" s="5" t="n">
        <v>-13904</v>
      </c>
      <c r="C46" s="5" t="n">
        <v>-11948</v>
      </c>
    </row>
    <row r="47">
      <c r="A47" s="4" t="inlineStr">
        <is>
          <t>Estimated Fair Value</t>
        </is>
      </c>
      <c r="B47" s="5" t="n">
        <v>128538</v>
      </c>
      <c r="C47" s="5" t="n">
        <v>92883</v>
      </c>
    </row>
    <row r="48">
      <c r="A48" s="3" t="inlineStr">
        <is>
          <t>Total</t>
        </is>
      </c>
      <c r="B48" s="4" t="inlineStr">
        <is>
          <t xml:space="preserve"> </t>
        </is>
      </c>
      <c r="C48" s="4" t="inlineStr">
        <is>
          <t xml:space="preserve"> </t>
        </is>
      </c>
    </row>
    <row r="49">
      <c r="A49" s="4" t="inlineStr">
        <is>
          <t>Gross Unrealized Losses</t>
        </is>
      </c>
      <c r="B49" s="5" t="n">
        <v>-22355</v>
      </c>
      <c r="C49" s="5" t="n">
        <v>-27800</v>
      </c>
    </row>
    <row r="50">
      <c r="A50" s="4" t="inlineStr">
        <is>
          <t>Estimated Fair Value</t>
        </is>
      </c>
      <c r="B50" s="6" t="n">
        <v>285162</v>
      </c>
      <c r="C50" s="6" t="n">
        <v>3254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Maturity Tab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487749</v>
      </c>
      <c r="C3" s="6" t="n">
        <v>2554332</v>
      </c>
    </row>
    <row r="4">
      <c r="A4" s="4" t="inlineStr">
        <is>
          <t>Estimated Fair Value</t>
        </is>
      </c>
      <c r="B4" s="5" t="n">
        <v>2311062</v>
      </c>
      <c r="C4" s="6" t="n">
        <v>2342089</v>
      </c>
    </row>
    <row r="5">
      <c r="A5" s="4" t="inlineStr">
        <is>
          <t>2023</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114993</v>
      </c>
      <c r="C7" s="4" t="inlineStr">
        <is>
          <t xml:space="preserve"> </t>
        </is>
      </c>
    </row>
    <row r="8">
      <c r="A8" s="4" t="inlineStr">
        <is>
          <t>Estimated Fair Value</t>
        </is>
      </c>
      <c r="B8" s="5" t="n">
        <v>113061</v>
      </c>
      <c r="C8" s="4" t="inlineStr">
        <is>
          <t xml:space="preserve"> </t>
        </is>
      </c>
    </row>
    <row r="9">
      <c r="A9" s="4" t="inlineStr">
        <is>
          <t>2024</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698346</v>
      </c>
      <c r="C11" s="4" t="inlineStr">
        <is>
          <t xml:space="preserve"> </t>
        </is>
      </c>
    </row>
    <row r="12">
      <c r="A12" s="4" t="inlineStr">
        <is>
          <t>Estimated Fair Value</t>
        </is>
      </c>
      <c r="B12" s="5" t="n">
        <v>670601</v>
      </c>
      <c r="C12" s="4" t="inlineStr">
        <is>
          <t xml:space="preserve"> </t>
        </is>
      </c>
    </row>
    <row r="13">
      <c r="A13" s="4" t="inlineStr">
        <is>
          <t>2025</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98066</v>
      </c>
      <c r="C15" s="4" t="inlineStr">
        <is>
          <t xml:space="preserve"> </t>
        </is>
      </c>
    </row>
    <row r="16">
      <c r="A16" s="4" t="inlineStr">
        <is>
          <t>Estimated Fair Value</t>
        </is>
      </c>
      <c r="B16" s="5" t="n">
        <v>286613</v>
      </c>
      <c r="C16" s="4" t="inlineStr">
        <is>
          <t xml:space="preserve"> </t>
        </is>
      </c>
    </row>
    <row r="17">
      <c r="A17" s="4" t="inlineStr">
        <is>
          <t>2026</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548319</v>
      </c>
      <c r="C19" s="4" t="inlineStr">
        <is>
          <t xml:space="preserve"> </t>
        </is>
      </c>
    </row>
    <row r="20">
      <c r="A20" s="4" t="inlineStr">
        <is>
          <t>Estimated Fair Value</t>
        </is>
      </c>
      <c r="B20" s="5" t="n">
        <v>499306</v>
      </c>
      <c r="C20" s="4" t="inlineStr">
        <is>
          <t xml:space="preserve"> </t>
        </is>
      </c>
    </row>
    <row r="21">
      <c r="A21" s="4" t="inlineStr">
        <is>
          <t>2027</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98309</v>
      </c>
      <c r="C23" s="4" t="inlineStr">
        <is>
          <t xml:space="preserve"> </t>
        </is>
      </c>
    </row>
    <row r="24">
      <c r="A24" s="4" t="inlineStr">
        <is>
          <t>Estimated Fair Value</t>
        </is>
      </c>
      <c r="B24" s="5" t="n">
        <v>95902</v>
      </c>
      <c r="C24" s="4" t="inlineStr">
        <is>
          <t xml:space="preserve"> </t>
        </is>
      </c>
    </row>
    <row r="25">
      <c r="A25" s="4" t="inlineStr">
        <is>
          <t>2038</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71</v>
      </c>
      <c r="C27" s="4" t="inlineStr">
        <is>
          <t xml:space="preserve"> </t>
        </is>
      </c>
    </row>
    <row r="28">
      <c r="A28" s="4" t="inlineStr">
        <is>
          <t>Estimated Fair Value</t>
        </is>
      </c>
      <c r="B28" s="5" t="n">
        <v>73</v>
      </c>
      <c r="C28" s="4" t="inlineStr">
        <is>
          <t xml:space="preserve"> </t>
        </is>
      </c>
    </row>
    <row r="29">
      <c r="A29" s="4" t="inlineStr">
        <is>
          <t>2039</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718</v>
      </c>
      <c r="C31" s="4" t="inlineStr">
        <is>
          <t xml:space="preserve"> </t>
        </is>
      </c>
    </row>
    <row r="32">
      <c r="A32" s="4" t="inlineStr">
        <is>
          <t>Estimated Fair Value</t>
        </is>
      </c>
      <c r="B32" s="5" t="n">
        <v>719</v>
      </c>
      <c r="C32" s="4" t="inlineStr">
        <is>
          <t xml:space="preserve"> </t>
        </is>
      </c>
    </row>
    <row r="33">
      <c r="A33" s="4" t="inlineStr">
        <is>
          <t>2042</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5" t="n">
        <v>2528</v>
      </c>
      <c r="C35" s="4" t="inlineStr">
        <is>
          <t xml:space="preserve"> </t>
        </is>
      </c>
    </row>
    <row r="36">
      <c r="A36" s="4" t="inlineStr">
        <is>
          <t>Estimated Fair Value</t>
        </is>
      </c>
      <c r="B36" s="5" t="n">
        <v>2227</v>
      </c>
      <c r="C36" s="4" t="inlineStr">
        <is>
          <t xml:space="preserve"> </t>
        </is>
      </c>
    </row>
    <row r="37">
      <c r="A37" s="4" t="inlineStr">
        <is>
          <t>2043</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4434</v>
      </c>
      <c r="C39" s="4" t="inlineStr">
        <is>
          <t xml:space="preserve"> </t>
        </is>
      </c>
    </row>
    <row r="40">
      <c r="A40" s="4" t="inlineStr">
        <is>
          <t>Estimated Fair Value</t>
        </is>
      </c>
      <c r="B40" s="5" t="n">
        <v>4055</v>
      </c>
      <c r="C40" s="4" t="inlineStr">
        <is>
          <t xml:space="preserve"> </t>
        </is>
      </c>
    </row>
    <row r="41">
      <c r="A41" s="4" t="inlineStr">
        <is>
          <t>2044</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5412</v>
      </c>
      <c r="C43" s="4" t="inlineStr">
        <is>
          <t xml:space="preserve"> </t>
        </is>
      </c>
    </row>
    <row r="44">
      <c r="A44" s="4" t="inlineStr">
        <is>
          <t>Estimated Fair Value</t>
        </is>
      </c>
      <c r="B44" s="5" t="n">
        <v>5057</v>
      </c>
      <c r="C44" s="4" t="inlineStr">
        <is>
          <t xml:space="preserve"> </t>
        </is>
      </c>
    </row>
    <row r="45">
      <c r="A45" s="4" t="inlineStr">
        <is>
          <t>2045</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5443</v>
      </c>
      <c r="C47" s="4" t="inlineStr">
        <is>
          <t xml:space="preserve"> </t>
        </is>
      </c>
    </row>
    <row r="48">
      <c r="A48" s="4" t="inlineStr">
        <is>
          <t>Estimated Fair Value</t>
        </is>
      </c>
      <c r="B48" s="5" t="n">
        <v>4940</v>
      </c>
      <c r="C48" s="4" t="inlineStr">
        <is>
          <t xml:space="preserve"> </t>
        </is>
      </c>
    </row>
    <row r="49">
      <c r="A49" s="4" t="inlineStr">
        <is>
          <t>2046</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7963</v>
      </c>
      <c r="C51" s="4" t="inlineStr">
        <is>
          <t xml:space="preserve"> </t>
        </is>
      </c>
    </row>
    <row r="52">
      <c r="A52" s="4" t="inlineStr">
        <is>
          <t>Estimated Fair Value</t>
        </is>
      </c>
      <c r="B52" s="5" t="n">
        <v>7165</v>
      </c>
      <c r="C52" s="4" t="inlineStr">
        <is>
          <t xml:space="preserve"> </t>
        </is>
      </c>
    </row>
    <row r="53">
      <c r="A53" s="4" t="inlineStr">
        <is>
          <t>2047</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8386</v>
      </c>
      <c r="C55" s="4" t="inlineStr">
        <is>
          <t xml:space="preserve"> </t>
        </is>
      </c>
    </row>
    <row r="56">
      <c r="A56" s="4" t="inlineStr">
        <is>
          <t>Estimated Fair Value</t>
        </is>
      </c>
      <c r="B56" s="5" t="n">
        <v>7586</v>
      </c>
      <c r="C56" s="4" t="inlineStr">
        <is>
          <t xml:space="preserve"> </t>
        </is>
      </c>
    </row>
    <row r="57">
      <c r="A57" s="4" t="inlineStr">
        <is>
          <t>2048</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2056</v>
      </c>
      <c r="C59" s="4" t="inlineStr">
        <is>
          <t xml:space="preserve"> </t>
        </is>
      </c>
    </row>
    <row r="60">
      <c r="A60" s="4" t="inlineStr">
        <is>
          <t>Estimated Fair Value</t>
        </is>
      </c>
      <c r="B60" s="5" t="n">
        <v>2001</v>
      </c>
      <c r="C60" s="4" t="inlineStr">
        <is>
          <t xml:space="preserve"> </t>
        </is>
      </c>
    </row>
    <row r="61">
      <c r="A61" s="4" t="inlineStr">
        <is>
          <t>2049</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16374</v>
      </c>
      <c r="C63" s="4" t="inlineStr">
        <is>
          <t xml:space="preserve"> </t>
        </is>
      </c>
    </row>
    <row r="64">
      <c r="A64" s="4" t="inlineStr">
        <is>
          <t>Estimated Fair Value</t>
        </is>
      </c>
      <c r="B64" s="5" t="n">
        <v>14836</v>
      </c>
      <c r="C64" s="4" t="inlineStr">
        <is>
          <t xml:space="preserve"> </t>
        </is>
      </c>
    </row>
    <row r="65">
      <c r="A65" s="4" t="inlineStr">
        <is>
          <t>2050</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5" t="n">
        <v>114601</v>
      </c>
      <c r="C67" s="4" t="inlineStr">
        <is>
          <t xml:space="preserve"> </t>
        </is>
      </c>
    </row>
    <row r="68">
      <c r="A68" s="4" t="inlineStr">
        <is>
          <t>Estimated Fair Value</t>
        </is>
      </c>
      <c r="B68" s="5" t="n">
        <v>93786</v>
      </c>
      <c r="C68" s="4" t="inlineStr">
        <is>
          <t xml:space="preserve"> </t>
        </is>
      </c>
    </row>
    <row r="69">
      <c r="A69" s="4" t="inlineStr">
        <is>
          <t>2051</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t>
        </is>
      </c>
      <c r="B71" s="5" t="n">
        <v>161035</v>
      </c>
      <c r="C71" s="4" t="inlineStr">
        <is>
          <t xml:space="preserve"> </t>
        </is>
      </c>
    </row>
    <row r="72">
      <c r="A72" s="4" t="inlineStr">
        <is>
          <t>Estimated Fair Value</t>
        </is>
      </c>
      <c r="B72" s="5" t="n">
        <v>130855</v>
      </c>
      <c r="C72" s="4" t="inlineStr">
        <is>
          <t xml:space="preserve"> </t>
        </is>
      </c>
    </row>
    <row r="73">
      <c r="A73" s="4" t="inlineStr">
        <is>
          <t>2052</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t>
        </is>
      </c>
      <c r="B75" s="5" t="n">
        <v>56605</v>
      </c>
      <c r="C75" s="4" t="inlineStr">
        <is>
          <t xml:space="preserve"> </t>
        </is>
      </c>
    </row>
    <row r="76">
      <c r="A76" s="4" t="inlineStr">
        <is>
          <t>Estimated Fair Value</t>
        </is>
      </c>
      <c r="B76" s="5" t="n">
        <v>50153</v>
      </c>
      <c r="C76" s="4" t="inlineStr">
        <is>
          <t xml:space="preserve"> </t>
        </is>
      </c>
    </row>
    <row r="77">
      <c r="A77" s="4" t="inlineStr">
        <is>
          <t>2053</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Amortized Cost</t>
        </is>
      </c>
      <c r="B79" s="5" t="n">
        <v>109892</v>
      </c>
      <c r="C79" s="4" t="inlineStr">
        <is>
          <t xml:space="preserve"> </t>
        </is>
      </c>
    </row>
    <row r="80">
      <c r="A80" s="4" t="inlineStr">
        <is>
          <t>Estimated Fair Value</t>
        </is>
      </c>
      <c r="B80" s="5" t="n">
        <v>100141</v>
      </c>
      <c r="C80" s="4" t="inlineStr">
        <is>
          <t xml:space="preserve"> </t>
        </is>
      </c>
    </row>
    <row r="81">
      <c r="A81" s="4" t="inlineStr">
        <is>
          <t>2054</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Amortized Cost</t>
        </is>
      </c>
      <c r="B83" s="5" t="n">
        <v>83670</v>
      </c>
      <c r="C83" s="4" t="inlineStr">
        <is>
          <t xml:space="preserve"> </t>
        </is>
      </c>
    </row>
    <row r="84">
      <c r="A84" s="4" t="inlineStr">
        <is>
          <t>Estimated Fair Value</t>
        </is>
      </c>
      <c r="B84" s="5" t="n">
        <v>75428</v>
      </c>
      <c r="C84" s="4" t="inlineStr">
        <is>
          <t xml:space="preserve"> </t>
        </is>
      </c>
    </row>
    <row r="85">
      <c r="A85" s="4" t="inlineStr">
        <is>
          <t>2055</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Amortized Cost</t>
        </is>
      </c>
      <c r="B87" s="5" t="n">
        <v>98051</v>
      </c>
      <c r="C87" s="4" t="inlineStr">
        <is>
          <t xml:space="preserve"> </t>
        </is>
      </c>
    </row>
    <row r="88">
      <c r="A88" s="4" t="inlineStr">
        <is>
          <t>Estimated Fair Value</t>
        </is>
      </c>
      <c r="B88" s="5" t="n">
        <v>94030</v>
      </c>
      <c r="C88" s="4" t="inlineStr">
        <is>
          <t xml:space="preserve"> </t>
        </is>
      </c>
    </row>
    <row r="89">
      <c r="A89" s="4" t="inlineStr">
        <is>
          <t>2058</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mortized Cost</t>
        </is>
      </c>
      <c r="B91" s="5" t="n">
        <v>52477</v>
      </c>
      <c r="C91" s="4" t="inlineStr">
        <is>
          <t xml:space="preserve"> </t>
        </is>
      </c>
    </row>
    <row r="92">
      <c r="A92" s="4" t="inlineStr">
        <is>
          <t>Estimated Fair Value</t>
        </is>
      </c>
      <c r="B92" s="6" t="n">
        <v>52527</v>
      </c>
      <c r="C9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oans Held for Investment - Narrative (Details) - USD ($)</t>
        </is>
      </c>
      <c r="B1" s="2" t="inlineStr">
        <is>
          <t>3 Months Ended</t>
        </is>
      </c>
      <c r="D1" s="2" t="inlineStr">
        <is>
          <t>12 Months Ended</t>
        </is>
      </c>
    </row>
    <row r="2">
      <c r="B2" s="2" t="inlineStr">
        <is>
          <t>Mar. 31, 2023</t>
        </is>
      </c>
      <c r="C2" s="2" t="inlineStr">
        <is>
          <t>Mar. 31, 2022</t>
        </is>
      </c>
      <c r="D2" s="2" t="inlineStr">
        <is>
          <t>Dec. 31, 2022</t>
        </is>
      </c>
      <c r="E2" s="2" t="inlineStr">
        <is>
          <t>Jul. 01, 2006</t>
        </is>
      </c>
      <c r="F2" s="2" t="inlineStr">
        <is>
          <t>Jun. 30, 2006</t>
        </is>
      </c>
      <c r="G2" s="2" t="inlineStr">
        <is>
          <t>Sep. 30, 199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 of private loans indexed to LIBOR</t>
        </is>
      </c>
      <c r="B4" s="9" t="n">
        <v>0.42</v>
      </c>
      <c r="C4" s="4" t="inlineStr">
        <is>
          <t xml:space="preserve"> </t>
        </is>
      </c>
      <c r="D4" s="9" t="n">
        <v>0.45</v>
      </c>
      <c r="E4" s="4" t="inlineStr">
        <is>
          <t xml:space="preserve"> </t>
        </is>
      </c>
      <c r="F4" s="4" t="inlineStr">
        <is>
          <t xml:space="preserve"> </t>
        </is>
      </c>
      <c r="G4" s="4" t="inlineStr">
        <is>
          <t xml:space="preserve"> </t>
        </is>
      </c>
    </row>
    <row r="5">
      <c r="A5" s="4" t="inlineStr">
        <is>
          <t>Tier 1 of government guarantee (at least)</t>
        </is>
      </c>
      <c r="B5" s="9" t="n">
        <v>0.97</v>
      </c>
      <c r="C5" s="4" t="inlineStr">
        <is>
          <t xml:space="preserve"> </t>
        </is>
      </c>
      <c r="D5" s="4" t="inlineStr">
        <is>
          <t xml:space="preserve"> </t>
        </is>
      </c>
      <c r="E5" s="9" t="n">
        <v>0.97</v>
      </c>
      <c r="F5" s="4" t="inlineStr">
        <is>
          <t xml:space="preserve"> </t>
        </is>
      </c>
      <c r="G5" s="4" t="inlineStr">
        <is>
          <t xml:space="preserve"> </t>
        </is>
      </c>
    </row>
    <row r="6">
      <c r="A6" s="4" t="inlineStr">
        <is>
          <t>Tier 2 of government guarantee</t>
        </is>
      </c>
      <c r="B6" s="4" t="inlineStr">
        <is>
          <t xml:space="preserve"> </t>
        </is>
      </c>
      <c r="C6" s="4" t="inlineStr">
        <is>
          <t xml:space="preserve"> </t>
        </is>
      </c>
      <c r="D6" s="4" t="inlineStr">
        <is>
          <t xml:space="preserve"> </t>
        </is>
      </c>
      <c r="E6" s="4" t="inlineStr">
        <is>
          <t xml:space="preserve"> </t>
        </is>
      </c>
      <c r="F6" s="9" t="n">
        <v>0.98</v>
      </c>
      <c r="G6" s="4" t="inlineStr">
        <is>
          <t xml:space="preserve"> </t>
        </is>
      </c>
    </row>
    <row r="7">
      <c r="A7" s="4" t="inlineStr">
        <is>
          <t>Tier 3 of government guarantee</t>
        </is>
      </c>
      <c r="B7" s="4" t="inlineStr">
        <is>
          <t xml:space="preserve"> </t>
        </is>
      </c>
      <c r="C7" s="4" t="inlineStr">
        <is>
          <t xml:space="preserve"> </t>
        </is>
      </c>
      <c r="D7" s="4" t="inlineStr">
        <is>
          <t xml:space="preserve"> </t>
        </is>
      </c>
      <c r="E7" s="4" t="inlineStr">
        <is>
          <t xml:space="preserve"> </t>
        </is>
      </c>
      <c r="F7" s="4" t="inlineStr">
        <is>
          <t xml:space="preserve"> </t>
        </is>
      </c>
      <c r="G7" s="9" t="n">
        <v>1</v>
      </c>
    </row>
    <row r="8">
      <c r="A8" s="4" t="inlineStr">
        <is>
          <t>Gain on sales of loans, net</t>
        </is>
      </c>
      <c r="B8" s="6" t="n">
        <v>-9000</v>
      </c>
      <c r="C8" s="6" t="n">
        <v>9881000</v>
      </c>
      <c r="D8" s="4" t="inlineStr">
        <is>
          <t xml:space="preserve"> </t>
        </is>
      </c>
      <c r="E8" s="4" t="inlineStr">
        <is>
          <t xml:space="preserve"> </t>
        </is>
      </c>
      <c r="F8" s="4" t="inlineStr">
        <is>
          <t xml:space="preserve"> </t>
        </is>
      </c>
      <c r="G8" s="4" t="inlineStr">
        <is>
          <t xml:space="preserve"> </t>
        </is>
      </c>
    </row>
    <row r="9">
      <c r="A9" s="4" t="inlineStr">
        <is>
          <t>Proceeds from sale of loans receivable</t>
        </is>
      </c>
      <c r="B9" s="6" t="n">
        <v>0</v>
      </c>
      <c r="C9" s="5" t="n">
        <v>95000000</v>
      </c>
      <c r="D9" s="4" t="inlineStr">
        <is>
          <t xml:space="preserve"> </t>
        </is>
      </c>
      <c r="E9" s="4" t="inlineStr">
        <is>
          <t xml:space="preserve"> </t>
        </is>
      </c>
      <c r="F9" s="4" t="inlineStr">
        <is>
          <t xml:space="preserve"> </t>
        </is>
      </c>
      <c r="G9" s="4" t="inlineStr">
        <is>
          <t xml:space="preserve"> </t>
        </is>
      </c>
    </row>
    <row r="10">
      <c r="A10" s="4" t="inlineStr">
        <is>
          <t>Net proceeds from sales of loans held for investment, principal</t>
        </is>
      </c>
      <c r="B10" s="4" t="inlineStr">
        <is>
          <t xml:space="preserve"> </t>
        </is>
      </c>
      <c r="C10" s="5" t="n">
        <v>89000000</v>
      </c>
      <c r="D10" s="4" t="inlineStr">
        <is>
          <t xml:space="preserve"> </t>
        </is>
      </c>
      <c r="E10" s="4" t="inlineStr">
        <is>
          <t xml:space="preserve"> </t>
        </is>
      </c>
      <c r="F10" s="4" t="inlineStr">
        <is>
          <t xml:space="preserve"> </t>
        </is>
      </c>
      <c r="G10" s="4" t="inlineStr">
        <is>
          <t xml:space="preserve"> </t>
        </is>
      </c>
    </row>
    <row r="11">
      <c r="A11" s="4" t="inlineStr">
        <is>
          <t>Net proceeds from sales of loans held for investment, capitalized interest</t>
        </is>
      </c>
      <c r="B11" s="4" t="inlineStr">
        <is>
          <t xml:space="preserve"> </t>
        </is>
      </c>
      <c r="C11" s="6" t="n">
        <v>6000000</v>
      </c>
      <c r="D11" s="4" t="inlineStr">
        <is>
          <t xml:space="preserve"> </t>
        </is>
      </c>
      <c r="E11" s="4" t="inlineStr">
        <is>
          <t xml:space="preserve"> </t>
        </is>
      </c>
      <c r="F11" s="4" t="inlineStr">
        <is>
          <t xml:space="preserve"> </t>
        </is>
      </c>
      <c r="G11" s="4" t="inlineStr">
        <is>
          <t xml:space="preserve"> </t>
        </is>
      </c>
    </row>
    <row r="12">
      <c r="A12" s="4" t="inlineStr">
        <is>
          <t>Estimated weighted average life of student loans</t>
        </is>
      </c>
      <c r="B12" s="4" t="inlineStr">
        <is>
          <t>5 years</t>
        </is>
      </c>
      <c r="C12" s="4" t="inlineStr">
        <is>
          <t xml:space="preserve"> </t>
        </is>
      </c>
      <c r="D12" s="4" t="inlineStr">
        <is>
          <t>5 years</t>
        </is>
      </c>
      <c r="E12" s="4" t="inlineStr">
        <is>
          <t xml:space="preserve"> </t>
        </is>
      </c>
      <c r="F12" s="4" t="inlineStr">
        <is>
          <t xml:space="preserve"> </t>
        </is>
      </c>
      <c r="G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Student Loan Portfolio by Program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479306</v>
      </c>
      <c r="C3" s="6" t="n">
        <v>-1357075</v>
      </c>
      <c r="D3" s="6" t="n">
        <v>-1227362</v>
      </c>
      <c r="E3" s="6" t="n">
        <v>-1165335</v>
      </c>
    </row>
    <row r="4">
      <c r="A4" s="4" t="inlineStr">
        <is>
          <t>Loans held for investment, net</t>
        </is>
      </c>
      <c r="B4" s="5" t="n">
        <v>21087563</v>
      </c>
      <c r="C4" s="5" t="n">
        <v>19626868</v>
      </c>
      <c r="D4" s="4" t="inlineStr">
        <is>
          <t xml:space="preserve"> </t>
        </is>
      </c>
      <c r="E4" s="4" t="inlineStr">
        <is>
          <t xml:space="preserve"> </t>
        </is>
      </c>
    </row>
    <row r="5">
      <c r="A5" s="4" t="inlineStr">
        <is>
          <t>Private Education 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oan type</t>
        </is>
      </c>
      <c r="B7" s="5" t="n">
        <v>21898003</v>
      </c>
      <c r="C7" s="5" t="n">
        <v>20303688</v>
      </c>
      <c r="D7" s="4" t="inlineStr">
        <is>
          <t xml:space="preserve"> </t>
        </is>
      </c>
      <c r="E7" s="4" t="inlineStr">
        <is>
          <t xml:space="preserve"> </t>
        </is>
      </c>
    </row>
    <row r="8">
      <c r="A8" s="4" t="inlineStr">
        <is>
          <t>Deferred origination costs and unamortized premium/(discount)</t>
        </is>
      </c>
      <c r="B8" s="5" t="n">
        <v>75051</v>
      </c>
      <c r="C8" s="5" t="n">
        <v>69656</v>
      </c>
      <c r="D8" s="4" t="inlineStr">
        <is>
          <t xml:space="preserve"> </t>
        </is>
      </c>
      <c r="E8" s="4" t="inlineStr">
        <is>
          <t xml:space="preserve"> </t>
        </is>
      </c>
    </row>
    <row r="9">
      <c r="A9" s="4" t="inlineStr">
        <is>
          <t>Allowance for credit losses</t>
        </is>
      </c>
      <c r="B9" s="5" t="n">
        <v>-1475379</v>
      </c>
      <c r="C9" s="5" t="n">
        <v>-1353631</v>
      </c>
      <c r="D9" s="4" t="inlineStr">
        <is>
          <t xml:space="preserve"> </t>
        </is>
      </c>
      <c r="E9" s="4" t="inlineStr">
        <is>
          <t xml:space="preserve"> </t>
        </is>
      </c>
    </row>
    <row r="10">
      <c r="A10" s="4" t="inlineStr">
        <is>
          <t>Loans held for investment, net</t>
        </is>
      </c>
      <c r="B10" s="5" t="n">
        <v>20497675</v>
      </c>
      <c r="C10" s="5" t="n">
        <v>19019713</v>
      </c>
      <c r="D10" s="4" t="inlineStr">
        <is>
          <t xml:space="preserve"> </t>
        </is>
      </c>
      <c r="E10" s="4" t="inlineStr">
        <is>
          <t xml:space="preserve"> </t>
        </is>
      </c>
    </row>
    <row r="11">
      <c r="A11" s="4" t="inlineStr">
        <is>
          <t>Private Education Loans | Fixed-rat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 type</t>
        </is>
      </c>
      <c r="B13" s="5" t="n">
        <v>12726875</v>
      </c>
      <c r="C13" s="5" t="n">
        <v>11108079</v>
      </c>
      <c r="D13" s="4" t="inlineStr">
        <is>
          <t xml:space="preserve"> </t>
        </is>
      </c>
      <c r="E13" s="4" t="inlineStr">
        <is>
          <t xml:space="preserve"> </t>
        </is>
      </c>
    </row>
    <row r="14">
      <c r="A14" s="4" t="inlineStr">
        <is>
          <t>Private Education Loans | Variable-ra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 type</t>
        </is>
      </c>
      <c r="B16" s="5" t="n">
        <v>9171128</v>
      </c>
      <c r="C16" s="5" t="n">
        <v>9195609</v>
      </c>
      <c r="D16" s="4" t="inlineStr">
        <is>
          <t xml:space="preserve"> </t>
        </is>
      </c>
      <c r="E16" s="4" t="inlineStr">
        <is>
          <t xml:space="preserve"> </t>
        </is>
      </c>
    </row>
    <row r="17">
      <c r="A17" s="4" t="inlineStr">
        <is>
          <t>FFELP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 type</t>
        </is>
      </c>
      <c r="B19" s="5" t="n">
        <v>592318</v>
      </c>
      <c r="C19" s="5" t="n">
        <v>609050</v>
      </c>
      <c r="D19" s="4" t="inlineStr">
        <is>
          <t xml:space="preserve"> </t>
        </is>
      </c>
      <c r="E19" s="4" t="inlineStr">
        <is>
          <t xml:space="preserve"> </t>
        </is>
      </c>
    </row>
    <row r="20">
      <c r="A20" s="4" t="inlineStr">
        <is>
          <t>Deferred origination costs and unamortized premium/(discount)</t>
        </is>
      </c>
      <c r="B20" s="5" t="n">
        <v>1497</v>
      </c>
      <c r="C20" s="5" t="n">
        <v>1549</v>
      </c>
      <c r="D20" s="4" t="inlineStr">
        <is>
          <t xml:space="preserve"> </t>
        </is>
      </c>
      <c r="E20" s="4" t="inlineStr">
        <is>
          <t xml:space="preserve"> </t>
        </is>
      </c>
    </row>
    <row r="21">
      <c r="A21" s="4" t="inlineStr">
        <is>
          <t>Allowance for credit losses</t>
        </is>
      </c>
      <c r="B21" s="5" t="n">
        <v>-3927</v>
      </c>
      <c r="C21" s="5" t="n">
        <v>-3444</v>
      </c>
      <c r="D21" s="4" t="inlineStr">
        <is>
          <t xml:space="preserve"> </t>
        </is>
      </c>
      <c r="E21" s="4" t="inlineStr">
        <is>
          <t xml:space="preserve"> </t>
        </is>
      </c>
    </row>
    <row r="22">
      <c r="A22" s="4" t="inlineStr">
        <is>
          <t>Loans held for investment, net</t>
        </is>
      </c>
      <c r="B22" s="6" t="n">
        <v>589888</v>
      </c>
      <c r="C22" s="6" t="n">
        <v>607155</v>
      </c>
      <c r="D22" s="4" t="inlineStr">
        <is>
          <t xml:space="preserve"> </t>
        </is>
      </c>
      <c r="E2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Student Loan Portfolio Average Balances (Details) - USD ($) $ in Thousands</t>
        </is>
      </c>
      <c r="B1" s="2" t="inlineStr">
        <is>
          <t>3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Average Balance</t>
        </is>
      </c>
      <c r="B4" s="6" t="n">
        <v>22357274</v>
      </c>
      <c r="C4" s="6" t="n">
        <v>22575432</v>
      </c>
    </row>
    <row r="5">
      <c r="A5" s="4" t="inlineStr">
        <is>
          <t>Private Education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verage Balance</t>
        </is>
      </c>
      <c r="B7" s="6" t="n">
        <v>21755202</v>
      </c>
      <c r="C7" s="6" t="n">
        <v>21858270</v>
      </c>
    </row>
    <row r="8">
      <c r="A8" s="4" t="inlineStr">
        <is>
          <t>Weighted Average Interest Rate</t>
        </is>
      </c>
      <c r="B8" s="10" t="n">
        <v>0.1066</v>
      </c>
      <c r="C8" s="10" t="n">
        <v>0.0838</v>
      </c>
    </row>
    <row r="9">
      <c r="A9" s="4" t="inlineStr">
        <is>
          <t>FFELP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verage Balance</t>
        </is>
      </c>
      <c r="B11" s="6" t="n">
        <v>602072</v>
      </c>
      <c r="C11" s="6" t="n">
        <v>690540</v>
      </c>
    </row>
    <row r="12">
      <c r="A12" s="4" t="inlineStr">
        <is>
          <t>Weighted Average Interest Rate</t>
        </is>
      </c>
      <c r="B12" s="10" t="n">
        <v>0.0687</v>
      </c>
      <c r="C12" s="10" t="n">
        <v>0.0351</v>
      </c>
    </row>
    <row r="13">
      <c r="A13" s="4" t="inlineStr">
        <is>
          <t>Credit Card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verage Balance</t>
        </is>
      </c>
      <c r="B15" s="6" t="n">
        <v>0</v>
      </c>
      <c r="C15" s="6" t="n">
        <v>26622</v>
      </c>
    </row>
    <row r="16">
      <c r="A16" s="4" t="inlineStr">
        <is>
          <t>Weighted Average Interest Rate</t>
        </is>
      </c>
      <c r="B16" s="9" t="n">
        <v>0</v>
      </c>
      <c r="C16" s="10" t="n">
        <v>0.03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oans Held for Sale (Details) - USD ($) $ in Thousands</t>
        </is>
      </c>
      <c r="B1" s="2" t="inlineStr">
        <is>
          <t>9 Months Ended</t>
        </is>
      </c>
    </row>
    <row r="2">
      <c r="B2" s="2" t="inlineStr">
        <is>
          <t>Sep. 30, 2022</t>
        </is>
      </c>
      <c r="C2" s="2" t="inlineStr">
        <is>
          <t>Mar.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held for sale</t>
        </is>
      </c>
      <c r="B4" s="4" t="inlineStr">
        <is>
          <t xml:space="preserve"> </t>
        </is>
      </c>
      <c r="C4" s="6" t="n">
        <v>26202</v>
      </c>
      <c r="D4" s="6" t="n">
        <v>29448</v>
      </c>
    </row>
    <row r="5">
      <c r="A5" s="4" t="inlineStr">
        <is>
          <t>Credit Card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Loans held for sale</t>
        </is>
      </c>
      <c r="B7" s="4" t="inlineStr">
        <is>
          <t xml:space="preserve"> </t>
        </is>
      </c>
      <c r="C7" s="6" t="n">
        <v>26000</v>
      </c>
      <c r="D7" s="6" t="n">
        <v>29000</v>
      </c>
    </row>
    <row r="8">
      <c r="A8" s="4" t="inlineStr">
        <is>
          <t>Financing receivable allowance for credit loss, transfer to held-to-sale</t>
        </is>
      </c>
      <c r="B8" s="6" t="n">
        <v>2400</v>
      </c>
      <c r="C8" s="4" t="inlineStr">
        <is>
          <t xml:space="preserve"> </t>
        </is>
      </c>
      <c r="D8" s="4" t="inlineStr">
        <is>
          <t xml:space="preserve"> </t>
        </is>
      </c>
    </row>
    <row r="9">
      <c r="A9" s="4" t="inlineStr">
        <is>
          <t>Charge-off</t>
        </is>
      </c>
      <c r="B9" s="6" t="n">
        <v>1500</v>
      </c>
      <c r="C9" s="4" t="inlineStr">
        <is>
          <t xml:space="preserve"> </t>
        </is>
      </c>
      <c r="D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Allowance and Recorded Investments in Loan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6" t="n">
        <v>1357075</v>
      </c>
      <c r="C4" s="6" t="n">
        <v>1165335</v>
      </c>
      <c r="D4" s="6" t="n">
        <v>1165335</v>
      </c>
    </row>
    <row r="5">
      <c r="A5" s="4" t="inlineStr">
        <is>
          <t>Transfer from unfunded commitment liability</t>
        </is>
      </c>
      <c r="B5" s="5" t="n">
        <v>148513</v>
      </c>
      <c r="C5" s="5" t="n">
        <v>94686</v>
      </c>
      <c r="D5" s="4" t="inlineStr">
        <is>
          <t xml:space="preserve"> </t>
        </is>
      </c>
    </row>
    <row r="6">
      <c r="A6" s="4" t="inlineStr">
        <is>
          <t>Provision for current period</t>
        </is>
      </c>
      <c r="B6" s="5" t="n">
        <v>57803</v>
      </c>
      <c r="C6" s="5" t="n">
        <v>48618</v>
      </c>
      <c r="D6" s="4" t="inlineStr">
        <is>
          <t xml:space="preserve"> </t>
        </is>
      </c>
    </row>
    <row r="7">
      <c r="A7" s="4" t="inlineStr">
        <is>
          <t>Loan sale reduction to provision</t>
        </is>
      </c>
      <c r="B7" s="4" t="inlineStr">
        <is>
          <t xml:space="preserve"> </t>
        </is>
      </c>
      <c r="C7" s="5" t="n">
        <v>-5247</v>
      </c>
      <c r="D7" s="4" t="inlineStr">
        <is>
          <t xml:space="preserve"> </t>
        </is>
      </c>
    </row>
    <row r="8">
      <c r="A8" s="4" t="inlineStr">
        <is>
          <t>Total provisions</t>
        </is>
      </c>
      <c r="B8" s="5" t="n">
        <v>57803</v>
      </c>
      <c r="C8" s="5" t="n">
        <v>43371</v>
      </c>
      <c r="D8" s="4" t="inlineStr">
        <is>
          <t xml:space="preserve"> </t>
        </is>
      </c>
    </row>
    <row r="9">
      <c r="A9" s="3" t="inlineStr">
        <is>
          <t>Net charge-offs:</t>
        </is>
      </c>
      <c r="B9" s="4" t="inlineStr">
        <is>
          <t xml:space="preserve"> </t>
        </is>
      </c>
      <c r="C9" s="4" t="inlineStr">
        <is>
          <t xml:space="preserve"> </t>
        </is>
      </c>
      <c r="D9" s="4" t="inlineStr">
        <is>
          <t xml:space="preserve"> </t>
        </is>
      </c>
    </row>
    <row r="10">
      <c r="A10" s="4" t="inlineStr">
        <is>
          <t>Charge-offs</t>
        </is>
      </c>
      <c r="B10" s="5" t="n">
        <v>-96082</v>
      </c>
      <c r="C10" s="5" t="n">
        <v>-84066</v>
      </c>
      <c r="D10" s="4" t="inlineStr">
        <is>
          <t xml:space="preserve"> </t>
        </is>
      </c>
    </row>
    <row r="11">
      <c r="A11" s="4" t="inlineStr">
        <is>
          <t>Recoveries</t>
        </is>
      </c>
      <c r="B11" s="5" t="n">
        <v>11997</v>
      </c>
      <c r="C11" s="5" t="n">
        <v>8036</v>
      </c>
      <c r="D11" s="4" t="inlineStr">
        <is>
          <t xml:space="preserve"> </t>
        </is>
      </c>
    </row>
    <row r="12">
      <c r="A12" s="4" t="inlineStr">
        <is>
          <t>Net charge-offs</t>
        </is>
      </c>
      <c r="B12" s="5" t="n">
        <v>-84085</v>
      </c>
      <c r="C12" s="5" t="n">
        <v>-76030</v>
      </c>
      <c r="D12" s="4" t="inlineStr">
        <is>
          <t xml:space="preserve"> </t>
        </is>
      </c>
    </row>
    <row r="13">
      <c r="A13" s="4" t="inlineStr">
        <is>
          <t>Ending Balance</t>
        </is>
      </c>
      <c r="B13" s="5" t="n">
        <v>1479306</v>
      </c>
      <c r="C13" s="5" t="n">
        <v>1227362</v>
      </c>
      <c r="D13" s="5" t="n">
        <v>1357075</v>
      </c>
    </row>
    <row r="14">
      <c r="A14" s="3" t="inlineStr">
        <is>
          <t>Allowance</t>
        </is>
      </c>
      <c r="B14" s="4" t="inlineStr">
        <is>
          <t xml:space="preserve"> </t>
        </is>
      </c>
      <c r="C14" s="4" t="inlineStr">
        <is>
          <t xml:space="preserve"> </t>
        </is>
      </c>
      <c r="D14" s="4" t="inlineStr">
        <is>
          <t xml:space="preserve"> </t>
        </is>
      </c>
    </row>
    <row r="15">
      <c r="A15" s="4" t="inlineStr">
        <is>
          <t>Ending balance: collectively evaluated for impairment</t>
        </is>
      </c>
      <c r="B15" s="5" t="n">
        <v>1479306</v>
      </c>
      <c r="C15" s="5" t="n">
        <v>1227362</v>
      </c>
      <c r="D15" s="4" t="inlineStr">
        <is>
          <t xml:space="preserve"> </t>
        </is>
      </c>
    </row>
    <row r="16">
      <c r="A16" s="3" t="inlineStr">
        <is>
          <t>Loans</t>
        </is>
      </c>
      <c r="B16" s="4" t="inlineStr">
        <is>
          <t xml:space="preserve"> </t>
        </is>
      </c>
      <c r="C16" s="4" t="inlineStr">
        <is>
          <t xml:space="preserve"> </t>
        </is>
      </c>
      <c r="D16" s="4" t="inlineStr">
        <is>
          <t xml:space="preserve"> </t>
        </is>
      </c>
    </row>
    <row r="17">
      <c r="A17" s="4" t="inlineStr">
        <is>
          <t>Ending balance: collectively evaluated for impairment</t>
        </is>
      </c>
      <c r="B17" s="5" t="n">
        <v>22490321</v>
      </c>
      <c r="C17" s="5" t="n">
        <v>22445189</v>
      </c>
      <c r="D17" s="4" t="inlineStr">
        <is>
          <t xml:space="preserve"> </t>
        </is>
      </c>
    </row>
    <row r="18">
      <c r="A18" s="3" t="inlineStr">
        <is>
          <t>Accrued Interest to be Capitalized [Abstract]</t>
        </is>
      </c>
      <c r="B18" s="4" t="inlineStr">
        <is>
          <t xml:space="preserve"> </t>
        </is>
      </c>
      <c r="C18" s="4" t="inlineStr">
        <is>
          <t xml:space="preserve"> </t>
        </is>
      </c>
      <c r="D18" s="4" t="inlineStr">
        <is>
          <t xml:space="preserve"> </t>
        </is>
      </c>
    </row>
    <row r="19">
      <c r="A19" s="4" t="inlineStr">
        <is>
          <t>Ending balance: collectively evaluated for impairment</t>
        </is>
      </c>
      <c r="B19" s="5" t="n">
        <v>1150802</v>
      </c>
      <c r="C19" s="5" t="n">
        <v>993698</v>
      </c>
      <c r="D19" s="4" t="inlineStr">
        <is>
          <t xml:space="preserve"> </t>
        </is>
      </c>
    </row>
    <row r="20">
      <c r="A20" s="4" t="inlineStr">
        <is>
          <t>Private Education Loan provision for credit losses, other impacts</t>
        </is>
      </c>
      <c r="B20" s="5" t="n">
        <v>1469</v>
      </c>
      <c r="C20" s="5" t="n">
        <v>158</v>
      </c>
      <c r="D20" s="4" t="inlineStr">
        <is>
          <t xml:space="preserve"> </t>
        </is>
      </c>
    </row>
    <row r="21">
      <c r="A21" s="4" t="inlineStr">
        <is>
          <t>Provisions for credit losses reported in consolidated statements of income</t>
        </is>
      </c>
      <c r="B21" s="5" t="n">
        <v>114112</v>
      </c>
      <c r="C21" s="5" t="n">
        <v>98050</v>
      </c>
      <c r="D21" s="4" t="inlineStr">
        <is>
          <t xml:space="preserve"> </t>
        </is>
      </c>
    </row>
    <row r="22">
      <c r="A22" s="4" t="inlineStr">
        <is>
          <t>FFELP Loans</t>
        </is>
      </c>
      <c r="B22" s="4" t="inlineStr">
        <is>
          <t xml:space="preserve"> </t>
        </is>
      </c>
      <c r="C22" s="4" t="inlineStr">
        <is>
          <t xml:space="preserve"> </t>
        </is>
      </c>
      <c r="D22" s="4" t="inlineStr">
        <is>
          <t xml:space="preserve"> </t>
        </is>
      </c>
    </row>
    <row r="23">
      <c r="A23" s="3" t="inlineStr">
        <is>
          <t>Allowance for Credit Losses</t>
        </is>
      </c>
      <c r="B23" s="4" t="inlineStr">
        <is>
          <t xml:space="preserve"> </t>
        </is>
      </c>
      <c r="C23" s="4" t="inlineStr">
        <is>
          <t xml:space="preserve"> </t>
        </is>
      </c>
      <c r="D23" s="4" t="inlineStr">
        <is>
          <t xml:space="preserve"> </t>
        </is>
      </c>
    </row>
    <row r="24">
      <c r="A24" s="4" t="inlineStr">
        <is>
          <t>Beginning Balance</t>
        </is>
      </c>
      <c r="B24" s="5" t="n">
        <v>3444</v>
      </c>
      <c r="C24" s="5" t="n">
        <v>4077</v>
      </c>
      <c r="D24" s="5" t="n">
        <v>4077</v>
      </c>
    </row>
    <row r="25">
      <c r="A25" s="4" t="inlineStr">
        <is>
          <t>Transfer from unfunded commitment liability</t>
        </is>
      </c>
      <c r="B25" s="5" t="n">
        <v>0</v>
      </c>
      <c r="C25" s="5" t="n">
        <v>0</v>
      </c>
      <c r="D25" s="4" t="inlineStr">
        <is>
          <t xml:space="preserve"> </t>
        </is>
      </c>
    </row>
    <row r="26">
      <c r="A26" s="4" t="inlineStr">
        <is>
          <t>Provision for current period</t>
        </is>
      </c>
      <c r="B26" s="5" t="n">
        <v>739</v>
      </c>
      <c r="C26" s="5" t="n">
        <v>21</v>
      </c>
      <c r="D26" s="4" t="inlineStr">
        <is>
          <t xml:space="preserve"> </t>
        </is>
      </c>
    </row>
    <row r="27">
      <c r="A27" s="4" t="inlineStr">
        <is>
          <t>Loan sale reduction to provision</t>
        </is>
      </c>
      <c r="B27" s="4" t="inlineStr">
        <is>
          <t xml:space="preserve"> </t>
        </is>
      </c>
      <c r="C27" s="5" t="n">
        <v>0</v>
      </c>
      <c r="D27" s="4" t="inlineStr">
        <is>
          <t xml:space="preserve"> </t>
        </is>
      </c>
    </row>
    <row r="28">
      <c r="A28" s="4" t="inlineStr">
        <is>
          <t>Total provisions</t>
        </is>
      </c>
      <c r="B28" s="5" t="n">
        <v>739</v>
      </c>
      <c r="C28" s="5" t="n">
        <v>21</v>
      </c>
      <c r="D28" s="4" t="inlineStr">
        <is>
          <t xml:space="preserve"> </t>
        </is>
      </c>
    </row>
    <row r="29">
      <c r="A29" s="3" t="inlineStr">
        <is>
          <t>Net charge-offs:</t>
        </is>
      </c>
      <c r="B29" s="4" t="inlineStr">
        <is>
          <t xml:space="preserve"> </t>
        </is>
      </c>
      <c r="C29" s="4" t="inlineStr">
        <is>
          <t xml:space="preserve"> </t>
        </is>
      </c>
      <c r="D29" s="4" t="inlineStr">
        <is>
          <t xml:space="preserve"> </t>
        </is>
      </c>
    </row>
    <row r="30">
      <c r="A30" s="4" t="inlineStr">
        <is>
          <t>Charge-offs</t>
        </is>
      </c>
      <c r="B30" s="5" t="n">
        <v>-256</v>
      </c>
      <c r="C30" s="5" t="n">
        <v>-99</v>
      </c>
      <c r="D30" s="4" t="inlineStr">
        <is>
          <t xml:space="preserve"> </t>
        </is>
      </c>
    </row>
    <row r="31">
      <c r="A31" s="4" t="inlineStr">
        <is>
          <t>Recoveries</t>
        </is>
      </c>
      <c r="B31" s="5" t="n">
        <v>0</v>
      </c>
      <c r="C31" s="5" t="n">
        <v>0</v>
      </c>
      <c r="D31" s="4" t="inlineStr">
        <is>
          <t xml:space="preserve"> </t>
        </is>
      </c>
    </row>
    <row r="32">
      <c r="A32" s="4" t="inlineStr">
        <is>
          <t>Net charge-offs</t>
        </is>
      </c>
      <c r="B32" s="5" t="n">
        <v>-256</v>
      </c>
      <c r="C32" s="5" t="n">
        <v>-99</v>
      </c>
      <c r="D32" s="4" t="inlineStr">
        <is>
          <t xml:space="preserve"> </t>
        </is>
      </c>
    </row>
    <row r="33">
      <c r="A33" s="4" t="inlineStr">
        <is>
          <t>Ending Balance</t>
        </is>
      </c>
      <c r="B33" s="5" t="n">
        <v>3927</v>
      </c>
      <c r="C33" s="5" t="n">
        <v>3999</v>
      </c>
      <c r="D33" s="5" t="n">
        <v>3444</v>
      </c>
    </row>
    <row r="34">
      <c r="A34" s="3" t="inlineStr">
        <is>
          <t>Allowance</t>
        </is>
      </c>
      <c r="B34" s="4" t="inlineStr">
        <is>
          <t xml:space="preserve"> </t>
        </is>
      </c>
      <c r="C34" s="4" t="inlineStr">
        <is>
          <t xml:space="preserve"> </t>
        </is>
      </c>
      <c r="D34" s="4" t="inlineStr">
        <is>
          <t xml:space="preserve"> </t>
        </is>
      </c>
    </row>
    <row r="35">
      <c r="A35" s="4" t="inlineStr">
        <is>
          <t>Ending balance: collectively evaluated for impairment</t>
        </is>
      </c>
      <c r="B35" s="5" t="n">
        <v>3927</v>
      </c>
      <c r="C35" s="5" t="n">
        <v>3999</v>
      </c>
      <c r="D35" s="4" t="inlineStr">
        <is>
          <t xml:space="preserve"> </t>
        </is>
      </c>
    </row>
    <row r="36">
      <c r="A36" s="3" t="inlineStr">
        <is>
          <t>Loans</t>
        </is>
      </c>
      <c r="B36" s="4" t="inlineStr">
        <is>
          <t xml:space="preserve"> </t>
        </is>
      </c>
      <c r="C36" s="4" t="inlineStr">
        <is>
          <t xml:space="preserve"> </t>
        </is>
      </c>
      <c r="D36" s="4" t="inlineStr">
        <is>
          <t xml:space="preserve"> </t>
        </is>
      </c>
    </row>
    <row r="37">
      <c r="A37" s="4" t="inlineStr">
        <is>
          <t>Ending balance: collectively evaluated for impairment</t>
        </is>
      </c>
      <c r="B37" s="5" t="n">
        <v>592318</v>
      </c>
      <c r="C37" s="5" t="n">
        <v>682273</v>
      </c>
      <c r="D37" s="4" t="inlineStr">
        <is>
          <t xml:space="preserve"> </t>
        </is>
      </c>
    </row>
    <row r="38">
      <c r="A38" s="3" t="inlineStr">
        <is>
          <t>Accrued Interest to be Capitalized [Abstract]</t>
        </is>
      </c>
      <c r="B38" s="4" t="inlineStr">
        <is>
          <t xml:space="preserve"> </t>
        </is>
      </c>
      <c r="C38" s="4" t="inlineStr">
        <is>
          <t xml:space="preserve"> </t>
        </is>
      </c>
      <c r="D38" s="4" t="inlineStr">
        <is>
          <t xml:space="preserve"> </t>
        </is>
      </c>
    </row>
    <row r="39">
      <c r="A39" s="4" t="inlineStr">
        <is>
          <t>Ending balance: collectively evaluated for impairment</t>
        </is>
      </c>
      <c r="B39" s="6" t="n">
        <v>0</v>
      </c>
      <c r="C39" s="6" t="n">
        <v>0</v>
      </c>
      <c r="D39" s="4" t="inlineStr">
        <is>
          <t xml:space="preserve"> </t>
        </is>
      </c>
    </row>
    <row r="40">
      <c r="A40" s="4" t="inlineStr">
        <is>
          <t>Net charge-offs as a percentage of average loans in repayment (annualized)</t>
        </is>
      </c>
      <c r="B40" s="10" t="n">
        <v>0.0023</v>
      </c>
      <c r="C40" s="10" t="n">
        <v>0.0007</v>
      </c>
      <c r="D40" s="4" t="inlineStr">
        <is>
          <t xml:space="preserve"> </t>
        </is>
      </c>
    </row>
    <row r="41">
      <c r="A41" s="4" t="inlineStr">
        <is>
          <t>Allowance as a percentage of the ending total loan balance and accrued interest to be capitalized(5)</t>
        </is>
      </c>
      <c r="B41" s="10" t="n">
        <v>0.0066</v>
      </c>
      <c r="C41" s="10" t="n">
        <v>0.0059</v>
      </c>
      <c r="D41" s="4" t="inlineStr">
        <is>
          <t xml:space="preserve"> </t>
        </is>
      </c>
    </row>
    <row r="42">
      <c r="A42" s="4" t="inlineStr">
        <is>
          <t>Allowance as a percentage of the ending loans in repayment and accrued interest to be capitalized on loans in repayment</t>
        </is>
      </c>
      <c r="B42" s="10" t="n">
        <v>0.008800000000000001</v>
      </c>
      <c r="C42" s="10" t="n">
        <v>0.0075</v>
      </c>
      <c r="D42" s="4" t="inlineStr">
        <is>
          <t xml:space="preserve"> </t>
        </is>
      </c>
    </row>
    <row r="43">
      <c r="A43" s="4" t="inlineStr">
        <is>
          <t>Allowance coverage of net charge-offs (annualized)</t>
        </is>
      </c>
      <c r="B43" s="11" t="n">
        <v>3.83</v>
      </c>
      <c r="C43" s="11" t="n">
        <v>10.1</v>
      </c>
      <c r="D43" s="4" t="inlineStr">
        <is>
          <t xml:space="preserve"> </t>
        </is>
      </c>
    </row>
    <row r="44">
      <c r="A44" s="4" t="inlineStr">
        <is>
          <t>Ending total loans, gross</t>
        </is>
      </c>
      <c r="B44" s="6" t="n">
        <v>592318</v>
      </c>
      <c r="C44" s="6" t="n">
        <v>682273</v>
      </c>
      <c r="D44" s="4" t="inlineStr">
        <is>
          <t xml:space="preserve"> </t>
        </is>
      </c>
    </row>
    <row r="45">
      <c r="A45" s="4" t="inlineStr">
        <is>
          <t>Average loans in repayment</t>
        </is>
      </c>
      <c r="B45" s="5" t="n">
        <v>451451</v>
      </c>
      <c r="C45" s="5" t="n">
        <v>543303</v>
      </c>
      <c r="D45" s="4" t="inlineStr">
        <is>
          <t xml:space="preserve"> </t>
        </is>
      </c>
    </row>
    <row r="46">
      <c r="A46" s="4" t="inlineStr">
        <is>
          <t>Ending loans in repayment</t>
        </is>
      </c>
      <c r="B46" s="5" t="n">
        <v>446214</v>
      </c>
      <c r="C46" s="5" t="n">
        <v>535080</v>
      </c>
      <c r="D46" s="4" t="inlineStr">
        <is>
          <t xml:space="preserve"> </t>
        </is>
      </c>
    </row>
    <row r="47">
      <c r="A47" s="4" t="inlineStr">
        <is>
          <t>Accrued interest to be capitalized on loans in repayment</t>
        </is>
      </c>
      <c r="B47" s="5" t="n">
        <v>0</v>
      </c>
      <c r="C47" s="5" t="n">
        <v>0</v>
      </c>
      <c r="D47" s="4" t="inlineStr">
        <is>
          <t xml:space="preserve"> </t>
        </is>
      </c>
    </row>
    <row r="48">
      <c r="A48" s="4" t="inlineStr">
        <is>
          <t>Private Education Loan provision for credit losses, other impacts</t>
        </is>
      </c>
      <c r="B48" s="5" t="n">
        <v>739</v>
      </c>
      <c r="C48" s="5" t="n">
        <v>21</v>
      </c>
      <c r="D48" s="4" t="inlineStr">
        <is>
          <t xml:space="preserve"> </t>
        </is>
      </c>
    </row>
    <row r="49">
      <c r="A49" s="4" t="inlineStr">
        <is>
          <t>Private Education Loans</t>
        </is>
      </c>
      <c r="B49" s="4" t="inlineStr">
        <is>
          <t xml:space="preserve"> </t>
        </is>
      </c>
      <c r="C49" s="4" t="inlineStr">
        <is>
          <t xml:space="preserve"> </t>
        </is>
      </c>
      <c r="D49" s="4" t="inlineStr">
        <is>
          <t xml:space="preserve"> </t>
        </is>
      </c>
    </row>
    <row r="50">
      <c r="A50" s="3" t="inlineStr">
        <is>
          <t>Allowance for Credit Losses</t>
        </is>
      </c>
      <c r="B50" s="4" t="inlineStr">
        <is>
          <t xml:space="preserve"> </t>
        </is>
      </c>
      <c r="C50" s="4" t="inlineStr">
        <is>
          <t xml:space="preserve"> </t>
        </is>
      </c>
      <c r="D50" s="4" t="inlineStr">
        <is>
          <t xml:space="preserve"> </t>
        </is>
      </c>
    </row>
    <row r="51">
      <c r="A51" s="4" t="inlineStr">
        <is>
          <t>Beginning Balance</t>
        </is>
      </c>
      <c r="B51" s="5" t="n">
        <v>1353631</v>
      </c>
      <c r="C51" s="5" t="n">
        <v>1158977</v>
      </c>
      <c r="D51" s="5" t="n">
        <v>1158977</v>
      </c>
    </row>
    <row r="52">
      <c r="A52" s="4" t="inlineStr">
        <is>
          <t>Transfer from unfunded commitment liability</t>
        </is>
      </c>
      <c r="B52" s="5" t="n">
        <v>148513</v>
      </c>
      <c r="C52" s="5" t="n">
        <v>94686</v>
      </c>
      <c r="D52" s="4" t="inlineStr">
        <is>
          <t xml:space="preserve"> </t>
        </is>
      </c>
    </row>
    <row r="53">
      <c r="A53" s="4" t="inlineStr">
        <is>
          <t>Provision for current period</t>
        </is>
      </c>
      <c r="B53" s="5" t="n">
        <v>56334</v>
      </c>
      <c r="C53" s="5" t="n">
        <v>48460</v>
      </c>
      <c r="D53" s="4" t="inlineStr">
        <is>
          <t xml:space="preserve"> </t>
        </is>
      </c>
    </row>
    <row r="54">
      <c r="A54" s="4" t="inlineStr">
        <is>
          <t>Loan sale reduction to provision</t>
        </is>
      </c>
      <c r="B54" s="4" t="inlineStr">
        <is>
          <t xml:space="preserve"> </t>
        </is>
      </c>
      <c r="C54" s="5" t="n">
        <v>-5247</v>
      </c>
      <c r="D54" s="4" t="inlineStr">
        <is>
          <t xml:space="preserve"> </t>
        </is>
      </c>
    </row>
    <row r="55">
      <c r="A55" s="4" t="inlineStr">
        <is>
          <t>Total provisions</t>
        </is>
      </c>
      <c r="B55" s="5" t="n">
        <v>56334</v>
      </c>
      <c r="C55" s="5" t="n">
        <v>43213</v>
      </c>
      <c r="D55" s="4" t="inlineStr">
        <is>
          <t xml:space="preserve"> </t>
        </is>
      </c>
    </row>
    <row r="56">
      <c r="A56" s="3" t="inlineStr">
        <is>
          <t>Net charge-offs:</t>
        </is>
      </c>
      <c r="B56" s="4" t="inlineStr">
        <is>
          <t xml:space="preserve"> </t>
        </is>
      </c>
      <c r="C56" s="4" t="inlineStr">
        <is>
          <t xml:space="preserve"> </t>
        </is>
      </c>
      <c r="D56" s="4" t="inlineStr">
        <is>
          <t xml:space="preserve"> </t>
        </is>
      </c>
    </row>
    <row r="57">
      <c r="A57" s="4" t="inlineStr">
        <is>
          <t>Charge-offs</t>
        </is>
      </c>
      <c r="B57" s="5" t="n">
        <v>-95085</v>
      </c>
      <c r="C57" s="5" t="n">
        <v>-83856</v>
      </c>
      <c r="D57" s="4" t="inlineStr">
        <is>
          <t xml:space="preserve"> </t>
        </is>
      </c>
    </row>
    <row r="58">
      <c r="A58" s="4" t="inlineStr">
        <is>
          <t>Recoveries</t>
        </is>
      </c>
      <c r="B58" s="5" t="n">
        <v>11986</v>
      </c>
      <c r="C58" s="5" t="n">
        <v>8033</v>
      </c>
      <c r="D58" s="4" t="inlineStr">
        <is>
          <t xml:space="preserve"> </t>
        </is>
      </c>
    </row>
    <row r="59">
      <c r="A59" s="4" t="inlineStr">
        <is>
          <t>Net charge-offs</t>
        </is>
      </c>
      <c r="B59" s="5" t="n">
        <v>-83099</v>
      </c>
      <c r="C59" s="5" t="n">
        <v>-75823</v>
      </c>
      <c r="D59" s="4" t="inlineStr">
        <is>
          <t xml:space="preserve"> </t>
        </is>
      </c>
    </row>
    <row r="60">
      <c r="A60" s="4" t="inlineStr">
        <is>
          <t>Ending Balance</t>
        </is>
      </c>
      <c r="B60" s="5" t="n">
        <v>1475379</v>
      </c>
      <c r="C60" s="5" t="n">
        <v>1221053</v>
      </c>
      <c r="D60" s="5" t="n">
        <v>1353631</v>
      </c>
    </row>
    <row r="61">
      <c r="A61" s="3" t="inlineStr">
        <is>
          <t>Allowance</t>
        </is>
      </c>
      <c r="B61" s="4" t="inlineStr">
        <is>
          <t xml:space="preserve"> </t>
        </is>
      </c>
      <c r="C61" s="4" t="inlineStr">
        <is>
          <t xml:space="preserve"> </t>
        </is>
      </c>
      <c r="D61" s="4" t="inlineStr">
        <is>
          <t xml:space="preserve"> </t>
        </is>
      </c>
    </row>
    <row r="62">
      <c r="A62" s="4" t="inlineStr">
        <is>
          <t>Ending balance: collectively evaluated for impairment</t>
        </is>
      </c>
      <c r="B62" s="5" t="n">
        <v>1475379</v>
      </c>
      <c r="C62" s="5" t="n">
        <v>1221053</v>
      </c>
      <c r="D62" s="4" t="inlineStr">
        <is>
          <t xml:space="preserve"> </t>
        </is>
      </c>
    </row>
    <row r="63">
      <c r="A63" s="3" t="inlineStr">
        <is>
          <t>Loans</t>
        </is>
      </c>
      <c r="B63" s="4" t="inlineStr">
        <is>
          <t xml:space="preserve"> </t>
        </is>
      </c>
      <c r="C63" s="4" t="inlineStr">
        <is>
          <t xml:space="preserve"> </t>
        </is>
      </c>
      <c r="D63" s="4" t="inlineStr">
        <is>
          <t xml:space="preserve"> </t>
        </is>
      </c>
    </row>
    <row r="64">
      <c r="A64" s="4" t="inlineStr">
        <is>
          <t>Ending balance: collectively evaluated for impairment</t>
        </is>
      </c>
      <c r="B64" s="5" t="n">
        <v>21898003</v>
      </c>
      <c r="C64" s="5" t="n">
        <v>21735369</v>
      </c>
      <c r="D64" s="4" t="inlineStr">
        <is>
          <t xml:space="preserve"> </t>
        </is>
      </c>
    </row>
    <row r="65">
      <c r="A65" s="3" t="inlineStr">
        <is>
          <t>Accrued Interest to be Capitalized [Abstract]</t>
        </is>
      </c>
      <c r="B65" s="4" t="inlineStr">
        <is>
          <t xml:space="preserve"> </t>
        </is>
      </c>
      <c r="C65" s="4" t="inlineStr">
        <is>
          <t xml:space="preserve"> </t>
        </is>
      </c>
      <c r="D65" s="4" t="inlineStr">
        <is>
          <t xml:space="preserve"> </t>
        </is>
      </c>
    </row>
    <row r="66">
      <c r="A66" s="4" t="inlineStr">
        <is>
          <t>Ending balance: collectively evaluated for impairment</t>
        </is>
      </c>
      <c r="B66" s="6" t="n">
        <v>1150802</v>
      </c>
      <c r="C66" s="6" t="n">
        <v>993698</v>
      </c>
      <c r="D66" s="4" t="inlineStr">
        <is>
          <t xml:space="preserve"> </t>
        </is>
      </c>
    </row>
    <row r="67">
      <c r="A67" s="4" t="inlineStr">
        <is>
          <t>Net charge-offs as a percentage of average loans in repayment (annualized)</t>
        </is>
      </c>
      <c r="B67" s="10" t="n">
        <v>0.0211</v>
      </c>
      <c r="C67" s="10" t="n">
        <v>0.0189</v>
      </c>
      <c r="D67" s="4" t="inlineStr">
        <is>
          <t xml:space="preserve"> </t>
        </is>
      </c>
    </row>
    <row r="68">
      <c r="A68" s="4" t="inlineStr">
        <is>
          <t>Allowance as a percentage of the ending total loan balance and accrued interest to be capitalized(5)</t>
        </is>
      </c>
      <c r="B68" s="10" t="n">
        <v>0.064</v>
      </c>
      <c r="C68" s="10" t="n">
        <v>0.0537</v>
      </c>
      <c r="D68" s="4" t="inlineStr">
        <is>
          <t xml:space="preserve"> </t>
        </is>
      </c>
    </row>
    <row r="69">
      <c r="A69" s="4" t="inlineStr">
        <is>
          <t>Allowance as a percentage of the ending loans in repayment and accrued interest to be capitalized on loans in repayment</t>
        </is>
      </c>
      <c r="B69" s="9" t="n">
        <v>0.09</v>
      </c>
      <c r="C69" s="10" t="n">
        <v>0.0743</v>
      </c>
      <c r="D69" s="4" t="inlineStr">
        <is>
          <t xml:space="preserve"> </t>
        </is>
      </c>
    </row>
    <row r="70">
      <c r="A70" s="4" t="inlineStr">
        <is>
          <t>Allowance coverage of net charge-offs (annualized)</t>
        </is>
      </c>
      <c r="B70" s="11" t="n">
        <v>4.44</v>
      </c>
      <c r="C70" s="11" t="n">
        <v>4.03</v>
      </c>
      <c r="D70" s="4" t="inlineStr">
        <is>
          <t xml:space="preserve"> </t>
        </is>
      </c>
    </row>
    <row r="71">
      <c r="A71" s="4" t="inlineStr">
        <is>
          <t>Ending total loans, gross</t>
        </is>
      </c>
      <c r="B71" s="6" t="n">
        <v>21898003</v>
      </c>
      <c r="C71" s="6" t="n">
        <v>21735369</v>
      </c>
      <c r="D71" s="4" t="inlineStr">
        <is>
          <t xml:space="preserve"> </t>
        </is>
      </c>
    </row>
    <row r="72">
      <c r="A72" s="4" t="inlineStr">
        <is>
          <t>Average loans in repayment</t>
        </is>
      </c>
      <c r="B72" s="5" t="n">
        <v>15764143</v>
      </c>
      <c r="C72" s="5" t="n">
        <v>16013289</v>
      </c>
      <c r="D72" s="4" t="inlineStr">
        <is>
          <t xml:space="preserve"> </t>
        </is>
      </c>
    </row>
    <row r="73">
      <c r="A73" s="4" t="inlineStr">
        <is>
          <t>Ending loans in repayment</t>
        </is>
      </c>
      <c r="B73" s="5" t="n">
        <v>15990459</v>
      </c>
      <c r="C73" s="5" t="n">
        <v>16095157</v>
      </c>
      <c r="D73" s="4" t="inlineStr">
        <is>
          <t xml:space="preserve"> </t>
        </is>
      </c>
    </row>
    <row r="74">
      <c r="A74" s="4" t="inlineStr">
        <is>
          <t>Accrued interest to be capitalized on loans in repayment</t>
        </is>
      </c>
      <c r="B74" s="5" t="n">
        <v>408263</v>
      </c>
      <c r="C74" s="5" t="n">
        <v>331405</v>
      </c>
      <c r="D74" s="4" t="inlineStr">
        <is>
          <t xml:space="preserve"> </t>
        </is>
      </c>
    </row>
    <row r="75">
      <c r="A75" s="4" t="inlineStr">
        <is>
          <t>Provisions for loan losses</t>
        </is>
      </c>
      <c r="B75" s="5" t="n">
        <v>56334</v>
      </c>
      <c r="C75" s="5" t="n">
        <v>43213</v>
      </c>
      <c r="D75" s="4" t="inlineStr">
        <is>
          <t xml:space="preserve"> </t>
        </is>
      </c>
    </row>
    <row r="76">
      <c r="A76" s="4" t="inlineStr">
        <is>
          <t>Provisions for unfunded loan commitments</t>
        </is>
      </c>
      <c r="B76" s="5" t="n">
        <v>56309</v>
      </c>
      <c r="C76" s="5" t="n">
        <v>54679</v>
      </c>
      <c r="D76" s="4" t="inlineStr">
        <is>
          <t xml:space="preserve"> </t>
        </is>
      </c>
    </row>
    <row r="77">
      <c r="A77" s="4" t="inlineStr">
        <is>
          <t>Total Private Education Loan provisions for credit losses</t>
        </is>
      </c>
      <c r="B77" s="5" t="n">
        <v>112643</v>
      </c>
      <c r="C77" s="5" t="n">
        <v>97892</v>
      </c>
      <c r="D77" s="4" t="inlineStr">
        <is>
          <t xml:space="preserve"> </t>
        </is>
      </c>
    </row>
    <row r="78">
      <c r="A78" s="4" t="inlineStr">
        <is>
          <t>Credit Cards</t>
        </is>
      </c>
      <c r="B78" s="4" t="inlineStr">
        <is>
          <t xml:space="preserve"> </t>
        </is>
      </c>
      <c r="C78" s="4" t="inlineStr">
        <is>
          <t xml:space="preserve"> </t>
        </is>
      </c>
      <c r="D78" s="4" t="inlineStr">
        <is>
          <t xml:space="preserve"> </t>
        </is>
      </c>
    </row>
    <row r="79">
      <c r="A79" s="3" t="inlineStr">
        <is>
          <t>Allowance for Credit Losses</t>
        </is>
      </c>
      <c r="B79" s="4" t="inlineStr">
        <is>
          <t xml:space="preserve"> </t>
        </is>
      </c>
      <c r="C79" s="4" t="inlineStr">
        <is>
          <t xml:space="preserve"> </t>
        </is>
      </c>
      <c r="D79" s="4" t="inlineStr">
        <is>
          <t xml:space="preserve"> </t>
        </is>
      </c>
    </row>
    <row r="80">
      <c r="A80" s="4" t="inlineStr">
        <is>
          <t>Beginning Balance</t>
        </is>
      </c>
      <c r="B80" s="5" t="n">
        <v>0</v>
      </c>
      <c r="C80" s="5" t="n">
        <v>2281</v>
      </c>
      <c r="D80" s="5" t="n">
        <v>2281</v>
      </c>
    </row>
    <row r="81">
      <c r="A81" s="4" t="inlineStr">
        <is>
          <t>Transfer from unfunded commitment liability</t>
        </is>
      </c>
      <c r="B81" s="5" t="n">
        <v>0</v>
      </c>
      <c r="C81" s="5" t="n">
        <v>0</v>
      </c>
      <c r="D81" s="4" t="inlineStr">
        <is>
          <t xml:space="preserve"> </t>
        </is>
      </c>
    </row>
    <row r="82">
      <c r="A82" s="4" t="inlineStr">
        <is>
          <t>Provision for current period</t>
        </is>
      </c>
      <c r="B82" s="5" t="n">
        <v>730</v>
      </c>
      <c r="C82" s="5" t="n">
        <v>137</v>
      </c>
      <c r="D82" s="4" t="inlineStr">
        <is>
          <t xml:space="preserve"> </t>
        </is>
      </c>
    </row>
    <row r="83">
      <c r="A83" s="4" t="inlineStr">
        <is>
          <t>Loan sale reduction to provision</t>
        </is>
      </c>
      <c r="B83" s="4" t="inlineStr">
        <is>
          <t xml:space="preserve"> </t>
        </is>
      </c>
      <c r="C83" s="5" t="n">
        <v>0</v>
      </c>
      <c r="D83" s="4" t="inlineStr">
        <is>
          <t xml:space="preserve"> </t>
        </is>
      </c>
    </row>
    <row r="84">
      <c r="A84" s="4" t="inlineStr">
        <is>
          <t>Total provisions</t>
        </is>
      </c>
      <c r="B84" s="5" t="n">
        <v>730</v>
      </c>
      <c r="C84" s="5" t="n">
        <v>137</v>
      </c>
      <c r="D84" s="4" t="inlineStr">
        <is>
          <t xml:space="preserve"> </t>
        </is>
      </c>
    </row>
    <row r="85">
      <c r="A85" s="3" t="inlineStr">
        <is>
          <t>Net charge-offs:</t>
        </is>
      </c>
      <c r="B85" s="4" t="inlineStr">
        <is>
          <t xml:space="preserve"> </t>
        </is>
      </c>
      <c r="C85" s="4" t="inlineStr">
        <is>
          <t xml:space="preserve"> </t>
        </is>
      </c>
      <c r="D85" s="4" t="inlineStr">
        <is>
          <t xml:space="preserve"> </t>
        </is>
      </c>
    </row>
    <row r="86">
      <c r="A86" s="4" t="inlineStr">
        <is>
          <t>Charge-offs</t>
        </is>
      </c>
      <c r="B86" s="5" t="n">
        <v>-741</v>
      </c>
      <c r="C86" s="5" t="n">
        <v>-111</v>
      </c>
      <c r="D86" s="4" t="inlineStr">
        <is>
          <t xml:space="preserve"> </t>
        </is>
      </c>
    </row>
    <row r="87">
      <c r="A87" s="4" t="inlineStr">
        <is>
          <t>Recoveries</t>
        </is>
      </c>
      <c r="B87" s="5" t="n">
        <v>11</v>
      </c>
      <c r="C87" s="5" t="n">
        <v>3</v>
      </c>
      <c r="D87" s="4" t="inlineStr">
        <is>
          <t xml:space="preserve"> </t>
        </is>
      </c>
    </row>
    <row r="88">
      <c r="A88" s="4" t="inlineStr">
        <is>
          <t>Net charge-offs</t>
        </is>
      </c>
      <c r="B88" s="5" t="n">
        <v>-730</v>
      </c>
      <c r="C88" s="5" t="n">
        <v>-108</v>
      </c>
      <c r="D88" s="4" t="inlineStr">
        <is>
          <t xml:space="preserve"> </t>
        </is>
      </c>
    </row>
    <row r="89">
      <c r="A89" s="4" t="inlineStr">
        <is>
          <t>Ending Balance</t>
        </is>
      </c>
      <c r="B89" s="5" t="n">
        <v>0</v>
      </c>
      <c r="C89" s="5" t="n">
        <v>2310</v>
      </c>
      <c r="D89" s="6" t="n">
        <v>0</v>
      </c>
    </row>
    <row r="90">
      <c r="A90" s="3" t="inlineStr">
        <is>
          <t>Allowance</t>
        </is>
      </c>
      <c r="B90" s="4" t="inlineStr">
        <is>
          <t xml:space="preserve"> </t>
        </is>
      </c>
      <c r="C90" s="4" t="inlineStr">
        <is>
          <t xml:space="preserve"> </t>
        </is>
      </c>
      <c r="D90" s="4" t="inlineStr">
        <is>
          <t xml:space="preserve"> </t>
        </is>
      </c>
    </row>
    <row r="91">
      <c r="A91" s="4" t="inlineStr">
        <is>
          <t>Ending balance: collectively evaluated for impairment</t>
        </is>
      </c>
      <c r="B91" s="5" t="n">
        <v>0</v>
      </c>
      <c r="C91" s="5" t="n">
        <v>2310</v>
      </c>
      <c r="D91" s="4" t="inlineStr">
        <is>
          <t xml:space="preserve"> </t>
        </is>
      </c>
    </row>
    <row r="92">
      <c r="A92" s="3" t="inlineStr">
        <is>
          <t>Loans</t>
        </is>
      </c>
      <c r="B92" s="4" t="inlineStr">
        <is>
          <t xml:space="preserve"> </t>
        </is>
      </c>
      <c r="C92" s="4" t="inlineStr">
        <is>
          <t xml:space="preserve"> </t>
        </is>
      </c>
      <c r="D92" s="4" t="inlineStr">
        <is>
          <t xml:space="preserve"> </t>
        </is>
      </c>
    </row>
    <row r="93">
      <c r="A93" s="4" t="inlineStr">
        <is>
          <t>Ending balance: collectively evaluated for impairment</t>
        </is>
      </c>
      <c r="B93" s="5" t="n">
        <v>0</v>
      </c>
      <c r="C93" s="5" t="n">
        <v>27547</v>
      </c>
      <c r="D93" s="4" t="inlineStr">
        <is>
          <t xml:space="preserve"> </t>
        </is>
      </c>
    </row>
    <row r="94">
      <c r="A94" s="3" t="inlineStr">
        <is>
          <t>Accrued Interest to be Capitalized [Abstract]</t>
        </is>
      </c>
      <c r="B94" s="4" t="inlineStr">
        <is>
          <t xml:space="preserve"> </t>
        </is>
      </c>
      <c r="C94" s="4" t="inlineStr">
        <is>
          <t xml:space="preserve"> </t>
        </is>
      </c>
      <c r="D94" s="4" t="inlineStr">
        <is>
          <t xml:space="preserve"> </t>
        </is>
      </c>
    </row>
    <row r="95">
      <c r="A95" s="4" t="inlineStr">
        <is>
          <t>Ending balance: collectively evaluated for impairment</t>
        </is>
      </c>
      <c r="B95" s="6" t="n">
        <v>0</v>
      </c>
      <c r="C95" s="6" t="n">
        <v>0</v>
      </c>
      <c r="D95" s="4" t="inlineStr">
        <is>
          <t xml:space="preserve"> </t>
        </is>
      </c>
    </row>
    <row r="96">
      <c r="A96" s="4" t="inlineStr">
        <is>
          <t>Net charge-offs as a percentage of average loans in repayment (annualized)</t>
        </is>
      </c>
      <c r="B96" s="9" t="n">
        <v>0</v>
      </c>
      <c r="C96" s="10" t="n">
        <v>0.0163</v>
      </c>
      <c r="D96" s="4" t="inlineStr">
        <is>
          <t xml:space="preserve"> </t>
        </is>
      </c>
    </row>
    <row r="97">
      <c r="A97" s="4" t="inlineStr">
        <is>
          <t>Allowance as a percentage of the ending total loan balance and accrued interest to be capitalized(5)</t>
        </is>
      </c>
      <c r="B97" s="9" t="n">
        <v>0</v>
      </c>
      <c r="C97" s="10" t="n">
        <v>0.0839</v>
      </c>
      <c r="D97" s="4" t="inlineStr">
        <is>
          <t xml:space="preserve"> </t>
        </is>
      </c>
    </row>
    <row r="98">
      <c r="A98" s="4" t="inlineStr">
        <is>
          <t>Allowance as a percentage of the ending loans in repayment and accrued interest to be capitalized on loans in repayment</t>
        </is>
      </c>
      <c r="B98" s="9" t="n">
        <v>0</v>
      </c>
      <c r="C98" s="10" t="n">
        <v>0.0839</v>
      </c>
      <c r="D98" s="4" t="inlineStr">
        <is>
          <t xml:space="preserve"> </t>
        </is>
      </c>
    </row>
    <row r="99">
      <c r="A99" s="4" t="inlineStr">
        <is>
          <t>Allowance coverage of net charge-offs (annualized)</t>
        </is>
      </c>
      <c r="B99" s="5" t="n">
        <v>0</v>
      </c>
      <c r="C99" s="11" t="n">
        <v>5.35</v>
      </c>
      <c r="D99" s="4" t="inlineStr">
        <is>
          <t xml:space="preserve"> </t>
        </is>
      </c>
    </row>
    <row r="100">
      <c r="A100" s="4" t="inlineStr">
        <is>
          <t>Ending total loans, gross</t>
        </is>
      </c>
      <c r="B100" s="6" t="n">
        <v>0</v>
      </c>
      <c r="C100" s="6" t="n">
        <v>27547</v>
      </c>
      <c r="D100" s="4" t="inlineStr">
        <is>
          <t xml:space="preserve"> </t>
        </is>
      </c>
    </row>
    <row r="101">
      <c r="A101" s="4" t="inlineStr">
        <is>
          <t>Average loans in repayment</t>
        </is>
      </c>
      <c r="B101" s="5" t="n">
        <v>0</v>
      </c>
      <c r="C101" s="5" t="n">
        <v>26551</v>
      </c>
      <c r="D101" s="4" t="inlineStr">
        <is>
          <t xml:space="preserve"> </t>
        </is>
      </c>
    </row>
    <row r="102">
      <c r="A102" s="4" t="inlineStr">
        <is>
          <t>Ending loans in repayment</t>
        </is>
      </c>
      <c r="B102" s="5" t="n">
        <v>0</v>
      </c>
      <c r="C102" s="5" t="n">
        <v>27547</v>
      </c>
      <c r="D102" s="4" t="inlineStr">
        <is>
          <t xml:space="preserve"> </t>
        </is>
      </c>
    </row>
    <row r="103">
      <c r="A103" s="4" t="inlineStr">
        <is>
          <t>Accrued interest to be capitalized on loans in repayment</t>
        </is>
      </c>
      <c r="B103" s="5" t="n">
        <v>0</v>
      </c>
      <c r="C103" s="5" t="n">
        <v>0</v>
      </c>
      <c r="D103" s="4" t="inlineStr">
        <is>
          <t xml:space="preserve"> </t>
        </is>
      </c>
    </row>
    <row r="104">
      <c r="A104" s="4" t="inlineStr">
        <is>
          <t>Private Education Loan provision for credit losses, other impacts</t>
        </is>
      </c>
      <c r="B104" s="6" t="n">
        <v>730</v>
      </c>
      <c r="C104" s="6" t="n">
        <v>137</v>
      </c>
      <c r="D10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Allowance for Credit Losses - Narrative (Details)</t>
        </is>
      </c>
      <c r="B1" s="2" t="inlineStr">
        <is>
          <t>3 Months Ended</t>
        </is>
      </c>
    </row>
    <row r="2">
      <c r="B2" s="2" t="inlineStr">
        <is>
          <t>Mar. 31, 2023 USD ($) payment termChange</t>
        </is>
      </c>
      <c r="C2" s="2" t="inlineStr">
        <is>
          <t>Jul. 01, 2006</t>
        </is>
      </c>
    </row>
    <row r="3">
      <c r="A3" s="3" t="inlineStr">
        <is>
          <t>Accounts, Notes, Loans and Financing Receivable [Line Items]</t>
        </is>
      </c>
      <c r="B3" s="4" t="inlineStr">
        <is>
          <t xml:space="preserve"> </t>
        </is>
      </c>
      <c r="C3" s="4" t="inlineStr">
        <is>
          <t xml:space="preserve"> </t>
        </is>
      </c>
    </row>
    <row r="4">
      <c r="A4" s="4" t="inlineStr">
        <is>
          <t>Financing receivable allowance period increase</t>
        </is>
      </c>
      <c r="B4" s="6" t="n">
        <v>16000000</v>
      </c>
      <c r="C4" s="4" t="inlineStr">
        <is>
          <t xml:space="preserve"> </t>
        </is>
      </c>
    </row>
    <row r="5">
      <c r="A5" s="4" t="inlineStr">
        <is>
          <t>Interest rate offered to borrowers facing financial difficulty, period</t>
        </is>
      </c>
      <c r="B5" s="4" t="inlineStr">
        <is>
          <t>2 years</t>
        </is>
      </c>
      <c r="C5" s="4" t="inlineStr">
        <is>
          <t xml:space="preserve"> </t>
        </is>
      </c>
    </row>
    <row r="6">
      <c r="A6" s="4" t="inlineStr">
        <is>
          <t>Number of term changes | termChange</t>
        </is>
      </c>
      <c r="B6" s="5" t="n">
        <v>2</v>
      </c>
      <c r="C6" s="4" t="inlineStr">
        <is>
          <t xml:space="preserve"> </t>
        </is>
      </c>
    </row>
    <row r="7">
      <c r="A7" s="4" t="inlineStr">
        <is>
          <t>Criteria for loans to be considered as nonperforming (greater than)</t>
        </is>
      </c>
      <c r="B7" s="4" t="inlineStr">
        <is>
          <t>90 days</t>
        </is>
      </c>
      <c r="C7" s="4" t="inlineStr">
        <is>
          <t xml:space="preserve"> </t>
        </is>
      </c>
    </row>
    <row r="8">
      <c r="A8" s="4" t="inlineStr">
        <is>
          <t>Tier 1 of government guarantee (at least)</t>
        </is>
      </c>
      <c r="B8" s="9" t="n">
        <v>0.97</v>
      </c>
      <c r="C8" s="9" t="n">
        <v>0.97</v>
      </c>
    </row>
    <row r="9">
      <c r="A9" s="4" t="inlineStr">
        <is>
          <t>Maximum amount of forbearance granted</t>
        </is>
      </c>
      <c r="B9" s="4" t="inlineStr">
        <is>
          <t>12 months</t>
        </is>
      </c>
      <c r="C9" s="4" t="inlineStr">
        <is>
          <t xml:space="preserve"> </t>
        </is>
      </c>
    </row>
    <row r="10">
      <c r="A10" s="4" t="inlineStr">
        <is>
          <t>Number of monthly payments required by a borrower between successive grants of forbearance | payment</t>
        </is>
      </c>
      <c r="B10" s="5" t="n">
        <v>12</v>
      </c>
      <c r="C10" s="4" t="inlineStr">
        <is>
          <t xml:space="preserve"> </t>
        </is>
      </c>
    </row>
    <row r="11">
      <c r="A11" s="4" t="inlineStr">
        <is>
          <t>Threshold period for payment default</t>
        </is>
      </c>
      <c r="B11" s="4" t="inlineStr">
        <is>
          <t>60 days</t>
        </is>
      </c>
      <c r="C11" s="4" t="inlineStr">
        <is>
          <t xml:space="preserve"> </t>
        </is>
      </c>
    </row>
    <row r="12">
      <c r="A12" s="4" t="inlineStr">
        <is>
          <t>Period of loans past due that have accrued interest</t>
        </is>
      </c>
      <c r="B12" s="4" t="inlineStr">
        <is>
          <t>90 days</t>
        </is>
      </c>
      <c r="C12" s="4" t="inlineStr">
        <is>
          <t xml:space="preserve"> </t>
        </is>
      </c>
    </row>
    <row r="13">
      <c r="A13" s="4" t="inlineStr">
        <is>
          <t>Monthly payment that is smaller than the interest accrued on the loan in that month</t>
        </is>
      </c>
      <c r="B13" s="6" t="n">
        <v>25</v>
      </c>
      <c r="C13" s="4" t="inlineStr">
        <is>
          <t xml:space="preserve"> </t>
        </is>
      </c>
    </row>
    <row r="14">
      <c r="A14" s="4" t="inlineStr">
        <is>
          <t>Private Education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hreshold period when delinquent loans are written off</t>
        </is>
      </c>
      <c r="B16" s="4" t="inlineStr">
        <is>
          <t>120 days</t>
        </is>
      </c>
      <c r="C16" s="4" t="inlineStr">
        <is>
          <t xml:space="preserve"> </t>
        </is>
      </c>
    </row>
    <row r="17">
      <c r="A17" s="4" t="inlineStr">
        <is>
          <t>FFELP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centage of FFELP loans insured and guaranteed (at least)</t>
        </is>
      </c>
      <c r="B19" s="9" t="n">
        <v>0.97</v>
      </c>
      <c r="C19" s="4" t="inlineStr">
        <is>
          <t xml:space="preserve"> </t>
        </is>
      </c>
    </row>
    <row r="20">
      <c r="A20" s="4" t="inlineStr">
        <is>
          <t>Maximum</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Interest rate offered to borrowers facing financial difficulty</t>
        </is>
      </c>
      <c r="B22" s="9" t="n">
        <v>0.04</v>
      </c>
      <c r="C22" s="4" t="inlineStr">
        <is>
          <t xml:space="preserve"> </t>
        </is>
      </c>
    </row>
    <row r="23">
      <c r="A23" s="4" t="inlineStr">
        <is>
          <t>Increments in which forbearance is granted</t>
        </is>
      </c>
      <c r="B23" s="4" t="inlineStr">
        <is>
          <t>2 months</t>
        </is>
      </c>
      <c r="C23" s="4" t="inlineStr">
        <is>
          <t xml:space="preserve"> </t>
        </is>
      </c>
    </row>
    <row r="24">
      <c r="A24" s="4" t="inlineStr">
        <is>
          <t>Minimum</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Increments in which forbearance is granted</t>
        </is>
      </c>
      <c r="B26" s="4" t="inlineStr">
        <is>
          <t>1 month</t>
        </is>
      </c>
      <c r="C2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llowance for Credit Losses - Amortized Cost Basis of Financing Receivables with Loan Modifcations (Details) - USD ($) $ in Thousands</t>
        </is>
      </c>
      <c r="B1" s="2" t="inlineStr">
        <is>
          <t>3 Months Ended</t>
        </is>
      </c>
    </row>
    <row r="2">
      <c r="B2" s="2" t="inlineStr">
        <is>
          <t>Mar. 31, 2023</t>
        </is>
      </c>
      <c r="C2" s="2" t="inlineStr">
        <is>
          <t>Mar. 31, 2022</t>
        </is>
      </c>
    </row>
    <row r="3">
      <c r="A3" s="4" t="inlineStr">
        <is>
          <t>Interest Rate Reduction</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Loans</t>
        </is>
      </c>
      <c r="B5" s="6" t="n">
        <v>12902</v>
      </c>
      <c r="C5" s="6" t="n">
        <v>7679</v>
      </c>
    </row>
    <row r="6">
      <c r="A6" s="4" t="inlineStr">
        <is>
          <t>% of Total Class of Financing Receivable</t>
        </is>
      </c>
      <c r="B6" s="10" t="n">
        <v>0.0005999999999999999</v>
      </c>
      <c r="C6" s="10" t="n">
        <v>0.0004</v>
      </c>
    </row>
    <row r="7">
      <c r="A7" s="4" t="inlineStr">
        <is>
          <t>Combination - Interest Rate Reduction and Term Extension</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81780</v>
      </c>
      <c r="C9" s="6" t="n">
        <v>79597</v>
      </c>
    </row>
    <row r="10">
      <c r="A10" s="4" t="inlineStr">
        <is>
          <t>% of Total Class of Financing Receivable</t>
        </is>
      </c>
      <c r="B10" s="10" t="n">
        <v>0.0035</v>
      </c>
      <c r="C10" s="10" t="n">
        <v>0.0037</v>
      </c>
    </row>
    <row r="11">
      <c r="A11" s="4" t="inlineStr">
        <is>
          <t>Private Education Loans | Interest Rate Reduction</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6" t="n">
        <v>12902</v>
      </c>
      <c r="C13" s="6" t="n">
        <v>7679</v>
      </c>
    </row>
    <row r="14">
      <c r="A14" s="4" t="inlineStr">
        <is>
          <t>% of Total Class of Financing Receivable</t>
        </is>
      </c>
      <c r="B14" s="10" t="n">
        <v>0.0005999999999999999</v>
      </c>
      <c r="C14" s="10" t="n">
        <v>0.0004</v>
      </c>
    </row>
    <row r="15">
      <c r="A15" s="4" t="inlineStr">
        <is>
          <t>Private Education Loans | Interest Rate Reduction | Maximum</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verage contractual rate</t>
        </is>
      </c>
      <c r="B17" s="10" t="n">
        <v>0.1247</v>
      </c>
      <c r="C17" s="10" t="n">
        <v>0.1009</v>
      </c>
    </row>
    <row r="18">
      <c r="A18" s="4" t="inlineStr">
        <is>
          <t>Private Education Loans | Interest Rate Reduction | Minimum</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verage contractual rate</t>
        </is>
      </c>
      <c r="B20" s="9" t="n">
        <v>0.04</v>
      </c>
      <c r="C20" s="9" t="n">
        <v>0.04</v>
      </c>
    </row>
    <row r="21">
      <c r="A21" s="4" t="inlineStr">
        <is>
          <t>Private Education Loans | Combination - Interest Rate Reduction and Term Extensio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t>
        </is>
      </c>
      <c r="B23" s="6" t="n">
        <v>81780</v>
      </c>
      <c r="C23" s="6" t="n">
        <v>79597</v>
      </c>
    </row>
    <row r="24">
      <c r="A24" s="4" t="inlineStr">
        <is>
          <t>% of Total Class of Financing Receivable</t>
        </is>
      </c>
      <c r="B24" s="10" t="n">
        <v>0.0035</v>
      </c>
      <c r="C24" s="10" t="n">
        <v>0.0037</v>
      </c>
    </row>
    <row r="25">
      <c r="A25" s="4" t="inlineStr">
        <is>
          <t>Weighted average life of loans</t>
        </is>
      </c>
      <c r="B25" s="4" t="inlineStr">
        <is>
          <t>10 years 2 months 8 days</t>
        </is>
      </c>
      <c r="C25" s="4" t="inlineStr">
        <is>
          <t>10 years 6 months 3 days</t>
        </is>
      </c>
    </row>
    <row r="26">
      <c r="A26" s="4" t="inlineStr">
        <is>
          <t>Private Education Loans | Combination - Interest Rate Reduction and Term Extension | Maximum</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verage contractual rate</t>
        </is>
      </c>
      <c r="B28" s="10" t="n">
        <v>0.1274</v>
      </c>
      <c r="C28" s="10" t="n">
        <v>0.09429999999999999</v>
      </c>
    </row>
    <row r="29">
      <c r="A29" s="4" t="inlineStr">
        <is>
          <t>Private Education Loans | Combination - Interest Rate Reduction and Term Extension | Minimum</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verage contractual rate</t>
        </is>
      </c>
      <c r="B31" s="9" t="n">
        <v>0.04</v>
      </c>
      <c r="C31" s="9" t="n">
        <v>0.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Amortized Cost Basis of Financing Receivables that Subsequently Defaulted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Modified Loans</t>
        </is>
      </c>
      <c r="B4" s="6" t="n">
        <v>94682</v>
      </c>
      <c r="C4" s="4" t="inlineStr">
        <is>
          <t xml:space="preserve"> </t>
        </is>
      </c>
      <c r="D4" s="6" t="n">
        <v>326116</v>
      </c>
    </row>
    <row r="5">
      <c r="A5" s="4" t="inlineStr">
        <is>
          <t>60 Days or Greater Past Du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Modified Loans</t>
        </is>
      </c>
      <c r="B7" s="5" t="n">
        <v>11624</v>
      </c>
      <c r="C7" s="6" t="n">
        <v>290</v>
      </c>
      <c r="D7" s="4" t="inlineStr">
        <is>
          <t xml:space="preserve"> </t>
        </is>
      </c>
    </row>
    <row r="8">
      <c r="A8" s="4" t="inlineStr">
        <is>
          <t>Payment Default(3)</t>
        </is>
      </c>
      <c r="B8" s="5" t="n">
        <v>11404</v>
      </c>
      <c r="C8" s="5" t="n">
        <v>287</v>
      </c>
      <c r="D8" s="4" t="inlineStr">
        <is>
          <t xml:space="preserve"> </t>
        </is>
      </c>
    </row>
    <row r="9">
      <c r="A9" s="4" t="inlineStr">
        <is>
          <t>Charge-Offs</t>
        </is>
      </c>
      <c r="B9" s="5" t="n">
        <v>4628</v>
      </c>
      <c r="C9" s="5" t="n">
        <v>0</v>
      </c>
      <c r="D9" s="4" t="inlineStr">
        <is>
          <t xml:space="preserve"> </t>
        </is>
      </c>
    </row>
    <row r="10">
      <c r="A10" s="4" t="inlineStr">
        <is>
          <t>Combination - Interest Rate Reduction and Term Extension</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Modified Loans</t>
        </is>
      </c>
      <c r="B12" s="5" t="n">
        <v>10400</v>
      </c>
      <c r="C12" s="5" t="n">
        <v>300</v>
      </c>
      <c r="D12" s="4" t="inlineStr">
        <is>
          <t xml:space="preserve"> </t>
        </is>
      </c>
    </row>
    <row r="13">
      <c r="A13" s="4" t="inlineStr">
        <is>
          <t>Interest Rate Reduction</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Modified Loans</t>
        </is>
      </c>
      <c r="B15" s="5" t="n">
        <v>1200</v>
      </c>
      <c r="C15" s="5" t="n">
        <v>0</v>
      </c>
      <c r="D15" s="4" t="inlineStr">
        <is>
          <t xml:space="preserve"> </t>
        </is>
      </c>
    </row>
    <row r="16">
      <c r="A16" s="4" t="inlineStr">
        <is>
          <t>Private Education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Modified Loans</t>
        </is>
      </c>
      <c r="B18" s="5" t="n">
        <v>94682</v>
      </c>
      <c r="C18" s="4" t="inlineStr">
        <is>
          <t xml:space="preserve"> </t>
        </is>
      </c>
      <c r="D18" s="6" t="n">
        <v>326116</v>
      </c>
    </row>
    <row r="19">
      <c r="A19" s="4" t="inlineStr">
        <is>
          <t>Private Education Loans | 60 Days or Greater Past Du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Modified Loans</t>
        </is>
      </c>
      <c r="B21" s="5" t="n">
        <v>11624</v>
      </c>
      <c r="C21" s="5" t="n">
        <v>290</v>
      </c>
      <c r="D21" s="4" t="inlineStr">
        <is>
          <t xml:space="preserve"> </t>
        </is>
      </c>
    </row>
    <row r="22">
      <c r="A22" s="4" t="inlineStr">
        <is>
          <t>Payment Default(3)</t>
        </is>
      </c>
      <c r="B22" s="5" t="n">
        <v>11404</v>
      </c>
      <c r="C22" s="5" t="n">
        <v>287</v>
      </c>
      <c r="D22" s="4" t="inlineStr">
        <is>
          <t xml:space="preserve"> </t>
        </is>
      </c>
    </row>
    <row r="23">
      <c r="A23" s="4" t="inlineStr">
        <is>
          <t>Charge-Offs</t>
        </is>
      </c>
      <c r="B23" s="6" t="n">
        <v>4628</v>
      </c>
      <c r="C23" s="6" t="n">
        <v>0</v>
      </c>
      <c r="D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18518</v>
      </c>
      <c r="C4" s="6" t="n">
        <v>128812</v>
      </c>
    </row>
    <row r="5">
      <c r="A5" s="3" t="inlineStr">
        <is>
          <t>Other comprehensive income (loss):</t>
        </is>
      </c>
      <c r="B5" s="4" t="inlineStr">
        <is>
          <t xml:space="preserve"> </t>
        </is>
      </c>
      <c r="C5" s="4" t="inlineStr">
        <is>
          <t xml:space="preserve"> </t>
        </is>
      </c>
    </row>
    <row r="6">
      <c r="A6" s="4" t="inlineStr">
        <is>
          <t>Unrealized gains (losses) on investments</t>
        </is>
      </c>
      <c r="B6" s="5" t="n">
        <v>35556</v>
      </c>
      <c r="C6" s="5" t="n">
        <v>-81041</v>
      </c>
    </row>
    <row r="7">
      <c r="A7" s="4" t="inlineStr">
        <is>
          <t>Unrealized gains (losses) on cash flow hedges</t>
        </is>
      </c>
      <c r="B7" s="5" t="n">
        <v>-14999</v>
      </c>
      <c r="C7" s="5" t="n">
        <v>52530</v>
      </c>
    </row>
    <row r="8">
      <c r="A8" s="4" t="inlineStr">
        <is>
          <t>Total unrealized gains (losses)</t>
        </is>
      </c>
      <c r="B8" s="5" t="n">
        <v>20557</v>
      </c>
      <c r="C8" s="5" t="n">
        <v>-28511</v>
      </c>
    </row>
    <row r="9">
      <c r="A9" s="4" t="inlineStr">
        <is>
          <t>Income tax (expense) benefit</t>
        </is>
      </c>
      <c r="B9" s="5" t="n">
        <v>-5020</v>
      </c>
      <c r="C9" s="5" t="n">
        <v>6894</v>
      </c>
    </row>
    <row r="10">
      <c r="A10" s="4" t="inlineStr">
        <is>
          <t>Other comprehensive income (loss), net of tax (expense) benefit</t>
        </is>
      </c>
      <c r="B10" s="5" t="n">
        <v>15537</v>
      </c>
      <c r="C10" s="5" t="n">
        <v>-21617</v>
      </c>
    </row>
    <row r="11">
      <c r="A11" s="4" t="inlineStr">
        <is>
          <t>Total comprehensive income</t>
        </is>
      </c>
      <c r="B11" s="6" t="n">
        <v>134055</v>
      </c>
      <c r="C11" s="6" t="n">
        <v>1071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 Payment Status (Amortized Cost Basis) (Details) - USD ($) $ in Thousands</t>
        </is>
      </c>
      <c r="B1" s="2" t="inlineStr">
        <is>
          <t>3 Months Ended</t>
        </is>
      </c>
      <c r="C1" s="2" t="inlineStr">
        <is>
          <t>12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Payment Status (Amortized Cost Basis)</t>
        </is>
      </c>
      <c r="B4" s="6" t="n">
        <v>94682</v>
      </c>
      <c r="C4" s="6" t="n">
        <v>326116</v>
      </c>
    </row>
    <row r="5">
      <c r="A5" s="4" t="inlineStr">
        <is>
          <t>Defer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ayment Status (Amortized Cost Basis)</t>
        </is>
      </c>
      <c r="B7" s="5" t="n">
        <v>412</v>
      </c>
      <c r="C7" s="5" t="n">
        <v>7698</v>
      </c>
    </row>
    <row r="8">
      <c r="A8" s="4" t="inlineStr">
        <is>
          <t>Curren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ayment Status (Amortized Cost Basis)</t>
        </is>
      </c>
      <c r="B10" s="5" t="n">
        <v>92213</v>
      </c>
      <c r="C10" s="5" t="n">
        <v>289134</v>
      </c>
    </row>
    <row r="11">
      <c r="A11" s="4" t="inlineStr">
        <is>
          <t>30-59 Days Past D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ayment Status (Amortized Cost Basis)</t>
        </is>
      </c>
      <c r="B13" s="5" t="n">
        <v>1353</v>
      </c>
      <c r="C13" s="5" t="n">
        <v>13859</v>
      </c>
    </row>
    <row r="14">
      <c r="A14" s="4" t="inlineStr">
        <is>
          <t>60-89 Days Past Du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ayment Status (Amortized Cost Basis)</t>
        </is>
      </c>
      <c r="B16" s="5" t="n">
        <v>358</v>
      </c>
      <c r="C16" s="5" t="n">
        <v>8809</v>
      </c>
    </row>
    <row r="17">
      <c r="A17" s="4" t="inlineStr">
        <is>
          <t>90 Days or Greater Past 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ayment Status (Amortized Cost Basis)</t>
        </is>
      </c>
      <c r="B19" s="5" t="n">
        <v>346</v>
      </c>
      <c r="C19" s="5" t="n">
        <v>6616</v>
      </c>
    </row>
    <row r="20">
      <c r="A20" s="4" t="inlineStr">
        <is>
          <t>Private Education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ayment Status (Amortized Cost Basis)</t>
        </is>
      </c>
      <c r="B22" s="5" t="n">
        <v>94682</v>
      </c>
      <c r="C22" s="5" t="n">
        <v>326116</v>
      </c>
    </row>
    <row r="23">
      <c r="A23" s="4" t="inlineStr">
        <is>
          <t>Private Education Loans | Defermen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ayment Status (Amortized Cost Basis)</t>
        </is>
      </c>
      <c r="B25" s="5" t="n">
        <v>412</v>
      </c>
      <c r="C25" s="5" t="n">
        <v>7698</v>
      </c>
    </row>
    <row r="26">
      <c r="A26" s="4" t="inlineStr">
        <is>
          <t>Private Education Loans | Current</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ayment Status (Amortized Cost Basis)</t>
        </is>
      </c>
      <c r="B28" s="5" t="n">
        <v>92213</v>
      </c>
      <c r="C28" s="5" t="n">
        <v>289134</v>
      </c>
    </row>
    <row r="29">
      <c r="A29" s="4" t="inlineStr">
        <is>
          <t>Private Education Loans | 30-59 Days Past D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ayment Status (Amortized Cost Basis)</t>
        </is>
      </c>
      <c r="B31" s="5" t="n">
        <v>1353</v>
      </c>
      <c r="C31" s="5" t="n">
        <v>13859</v>
      </c>
    </row>
    <row r="32">
      <c r="A32" s="4" t="inlineStr">
        <is>
          <t>Private Education Loans | 60-89 Days Past Du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ayment Status (Amortized Cost Basis)</t>
        </is>
      </c>
      <c r="B34" s="5" t="n">
        <v>358</v>
      </c>
      <c r="C34" s="5" t="n">
        <v>8809</v>
      </c>
    </row>
    <row r="35">
      <c r="A35" s="4" t="inlineStr">
        <is>
          <t>Private Education Loans | 90 Days or Greater Past Du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ayment Status (Amortized Cost Basis)</t>
        </is>
      </c>
      <c r="B37" s="6" t="n">
        <v>346</v>
      </c>
      <c r="C37" s="6" t="n">
        <v>66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Loan Portfolio Stratified by Key Credit Quality Indicator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 of Balance</t>
        </is>
      </c>
      <c r="B3" s="4" t="inlineStr">
        <is>
          <t xml:space="preserve"> </t>
        </is>
      </c>
      <c r="C3" s="4" t="inlineStr">
        <is>
          <t xml:space="preserve"> </t>
        </is>
      </c>
      <c r="D3" s="4" t="inlineStr">
        <is>
          <t xml:space="preserve"> </t>
        </is>
      </c>
    </row>
    <row r="4">
      <c r="A4" s="4" t="inlineStr">
        <is>
          <t>Financing Receivable, Excluding Accrued Interest, Allowance for Credit Loss, Writeoff</t>
        </is>
      </c>
      <c r="B4" s="6" t="n">
        <v>96082</v>
      </c>
      <c r="C4" s="6" t="n">
        <v>84066</v>
      </c>
      <c r="D4" s="4" t="inlineStr">
        <is>
          <t xml:space="preserve"> </t>
        </is>
      </c>
    </row>
    <row r="5">
      <c r="A5" s="4" t="inlineStr">
        <is>
          <t>Recoveries</t>
        </is>
      </c>
      <c r="B5" s="5" t="n">
        <v>11997</v>
      </c>
      <c r="C5" s="5" t="n">
        <v>8036</v>
      </c>
      <c r="D5" s="4" t="inlineStr">
        <is>
          <t xml:space="preserve"> </t>
        </is>
      </c>
    </row>
    <row r="6">
      <c r="A6" s="4" t="inlineStr">
        <is>
          <t>Financing Receivable, Excluding Accrued Interest, Allowance for Credit Loss, Writeoff</t>
        </is>
      </c>
      <c r="B6" s="5" t="n">
        <v>84085</v>
      </c>
      <c r="C6" s="6" t="n">
        <v>76030</v>
      </c>
      <c r="D6" s="4" t="inlineStr">
        <is>
          <t xml:space="preserve"> </t>
        </is>
      </c>
    </row>
    <row r="7">
      <c r="A7" s="4" t="inlineStr">
        <is>
          <t>Consumer Portfolio Segment | Student Loan</t>
        </is>
      </c>
      <c r="B7" s="4" t="inlineStr">
        <is>
          <t xml:space="preserve"> </t>
        </is>
      </c>
      <c r="C7" s="4" t="inlineStr">
        <is>
          <t xml:space="preserve"> </t>
        </is>
      </c>
      <c r="D7" s="4" t="inlineStr">
        <is>
          <t xml:space="preserve"> </t>
        </is>
      </c>
    </row>
    <row r="8">
      <c r="A8" s="3" t="inlineStr">
        <is>
          <t>% of Balance</t>
        </is>
      </c>
      <c r="B8" s="4" t="inlineStr">
        <is>
          <t xml:space="preserve"> </t>
        </is>
      </c>
      <c r="C8" s="4" t="inlineStr">
        <is>
          <t xml:space="preserve"> </t>
        </is>
      </c>
      <c r="D8" s="4" t="inlineStr">
        <is>
          <t xml:space="preserve"> </t>
        </is>
      </c>
    </row>
    <row r="9">
      <c r="A9" s="4" t="inlineStr">
        <is>
          <t>Current period gross charge-offs, Year 1</t>
        </is>
      </c>
      <c r="B9" s="5" t="n">
        <v>0</v>
      </c>
      <c r="C9" s="4" t="inlineStr">
        <is>
          <t xml:space="preserve"> </t>
        </is>
      </c>
      <c r="D9" s="6" t="n">
        <v>-2224</v>
      </c>
    </row>
    <row r="10">
      <c r="A10" s="4" t="inlineStr">
        <is>
          <t>Current period gross charge-offs, Year 2</t>
        </is>
      </c>
      <c r="B10" s="5" t="n">
        <v>-2262</v>
      </c>
      <c r="C10" s="4" t="inlineStr">
        <is>
          <t xml:space="preserve"> </t>
        </is>
      </c>
      <c r="D10" s="5" t="n">
        <v>-25698</v>
      </c>
    </row>
    <row r="11">
      <c r="A11" s="4" t="inlineStr">
        <is>
          <t>Current period gross charge-offs, Year 3</t>
        </is>
      </c>
      <c r="B11" s="5" t="n">
        <v>-12072</v>
      </c>
      <c r="C11" s="4" t="inlineStr">
        <is>
          <t xml:space="preserve"> </t>
        </is>
      </c>
      <c r="D11" s="5" t="n">
        <v>-48271</v>
      </c>
    </row>
    <row r="12">
      <c r="A12" s="4" t="inlineStr">
        <is>
          <t>Current period gross charge-offs, Year 4</t>
        </is>
      </c>
      <c r="B12" s="5" t="n">
        <v>-10615</v>
      </c>
      <c r="C12" s="4" t="inlineStr">
        <is>
          <t xml:space="preserve"> </t>
        </is>
      </c>
      <c r="D12" s="5" t="n">
        <v>-62071</v>
      </c>
    </row>
    <row r="13">
      <c r="A13" s="4" t="inlineStr">
        <is>
          <t>Current period gross charge-offs, Year 5</t>
        </is>
      </c>
      <c r="B13" s="5" t="n">
        <v>-11773</v>
      </c>
      <c r="C13" s="4" t="inlineStr">
        <is>
          <t xml:space="preserve"> </t>
        </is>
      </c>
      <c r="D13" s="5" t="n">
        <v>-57505</v>
      </c>
    </row>
    <row r="14">
      <c r="A14" s="4" t="inlineStr">
        <is>
          <t>Current period gross charge-offs, After Year 5</t>
        </is>
      </c>
      <c r="B14" s="5" t="n">
        <v>-58363</v>
      </c>
      <c r="C14" s="4" t="inlineStr">
        <is>
          <t xml:space="preserve"> </t>
        </is>
      </c>
      <c r="D14" s="5" t="n">
        <v>-231647</v>
      </c>
    </row>
    <row r="15">
      <c r="A15" s="4" t="inlineStr">
        <is>
          <t>Financing Receivable, Excluding Accrued Interest, Allowance for Credit Loss, Writeoff</t>
        </is>
      </c>
      <c r="B15" s="5" t="n">
        <v>95085</v>
      </c>
      <c r="C15" s="4" t="inlineStr">
        <is>
          <t xml:space="preserve"> </t>
        </is>
      </c>
      <c r="D15" s="5" t="n">
        <v>427416</v>
      </c>
    </row>
    <row r="16">
      <c r="A16" s="4" t="inlineStr">
        <is>
          <t>Current period recoveries, Year 1</t>
        </is>
      </c>
      <c r="B16" s="5" t="n">
        <v>0</v>
      </c>
      <c r="C16" s="4" t="inlineStr">
        <is>
          <t xml:space="preserve"> </t>
        </is>
      </c>
      <c r="D16" s="5" t="n">
        <v>124</v>
      </c>
    </row>
    <row r="17">
      <c r="A17" s="4" t="inlineStr">
        <is>
          <t>Current period recoveries, Year 2</t>
        </is>
      </c>
      <c r="B17" s="5" t="n">
        <v>207</v>
      </c>
      <c r="C17" s="4" t="inlineStr">
        <is>
          <t xml:space="preserve"> </t>
        </is>
      </c>
      <c r="D17" s="5" t="n">
        <v>1841</v>
      </c>
    </row>
    <row r="18">
      <c r="A18" s="4" t="inlineStr">
        <is>
          <t>Current period recoveries, Year 3</t>
        </is>
      </c>
      <c r="B18" s="5" t="n">
        <v>1428</v>
      </c>
      <c r="C18" s="4" t="inlineStr">
        <is>
          <t xml:space="preserve"> </t>
        </is>
      </c>
      <c r="D18" s="5" t="n">
        <v>4170</v>
      </c>
    </row>
    <row r="19">
      <c r="A19" s="4" t="inlineStr">
        <is>
          <t>Current period recoveries, Year 4</t>
        </is>
      </c>
      <c r="B19" s="5" t="n">
        <v>1167</v>
      </c>
      <c r="C19" s="4" t="inlineStr">
        <is>
          <t xml:space="preserve"> </t>
        </is>
      </c>
      <c r="D19" s="5" t="n">
        <v>5556</v>
      </c>
    </row>
    <row r="20">
      <c r="A20" s="4" t="inlineStr">
        <is>
          <t>Current period recoveries, Year 5</t>
        </is>
      </c>
      <c r="B20" s="5" t="n">
        <v>1460</v>
      </c>
      <c r="C20" s="4" t="inlineStr">
        <is>
          <t xml:space="preserve"> </t>
        </is>
      </c>
      <c r="D20" s="5" t="n">
        <v>5407</v>
      </c>
    </row>
    <row r="21">
      <c r="A21" s="4" t="inlineStr">
        <is>
          <t>Current period recoveries, After Year 5</t>
        </is>
      </c>
      <c r="B21" s="5" t="n">
        <v>7723</v>
      </c>
      <c r="C21" s="4" t="inlineStr">
        <is>
          <t xml:space="preserve"> </t>
        </is>
      </c>
      <c r="D21" s="5" t="n">
        <v>24639</v>
      </c>
    </row>
    <row r="22">
      <c r="A22" s="4" t="inlineStr">
        <is>
          <t>Recoveries</t>
        </is>
      </c>
      <c r="B22" s="5" t="n">
        <v>11985</v>
      </c>
      <c r="C22" s="4" t="inlineStr">
        <is>
          <t xml:space="preserve"> </t>
        </is>
      </c>
      <c r="D22" s="5" t="n">
        <v>41737</v>
      </c>
    </row>
    <row r="23">
      <c r="A23" s="4" t="inlineStr">
        <is>
          <t>Current period net charge-offs, Year 1</t>
        </is>
      </c>
      <c r="B23" s="5" t="n">
        <v>0</v>
      </c>
      <c r="C23" s="4" t="inlineStr">
        <is>
          <t xml:space="preserve"> </t>
        </is>
      </c>
      <c r="D23" s="5" t="n">
        <v>-2100</v>
      </c>
    </row>
    <row r="24">
      <c r="A24" s="4" t="inlineStr">
        <is>
          <t>Current period net charge-offs, Year 2</t>
        </is>
      </c>
      <c r="B24" s="5" t="n">
        <v>-2055</v>
      </c>
      <c r="C24" s="4" t="inlineStr">
        <is>
          <t xml:space="preserve"> </t>
        </is>
      </c>
      <c r="D24" s="5" t="n">
        <v>-23857</v>
      </c>
    </row>
    <row r="25">
      <c r="A25" s="4" t="inlineStr">
        <is>
          <t>Current period recoveries, Year 3</t>
        </is>
      </c>
      <c r="B25" s="5" t="n">
        <v>-10644</v>
      </c>
      <c r="C25" s="4" t="inlineStr">
        <is>
          <t xml:space="preserve"> </t>
        </is>
      </c>
      <c r="D25" s="5" t="n">
        <v>-44101</v>
      </c>
    </row>
    <row r="26">
      <c r="A26" s="4" t="inlineStr">
        <is>
          <t>Current period recoveries, Year 4</t>
        </is>
      </c>
      <c r="B26" s="5" t="n">
        <v>-9448</v>
      </c>
      <c r="C26" s="4" t="inlineStr">
        <is>
          <t xml:space="preserve"> </t>
        </is>
      </c>
      <c r="D26" s="5" t="n">
        <v>-56515</v>
      </c>
    </row>
    <row r="27">
      <c r="A27" s="4" t="inlineStr">
        <is>
          <t>Current period recoveries, Year 5</t>
        </is>
      </c>
      <c r="B27" s="5" t="n">
        <v>-10313</v>
      </c>
      <c r="C27" s="4" t="inlineStr">
        <is>
          <t xml:space="preserve"> </t>
        </is>
      </c>
      <c r="D27" s="5" t="n">
        <v>-52098</v>
      </c>
    </row>
    <row r="28">
      <c r="A28" s="4" t="inlineStr">
        <is>
          <t>Current period recoveries, After Year 5</t>
        </is>
      </c>
      <c r="B28" s="5" t="n">
        <v>-50640</v>
      </c>
      <c r="C28" s="4" t="inlineStr">
        <is>
          <t xml:space="preserve"> </t>
        </is>
      </c>
      <c r="D28" s="5" t="n">
        <v>-207008</v>
      </c>
    </row>
    <row r="29">
      <c r="A29" s="4" t="inlineStr">
        <is>
          <t>Financing Receivable, Excluding Accrued Interest, Allowance for Credit Loss, Writeoff</t>
        </is>
      </c>
      <c r="B29" s="5" t="n">
        <v>83100</v>
      </c>
      <c r="C29" s="4" t="inlineStr">
        <is>
          <t xml:space="preserve"> </t>
        </is>
      </c>
      <c r="D29" s="5" t="n">
        <v>385679</v>
      </c>
    </row>
    <row r="30">
      <c r="A30" s="4" t="inlineStr">
        <is>
          <t>Total accrued interest by origination vintage, Year 1</t>
        </is>
      </c>
      <c r="B30" s="5" t="n">
        <v>13564</v>
      </c>
      <c r="C30" s="4" t="inlineStr">
        <is>
          <t xml:space="preserve"> </t>
        </is>
      </c>
      <c r="D30" s="5" t="n">
        <v>142915</v>
      </c>
    </row>
    <row r="31">
      <c r="A31" s="4" t="inlineStr">
        <is>
          <t>Total accrued interest by origination vintage, Year 2</t>
        </is>
      </c>
      <c r="B31" s="5" t="n">
        <v>241786</v>
      </c>
      <c r="C31" s="4" t="inlineStr">
        <is>
          <t xml:space="preserve"> </t>
        </is>
      </c>
      <c r="D31" s="5" t="n">
        <v>315308</v>
      </c>
    </row>
    <row r="32">
      <c r="A32" s="4" t="inlineStr">
        <is>
          <t>Total accrued interest by origination vintage, Year 3</t>
        </is>
      </c>
      <c r="B32" s="5" t="n">
        <v>351527</v>
      </c>
      <c r="C32" s="4" t="inlineStr">
        <is>
          <t xml:space="preserve"> </t>
        </is>
      </c>
      <c r="D32" s="5" t="n">
        <v>207858</v>
      </c>
    </row>
    <row r="33">
      <c r="A33" s="4" t="inlineStr">
        <is>
          <t>Total accrued interest by origination vintage, Year 4</t>
        </is>
      </c>
      <c r="B33" s="5" t="n">
        <v>209889</v>
      </c>
      <c r="C33" s="4" t="inlineStr">
        <is>
          <t xml:space="preserve"> </t>
        </is>
      </c>
      <c r="D33" s="5" t="n">
        <v>184832</v>
      </c>
    </row>
    <row r="34">
      <c r="A34" s="4" t="inlineStr">
        <is>
          <t>Total accrued interest by origination vintage, Year 5</t>
        </is>
      </c>
      <c r="B34" s="5" t="n">
        <v>177587</v>
      </c>
      <c r="C34" s="4" t="inlineStr">
        <is>
          <t xml:space="preserve"> </t>
        </is>
      </c>
      <c r="D34" s="5" t="n">
        <v>116211</v>
      </c>
    </row>
    <row r="35">
      <c r="A35" s="4" t="inlineStr">
        <is>
          <t>Total accrued interest by origination vintage, After Year 5</t>
        </is>
      </c>
      <c r="B35" s="5" t="n">
        <v>310373</v>
      </c>
      <c r="C35" s="4" t="inlineStr">
        <is>
          <t xml:space="preserve"> </t>
        </is>
      </c>
      <c r="D35" s="5" t="n">
        <v>210438</v>
      </c>
    </row>
    <row r="36">
      <c r="A36" s="4" t="inlineStr">
        <is>
          <t>Total accrued interest by origination vintage</t>
        </is>
      </c>
      <c r="B36" s="5" t="n">
        <v>1304726</v>
      </c>
      <c r="C36" s="4" t="inlineStr">
        <is>
          <t xml:space="preserve"> </t>
        </is>
      </c>
      <c r="D36" s="5" t="n">
        <v>1177562</v>
      </c>
    </row>
    <row r="37">
      <c r="A37" s="4" t="inlineStr">
        <is>
          <t>Consumer Portfolio Segment | Student Loan | With and without cosigners</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Year 1</t>
        </is>
      </c>
      <c r="B39" s="5" t="n">
        <v>852405</v>
      </c>
      <c r="C39" s="4" t="inlineStr">
        <is>
          <t xml:space="preserve"> </t>
        </is>
      </c>
      <c r="D39" s="5" t="n">
        <v>4276533</v>
      </c>
    </row>
    <row r="40">
      <c r="A40" s="4" t="inlineStr">
        <is>
          <t>Year 2</t>
        </is>
      </c>
      <c r="B40" s="5" t="n">
        <v>5688118</v>
      </c>
      <c r="C40" s="4" t="inlineStr">
        <is>
          <t xml:space="preserve"> </t>
        </is>
      </c>
      <c r="D40" s="5" t="n">
        <v>4547159</v>
      </c>
    </row>
    <row r="41">
      <c r="A41" s="4" t="inlineStr">
        <is>
          <t>Year 3</t>
        </is>
      </c>
      <c r="B41" s="5" t="n">
        <v>4444654</v>
      </c>
      <c r="C41" s="4" t="inlineStr">
        <is>
          <t xml:space="preserve"> </t>
        </is>
      </c>
      <c r="D41" s="5" t="n">
        <v>2584622</v>
      </c>
    </row>
    <row r="42">
      <c r="A42" s="4" t="inlineStr">
        <is>
          <t>Year 4</t>
        </is>
      </c>
      <c r="B42" s="5" t="n">
        <v>2491251</v>
      </c>
      <c r="C42" s="4" t="inlineStr">
        <is>
          <t xml:space="preserve"> </t>
        </is>
      </c>
      <c r="D42" s="5" t="n">
        <v>2172660</v>
      </c>
    </row>
    <row r="43">
      <c r="A43" s="4" t="inlineStr">
        <is>
          <t>Year 5</t>
        </is>
      </c>
      <c r="B43" s="5" t="n">
        <v>2087454</v>
      </c>
      <c r="C43" s="4" t="inlineStr">
        <is>
          <t xml:space="preserve"> </t>
        </is>
      </c>
      <c r="D43" s="5" t="n">
        <v>1615842</v>
      </c>
    </row>
    <row r="44">
      <c r="A44" s="4" t="inlineStr">
        <is>
          <t>After Year 5</t>
        </is>
      </c>
      <c r="B44" s="5" t="n">
        <v>6334121</v>
      </c>
      <c r="C44" s="4" t="inlineStr">
        <is>
          <t xml:space="preserve"> </t>
        </is>
      </c>
      <c r="D44" s="5" t="n">
        <v>5106872</v>
      </c>
    </row>
    <row r="45">
      <c r="A45" s="4" t="inlineStr">
        <is>
          <t>Loan type</t>
        </is>
      </c>
      <c r="B45" s="6" t="n">
        <v>21898003</v>
      </c>
      <c r="C45" s="4" t="inlineStr">
        <is>
          <t xml:space="preserve"> </t>
        </is>
      </c>
      <c r="D45" s="6" t="n">
        <v>20303688</v>
      </c>
    </row>
    <row r="46">
      <c r="A46" s="3" t="inlineStr">
        <is>
          <t>% of Balance</t>
        </is>
      </c>
      <c r="B46" s="4" t="inlineStr">
        <is>
          <t xml:space="preserve"> </t>
        </is>
      </c>
      <c r="C46" s="4" t="inlineStr">
        <is>
          <t xml:space="preserve"> </t>
        </is>
      </c>
      <c r="D46" s="4" t="inlineStr">
        <is>
          <t xml:space="preserve"> </t>
        </is>
      </c>
    </row>
    <row r="47">
      <c r="A47" s="4" t="inlineStr">
        <is>
          <t>Total in percent</t>
        </is>
      </c>
      <c r="B47" s="9" t="n">
        <v>1</v>
      </c>
      <c r="C47" s="4" t="inlineStr">
        <is>
          <t xml:space="preserve"> </t>
        </is>
      </c>
      <c r="D47" s="9" t="n">
        <v>1</v>
      </c>
    </row>
    <row r="48">
      <c r="A48" s="4" t="inlineStr">
        <is>
          <t>Consumer Portfolio Segment | Student Loan | With cosigner</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Year 1</t>
        </is>
      </c>
      <c r="B50" s="6" t="n">
        <v>728950</v>
      </c>
      <c r="C50" s="4" t="inlineStr">
        <is>
          <t xml:space="preserve"> </t>
        </is>
      </c>
      <c r="D50" s="6" t="n">
        <v>3656111</v>
      </c>
    </row>
    <row r="51">
      <c r="A51" s="4" t="inlineStr">
        <is>
          <t>Year 2</t>
        </is>
      </c>
      <c r="B51" s="5" t="n">
        <v>4951808</v>
      </c>
      <c r="C51" s="4" t="inlineStr">
        <is>
          <t xml:space="preserve"> </t>
        </is>
      </c>
      <c r="D51" s="5" t="n">
        <v>3941921</v>
      </c>
    </row>
    <row r="52">
      <c r="A52" s="4" t="inlineStr">
        <is>
          <t>Year 3</t>
        </is>
      </c>
      <c r="B52" s="5" t="n">
        <v>3858219</v>
      </c>
      <c r="C52" s="4" t="inlineStr">
        <is>
          <t xml:space="preserve"> </t>
        </is>
      </c>
      <c r="D52" s="5" t="n">
        <v>2208033</v>
      </c>
    </row>
    <row r="53">
      <c r="A53" s="4" t="inlineStr">
        <is>
          <t>Year 4</t>
        </is>
      </c>
      <c r="B53" s="5" t="n">
        <v>2130947</v>
      </c>
      <c r="C53" s="4" t="inlineStr">
        <is>
          <t xml:space="preserve"> </t>
        </is>
      </c>
      <c r="D53" s="5" t="n">
        <v>1853619</v>
      </c>
    </row>
    <row r="54">
      <c r="A54" s="4" t="inlineStr">
        <is>
          <t>Year 5</t>
        </is>
      </c>
      <c r="B54" s="5" t="n">
        <v>1782069</v>
      </c>
      <c r="C54" s="4" t="inlineStr">
        <is>
          <t xml:space="preserve"> </t>
        </is>
      </c>
      <c r="D54" s="5" t="n">
        <v>1402828</v>
      </c>
    </row>
    <row r="55">
      <c r="A55" s="4" t="inlineStr">
        <is>
          <t>After Year 5</t>
        </is>
      </c>
      <c r="B55" s="5" t="n">
        <v>5681899</v>
      </c>
      <c r="C55" s="4" t="inlineStr">
        <is>
          <t xml:space="preserve"> </t>
        </is>
      </c>
      <c r="D55" s="5" t="n">
        <v>4626491</v>
      </c>
    </row>
    <row r="56">
      <c r="A56" s="4" t="inlineStr">
        <is>
          <t>Loan type</t>
        </is>
      </c>
      <c r="B56" s="6" t="n">
        <v>19133892</v>
      </c>
      <c r="C56" s="4" t="inlineStr">
        <is>
          <t xml:space="preserve"> </t>
        </is>
      </c>
      <c r="D56" s="6" t="n">
        <v>17689003</v>
      </c>
    </row>
    <row r="57">
      <c r="A57" s="3" t="inlineStr">
        <is>
          <t>% of Balance</t>
        </is>
      </c>
      <c r="B57" s="4" t="inlineStr">
        <is>
          <t xml:space="preserve"> </t>
        </is>
      </c>
      <c r="C57" s="4" t="inlineStr">
        <is>
          <t xml:space="preserve"> </t>
        </is>
      </c>
      <c r="D57" s="4" t="inlineStr">
        <is>
          <t xml:space="preserve"> </t>
        </is>
      </c>
    </row>
    <row r="58">
      <c r="A58" s="4" t="inlineStr">
        <is>
          <t>Private education loans</t>
        </is>
      </c>
      <c r="B58" s="9" t="n">
        <v>0.87</v>
      </c>
      <c r="C58" s="4" t="inlineStr">
        <is>
          <t xml:space="preserve"> </t>
        </is>
      </c>
      <c r="D58" s="9" t="n">
        <v>0.87</v>
      </c>
    </row>
    <row r="59">
      <c r="A59" s="4" t="inlineStr">
        <is>
          <t>Consumer Portfolio Segment | Student Loan | Without cosigner</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Year 1</t>
        </is>
      </c>
      <c r="B61" s="6" t="n">
        <v>123455</v>
      </c>
      <c r="C61" s="4" t="inlineStr">
        <is>
          <t xml:space="preserve"> </t>
        </is>
      </c>
      <c r="D61" s="6" t="n">
        <v>620422</v>
      </c>
    </row>
    <row r="62">
      <c r="A62" s="4" t="inlineStr">
        <is>
          <t>Year 2</t>
        </is>
      </c>
      <c r="B62" s="5" t="n">
        <v>736310</v>
      </c>
      <c r="C62" s="4" t="inlineStr">
        <is>
          <t xml:space="preserve"> </t>
        </is>
      </c>
      <c r="D62" s="5" t="n">
        <v>605238</v>
      </c>
    </row>
    <row r="63">
      <c r="A63" s="4" t="inlineStr">
        <is>
          <t>Year 3</t>
        </is>
      </c>
      <c r="B63" s="5" t="n">
        <v>586435</v>
      </c>
      <c r="C63" s="4" t="inlineStr">
        <is>
          <t xml:space="preserve"> </t>
        </is>
      </c>
      <c r="D63" s="5" t="n">
        <v>376589</v>
      </c>
    </row>
    <row r="64">
      <c r="A64" s="4" t="inlineStr">
        <is>
          <t>Year 4</t>
        </is>
      </c>
      <c r="B64" s="5" t="n">
        <v>360304</v>
      </c>
      <c r="C64" s="4" t="inlineStr">
        <is>
          <t xml:space="preserve"> </t>
        </is>
      </c>
      <c r="D64" s="5" t="n">
        <v>319041</v>
      </c>
    </row>
    <row r="65">
      <c r="A65" s="4" t="inlineStr">
        <is>
          <t>Year 5</t>
        </is>
      </c>
      <c r="B65" s="5" t="n">
        <v>305385</v>
      </c>
      <c r="C65" s="4" t="inlineStr">
        <is>
          <t xml:space="preserve"> </t>
        </is>
      </c>
      <c r="D65" s="5" t="n">
        <v>213014</v>
      </c>
    </row>
    <row r="66">
      <c r="A66" s="4" t="inlineStr">
        <is>
          <t>After Year 5</t>
        </is>
      </c>
      <c r="B66" s="5" t="n">
        <v>652222</v>
      </c>
      <c r="C66" s="4" t="inlineStr">
        <is>
          <t xml:space="preserve"> </t>
        </is>
      </c>
      <c r="D66" s="5" t="n">
        <v>480381</v>
      </c>
    </row>
    <row r="67">
      <c r="A67" s="4" t="inlineStr">
        <is>
          <t>Loan type</t>
        </is>
      </c>
      <c r="B67" s="6" t="n">
        <v>2764111</v>
      </c>
      <c r="C67" s="4" t="inlineStr">
        <is>
          <t xml:space="preserve"> </t>
        </is>
      </c>
      <c r="D67" s="6" t="n">
        <v>2614685</v>
      </c>
    </row>
    <row r="68">
      <c r="A68" s="3" t="inlineStr">
        <is>
          <t>% of Balance</t>
        </is>
      </c>
      <c r="B68" s="4" t="inlineStr">
        <is>
          <t xml:space="preserve"> </t>
        </is>
      </c>
      <c r="C68" s="4" t="inlineStr">
        <is>
          <t xml:space="preserve"> </t>
        </is>
      </c>
      <c r="D68" s="4" t="inlineStr">
        <is>
          <t xml:space="preserve"> </t>
        </is>
      </c>
    </row>
    <row r="69">
      <c r="A69" s="4" t="inlineStr">
        <is>
          <t>Private education loans</t>
        </is>
      </c>
      <c r="B69" s="9" t="n">
        <v>0.13</v>
      </c>
      <c r="C69" s="4" t="inlineStr">
        <is>
          <t xml:space="preserve"> </t>
        </is>
      </c>
      <c r="D69" s="9" t="n">
        <v>0.13</v>
      </c>
    </row>
    <row r="70">
      <c r="A70" s="4" t="inlineStr">
        <is>
          <t>Consumer Portfolio Segment | Student Loan | FICO at Origination</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Year 1</t>
        </is>
      </c>
      <c r="B72" s="6" t="n">
        <v>852405</v>
      </c>
      <c r="C72" s="4" t="inlineStr">
        <is>
          <t xml:space="preserve"> </t>
        </is>
      </c>
      <c r="D72" s="6" t="n">
        <v>4276533</v>
      </c>
    </row>
    <row r="73">
      <c r="A73" s="4" t="inlineStr">
        <is>
          <t>Year 2</t>
        </is>
      </c>
      <c r="B73" s="5" t="n">
        <v>5688118</v>
      </c>
      <c r="C73" s="4" t="inlineStr">
        <is>
          <t xml:space="preserve"> </t>
        </is>
      </c>
      <c r="D73" s="5" t="n">
        <v>4547159</v>
      </c>
    </row>
    <row r="74">
      <c r="A74" s="4" t="inlineStr">
        <is>
          <t>Year 3</t>
        </is>
      </c>
      <c r="B74" s="5" t="n">
        <v>4444654</v>
      </c>
      <c r="C74" s="4" t="inlineStr">
        <is>
          <t xml:space="preserve"> </t>
        </is>
      </c>
      <c r="D74" s="5" t="n">
        <v>2584622</v>
      </c>
    </row>
    <row r="75">
      <c r="A75" s="4" t="inlineStr">
        <is>
          <t>Year 4</t>
        </is>
      </c>
      <c r="B75" s="5" t="n">
        <v>2491251</v>
      </c>
      <c r="C75" s="4" t="inlineStr">
        <is>
          <t xml:space="preserve"> </t>
        </is>
      </c>
      <c r="D75" s="5" t="n">
        <v>2172660</v>
      </c>
    </row>
    <row r="76">
      <c r="A76" s="4" t="inlineStr">
        <is>
          <t>Year 5</t>
        </is>
      </c>
      <c r="B76" s="5" t="n">
        <v>2087454</v>
      </c>
      <c r="C76" s="4" t="inlineStr">
        <is>
          <t xml:space="preserve"> </t>
        </is>
      </c>
      <c r="D76" s="5" t="n">
        <v>1615842</v>
      </c>
    </row>
    <row r="77">
      <c r="A77" s="4" t="inlineStr">
        <is>
          <t>After Year 5</t>
        </is>
      </c>
      <c r="B77" s="5" t="n">
        <v>6334121</v>
      </c>
      <c r="C77" s="4" t="inlineStr">
        <is>
          <t xml:space="preserve"> </t>
        </is>
      </c>
      <c r="D77" s="5" t="n">
        <v>5106872</v>
      </c>
    </row>
    <row r="78">
      <c r="A78" s="4" t="inlineStr">
        <is>
          <t>Loan type</t>
        </is>
      </c>
      <c r="B78" s="6" t="n">
        <v>21898003</v>
      </c>
      <c r="C78" s="4" t="inlineStr">
        <is>
          <t xml:space="preserve"> </t>
        </is>
      </c>
      <c r="D78" s="6" t="n">
        <v>20303688</v>
      </c>
    </row>
    <row r="79">
      <c r="A79" s="3" t="inlineStr">
        <is>
          <t>% of Balance</t>
        </is>
      </c>
      <c r="B79" s="4" t="inlineStr">
        <is>
          <t xml:space="preserve"> </t>
        </is>
      </c>
      <c r="C79" s="4" t="inlineStr">
        <is>
          <t xml:space="preserve"> </t>
        </is>
      </c>
      <c r="D79" s="4" t="inlineStr">
        <is>
          <t xml:space="preserve"> </t>
        </is>
      </c>
    </row>
    <row r="80">
      <c r="A80" s="4" t="inlineStr">
        <is>
          <t>Total in percent</t>
        </is>
      </c>
      <c r="B80" s="9" t="n">
        <v>1</v>
      </c>
      <c r="C80" s="4" t="inlineStr">
        <is>
          <t xml:space="preserve"> </t>
        </is>
      </c>
      <c r="D80" s="9" t="n">
        <v>1</v>
      </c>
    </row>
    <row r="81">
      <c r="A81" s="4" t="inlineStr">
        <is>
          <t>Consumer Portfolio Segment | Student Loan | FICO at Origination | Less than 670</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Year 1</t>
        </is>
      </c>
      <c r="B83" s="6" t="n">
        <v>72432</v>
      </c>
      <c r="C83" s="4" t="inlineStr">
        <is>
          <t xml:space="preserve"> </t>
        </is>
      </c>
      <c r="D83" s="6" t="n">
        <v>326991</v>
      </c>
    </row>
    <row r="84">
      <c r="A84" s="4" t="inlineStr">
        <is>
          <t>Year 2</t>
        </is>
      </c>
      <c r="B84" s="5" t="n">
        <v>438029</v>
      </c>
      <c r="C84" s="4" t="inlineStr">
        <is>
          <t xml:space="preserve"> </t>
        </is>
      </c>
      <c r="D84" s="5" t="n">
        <v>307646</v>
      </c>
    </row>
    <row r="85">
      <c r="A85" s="4" t="inlineStr">
        <is>
          <t>Year 3</t>
        </is>
      </c>
      <c r="B85" s="5" t="n">
        <v>304216</v>
      </c>
      <c r="C85" s="4" t="inlineStr">
        <is>
          <t xml:space="preserve"> </t>
        </is>
      </c>
      <c r="D85" s="5" t="n">
        <v>158606</v>
      </c>
    </row>
    <row r="86">
      <c r="A86" s="4" t="inlineStr">
        <is>
          <t>Year 4</t>
        </is>
      </c>
      <c r="B86" s="5" t="n">
        <v>154665</v>
      </c>
      <c r="C86" s="4" t="inlineStr">
        <is>
          <t xml:space="preserve"> </t>
        </is>
      </c>
      <c r="D86" s="5" t="n">
        <v>177098</v>
      </c>
    </row>
    <row r="87">
      <c r="A87" s="4" t="inlineStr">
        <is>
          <t>Year 5</t>
        </is>
      </c>
      <c r="B87" s="5" t="n">
        <v>171983</v>
      </c>
      <c r="C87" s="4" t="inlineStr">
        <is>
          <t xml:space="preserve"> </t>
        </is>
      </c>
      <c r="D87" s="5" t="n">
        <v>143674</v>
      </c>
    </row>
    <row r="88">
      <c r="A88" s="4" t="inlineStr">
        <is>
          <t>After Year 5</t>
        </is>
      </c>
      <c r="B88" s="5" t="n">
        <v>554184</v>
      </c>
      <c r="C88" s="4" t="inlineStr">
        <is>
          <t xml:space="preserve"> </t>
        </is>
      </c>
      <c r="D88" s="5" t="n">
        <v>439587</v>
      </c>
    </row>
    <row r="89">
      <c r="A89" s="4" t="inlineStr">
        <is>
          <t>Loan type</t>
        </is>
      </c>
      <c r="B89" s="6" t="n">
        <v>1695509</v>
      </c>
      <c r="C89" s="4" t="inlineStr">
        <is>
          <t xml:space="preserve"> </t>
        </is>
      </c>
      <c r="D89" s="6" t="n">
        <v>1553602</v>
      </c>
    </row>
    <row r="90">
      <c r="A90" s="3" t="inlineStr">
        <is>
          <t>% of Balance</t>
        </is>
      </c>
      <c r="B90" s="4" t="inlineStr">
        <is>
          <t xml:space="preserve"> </t>
        </is>
      </c>
      <c r="C90" s="4" t="inlineStr">
        <is>
          <t xml:space="preserve"> </t>
        </is>
      </c>
      <c r="D90" s="4" t="inlineStr">
        <is>
          <t xml:space="preserve"> </t>
        </is>
      </c>
    </row>
    <row r="91">
      <c r="A91" s="4" t="inlineStr">
        <is>
          <t>Private education loans at origination</t>
        </is>
      </c>
      <c r="B91" s="9" t="n">
        <v>0.08</v>
      </c>
      <c r="C91" s="4" t="inlineStr">
        <is>
          <t xml:space="preserve"> </t>
        </is>
      </c>
      <c r="D91" s="9" t="n">
        <v>0.08</v>
      </c>
    </row>
    <row r="92">
      <c r="A92" s="4" t="inlineStr">
        <is>
          <t>Consumer Portfolio Segment | Student Loan | FICO at Origination | 670-699</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Year 1</t>
        </is>
      </c>
      <c r="B94" s="6" t="n">
        <v>125846</v>
      </c>
      <c r="C94" s="4" t="inlineStr">
        <is>
          <t xml:space="preserve"> </t>
        </is>
      </c>
      <c r="D94" s="6" t="n">
        <v>593216</v>
      </c>
    </row>
    <row r="95">
      <c r="A95" s="4" t="inlineStr">
        <is>
          <t>Year 2</t>
        </is>
      </c>
      <c r="B95" s="5" t="n">
        <v>785900</v>
      </c>
      <c r="C95" s="4" t="inlineStr">
        <is>
          <t xml:space="preserve"> </t>
        </is>
      </c>
      <c r="D95" s="5" t="n">
        <v>611649</v>
      </c>
    </row>
    <row r="96">
      <c r="A96" s="4" t="inlineStr">
        <is>
          <t>Year 3</t>
        </is>
      </c>
      <c r="B96" s="5" t="n">
        <v>602706</v>
      </c>
      <c r="C96" s="4" t="inlineStr">
        <is>
          <t xml:space="preserve"> </t>
        </is>
      </c>
      <c r="D96" s="5" t="n">
        <v>356541</v>
      </c>
    </row>
    <row r="97">
      <c r="A97" s="4" t="inlineStr">
        <is>
          <t>Year 4</t>
        </is>
      </c>
      <c r="B97" s="5" t="n">
        <v>346297</v>
      </c>
      <c r="C97" s="4" t="inlineStr">
        <is>
          <t xml:space="preserve"> </t>
        </is>
      </c>
      <c r="D97" s="5" t="n">
        <v>339685</v>
      </c>
    </row>
    <row r="98">
      <c r="A98" s="4" t="inlineStr">
        <is>
          <t>Year 5</t>
        </is>
      </c>
      <c r="B98" s="5" t="n">
        <v>327433</v>
      </c>
      <c r="C98" s="4" t="inlineStr">
        <is>
          <t xml:space="preserve"> </t>
        </is>
      </c>
      <c r="D98" s="5" t="n">
        <v>259142</v>
      </c>
    </row>
    <row r="99">
      <c r="A99" s="4" t="inlineStr">
        <is>
          <t>After Year 5</t>
        </is>
      </c>
      <c r="B99" s="5" t="n">
        <v>1077557</v>
      </c>
      <c r="C99" s="4" t="inlineStr">
        <is>
          <t xml:space="preserve"> </t>
        </is>
      </c>
      <c r="D99" s="5" t="n">
        <v>878426</v>
      </c>
    </row>
    <row r="100">
      <c r="A100" s="4" t="inlineStr">
        <is>
          <t>Loan type</t>
        </is>
      </c>
      <c r="B100" s="6" t="n">
        <v>3265739</v>
      </c>
      <c r="C100" s="4" t="inlineStr">
        <is>
          <t xml:space="preserve"> </t>
        </is>
      </c>
      <c r="D100" s="6" t="n">
        <v>3038659</v>
      </c>
    </row>
    <row r="101">
      <c r="A101" s="3" t="inlineStr">
        <is>
          <t>% of Balance</t>
        </is>
      </c>
      <c r="B101" s="4" t="inlineStr">
        <is>
          <t xml:space="preserve"> </t>
        </is>
      </c>
      <c r="C101" s="4" t="inlineStr">
        <is>
          <t xml:space="preserve"> </t>
        </is>
      </c>
      <c r="D101" s="4" t="inlineStr">
        <is>
          <t xml:space="preserve"> </t>
        </is>
      </c>
    </row>
    <row r="102">
      <c r="A102" s="4" t="inlineStr">
        <is>
          <t>Private education loans at origination</t>
        </is>
      </c>
      <c r="B102" s="9" t="n">
        <v>0.15</v>
      </c>
      <c r="C102" s="4" t="inlineStr">
        <is>
          <t xml:space="preserve"> </t>
        </is>
      </c>
      <c r="D102" s="9" t="n">
        <v>0.15</v>
      </c>
    </row>
    <row r="103">
      <c r="A103" s="4" t="inlineStr">
        <is>
          <t>Consumer Portfolio Segment | Student Loan | FICO at Origination | 700-749</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Year 1</t>
        </is>
      </c>
      <c r="B105" s="6" t="n">
        <v>270689</v>
      </c>
      <c r="C105" s="4" t="inlineStr">
        <is>
          <t xml:space="preserve"> </t>
        </is>
      </c>
      <c r="D105" s="6" t="n">
        <v>1336765</v>
      </c>
    </row>
    <row r="106">
      <c r="A106" s="4" t="inlineStr">
        <is>
          <t>Year 2</t>
        </is>
      </c>
      <c r="B106" s="5" t="n">
        <v>1771760</v>
      </c>
      <c r="C106" s="4" t="inlineStr">
        <is>
          <t xml:space="preserve"> </t>
        </is>
      </c>
      <c r="D106" s="5" t="n">
        <v>1440510</v>
      </c>
    </row>
    <row r="107">
      <c r="A107" s="4" t="inlineStr">
        <is>
          <t>Year 3</t>
        </is>
      </c>
      <c r="B107" s="5" t="n">
        <v>1410157</v>
      </c>
      <c r="C107" s="4" t="inlineStr">
        <is>
          <t xml:space="preserve"> </t>
        </is>
      </c>
      <c r="D107" s="5" t="n">
        <v>834819</v>
      </c>
    </row>
    <row r="108">
      <c r="A108" s="4" t="inlineStr">
        <is>
          <t>Year 4</t>
        </is>
      </c>
      <c r="B108" s="5" t="n">
        <v>806546</v>
      </c>
      <c r="C108" s="4" t="inlineStr">
        <is>
          <t xml:space="preserve"> </t>
        </is>
      </c>
      <c r="D108" s="5" t="n">
        <v>719777</v>
      </c>
    </row>
    <row r="109">
      <c r="A109" s="4" t="inlineStr">
        <is>
          <t>Year 5</t>
        </is>
      </c>
      <c r="B109" s="5" t="n">
        <v>692615</v>
      </c>
      <c r="C109" s="4" t="inlineStr">
        <is>
          <t xml:space="preserve"> </t>
        </is>
      </c>
      <c r="D109" s="5" t="n">
        <v>537680</v>
      </c>
    </row>
    <row r="110">
      <c r="A110" s="4" t="inlineStr">
        <is>
          <t>After Year 5</t>
        </is>
      </c>
      <c r="B110" s="5" t="n">
        <v>2132757</v>
      </c>
      <c r="C110" s="4" t="inlineStr">
        <is>
          <t xml:space="preserve"> </t>
        </is>
      </c>
      <c r="D110" s="5" t="n">
        <v>1722068</v>
      </c>
    </row>
    <row r="111">
      <c r="A111" s="4" t="inlineStr">
        <is>
          <t>Loan type</t>
        </is>
      </c>
      <c r="B111" s="6" t="n">
        <v>7084524</v>
      </c>
      <c r="C111" s="4" t="inlineStr">
        <is>
          <t xml:space="preserve"> </t>
        </is>
      </c>
      <c r="D111" s="6" t="n">
        <v>6591619</v>
      </c>
    </row>
    <row r="112">
      <c r="A112" s="3" t="inlineStr">
        <is>
          <t>% of Balance</t>
        </is>
      </c>
      <c r="B112" s="4" t="inlineStr">
        <is>
          <t xml:space="preserve"> </t>
        </is>
      </c>
      <c r="C112" s="4" t="inlineStr">
        <is>
          <t xml:space="preserve"> </t>
        </is>
      </c>
      <c r="D112" s="4" t="inlineStr">
        <is>
          <t xml:space="preserve"> </t>
        </is>
      </c>
    </row>
    <row r="113">
      <c r="A113" s="4" t="inlineStr">
        <is>
          <t>Private education loans at origination</t>
        </is>
      </c>
      <c r="B113" s="9" t="n">
        <v>0.32</v>
      </c>
      <c r="C113" s="4" t="inlineStr">
        <is>
          <t xml:space="preserve"> </t>
        </is>
      </c>
      <c r="D113" s="9" t="n">
        <v>0.32</v>
      </c>
    </row>
    <row r="114">
      <c r="A114" s="4" t="inlineStr">
        <is>
          <t>Consumer Portfolio Segment | Student Loan | FICO at Origination | Greater than or equal to 750</t>
        </is>
      </c>
      <c r="B114" s="4" t="inlineStr">
        <is>
          <t xml:space="preserve"> </t>
        </is>
      </c>
      <c r="C114" s="4" t="inlineStr">
        <is>
          <t xml:space="preserve"> </t>
        </is>
      </c>
      <c r="D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row>
    <row r="116">
      <c r="A116" s="4" t="inlineStr">
        <is>
          <t>Year 1</t>
        </is>
      </c>
      <c r="B116" s="6" t="n">
        <v>383438</v>
      </c>
      <c r="C116" s="4" t="inlineStr">
        <is>
          <t xml:space="preserve"> </t>
        </is>
      </c>
      <c r="D116" s="6" t="n">
        <v>2019561</v>
      </c>
    </row>
    <row r="117">
      <c r="A117" s="4" t="inlineStr">
        <is>
          <t>Year 2</t>
        </is>
      </c>
      <c r="B117" s="5" t="n">
        <v>2692429</v>
      </c>
      <c r="C117" s="4" t="inlineStr">
        <is>
          <t xml:space="preserve"> </t>
        </is>
      </c>
      <c r="D117" s="5" t="n">
        <v>2187354</v>
      </c>
    </row>
    <row r="118">
      <c r="A118" s="4" t="inlineStr">
        <is>
          <t>Year 3</t>
        </is>
      </c>
      <c r="B118" s="5" t="n">
        <v>2127575</v>
      </c>
      <c r="C118" s="4" t="inlineStr">
        <is>
          <t xml:space="preserve"> </t>
        </is>
      </c>
      <c r="D118" s="5" t="n">
        <v>1234656</v>
      </c>
    </row>
    <row r="119">
      <c r="A119" s="4" t="inlineStr">
        <is>
          <t>Year 4</t>
        </is>
      </c>
      <c r="B119" s="5" t="n">
        <v>1183743</v>
      </c>
      <c r="C119" s="4" t="inlineStr">
        <is>
          <t xml:space="preserve"> </t>
        </is>
      </c>
      <c r="D119" s="5" t="n">
        <v>936100</v>
      </c>
    </row>
    <row r="120">
      <c r="A120" s="4" t="inlineStr">
        <is>
          <t>Year 5</t>
        </is>
      </c>
      <c r="B120" s="5" t="n">
        <v>895423</v>
      </c>
      <c r="C120" s="4" t="inlineStr">
        <is>
          <t xml:space="preserve"> </t>
        </is>
      </c>
      <c r="D120" s="5" t="n">
        <v>675346</v>
      </c>
    </row>
    <row r="121">
      <c r="A121" s="4" t="inlineStr">
        <is>
          <t>After Year 5</t>
        </is>
      </c>
      <c r="B121" s="5" t="n">
        <v>2569623</v>
      </c>
      <c r="C121" s="4" t="inlineStr">
        <is>
          <t xml:space="preserve"> </t>
        </is>
      </c>
      <c r="D121" s="5" t="n">
        <v>2066791</v>
      </c>
    </row>
    <row r="122">
      <c r="A122" s="4" t="inlineStr">
        <is>
          <t>Loan type</t>
        </is>
      </c>
      <c r="B122" s="6" t="n">
        <v>9852231</v>
      </c>
      <c r="C122" s="4" t="inlineStr">
        <is>
          <t xml:space="preserve"> </t>
        </is>
      </c>
      <c r="D122" s="6" t="n">
        <v>9119808</v>
      </c>
    </row>
    <row r="123">
      <c r="A123" s="3" t="inlineStr">
        <is>
          <t>% of Balance</t>
        </is>
      </c>
      <c r="B123" s="4" t="inlineStr">
        <is>
          <t xml:space="preserve"> </t>
        </is>
      </c>
      <c r="C123" s="4" t="inlineStr">
        <is>
          <t xml:space="preserve"> </t>
        </is>
      </c>
      <c r="D123" s="4" t="inlineStr">
        <is>
          <t xml:space="preserve"> </t>
        </is>
      </c>
    </row>
    <row r="124">
      <c r="A124" s="4" t="inlineStr">
        <is>
          <t>Private education loans at origination</t>
        </is>
      </c>
      <c r="B124" s="9" t="n">
        <v>0.45</v>
      </c>
      <c r="C124" s="4" t="inlineStr">
        <is>
          <t xml:space="preserve"> </t>
        </is>
      </c>
      <c r="D124" s="9" t="n">
        <v>0.45</v>
      </c>
    </row>
    <row r="125">
      <c r="A125" s="4" t="inlineStr">
        <is>
          <t>Consumer Portfolio Segment | Student Loan | FICO Refreshed</t>
        </is>
      </c>
      <c r="B125" s="4" t="inlineStr">
        <is>
          <t xml:space="preserve"> </t>
        </is>
      </c>
      <c r="C125" s="4" t="inlineStr">
        <is>
          <t xml:space="preserve"> </t>
        </is>
      </c>
      <c r="D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row>
    <row r="127">
      <c r="A127" s="4" t="inlineStr">
        <is>
          <t>Year 1</t>
        </is>
      </c>
      <c r="B127" s="6" t="n">
        <v>852405</v>
      </c>
      <c r="C127" s="4" t="inlineStr">
        <is>
          <t xml:space="preserve"> </t>
        </is>
      </c>
      <c r="D127" s="6" t="n">
        <v>4276533</v>
      </c>
    </row>
    <row r="128">
      <c r="A128" s="4" t="inlineStr">
        <is>
          <t>Year 2</t>
        </is>
      </c>
      <c r="B128" s="5" t="n">
        <v>5688118</v>
      </c>
      <c r="C128" s="4" t="inlineStr">
        <is>
          <t xml:space="preserve"> </t>
        </is>
      </c>
      <c r="D128" s="5" t="n">
        <v>4547159</v>
      </c>
    </row>
    <row r="129">
      <c r="A129" s="4" t="inlineStr">
        <is>
          <t>Year 3</t>
        </is>
      </c>
      <c r="B129" s="5" t="n">
        <v>4444654</v>
      </c>
      <c r="C129" s="4" t="inlineStr">
        <is>
          <t xml:space="preserve"> </t>
        </is>
      </c>
      <c r="D129" s="5" t="n">
        <v>2584622</v>
      </c>
    </row>
    <row r="130">
      <c r="A130" s="4" t="inlineStr">
        <is>
          <t>Year 4</t>
        </is>
      </c>
      <c r="B130" s="5" t="n">
        <v>2491251</v>
      </c>
      <c r="C130" s="4" t="inlineStr">
        <is>
          <t xml:space="preserve"> </t>
        </is>
      </c>
      <c r="D130" s="5" t="n">
        <v>2172660</v>
      </c>
    </row>
    <row r="131">
      <c r="A131" s="4" t="inlineStr">
        <is>
          <t>Year 5</t>
        </is>
      </c>
      <c r="B131" s="5" t="n">
        <v>2087454</v>
      </c>
      <c r="C131" s="4" t="inlineStr">
        <is>
          <t xml:space="preserve"> </t>
        </is>
      </c>
      <c r="D131" s="5" t="n">
        <v>1615842</v>
      </c>
    </row>
    <row r="132">
      <c r="A132" s="4" t="inlineStr">
        <is>
          <t>After Year 5</t>
        </is>
      </c>
      <c r="B132" s="5" t="n">
        <v>6334121</v>
      </c>
      <c r="C132" s="4" t="inlineStr">
        <is>
          <t xml:space="preserve"> </t>
        </is>
      </c>
      <c r="D132" s="5" t="n">
        <v>5106872</v>
      </c>
    </row>
    <row r="133">
      <c r="A133" s="4" t="inlineStr">
        <is>
          <t>Loan type</t>
        </is>
      </c>
      <c r="B133" s="6" t="n">
        <v>21898003</v>
      </c>
      <c r="C133" s="4" t="inlineStr">
        <is>
          <t xml:space="preserve"> </t>
        </is>
      </c>
      <c r="D133" s="6" t="n">
        <v>20303688</v>
      </c>
    </row>
    <row r="134">
      <c r="A134" s="3" t="inlineStr">
        <is>
          <t>% of Balance</t>
        </is>
      </c>
      <c r="B134" s="4" t="inlineStr">
        <is>
          <t xml:space="preserve"> </t>
        </is>
      </c>
      <c r="C134" s="4" t="inlineStr">
        <is>
          <t xml:space="preserve"> </t>
        </is>
      </c>
      <c r="D134" s="4" t="inlineStr">
        <is>
          <t xml:space="preserve"> </t>
        </is>
      </c>
    </row>
    <row r="135">
      <c r="A135" s="4" t="inlineStr">
        <is>
          <t>Total in percent</t>
        </is>
      </c>
      <c r="B135" s="9" t="n">
        <v>1</v>
      </c>
      <c r="C135" s="4" t="inlineStr">
        <is>
          <t xml:space="preserve"> </t>
        </is>
      </c>
      <c r="D135" s="9" t="n">
        <v>1</v>
      </c>
    </row>
    <row r="136">
      <c r="A136" s="4" t="inlineStr">
        <is>
          <t>Consumer Portfolio Segment | Student Loan | FICO Refreshed | Less than 670</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Year 1</t>
        </is>
      </c>
      <c r="B138" s="6" t="n">
        <v>88378</v>
      </c>
      <c r="C138" s="4" t="inlineStr">
        <is>
          <t xml:space="preserve"> </t>
        </is>
      </c>
      <c r="D138" s="6" t="n">
        <v>443868</v>
      </c>
    </row>
    <row r="139">
      <c r="A139" s="4" t="inlineStr">
        <is>
          <t>Year 2</t>
        </is>
      </c>
      <c r="B139" s="5" t="n">
        <v>659414</v>
      </c>
      <c r="C139" s="4" t="inlineStr">
        <is>
          <t xml:space="preserve"> </t>
        </is>
      </c>
      <c r="D139" s="5" t="n">
        <v>461589</v>
      </c>
    </row>
    <row r="140">
      <c r="A140" s="4" t="inlineStr">
        <is>
          <t>Year 3</t>
        </is>
      </c>
      <c r="B140" s="5" t="n">
        <v>498641</v>
      </c>
      <c r="C140" s="4" t="inlineStr">
        <is>
          <t xml:space="preserve"> </t>
        </is>
      </c>
      <c r="D140" s="5" t="n">
        <v>242310</v>
      </c>
    </row>
    <row r="141">
      <c r="A141" s="4" t="inlineStr">
        <is>
          <t>Year 4</t>
        </is>
      </c>
      <c r="B141" s="5" t="n">
        <v>256177</v>
      </c>
      <c r="C141" s="4" t="inlineStr">
        <is>
          <t xml:space="preserve"> </t>
        </is>
      </c>
      <c r="D141" s="5" t="n">
        <v>237105</v>
      </c>
    </row>
    <row r="142">
      <c r="A142" s="4" t="inlineStr">
        <is>
          <t>Year 5</t>
        </is>
      </c>
      <c r="B142" s="5" t="n">
        <v>249547</v>
      </c>
      <c r="C142" s="4" t="inlineStr">
        <is>
          <t xml:space="preserve"> </t>
        </is>
      </c>
      <c r="D142" s="5" t="n">
        <v>204894</v>
      </c>
    </row>
    <row r="143">
      <c r="A143" s="4" t="inlineStr">
        <is>
          <t>After Year 5</t>
        </is>
      </c>
      <c r="B143" s="5" t="n">
        <v>969883</v>
      </c>
      <c r="C143" s="4" t="inlineStr">
        <is>
          <t xml:space="preserve"> </t>
        </is>
      </c>
      <c r="D143" s="5" t="n">
        <v>773324</v>
      </c>
    </row>
    <row r="144">
      <c r="A144" s="4" t="inlineStr">
        <is>
          <t>Loan type</t>
        </is>
      </c>
      <c r="B144" s="6" t="n">
        <v>2722040</v>
      </c>
      <c r="C144" s="4" t="inlineStr">
        <is>
          <t xml:space="preserve"> </t>
        </is>
      </c>
      <c r="D144" s="6" t="n">
        <v>2363090</v>
      </c>
    </row>
    <row r="145">
      <c r="A145" s="3" t="inlineStr">
        <is>
          <t>% of Balance</t>
        </is>
      </c>
      <c r="B145" s="4" t="inlineStr">
        <is>
          <t xml:space="preserve"> </t>
        </is>
      </c>
      <c r="C145" s="4" t="inlineStr">
        <is>
          <t xml:space="preserve"> </t>
        </is>
      </c>
      <c r="D145" s="4" t="inlineStr">
        <is>
          <t xml:space="preserve"> </t>
        </is>
      </c>
    </row>
    <row r="146">
      <c r="A146" s="4" t="inlineStr">
        <is>
          <t>Private education loans at origination</t>
        </is>
      </c>
      <c r="B146" s="9" t="n">
        <v>0.12</v>
      </c>
      <c r="C146" s="4" t="inlineStr">
        <is>
          <t xml:space="preserve"> </t>
        </is>
      </c>
      <c r="D146" s="9" t="n">
        <v>0.12</v>
      </c>
    </row>
    <row r="147">
      <c r="A147" s="4" t="inlineStr">
        <is>
          <t>Consumer Portfolio Segment | Student Loan | FICO Refreshed | 670-699</t>
        </is>
      </c>
      <c r="B147" s="4" t="inlineStr">
        <is>
          <t xml:space="preserve"> </t>
        </is>
      </c>
      <c r="C147" s="4" t="inlineStr">
        <is>
          <t xml:space="preserve"> </t>
        </is>
      </c>
      <c r="D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row>
    <row r="149">
      <c r="A149" s="4" t="inlineStr">
        <is>
          <t>Year 1</t>
        </is>
      </c>
      <c r="B149" s="6" t="n">
        <v>128620</v>
      </c>
      <c r="C149" s="4" t="inlineStr">
        <is>
          <t xml:space="preserve"> </t>
        </is>
      </c>
      <c r="D149" s="6" t="n">
        <v>594118</v>
      </c>
    </row>
    <row r="150">
      <c r="A150" s="4" t="inlineStr">
        <is>
          <t>Year 2</t>
        </is>
      </c>
      <c r="B150" s="5" t="n">
        <v>792523</v>
      </c>
      <c r="C150" s="4" t="inlineStr">
        <is>
          <t xml:space="preserve"> </t>
        </is>
      </c>
      <c r="D150" s="5" t="n">
        <v>579784</v>
      </c>
    </row>
    <row r="151">
      <c r="A151" s="4" t="inlineStr">
        <is>
          <t>Year 3</t>
        </is>
      </c>
      <c r="B151" s="5" t="n">
        <v>571683</v>
      </c>
      <c r="C151" s="4" t="inlineStr">
        <is>
          <t xml:space="preserve"> </t>
        </is>
      </c>
      <c r="D151" s="5" t="n">
        <v>284244</v>
      </c>
    </row>
    <row r="152">
      <c r="A152" s="4" t="inlineStr">
        <is>
          <t>Year 4</t>
        </is>
      </c>
      <c r="B152" s="5" t="n">
        <v>277061</v>
      </c>
      <c r="C152" s="4" t="inlineStr">
        <is>
          <t xml:space="preserve"> </t>
        </is>
      </c>
      <c r="D152" s="5" t="n">
        <v>240999</v>
      </c>
    </row>
    <row r="153">
      <c r="A153" s="4" t="inlineStr">
        <is>
          <t>Year 5</t>
        </is>
      </c>
      <c r="B153" s="5" t="n">
        <v>235805</v>
      </c>
      <c r="C153" s="4" t="inlineStr">
        <is>
          <t xml:space="preserve"> </t>
        </is>
      </c>
      <c r="D153" s="5" t="n">
        <v>173754</v>
      </c>
    </row>
    <row r="154">
      <c r="A154" s="4" t="inlineStr">
        <is>
          <t>After Year 5</t>
        </is>
      </c>
      <c r="B154" s="5" t="n">
        <v>706213</v>
      </c>
      <c r="C154" s="4" t="inlineStr">
        <is>
          <t xml:space="preserve"> </t>
        </is>
      </c>
      <c r="D154" s="5" t="n">
        <v>564344</v>
      </c>
    </row>
    <row r="155">
      <c r="A155" s="4" t="inlineStr">
        <is>
          <t>Loan type</t>
        </is>
      </c>
      <c r="B155" s="6" t="n">
        <v>2711905</v>
      </c>
      <c r="C155" s="4" t="inlineStr">
        <is>
          <t xml:space="preserve"> </t>
        </is>
      </c>
      <c r="D155" s="6" t="n">
        <v>2437243</v>
      </c>
    </row>
    <row r="156">
      <c r="A156" s="3" t="inlineStr">
        <is>
          <t>% of Balance</t>
        </is>
      </c>
      <c r="B156" s="4" t="inlineStr">
        <is>
          <t xml:space="preserve"> </t>
        </is>
      </c>
      <c r="C156" s="4" t="inlineStr">
        <is>
          <t xml:space="preserve"> </t>
        </is>
      </c>
      <c r="D156" s="4" t="inlineStr">
        <is>
          <t xml:space="preserve"> </t>
        </is>
      </c>
    </row>
    <row r="157">
      <c r="A157" s="4" t="inlineStr">
        <is>
          <t>Private education loans at origination</t>
        </is>
      </c>
      <c r="B157" s="9" t="n">
        <v>0.12</v>
      </c>
      <c r="C157" s="4" t="inlineStr">
        <is>
          <t xml:space="preserve"> </t>
        </is>
      </c>
      <c r="D157" s="9" t="n">
        <v>0.12</v>
      </c>
    </row>
    <row r="158">
      <c r="A158" s="4" t="inlineStr">
        <is>
          <t>Consumer Portfolio Segment | Student Loan | FICO Refreshed | 700-749</t>
        </is>
      </c>
      <c r="B158" s="4" t="inlineStr">
        <is>
          <t xml:space="preserve"> </t>
        </is>
      </c>
      <c r="C158" s="4" t="inlineStr">
        <is>
          <t xml:space="preserve"> </t>
        </is>
      </c>
      <c r="D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row>
    <row r="160">
      <c r="A160" s="4" t="inlineStr">
        <is>
          <t>Year 1</t>
        </is>
      </c>
      <c r="B160" s="6" t="n">
        <v>267500</v>
      </c>
      <c r="C160" s="4" t="inlineStr">
        <is>
          <t xml:space="preserve"> </t>
        </is>
      </c>
      <c r="D160" s="6" t="n">
        <v>1322558</v>
      </c>
    </row>
    <row r="161">
      <c r="A161" s="4" t="inlineStr">
        <is>
          <t>Year 2</t>
        </is>
      </c>
      <c r="B161" s="5" t="n">
        <v>1715364</v>
      </c>
      <c r="C161" s="4" t="inlineStr">
        <is>
          <t xml:space="preserve"> </t>
        </is>
      </c>
      <c r="D161" s="5" t="n">
        <v>1378910</v>
      </c>
    </row>
    <row r="162">
      <c r="A162" s="4" t="inlineStr">
        <is>
          <t>Year 3</t>
        </is>
      </c>
      <c r="B162" s="5" t="n">
        <v>1324781</v>
      </c>
      <c r="C162" s="4" t="inlineStr">
        <is>
          <t xml:space="preserve"> </t>
        </is>
      </c>
      <c r="D162" s="5" t="n">
        <v>748368</v>
      </c>
    </row>
    <row r="163">
      <c r="A163" s="4" t="inlineStr">
        <is>
          <t>Year 4</t>
        </is>
      </c>
      <c r="B163" s="5" t="n">
        <v>710463</v>
      </c>
      <c r="C163" s="4" t="inlineStr">
        <is>
          <t xml:space="preserve"> </t>
        </is>
      </c>
      <c r="D163" s="5" t="n">
        <v>628060</v>
      </c>
    </row>
    <row r="164">
      <c r="A164" s="4" t="inlineStr">
        <is>
          <t>Year 5</t>
        </is>
      </c>
      <c r="B164" s="5" t="n">
        <v>591355</v>
      </c>
      <c r="C164" s="4" t="inlineStr">
        <is>
          <t xml:space="preserve"> </t>
        </is>
      </c>
      <c r="D164" s="5" t="n">
        <v>449701</v>
      </c>
    </row>
    <row r="165">
      <c r="A165" s="4" t="inlineStr">
        <is>
          <t>After Year 5</t>
        </is>
      </c>
      <c r="B165" s="5" t="n">
        <v>1717774</v>
      </c>
      <c r="C165" s="4" t="inlineStr">
        <is>
          <t xml:space="preserve"> </t>
        </is>
      </c>
      <c r="D165" s="5" t="n">
        <v>1388090</v>
      </c>
    </row>
    <row r="166">
      <c r="A166" s="4" t="inlineStr">
        <is>
          <t>Loan type</t>
        </is>
      </c>
      <c r="B166" s="6" t="n">
        <v>6327237</v>
      </c>
      <c r="C166" s="4" t="inlineStr">
        <is>
          <t xml:space="preserve"> </t>
        </is>
      </c>
      <c r="D166" s="6" t="n">
        <v>5915687</v>
      </c>
    </row>
    <row r="167">
      <c r="A167" s="3" t="inlineStr">
        <is>
          <t>% of Balance</t>
        </is>
      </c>
      <c r="B167" s="4" t="inlineStr">
        <is>
          <t xml:space="preserve"> </t>
        </is>
      </c>
      <c r="C167" s="4" t="inlineStr">
        <is>
          <t xml:space="preserve"> </t>
        </is>
      </c>
      <c r="D167" s="4" t="inlineStr">
        <is>
          <t xml:space="preserve"> </t>
        </is>
      </c>
    </row>
    <row r="168">
      <c r="A168" s="4" t="inlineStr">
        <is>
          <t>Private education loans at origination</t>
        </is>
      </c>
      <c r="B168" s="9" t="n">
        <v>0.3</v>
      </c>
      <c r="C168" s="4" t="inlineStr">
        <is>
          <t xml:space="preserve"> </t>
        </is>
      </c>
      <c r="D168" s="9" t="n">
        <v>0.29</v>
      </c>
    </row>
    <row r="169">
      <c r="A169" s="4" t="inlineStr">
        <is>
          <t>Consumer Portfolio Segment | Student Loan | FICO Refreshed | Greater than or equal to 750</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Year 1</t>
        </is>
      </c>
      <c r="B171" s="6" t="n">
        <v>367907</v>
      </c>
      <c r="C171" s="4" t="inlineStr">
        <is>
          <t xml:space="preserve"> </t>
        </is>
      </c>
      <c r="D171" s="6" t="n">
        <v>1915989</v>
      </c>
    </row>
    <row r="172">
      <c r="A172" s="4" t="inlineStr">
        <is>
          <t>Year 2</t>
        </is>
      </c>
      <c r="B172" s="5" t="n">
        <v>2520817</v>
      </c>
      <c r="C172" s="4" t="inlineStr">
        <is>
          <t xml:space="preserve"> </t>
        </is>
      </c>
      <c r="D172" s="5" t="n">
        <v>2126876</v>
      </c>
    </row>
    <row r="173">
      <c r="A173" s="4" t="inlineStr">
        <is>
          <t>Year 3</t>
        </is>
      </c>
      <c r="B173" s="5" t="n">
        <v>2049549</v>
      </c>
      <c r="C173" s="4" t="inlineStr">
        <is>
          <t xml:space="preserve"> </t>
        </is>
      </c>
      <c r="D173" s="5" t="n">
        <v>1309700</v>
      </c>
    </row>
    <row r="174">
      <c r="A174" s="4" t="inlineStr">
        <is>
          <t>Year 4</t>
        </is>
      </c>
      <c r="B174" s="5" t="n">
        <v>1247550</v>
      </c>
      <c r="C174" s="4" t="inlineStr">
        <is>
          <t xml:space="preserve"> </t>
        </is>
      </c>
      <c r="D174" s="5" t="n">
        <v>1066496</v>
      </c>
    </row>
    <row r="175">
      <c r="A175" s="4" t="inlineStr">
        <is>
          <t>Year 5</t>
        </is>
      </c>
      <c r="B175" s="5" t="n">
        <v>1010747</v>
      </c>
      <c r="C175" s="4" t="inlineStr">
        <is>
          <t xml:space="preserve"> </t>
        </is>
      </c>
      <c r="D175" s="5" t="n">
        <v>787493</v>
      </c>
    </row>
    <row r="176">
      <c r="A176" s="4" t="inlineStr">
        <is>
          <t>After Year 5</t>
        </is>
      </c>
      <c r="B176" s="5" t="n">
        <v>2940251</v>
      </c>
      <c r="C176" s="4" t="inlineStr">
        <is>
          <t xml:space="preserve"> </t>
        </is>
      </c>
      <c r="D176" s="5" t="n">
        <v>2381114</v>
      </c>
    </row>
    <row r="177">
      <c r="A177" s="4" t="inlineStr">
        <is>
          <t>Loan type</t>
        </is>
      </c>
      <c r="B177" s="6" t="n">
        <v>10136821</v>
      </c>
      <c r="C177" s="4" t="inlineStr">
        <is>
          <t xml:space="preserve"> </t>
        </is>
      </c>
      <c r="D177" s="6" t="n">
        <v>9587668</v>
      </c>
    </row>
    <row r="178">
      <c r="A178" s="3" t="inlineStr">
        <is>
          <t>% of Balance</t>
        </is>
      </c>
      <c r="B178" s="4" t="inlineStr">
        <is>
          <t xml:space="preserve"> </t>
        </is>
      </c>
      <c r="C178" s="4" t="inlineStr">
        <is>
          <t xml:space="preserve"> </t>
        </is>
      </c>
      <c r="D178" s="4" t="inlineStr">
        <is>
          <t xml:space="preserve"> </t>
        </is>
      </c>
    </row>
    <row r="179">
      <c r="A179" s="4" t="inlineStr">
        <is>
          <t>Private education loans at origination</t>
        </is>
      </c>
      <c r="B179" s="9" t="n">
        <v>0.46</v>
      </c>
      <c r="C179" s="4" t="inlineStr">
        <is>
          <t xml:space="preserve"> </t>
        </is>
      </c>
      <c r="D179" s="9" t="n">
        <v>0.47</v>
      </c>
    </row>
    <row r="180">
      <c r="A180" s="4" t="inlineStr">
        <is>
          <t>Consumer Portfolio Segment | Student Loan | Seasoning</t>
        </is>
      </c>
      <c r="B180" s="4" t="inlineStr">
        <is>
          <t xml:space="preserve"> </t>
        </is>
      </c>
      <c r="C180" s="4" t="inlineStr">
        <is>
          <t xml:space="preserve"> </t>
        </is>
      </c>
      <c r="D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row>
    <row r="182">
      <c r="A182" s="4" t="inlineStr">
        <is>
          <t>Year 1</t>
        </is>
      </c>
      <c r="B182" s="6" t="n">
        <v>852405</v>
      </c>
      <c r="C182" s="4" t="inlineStr">
        <is>
          <t xml:space="preserve"> </t>
        </is>
      </c>
      <c r="D182" s="6" t="n">
        <v>4276533</v>
      </c>
    </row>
    <row r="183">
      <c r="A183" s="4" t="inlineStr">
        <is>
          <t>Year 2</t>
        </is>
      </c>
      <c r="B183" s="5" t="n">
        <v>5688118</v>
      </c>
      <c r="C183" s="4" t="inlineStr">
        <is>
          <t xml:space="preserve"> </t>
        </is>
      </c>
      <c r="D183" s="5" t="n">
        <v>4547159</v>
      </c>
    </row>
    <row r="184">
      <c r="A184" s="4" t="inlineStr">
        <is>
          <t>Year 3</t>
        </is>
      </c>
      <c r="B184" s="5" t="n">
        <v>4444654</v>
      </c>
      <c r="C184" s="4" t="inlineStr">
        <is>
          <t xml:space="preserve"> </t>
        </is>
      </c>
      <c r="D184" s="5" t="n">
        <v>2584622</v>
      </c>
    </row>
    <row r="185">
      <c r="A185" s="4" t="inlineStr">
        <is>
          <t>Year 4</t>
        </is>
      </c>
      <c r="B185" s="5" t="n">
        <v>2491251</v>
      </c>
      <c r="C185" s="4" t="inlineStr">
        <is>
          <t xml:space="preserve"> </t>
        </is>
      </c>
      <c r="D185" s="5" t="n">
        <v>2172660</v>
      </c>
    </row>
    <row r="186">
      <c r="A186" s="4" t="inlineStr">
        <is>
          <t>Year 5</t>
        </is>
      </c>
      <c r="B186" s="5" t="n">
        <v>2087454</v>
      </c>
      <c r="C186" s="4" t="inlineStr">
        <is>
          <t xml:space="preserve"> </t>
        </is>
      </c>
      <c r="D186" s="5" t="n">
        <v>1615842</v>
      </c>
    </row>
    <row r="187">
      <c r="A187" s="4" t="inlineStr">
        <is>
          <t>After Year 5</t>
        </is>
      </c>
      <c r="B187" s="5" t="n">
        <v>6334121</v>
      </c>
      <c r="C187" s="4" t="inlineStr">
        <is>
          <t xml:space="preserve"> </t>
        </is>
      </c>
      <c r="D187" s="5" t="n">
        <v>5106872</v>
      </c>
    </row>
    <row r="188">
      <c r="A188" s="4" t="inlineStr">
        <is>
          <t>Loan type</t>
        </is>
      </c>
      <c r="B188" s="6" t="n">
        <v>21898003</v>
      </c>
      <c r="C188" s="4" t="inlineStr">
        <is>
          <t xml:space="preserve"> </t>
        </is>
      </c>
      <c r="D188" s="6" t="n">
        <v>20303688</v>
      </c>
    </row>
    <row r="189">
      <c r="A189" s="3" t="inlineStr">
        <is>
          <t>% of Balance</t>
        </is>
      </c>
      <c r="B189" s="4" t="inlineStr">
        <is>
          <t xml:space="preserve"> </t>
        </is>
      </c>
      <c r="C189" s="4" t="inlineStr">
        <is>
          <t xml:space="preserve"> </t>
        </is>
      </c>
      <c r="D189" s="4" t="inlineStr">
        <is>
          <t xml:space="preserve"> </t>
        </is>
      </c>
    </row>
    <row r="190">
      <c r="A190" s="4" t="inlineStr">
        <is>
          <t>Total in percent</t>
        </is>
      </c>
      <c r="B190" s="9" t="n">
        <v>1</v>
      </c>
      <c r="C190" s="4" t="inlineStr">
        <is>
          <t xml:space="preserve"> </t>
        </is>
      </c>
      <c r="D190" s="9" t="n">
        <v>1</v>
      </c>
    </row>
    <row r="191">
      <c r="A191" s="4" t="inlineStr">
        <is>
          <t>Consumer Portfolio Segment | Student Loan | Seasoning | 1-12 payments</t>
        </is>
      </c>
      <c r="B191" s="4" t="inlineStr">
        <is>
          <t xml:space="preserve"> </t>
        </is>
      </c>
      <c r="C191" s="4" t="inlineStr">
        <is>
          <t xml:space="preserve"> </t>
        </is>
      </c>
      <c r="D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row>
    <row r="193">
      <c r="A193" s="4" t="inlineStr">
        <is>
          <t>Year 1</t>
        </is>
      </c>
      <c r="B193" s="6" t="n">
        <v>443563</v>
      </c>
      <c r="C193" s="4" t="inlineStr">
        <is>
          <t xml:space="preserve"> </t>
        </is>
      </c>
      <c r="D193" s="6" t="n">
        <v>2448884</v>
      </c>
    </row>
    <row r="194">
      <c r="A194" s="4" t="inlineStr">
        <is>
          <t>Year 2</t>
        </is>
      </c>
      <c r="B194" s="5" t="n">
        <v>2988688</v>
      </c>
      <c r="C194" s="4" t="inlineStr">
        <is>
          <t xml:space="preserve"> </t>
        </is>
      </c>
      <c r="D194" s="5" t="n">
        <v>636073</v>
      </c>
    </row>
    <row r="195">
      <c r="A195" s="4" t="inlineStr">
        <is>
          <t>Year 3</t>
        </is>
      </c>
      <c r="B195" s="5" t="n">
        <v>522305</v>
      </c>
      <c r="C195" s="4" t="inlineStr">
        <is>
          <t xml:space="preserve"> </t>
        </is>
      </c>
      <c r="D195" s="5" t="n">
        <v>384334</v>
      </c>
    </row>
    <row r="196">
      <c r="A196" s="4" t="inlineStr">
        <is>
          <t>Year 4</t>
        </is>
      </c>
      <c r="B196" s="5" t="n">
        <v>327647</v>
      </c>
      <c r="C196" s="4" t="inlineStr">
        <is>
          <t xml:space="preserve"> </t>
        </is>
      </c>
      <c r="D196" s="5" t="n">
        <v>330316</v>
      </c>
    </row>
    <row r="197">
      <c r="A197" s="4" t="inlineStr">
        <is>
          <t>Year 5</t>
        </is>
      </c>
      <c r="B197" s="5" t="n">
        <v>271788</v>
      </c>
      <c r="C197" s="4" t="inlineStr">
        <is>
          <t xml:space="preserve"> </t>
        </is>
      </c>
      <c r="D197" s="5" t="n">
        <v>235878</v>
      </c>
    </row>
    <row r="198">
      <c r="A198" s="4" t="inlineStr">
        <is>
          <t>After Year 5</t>
        </is>
      </c>
      <c r="B198" s="5" t="n">
        <v>507620</v>
      </c>
      <c r="C198" s="4" t="inlineStr">
        <is>
          <t xml:space="preserve"> </t>
        </is>
      </c>
      <c r="D198" s="5" t="n">
        <v>424636</v>
      </c>
    </row>
    <row r="199">
      <c r="A199" s="4" t="inlineStr">
        <is>
          <t>Loan type</t>
        </is>
      </c>
      <c r="B199" s="6" t="n">
        <v>5061611</v>
      </c>
      <c r="C199" s="4" t="inlineStr">
        <is>
          <t xml:space="preserve"> </t>
        </is>
      </c>
      <c r="D199" s="6" t="n">
        <v>4460121</v>
      </c>
    </row>
    <row r="200">
      <c r="A200" s="3" t="inlineStr">
        <is>
          <t>% of Balance</t>
        </is>
      </c>
      <c r="B200" s="4" t="inlineStr">
        <is>
          <t xml:space="preserve"> </t>
        </is>
      </c>
      <c r="C200" s="4" t="inlineStr">
        <is>
          <t xml:space="preserve"> </t>
        </is>
      </c>
      <c r="D200" s="4" t="inlineStr">
        <is>
          <t xml:space="preserve"> </t>
        </is>
      </c>
    </row>
    <row r="201">
      <c r="A201" s="4" t="inlineStr">
        <is>
          <t>Seasoning based on monthly scheduled payments due from 1-12 payments</t>
        </is>
      </c>
      <c r="B201" s="9" t="n">
        <v>0.23</v>
      </c>
      <c r="C201" s="4" t="inlineStr">
        <is>
          <t xml:space="preserve"> </t>
        </is>
      </c>
      <c r="D201" s="9" t="n">
        <v>0.22</v>
      </c>
    </row>
    <row r="202">
      <c r="A202" s="4" t="inlineStr">
        <is>
          <t>Consumer Portfolio Segment | Student Loan | Seasoning | 13-24 payments</t>
        </is>
      </c>
      <c r="B202" s="4" t="inlineStr">
        <is>
          <t xml:space="preserve"> </t>
        </is>
      </c>
      <c r="C202" s="4" t="inlineStr">
        <is>
          <t xml:space="preserve"> </t>
        </is>
      </c>
      <c r="D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row>
    <row r="204">
      <c r="A204" s="4" t="inlineStr">
        <is>
          <t>Year 1</t>
        </is>
      </c>
      <c r="B204" s="6" t="n">
        <v>0</v>
      </c>
      <c r="C204" s="4" t="inlineStr">
        <is>
          <t xml:space="preserve"> </t>
        </is>
      </c>
      <c r="D204" s="6" t="n">
        <v>0</v>
      </c>
    </row>
    <row r="205">
      <c r="A205" s="4" t="inlineStr">
        <is>
          <t>Year 2</t>
        </is>
      </c>
      <c r="B205" s="5" t="n">
        <v>324873</v>
      </c>
      <c r="C205" s="4" t="inlineStr">
        <is>
          <t xml:space="preserve"> </t>
        </is>
      </c>
      <c r="D205" s="5" t="n">
        <v>2477764</v>
      </c>
    </row>
    <row r="206">
      <c r="A206" s="4" t="inlineStr">
        <is>
          <t>Year 3</t>
        </is>
      </c>
      <c r="B206" s="5" t="n">
        <v>2414470</v>
      </c>
      <c r="C206" s="4" t="inlineStr">
        <is>
          <t xml:space="preserve"> </t>
        </is>
      </c>
      <c r="D206" s="5" t="n">
        <v>255510</v>
      </c>
    </row>
    <row r="207">
      <c r="A207" s="4" t="inlineStr">
        <is>
          <t>Year 4</t>
        </is>
      </c>
      <c r="B207" s="5" t="n">
        <v>201750</v>
      </c>
      <c r="C207" s="4" t="inlineStr">
        <is>
          <t xml:space="preserve"> </t>
        </is>
      </c>
      <c r="D207" s="5" t="n">
        <v>195753</v>
      </c>
    </row>
    <row r="208">
      <c r="A208" s="4" t="inlineStr">
        <is>
          <t>Year 5</t>
        </is>
      </c>
      <c r="B208" s="5" t="n">
        <v>211025</v>
      </c>
      <c r="C208" s="4" t="inlineStr">
        <is>
          <t xml:space="preserve"> </t>
        </is>
      </c>
      <c r="D208" s="5" t="n">
        <v>166045</v>
      </c>
    </row>
    <row r="209">
      <c r="A209" s="4" t="inlineStr">
        <is>
          <t>After Year 5</t>
        </is>
      </c>
      <c r="B209" s="5" t="n">
        <v>586952</v>
      </c>
      <c r="C209" s="4" t="inlineStr">
        <is>
          <t xml:space="preserve"> </t>
        </is>
      </c>
      <c r="D209" s="5" t="n">
        <v>455782</v>
      </c>
    </row>
    <row r="210">
      <c r="A210" s="4" t="inlineStr">
        <is>
          <t>Loan type</t>
        </is>
      </c>
      <c r="B210" s="6" t="n">
        <v>3739070</v>
      </c>
      <c r="C210" s="4" t="inlineStr">
        <is>
          <t xml:space="preserve"> </t>
        </is>
      </c>
      <c r="D210" s="6" t="n">
        <v>3550854</v>
      </c>
    </row>
    <row r="211">
      <c r="A211" s="3" t="inlineStr">
        <is>
          <t>% of Balance</t>
        </is>
      </c>
      <c r="B211" s="4" t="inlineStr">
        <is>
          <t xml:space="preserve"> </t>
        </is>
      </c>
      <c r="C211" s="4" t="inlineStr">
        <is>
          <t xml:space="preserve"> </t>
        </is>
      </c>
      <c r="D211" s="4" t="inlineStr">
        <is>
          <t xml:space="preserve"> </t>
        </is>
      </c>
    </row>
    <row r="212">
      <c r="A212" s="4" t="inlineStr">
        <is>
          <t>Seasoning based on monthly scheduled payments due from 13 - 24 payments</t>
        </is>
      </c>
      <c r="B212" s="9" t="n">
        <v>0.17</v>
      </c>
      <c r="C212" s="4" t="inlineStr">
        <is>
          <t xml:space="preserve"> </t>
        </is>
      </c>
      <c r="D212" s="9" t="n">
        <v>0.18</v>
      </c>
    </row>
    <row r="213">
      <c r="A213" s="4" t="inlineStr">
        <is>
          <t>Consumer Portfolio Segment | Student Loan | Seasoning | 25-36 payments</t>
        </is>
      </c>
      <c r="B213" s="4" t="inlineStr">
        <is>
          <t xml:space="preserve"> </t>
        </is>
      </c>
      <c r="C213" s="4" t="inlineStr">
        <is>
          <t xml:space="preserve"> </t>
        </is>
      </c>
      <c r="D213" s="4" t="inlineStr">
        <is>
          <t xml:space="preserve"> </t>
        </is>
      </c>
    </row>
    <row r="214">
      <c r="A214" s="3" t="inlineStr">
        <is>
          <t>Accounts, Notes, Loans and Financing Receivable [Line Items]</t>
        </is>
      </c>
      <c r="B214" s="4" t="inlineStr">
        <is>
          <t xml:space="preserve"> </t>
        </is>
      </c>
      <c r="C214" s="4" t="inlineStr">
        <is>
          <t xml:space="preserve"> </t>
        </is>
      </c>
      <c r="D214" s="4" t="inlineStr">
        <is>
          <t xml:space="preserve"> </t>
        </is>
      </c>
    </row>
    <row r="215">
      <c r="A215" s="4" t="inlineStr">
        <is>
          <t>Year 1</t>
        </is>
      </c>
      <c r="B215" s="6" t="n">
        <v>0</v>
      </c>
      <c r="C215" s="4" t="inlineStr">
        <is>
          <t xml:space="preserve"> </t>
        </is>
      </c>
      <c r="D215" s="6" t="n">
        <v>0</v>
      </c>
    </row>
    <row r="216">
      <c r="A216" s="4" t="inlineStr">
        <is>
          <t>Year 2</t>
        </is>
      </c>
      <c r="B216" s="5" t="n">
        <v>0</v>
      </c>
      <c r="C216" s="4" t="inlineStr">
        <is>
          <t xml:space="preserve"> </t>
        </is>
      </c>
      <c r="D216" s="5" t="n">
        <v>0</v>
      </c>
    </row>
    <row r="217">
      <c r="A217" s="4" t="inlineStr">
        <is>
          <t>Year 3</t>
        </is>
      </c>
      <c r="B217" s="5" t="n">
        <v>159673</v>
      </c>
      <c r="C217" s="4" t="inlineStr">
        <is>
          <t xml:space="preserve"> </t>
        </is>
      </c>
      <c r="D217" s="5" t="n">
        <v>1366398</v>
      </c>
    </row>
    <row r="218">
      <c r="A218" s="4" t="inlineStr">
        <is>
          <t>Year 4</t>
        </is>
      </c>
      <c r="B218" s="5" t="n">
        <v>1299993</v>
      </c>
      <c r="C218" s="4" t="inlineStr">
        <is>
          <t xml:space="preserve"> </t>
        </is>
      </c>
      <c r="D218" s="5" t="n">
        <v>257534</v>
      </c>
    </row>
    <row r="219">
      <c r="A219" s="4" t="inlineStr">
        <is>
          <t>Year 5</t>
        </is>
      </c>
      <c r="B219" s="5" t="n">
        <v>158750</v>
      </c>
      <c r="C219" s="4" t="inlineStr">
        <is>
          <t xml:space="preserve"> </t>
        </is>
      </c>
      <c r="D219" s="5" t="n">
        <v>126223</v>
      </c>
    </row>
    <row r="220">
      <c r="A220" s="4" t="inlineStr">
        <is>
          <t>After Year 5</t>
        </is>
      </c>
      <c r="B220" s="5" t="n">
        <v>570770</v>
      </c>
      <c r="C220" s="4" t="inlineStr">
        <is>
          <t xml:space="preserve"> </t>
        </is>
      </c>
      <c r="D220" s="5" t="n">
        <v>489157</v>
      </c>
    </row>
    <row r="221">
      <c r="A221" s="4" t="inlineStr">
        <is>
          <t>Loan type</t>
        </is>
      </c>
      <c r="B221" s="6" t="n">
        <v>2189186</v>
      </c>
      <c r="C221" s="4" t="inlineStr">
        <is>
          <t xml:space="preserve"> </t>
        </is>
      </c>
      <c r="D221" s="6" t="n">
        <v>2239312</v>
      </c>
    </row>
    <row r="222">
      <c r="A222" s="3" t="inlineStr">
        <is>
          <t>% of Balance</t>
        </is>
      </c>
      <c r="B222" s="4" t="inlineStr">
        <is>
          <t xml:space="preserve"> </t>
        </is>
      </c>
      <c r="C222" s="4" t="inlineStr">
        <is>
          <t xml:space="preserve"> </t>
        </is>
      </c>
      <c r="D222" s="4" t="inlineStr">
        <is>
          <t xml:space="preserve"> </t>
        </is>
      </c>
    </row>
    <row r="223">
      <c r="A223" s="4" t="inlineStr">
        <is>
          <t>Seasoning based on monthly scheduled payments due from 25 - 36 payments</t>
        </is>
      </c>
      <c r="B223" s="9" t="n">
        <v>0.1</v>
      </c>
      <c r="C223" s="4" t="inlineStr">
        <is>
          <t xml:space="preserve"> </t>
        </is>
      </c>
      <c r="D223" s="9" t="n">
        <v>0.11</v>
      </c>
    </row>
    <row r="224">
      <c r="A224" s="4" t="inlineStr">
        <is>
          <t>Consumer Portfolio Segment | Student Loan | Seasoning | 37-48 payments</t>
        </is>
      </c>
      <c r="B224" s="4" t="inlineStr">
        <is>
          <t xml:space="preserve"> </t>
        </is>
      </c>
      <c r="C224" s="4" t="inlineStr">
        <is>
          <t xml:space="preserve"> </t>
        </is>
      </c>
      <c r="D224" s="4" t="inlineStr">
        <is>
          <t xml:space="preserve"> </t>
        </is>
      </c>
    </row>
    <row r="225">
      <c r="A225" s="3" t="inlineStr">
        <is>
          <t>Accounts, Notes, Loans and Financing Receivable [Line Items]</t>
        </is>
      </c>
      <c r="B225" s="4" t="inlineStr">
        <is>
          <t xml:space="preserve"> </t>
        </is>
      </c>
      <c r="C225" s="4" t="inlineStr">
        <is>
          <t xml:space="preserve"> </t>
        </is>
      </c>
      <c r="D225" s="4" t="inlineStr">
        <is>
          <t xml:space="preserve"> </t>
        </is>
      </c>
    </row>
    <row r="226">
      <c r="A226" s="4" t="inlineStr">
        <is>
          <t>Year 1</t>
        </is>
      </c>
      <c r="B226" s="6" t="n">
        <v>0</v>
      </c>
      <c r="C226" s="4" t="inlineStr">
        <is>
          <t xml:space="preserve"> </t>
        </is>
      </c>
      <c r="D226" s="6" t="n">
        <v>0</v>
      </c>
    </row>
    <row r="227">
      <c r="A227" s="4" t="inlineStr">
        <is>
          <t>Year 2</t>
        </is>
      </c>
      <c r="B227" s="5" t="n">
        <v>0</v>
      </c>
      <c r="C227" s="4" t="inlineStr">
        <is>
          <t xml:space="preserve"> </t>
        </is>
      </c>
      <c r="D227" s="5" t="n">
        <v>0</v>
      </c>
    </row>
    <row r="228">
      <c r="A228" s="4" t="inlineStr">
        <is>
          <t>Year 3</t>
        </is>
      </c>
      <c r="B228" s="5" t="n">
        <v>0</v>
      </c>
      <c r="C228" s="4" t="inlineStr">
        <is>
          <t xml:space="preserve"> </t>
        </is>
      </c>
      <c r="D228" s="5" t="n">
        <v>127</v>
      </c>
    </row>
    <row r="229">
      <c r="A229" s="4" t="inlineStr">
        <is>
          <t>Year 4</t>
        </is>
      </c>
      <c r="B229" s="5" t="n">
        <v>118240</v>
      </c>
      <c r="C229" s="4" t="inlineStr">
        <is>
          <t xml:space="preserve"> </t>
        </is>
      </c>
      <c r="D229" s="5" t="n">
        <v>1008418</v>
      </c>
    </row>
    <row r="230">
      <c r="A230" s="4" t="inlineStr">
        <is>
          <t>Year 5</t>
        </is>
      </c>
      <c r="B230" s="5" t="n">
        <v>1023883</v>
      </c>
      <c r="C230" s="4" t="inlineStr">
        <is>
          <t xml:space="preserve"> </t>
        </is>
      </c>
      <c r="D230" s="5" t="n">
        <v>224805</v>
      </c>
    </row>
    <row r="231">
      <c r="A231" s="4" t="inlineStr">
        <is>
          <t>After Year 5</t>
        </is>
      </c>
      <c r="B231" s="5" t="n">
        <v>568996</v>
      </c>
      <c r="C231" s="4" t="inlineStr">
        <is>
          <t xml:space="preserve"> </t>
        </is>
      </c>
      <c r="D231" s="5" t="n">
        <v>451102</v>
      </c>
    </row>
    <row r="232">
      <c r="A232" s="4" t="inlineStr">
        <is>
          <t>Loan type</t>
        </is>
      </c>
      <c r="B232" s="6" t="n">
        <v>1711119</v>
      </c>
      <c r="C232" s="4" t="inlineStr">
        <is>
          <t xml:space="preserve"> </t>
        </is>
      </c>
      <c r="D232" s="6" t="n">
        <v>1684452</v>
      </c>
    </row>
    <row r="233">
      <c r="A233" s="3" t="inlineStr">
        <is>
          <t>% of Balance</t>
        </is>
      </c>
      <c r="B233" s="4" t="inlineStr">
        <is>
          <t xml:space="preserve"> </t>
        </is>
      </c>
      <c r="C233" s="4" t="inlineStr">
        <is>
          <t xml:space="preserve"> </t>
        </is>
      </c>
      <c r="D233" s="4" t="inlineStr">
        <is>
          <t xml:space="preserve"> </t>
        </is>
      </c>
    </row>
    <row r="234">
      <c r="A234" s="4" t="inlineStr">
        <is>
          <t>Seasoning based on monthly scheduled payments due from 37 - 48 payments</t>
        </is>
      </c>
      <c r="B234" s="9" t="n">
        <v>0.08</v>
      </c>
      <c r="C234" s="4" t="inlineStr">
        <is>
          <t xml:space="preserve"> </t>
        </is>
      </c>
      <c r="D234" s="9" t="n">
        <v>0.08</v>
      </c>
    </row>
    <row r="235">
      <c r="A235" s="4" t="inlineStr">
        <is>
          <t>Consumer Portfolio Segment | Student Loan | Seasoning | More than 48 payments</t>
        </is>
      </c>
      <c r="B235" s="4" t="inlineStr">
        <is>
          <t xml:space="preserve"> </t>
        </is>
      </c>
      <c r="C235" s="4" t="inlineStr">
        <is>
          <t xml:space="preserve"> </t>
        </is>
      </c>
      <c r="D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row>
    <row r="237">
      <c r="A237" s="4" t="inlineStr">
        <is>
          <t>Year 1</t>
        </is>
      </c>
      <c r="B237" s="6" t="n">
        <v>0</v>
      </c>
      <c r="C237" s="4" t="inlineStr">
        <is>
          <t xml:space="preserve"> </t>
        </is>
      </c>
      <c r="D237" s="6" t="n">
        <v>0</v>
      </c>
    </row>
    <row r="238">
      <c r="A238" s="4" t="inlineStr">
        <is>
          <t>Year 2</t>
        </is>
      </c>
      <c r="B238" s="5" t="n">
        <v>0</v>
      </c>
      <c r="C238" s="4" t="inlineStr">
        <is>
          <t xml:space="preserve"> </t>
        </is>
      </c>
      <c r="D238" s="5" t="n">
        <v>0</v>
      </c>
    </row>
    <row r="239">
      <c r="A239" s="4" t="inlineStr">
        <is>
          <t>Year 3</t>
        </is>
      </c>
      <c r="B239" s="5" t="n">
        <v>0</v>
      </c>
      <c r="C239" s="4" t="inlineStr">
        <is>
          <t xml:space="preserve"> </t>
        </is>
      </c>
      <c r="D239" s="5" t="n">
        <v>0</v>
      </c>
    </row>
    <row r="240">
      <c r="A240" s="4" t="inlineStr">
        <is>
          <t>Year 4</t>
        </is>
      </c>
      <c r="B240" s="5" t="n">
        <v>0</v>
      </c>
      <c r="C240" s="4" t="inlineStr">
        <is>
          <t xml:space="preserve"> </t>
        </is>
      </c>
      <c r="D240" s="5" t="n">
        <v>0</v>
      </c>
    </row>
    <row r="241">
      <c r="A241" s="4" t="inlineStr">
        <is>
          <t>Year 5</t>
        </is>
      </c>
      <c r="B241" s="5" t="n">
        <v>62249</v>
      </c>
      <c r="C241" s="4" t="inlineStr">
        <is>
          <t xml:space="preserve"> </t>
        </is>
      </c>
      <c r="D241" s="5" t="n">
        <v>643611</v>
      </c>
    </row>
    <row r="242">
      <c r="A242" s="4" t="inlineStr">
        <is>
          <t>After Year 5</t>
        </is>
      </c>
      <c r="B242" s="5" t="n">
        <v>3448382</v>
      </c>
      <c r="C242" s="4" t="inlineStr">
        <is>
          <t xml:space="preserve"> </t>
        </is>
      </c>
      <c r="D242" s="5" t="n">
        <v>2830285</v>
      </c>
    </row>
    <row r="243">
      <c r="A243" s="4" t="inlineStr">
        <is>
          <t>Loan type</t>
        </is>
      </c>
      <c r="B243" s="6" t="n">
        <v>3510631</v>
      </c>
      <c r="C243" s="4" t="inlineStr">
        <is>
          <t xml:space="preserve"> </t>
        </is>
      </c>
      <c r="D243" s="6" t="n">
        <v>3473896</v>
      </c>
    </row>
    <row r="244">
      <c r="A244" s="3" t="inlineStr">
        <is>
          <t>% of Balance</t>
        </is>
      </c>
      <c r="B244" s="4" t="inlineStr">
        <is>
          <t xml:space="preserve"> </t>
        </is>
      </c>
      <c r="C244" s="4" t="inlineStr">
        <is>
          <t xml:space="preserve"> </t>
        </is>
      </c>
      <c r="D244" s="4" t="inlineStr">
        <is>
          <t xml:space="preserve"> </t>
        </is>
      </c>
    </row>
    <row r="245">
      <c r="A245" s="4" t="inlineStr">
        <is>
          <t>Seasoning based on monthly scheduled payments due from more than 48 payments</t>
        </is>
      </c>
      <c r="B245" s="9" t="n">
        <v>0.16</v>
      </c>
      <c r="C245" s="4" t="inlineStr">
        <is>
          <t xml:space="preserve"> </t>
        </is>
      </c>
      <c r="D245" s="9" t="n">
        <v>0.17</v>
      </c>
    </row>
    <row r="246">
      <c r="A246" s="4" t="inlineStr">
        <is>
          <t>Consumer Portfolio Segment | Student Loan | Seasoning | Not yet in repayment</t>
        </is>
      </c>
      <c r="B246" s="4" t="inlineStr">
        <is>
          <t xml:space="preserve"> </t>
        </is>
      </c>
      <c r="C246" s="4" t="inlineStr">
        <is>
          <t xml:space="preserve"> </t>
        </is>
      </c>
      <c r="D246" s="4" t="inlineStr">
        <is>
          <t xml:space="preserve"> </t>
        </is>
      </c>
    </row>
    <row r="247">
      <c r="A247" s="3" t="inlineStr">
        <is>
          <t>Accounts, Notes, Loans and Financing Receivable [Line Items]</t>
        </is>
      </c>
      <c r="B247" s="4" t="inlineStr">
        <is>
          <t xml:space="preserve"> </t>
        </is>
      </c>
      <c r="C247" s="4" t="inlineStr">
        <is>
          <t xml:space="preserve"> </t>
        </is>
      </c>
      <c r="D247" s="4" t="inlineStr">
        <is>
          <t xml:space="preserve"> </t>
        </is>
      </c>
    </row>
    <row r="248">
      <c r="A248" s="4" t="inlineStr">
        <is>
          <t>Year 1</t>
        </is>
      </c>
      <c r="B248" s="6" t="n">
        <v>408842</v>
      </c>
      <c r="C248" s="4" t="inlineStr">
        <is>
          <t xml:space="preserve"> </t>
        </is>
      </c>
      <c r="D248" s="6" t="n">
        <v>1827649</v>
      </c>
    </row>
    <row r="249">
      <c r="A249" s="4" t="inlineStr">
        <is>
          <t>Year 2</t>
        </is>
      </c>
      <c r="B249" s="5" t="n">
        <v>2374557</v>
      </c>
      <c r="C249" s="4" t="inlineStr">
        <is>
          <t xml:space="preserve"> </t>
        </is>
      </c>
      <c r="D249" s="5" t="n">
        <v>1433322</v>
      </c>
    </row>
    <row r="250">
      <c r="A250" s="4" t="inlineStr">
        <is>
          <t>Year 3</t>
        </is>
      </c>
      <c r="B250" s="5" t="n">
        <v>1348206</v>
      </c>
      <c r="C250" s="4" t="inlineStr">
        <is>
          <t xml:space="preserve"> </t>
        </is>
      </c>
      <c r="D250" s="5" t="n">
        <v>578253</v>
      </c>
    </row>
    <row r="251">
      <c r="A251" s="4" t="inlineStr">
        <is>
          <t>Year 4</t>
        </is>
      </c>
      <c r="B251" s="5" t="n">
        <v>543621</v>
      </c>
      <c r="C251" s="4" t="inlineStr">
        <is>
          <t xml:space="preserve"> </t>
        </is>
      </c>
      <c r="D251" s="5" t="n">
        <v>380639</v>
      </c>
    </row>
    <row r="252">
      <c r="A252" s="4" t="inlineStr">
        <is>
          <t>Year 5</t>
        </is>
      </c>
      <c r="B252" s="5" t="n">
        <v>359759</v>
      </c>
      <c r="C252" s="4" t="inlineStr">
        <is>
          <t xml:space="preserve"> </t>
        </is>
      </c>
      <c r="D252" s="5" t="n">
        <v>219280</v>
      </c>
    </row>
    <row r="253">
      <c r="A253" s="4" t="inlineStr">
        <is>
          <t>After Year 5</t>
        </is>
      </c>
      <c r="B253" s="5" t="n">
        <v>651401</v>
      </c>
      <c r="C253" s="4" t="inlineStr">
        <is>
          <t xml:space="preserve"> </t>
        </is>
      </c>
      <c r="D253" s="5" t="n">
        <v>455910</v>
      </c>
    </row>
    <row r="254">
      <c r="A254" s="4" t="inlineStr">
        <is>
          <t>Loan type</t>
        </is>
      </c>
      <c r="B254" s="6" t="n">
        <v>5686386</v>
      </c>
      <c r="C254" s="4" t="inlineStr">
        <is>
          <t xml:space="preserve"> </t>
        </is>
      </c>
      <c r="D254" s="6" t="n">
        <v>4895053</v>
      </c>
    </row>
    <row r="255">
      <c r="A255" s="3" t="inlineStr">
        <is>
          <t>% of Balance</t>
        </is>
      </c>
      <c r="B255" s="4" t="inlineStr">
        <is>
          <t xml:space="preserve"> </t>
        </is>
      </c>
      <c r="C255" s="4" t="inlineStr">
        <is>
          <t xml:space="preserve"> </t>
        </is>
      </c>
      <c r="D255" s="4" t="inlineStr">
        <is>
          <t xml:space="preserve"> </t>
        </is>
      </c>
    </row>
    <row r="256">
      <c r="A256" s="4" t="inlineStr">
        <is>
          <t>Seasoning based on monthly scheduled payments due from not yet in repayment</t>
        </is>
      </c>
      <c r="B256" s="9" t="n">
        <v>0.26</v>
      </c>
      <c r="C256" s="4" t="inlineStr">
        <is>
          <t xml:space="preserve"> </t>
        </is>
      </c>
      <c r="D256" s="9" t="n">
        <v>0.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ge Analysis of Past Due Loans Delinquencies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Private Education Loans allowance for losses</t>
        </is>
      </c>
      <c r="B3" s="6" t="n">
        <v>-1479306</v>
      </c>
      <c r="C3" s="6" t="n">
        <v>-1357075</v>
      </c>
      <c r="D3" s="6" t="n">
        <v>-1227362</v>
      </c>
      <c r="E3" s="6" t="n">
        <v>-1165335</v>
      </c>
    </row>
    <row r="4">
      <c r="A4" s="4" t="inlineStr">
        <is>
          <t>Loans held for investment, net</t>
        </is>
      </c>
      <c r="B4" s="6" t="n">
        <v>21087563</v>
      </c>
      <c r="C4" s="6" t="n">
        <v>19626868</v>
      </c>
      <c r="D4" s="4" t="inlineStr">
        <is>
          <t xml:space="preserve"> </t>
        </is>
      </c>
      <c r="E4" s="4" t="inlineStr">
        <is>
          <t xml:space="preserve"> </t>
        </is>
      </c>
    </row>
    <row r="5">
      <c r="A5" s="4" t="inlineStr">
        <is>
          <t>Percentage of Private Education Loans in repayment, Year 1</t>
        </is>
      </c>
      <c r="B5" s="10" t="n">
        <v>0.519</v>
      </c>
      <c r="C5" s="10" t="n">
        <v>0.569</v>
      </c>
      <c r="D5" s="4" t="inlineStr">
        <is>
          <t xml:space="preserve"> </t>
        </is>
      </c>
      <c r="E5" s="4" t="inlineStr">
        <is>
          <t xml:space="preserve"> </t>
        </is>
      </c>
    </row>
    <row r="6">
      <c r="A6" s="4" t="inlineStr">
        <is>
          <t>Percentage of Private Education Loans in repayment, Year 2</t>
        </is>
      </c>
      <c r="B6" s="10" t="n">
        <v>0.579</v>
      </c>
      <c r="C6" s="10" t="n">
        <v>0.671</v>
      </c>
      <c r="D6" s="4" t="inlineStr">
        <is>
          <t xml:space="preserve"> </t>
        </is>
      </c>
      <c r="E6" s="4" t="inlineStr">
        <is>
          <t xml:space="preserve"> </t>
        </is>
      </c>
    </row>
    <row r="7">
      <c r="A7" s="4" t="inlineStr">
        <is>
          <t>Percentage of Private Education Loans in repayment, Year 3</t>
        </is>
      </c>
      <c r="B7" s="10" t="n">
        <v>0.6870000000000001</v>
      </c>
      <c r="C7" s="10" t="n">
        <v>0.761</v>
      </c>
      <c r="D7" s="4" t="inlineStr">
        <is>
          <t xml:space="preserve"> </t>
        </is>
      </c>
      <c r="E7" s="4" t="inlineStr">
        <is>
          <t xml:space="preserve"> </t>
        </is>
      </c>
    </row>
    <row r="8">
      <c r="A8" s="4" t="inlineStr">
        <is>
          <t>Percentage of Private Education Loans in repayment, Year 4</t>
        </is>
      </c>
      <c r="B8" s="10" t="n">
        <v>0.771</v>
      </c>
      <c r="C8" s="10" t="n">
        <v>0.8070000000000001</v>
      </c>
      <c r="D8" s="4" t="inlineStr">
        <is>
          <t xml:space="preserve"> </t>
        </is>
      </c>
      <c r="E8" s="4" t="inlineStr">
        <is>
          <t xml:space="preserve"> </t>
        </is>
      </c>
    </row>
    <row r="9">
      <c r="A9" s="4" t="inlineStr">
        <is>
          <t>Percentage of Private Education Loans in repayment, Year 5</t>
        </is>
      </c>
      <c r="B9" s="10" t="n">
        <v>0.8139999999999999</v>
      </c>
      <c r="C9" s="10" t="n">
        <v>0.845</v>
      </c>
      <c r="D9" s="4" t="inlineStr">
        <is>
          <t xml:space="preserve"> </t>
        </is>
      </c>
      <c r="E9" s="4" t="inlineStr">
        <is>
          <t xml:space="preserve"> </t>
        </is>
      </c>
    </row>
    <row r="10">
      <c r="A10" s="4" t="inlineStr">
        <is>
          <t>Percentage of Private Education Loans in repayment, After Year 5</t>
        </is>
      </c>
      <c r="B10" s="10" t="n">
        <v>0.881</v>
      </c>
      <c r="C10" s="10" t="n">
        <v>0.893</v>
      </c>
      <c r="D10" s="4" t="inlineStr">
        <is>
          <t xml:space="preserve"> </t>
        </is>
      </c>
      <c r="E10" s="4" t="inlineStr">
        <is>
          <t xml:space="preserve"> </t>
        </is>
      </c>
    </row>
    <row r="11">
      <c r="A11" s="4" t="inlineStr">
        <is>
          <t>Percentage of Private Education Loans in repayment</t>
        </is>
      </c>
      <c r="B11" s="9" t="n">
        <v>0.73</v>
      </c>
      <c r="C11" s="10" t="n">
        <v>0.745</v>
      </c>
      <c r="D11" s="4" t="inlineStr">
        <is>
          <t xml:space="preserve"> </t>
        </is>
      </c>
      <c r="E11" s="4" t="inlineStr">
        <is>
          <t xml:space="preserve"> </t>
        </is>
      </c>
    </row>
    <row r="12">
      <c r="A12" s="4" t="inlineStr">
        <is>
          <t>Delinquent Private Education Loans in repayment as a percentage of Private Education Loans in repayment, Year 1</t>
        </is>
      </c>
      <c r="B12" s="10" t="n">
        <v>0.003</v>
      </c>
      <c r="C12" s="10" t="n">
        <v>0.008999999999999999</v>
      </c>
      <c r="D12" s="4" t="inlineStr">
        <is>
          <t xml:space="preserve"> </t>
        </is>
      </c>
      <c r="E12" s="4" t="inlineStr">
        <is>
          <t xml:space="preserve"> </t>
        </is>
      </c>
    </row>
    <row r="13">
      <c r="A13" s="4" t="inlineStr">
        <is>
          <t>Delinquent Private Education Loans in repayment as a percentage of Private Education Loans in repayment, Year 2</t>
        </is>
      </c>
      <c r="B13" s="10" t="n">
        <v>0.008999999999999999</v>
      </c>
      <c r="C13" s="10" t="n">
        <v>0.019</v>
      </c>
      <c r="D13" s="4" t="inlineStr">
        <is>
          <t xml:space="preserve"> </t>
        </is>
      </c>
      <c r="E13" s="4" t="inlineStr">
        <is>
          <t xml:space="preserve"> </t>
        </is>
      </c>
    </row>
    <row r="14">
      <c r="A14" s="4" t="inlineStr">
        <is>
          <t>Delinquent Private Education Loans in repayment as a percentage of Private Education Loans in repayment, Year 3</t>
        </is>
      </c>
      <c r="B14" s="10" t="n">
        <v>0.027</v>
      </c>
      <c r="C14" s="10" t="n">
        <v>0.031</v>
      </c>
      <c r="D14" s="4" t="inlineStr">
        <is>
          <t xml:space="preserve"> </t>
        </is>
      </c>
      <c r="E14" s="4" t="inlineStr">
        <is>
          <t xml:space="preserve"> </t>
        </is>
      </c>
    </row>
    <row r="15">
      <c r="A15" s="4" t="inlineStr">
        <is>
          <t>Delinquent Private Education Loans in repayment as a percentage of Private Education Loans in repayment, Year 4</t>
        </is>
      </c>
      <c r="B15" s="10" t="n">
        <v>0.032</v>
      </c>
      <c r="C15" s="9" t="n">
        <v>0.04</v>
      </c>
      <c r="D15" s="4" t="inlineStr">
        <is>
          <t xml:space="preserve"> </t>
        </is>
      </c>
      <c r="E15" s="4" t="inlineStr">
        <is>
          <t xml:space="preserve"> </t>
        </is>
      </c>
    </row>
    <row r="16">
      <c r="A16" s="4" t="inlineStr">
        <is>
          <t>Delinquent Private Education Loans in repayment as a percentage of Private Education Loans in repayment, Year 5</t>
        </is>
      </c>
      <c r="B16" s="10" t="n">
        <v>0.039</v>
      </c>
      <c r="C16" s="10" t="n">
        <v>0.047</v>
      </c>
      <c r="D16" s="4" t="inlineStr">
        <is>
          <t xml:space="preserve"> </t>
        </is>
      </c>
      <c r="E16" s="4" t="inlineStr">
        <is>
          <t xml:space="preserve"> </t>
        </is>
      </c>
    </row>
    <row r="17">
      <c r="A17" s="4" t="inlineStr">
        <is>
          <t>Delinquent Private Education Loans in repayment as a percentage of Private Education Loans in repayment, After Year 5</t>
        </is>
      </c>
      <c r="B17" s="10" t="n">
        <v>0.055</v>
      </c>
      <c r="C17" s="10" t="n">
        <v>0.065</v>
      </c>
      <c r="D17" s="4" t="inlineStr">
        <is>
          <t xml:space="preserve"> </t>
        </is>
      </c>
      <c r="E17" s="4" t="inlineStr">
        <is>
          <t xml:space="preserve"> </t>
        </is>
      </c>
    </row>
    <row r="18">
      <c r="A18" s="4" t="inlineStr">
        <is>
          <t>Delinquent Private Education Loans in repayment as a percentage of Private Education Loans in repayment, total</t>
        </is>
      </c>
      <c r="B18" s="10" t="n">
        <v>0.034</v>
      </c>
      <c r="C18" s="10" t="n">
        <v>0.038</v>
      </c>
      <c r="D18" s="4" t="inlineStr">
        <is>
          <t xml:space="preserve"> </t>
        </is>
      </c>
      <c r="E18" s="4" t="inlineStr">
        <is>
          <t xml:space="preserve"> </t>
        </is>
      </c>
    </row>
    <row r="19">
      <c r="A19" s="4" t="inlineStr">
        <is>
          <t>Loans in forbearance as a percentage of loans in repayment and forbearance, Year 1</t>
        </is>
      </c>
      <c r="B19" s="10" t="n">
        <v>0.003</v>
      </c>
      <c r="C19" s="10" t="n">
        <v>0.007</v>
      </c>
      <c r="D19" s="4" t="inlineStr">
        <is>
          <t xml:space="preserve"> </t>
        </is>
      </c>
      <c r="E19" s="4" t="inlineStr">
        <is>
          <t xml:space="preserve"> </t>
        </is>
      </c>
    </row>
    <row r="20">
      <c r="A20" s="4" t="inlineStr">
        <is>
          <t>Loans in forbearance as a percentage of loans in repayment and forbearance, Year 2</t>
        </is>
      </c>
      <c r="B20" s="10" t="n">
        <v>0.006</v>
      </c>
      <c r="C20" s="10" t="n">
        <v>0.021</v>
      </c>
      <c r="D20" s="4" t="inlineStr">
        <is>
          <t xml:space="preserve"> </t>
        </is>
      </c>
      <c r="E20" s="4" t="inlineStr">
        <is>
          <t xml:space="preserve"> </t>
        </is>
      </c>
    </row>
    <row r="21">
      <c r="A21" s="4" t="inlineStr">
        <is>
          <t>Loans in forbearance as a percentage of loans in repayment and forbearance, Year 3</t>
        </is>
      </c>
      <c r="B21" s="10" t="n">
        <v>0.014</v>
      </c>
      <c r="C21" s="10" t="n">
        <v>0.019</v>
      </c>
      <c r="D21" s="4" t="inlineStr">
        <is>
          <t xml:space="preserve"> </t>
        </is>
      </c>
      <c r="E21" s="4" t="inlineStr">
        <is>
          <t xml:space="preserve"> </t>
        </is>
      </c>
    </row>
    <row r="22">
      <c r="A22" s="4" t="inlineStr">
        <is>
          <t>Loans in forbearance as a percentage of loans in repayment and forbearance, Year 4</t>
        </is>
      </c>
      <c r="B22" s="10" t="n">
        <v>0.014</v>
      </c>
      <c r="C22" s="10" t="n">
        <v>0.021</v>
      </c>
      <c r="D22" s="4" t="inlineStr">
        <is>
          <t xml:space="preserve"> </t>
        </is>
      </c>
      <c r="E22" s="4" t="inlineStr">
        <is>
          <t xml:space="preserve"> </t>
        </is>
      </c>
    </row>
    <row r="23">
      <c r="A23" s="4" t="inlineStr">
        <is>
          <t>Loans in forbearance as a percentage of loans in repayment and forbearance, Year 5</t>
        </is>
      </c>
      <c r="B23" s="10" t="n">
        <v>0.016</v>
      </c>
      <c r="C23" s="10" t="n">
        <v>0.022</v>
      </c>
      <c r="D23" s="4" t="inlineStr">
        <is>
          <t xml:space="preserve"> </t>
        </is>
      </c>
      <c r="E23" s="4" t="inlineStr">
        <is>
          <t xml:space="preserve"> </t>
        </is>
      </c>
    </row>
    <row r="24">
      <c r="A24" s="4" t="inlineStr">
        <is>
          <t>Loans in forbearance as a percentage of loans in repayment and forbearance, After Year 5</t>
        </is>
      </c>
      <c r="B24" s="10" t="n">
        <v>0.018</v>
      </c>
      <c r="C24" s="9" t="n">
        <v>0.02</v>
      </c>
      <c r="D24" s="4" t="inlineStr">
        <is>
          <t xml:space="preserve"> </t>
        </is>
      </c>
      <c r="E24" s="4" t="inlineStr">
        <is>
          <t xml:space="preserve"> </t>
        </is>
      </c>
    </row>
    <row r="25">
      <c r="A25" s="4" t="inlineStr">
        <is>
          <t>Loans in forbearance as a percentage of loans in repayment and forbearance</t>
        </is>
      </c>
      <c r="B25" s="10" t="n">
        <v>0.014</v>
      </c>
      <c r="C25" s="10" t="n">
        <v>0.018</v>
      </c>
      <c r="D25" s="4" t="inlineStr">
        <is>
          <t xml:space="preserve"> </t>
        </is>
      </c>
      <c r="E25" s="4" t="inlineStr">
        <is>
          <t xml:space="preserve"> </t>
        </is>
      </c>
    </row>
    <row r="26">
      <c r="A26" s="4" t="inlineStr">
        <is>
          <t>Private Education Loans</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Private Education Loans allowance for losses</t>
        </is>
      </c>
      <c r="B28" s="6" t="n">
        <v>-1475379</v>
      </c>
      <c r="C28" s="6" t="n">
        <v>-1353631</v>
      </c>
      <c r="D28" s="6" t="n">
        <v>-1221053</v>
      </c>
      <c r="E28" s="6" t="n">
        <v>-1158977</v>
      </c>
    </row>
    <row r="29">
      <c r="A29" s="4" t="inlineStr">
        <is>
          <t>Consumer Portfolio Segment | Student Loan</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 Private Education Loans in forbearance, Year 1</t>
        </is>
      </c>
      <c r="B31" s="5" t="n">
        <v>442307</v>
      </c>
      <c r="C31" s="5" t="n">
        <v>2432838</v>
      </c>
      <c r="D31" s="4" t="inlineStr">
        <is>
          <t xml:space="preserve"> </t>
        </is>
      </c>
      <c r="E31" s="4" t="inlineStr">
        <is>
          <t xml:space="preserve"> </t>
        </is>
      </c>
    </row>
    <row r="32">
      <c r="A32" s="4" t="inlineStr">
        <is>
          <t>Total Private Education Loans in forbearance, Year 2</t>
        </is>
      </c>
      <c r="B32" s="5" t="n">
        <v>3292806</v>
      </c>
      <c r="C32" s="5" t="n">
        <v>3049477</v>
      </c>
      <c r="D32" s="4" t="inlineStr">
        <is>
          <t xml:space="preserve"> </t>
        </is>
      </c>
      <c r="E32" s="4" t="inlineStr">
        <is>
          <t xml:space="preserve"> </t>
        </is>
      </c>
    </row>
    <row r="33">
      <c r="A33" s="4" t="inlineStr">
        <is>
          <t>Total Private Education Loans in forbearance, Year 3</t>
        </is>
      </c>
      <c r="B33" s="5" t="n">
        <v>3054063</v>
      </c>
      <c r="C33" s="5" t="n">
        <v>1967756</v>
      </c>
      <c r="D33" s="4" t="inlineStr">
        <is>
          <t xml:space="preserve"> </t>
        </is>
      </c>
      <c r="E33" s="4" t="inlineStr">
        <is>
          <t xml:space="preserve"> </t>
        </is>
      </c>
    </row>
    <row r="34">
      <c r="A34" s="4" t="inlineStr">
        <is>
          <t>Total Private Education Loans in forbearance, Year 4</t>
        </is>
      </c>
      <c r="B34" s="5" t="n">
        <v>1920515</v>
      </c>
      <c r="C34" s="5" t="n">
        <v>1754219</v>
      </c>
      <c r="D34" s="4" t="inlineStr">
        <is>
          <t xml:space="preserve"> </t>
        </is>
      </c>
      <c r="E34" s="4" t="inlineStr">
        <is>
          <t xml:space="preserve"> </t>
        </is>
      </c>
    </row>
    <row r="35">
      <c r="A35" s="4" t="inlineStr">
        <is>
          <t>Total Private Education Loans in forbearance, Year 5</t>
        </is>
      </c>
      <c r="B35" s="5" t="n">
        <v>1699601</v>
      </c>
      <c r="C35" s="5" t="n">
        <v>1365979</v>
      </c>
      <c r="D35" s="4" t="inlineStr">
        <is>
          <t xml:space="preserve"> </t>
        </is>
      </c>
      <c r="E35" s="4" t="inlineStr">
        <is>
          <t xml:space="preserve"> </t>
        </is>
      </c>
    </row>
    <row r="36">
      <c r="A36" s="4" t="inlineStr">
        <is>
          <t>Total Private Education Loans in forbearance, After Year 5</t>
        </is>
      </c>
      <c r="B36" s="5" t="n">
        <v>5581167</v>
      </c>
      <c r="C36" s="5" t="n">
        <v>4559281</v>
      </c>
      <c r="D36" s="4" t="inlineStr">
        <is>
          <t xml:space="preserve"> </t>
        </is>
      </c>
      <c r="E36" s="4" t="inlineStr">
        <is>
          <t xml:space="preserve"> </t>
        </is>
      </c>
    </row>
    <row r="37">
      <c r="A37" s="4" t="inlineStr">
        <is>
          <t>Private Education Loans in forbearance, total</t>
        </is>
      </c>
      <c r="B37" s="5" t="n">
        <v>15990459</v>
      </c>
      <c r="C37" s="5" t="n">
        <v>15129550</v>
      </c>
      <c r="D37" s="4" t="inlineStr">
        <is>
          <t xml:space="preserve"> </t>
        </is>
      </c>
      <c r="E37" s="4" t="inlineStr">
        <is>
          <t xml:space="preserve"> </t>
        </is>
      </c>
    </row>
    <row r="38">
      <c r="A38" s="4" t="inlineStr">
        <is>
          <t>Total Private Education Loans, gross, Year 1</t>
        </is>
      </c>
      <c r="B38" s="5" t="n">
        <v>852405</v>
      </c>
      <c r="C38" s="5" t="n">
        <v>4276533</v>
      </c>
      <c r="D38" s="4" t="inlineStr">
        <is>
          <t xml:space="preserve"> </t>
        </is>
      </c>
      <c r="E38" s="4" t="inlineStr">
        <is>
          <t xml:space="preserve"> </t>
        </is>
      </c>
    </row>
    <row r="39">
      <c r="A39" s="4" t="inlineStr">
        <is>
          <t>Total Private Education Loans, gross, Year 2</t>
        </is>
      </c>
      <c r="B39" s="5" t="n">
        <v>5688118</v>
      </c>
      <c r="C39" s="5" t="n">
        <v>4547159</v>
      </c>
      <c r="D39" s="4" t="inlineStr">
        <is>
          <t xml:space="preserve"> </t>
        </is>
      </c>
      <c r="E39" s="4" t="inlineStr">
        <is>
          <t xml:space="preserve"> </t>
        </is>
      </c>
    </row>
    <row r="40">
      <c r="A40" s="4" t="inlineStr">
        <is>
          <t>Total Private Education Loans, gross, Year 3</t>
        </is>
      </c>
      <c r="B40" s="5" t="n">
        <v>4444654</v>
      </c>
      <c r="C40" s="5" t="n">
        <v>2584622</v>
      </c>
      <c r="D40" s="4" t="inlineStr">
        <is>
          <t xml:space="preserve"> </t>
        </is>
      </c>
      <c r="E40" s="4" t="inlineStr">
        <is>
          <t xml:space="preserve"> </t>
        </is>
      </c>
    </row>
    <row r="41">
      <c r="A41" s="4" t="inlineStr">
        <is>
          <t>Total Private Education Loans, gross, Year 4</t>
        </is>
      </c>
      <c r="B41" s="5" t="n">
        <v>2491251</v>
      </c>
      <c r="C41" s="5" t="n">
        <v>2172660</v>
      </c>
      <c r="D41" s="4" t="inlineStr">
        <is>
          <t xml:space="preserve"> </t>
        </is>
      </c>
      <c r="E41" s="4" t="inlineStr">
        <is>
          <t xml:space="preserve"> </t>
        </is>
      </c>
    </row>
    <row r="42">
      <c r="A42" s="4" t="inlineStr">
        <is>
          <t>Total Private Education Loans, gross, Year 5</t>
        </is>
      </c>
      <c r="B42" s="5" t="n">
        <v>2087454</v>
      </c>
      <c r="C42" s="5" t="n">
        <v>1615842</v>
      </c>
      <c r="D42" s="4" t="inlineStr">
        <is>
          <t xml:space="preserve"> </t>
        </is>
      </c>
      <c r="E42" s="4" t="inlineStr">
        <is>
          <t xml:space="preserve"> </t>
        </is>
      </c>
    </row>
    <row r="43">
      <c r="A43" s="4" t="inlineStr">
        <is>
          <t>Total Private Education Loans, gross, After Year 5</t>
        </is>
      </c>
      <c r="B43" s="5" t="n">
        <v>6334121</v>
      </c>
      <c r="C43" s="5" t="n">
        <v>5106872</v>
      </c>
      <c r="D43" s="4" t="inlineStr">
        <is>
          <t xml:space="preserve"> </t>
        </is>
      </c>
      <c r="E43" s="4" t="inlineStr">
        <is>
          <t xml:space="preserve"> </t>
        </is>
      </c>
    </row>
    <row r="44">
      <c r="A44" s="4" t="inlineStr">
        <is>
          <t>Total Private Education Loans, gross</t>
        </is>
      </c>
      <c r="B44" s="5" t="n">
        <v>21898003</v>
      </c>
      <c r="C44" s="5" t="n">
        <v>20303688</v>
      </c>
      <c r="D44" s="4" t="inlineStr">
        <is>
          <t xml:space="preserve"> </t>
        </is>
      </c>
      <c r="E44" s="4" t="inlineStr">
        <is>
          <t xml:space="preserve"> </t>
        </is>
      </c>
    </row>
    <row r="45">
      <c r="A45" s="4" t="inlineStr">
        <is>
          <t>Private Education Loans deferred origination costs and unamortized premium/(discount), Year 1</t>
        </is>
      </c>
      <c r="B45" s="5" t="n">
        <v>5089</v>
      </c>
      <c r="C45" s="5" t="n">
        <v>26714</v>
      </c>
      <c r="D45" s="4" t="inlineStr">
        <is>
          <t xml:space="preserve"> </t>
        </is>
      </c>
      <c r="E45" s="4" t="inlineStr">
        <is>
          <t xml:space="preserve"> </t>
        </is>
      </c>
    </row>
    <row r="46">
      <c r="A46" s="4" t="inlineStr">
        <is>
          <t>Private Education Loans deferred origination costs and unamortized premium/(discount), Year 2</t>
        </is>
      </c>
      <c r="B46" s="5" t="n">
        <v>29718</v>
      </c>
      <c r="C46" s="5" t="n">
        <v>15933</v>
      </c>
      <c r="D46" s="4" t="inlineStr">
        <is>
          <t xml:space="preserve"> </t>
        </is>
      </c>
      <c r="E46" s="4" t="inlineStr">
        <is>
          <t xml:space="preserve"> </t>
        </is>
      </c>
    </row>
    <row r="47">
      <c r="A47" s="4" t="inlineStr">
        <is>
          <t>Private Education Loans deferred origination costs and unamortized premium/(discount), Year 3</t>
        </is>
      </c>
      <c r="B47" s="5" t="n">
        <v>15151</v>
      </c>
      <c r="C47" s="5" t="n">
        <v>9062</v>
      </c>
      <c r="D47" s="4" t="inlineStr">
        <is>
          <t xml:space="preserve"> </t>
        </is>
      </c>
      <c r="E47" s="4" t="inlineStr">
        <is>
          <t xml:space="preserve"> </t>
        </is>
      </c>
    </row>
    <row r="48">
      <c r="A48" s="4" t="inlineStr">
        <is>
          <t>Private Education Loans deferred origination costs and unamortized premium/(discount), Year 4</t>
        </is>
      </c>
      <c r="B48" s="5" t="n">
        <v>8476</v>
      </c>
      <c r="C48" s="5" t="n">
        <v>5496</v>
      </c>
      <c r="D48" s="4" t="inlineStr">
        <is>
          <t xml:space="preserve"> </t>
        </is>
      </c>
      <c r="E48" s="4" t="inlineStr">
        <is>
          <t xml:space="preserve"> </t>
        </is>
      </c>
    </row>
    <row r="49">
      <c r="A49" s="4" t="inlineStr">
        <is>
          <t>Private Education Loans deferred origination costs and unamortized premium/(discount), Year 5</t>
        </is>
      </c>
      <c r="B49" s="5" t="n">
        <v>5109</v>
      </c>
      <c r="C49" s="5" t="n">
        <v>3575</v>
      </c>
      <c r="D49" s="4" t="inlineStr">
        <is>
          <t xml:space="preserve"> </t>
        </is>
      </c>
      <c r="E49" s="4" t="inlineStr">
        <is>
          <t xml:space="preserve"> </t>
        </is>
      </c>
    </row>
    <row r="50">
      <c r="A50" s="4" t="inlineStr">
        <is>
          <t>Private Education Loans deferred origination costs and unamortized premium/(discount), After Year 5</t>
        </is>
      </c>
      <c r="B50" s="5" t="n">
        <v>11508</v>
      </c>
      <c r="C50" s="5" t="n">
        <v>8876</v>
      </c>
      <c r="D50" s="4" t="inlineStr">
        <is>
          <t xml:space="preserve"> </t>
        </is>
      </c>
      <c r="E50" s="4" t="inlineStr">
        <is>
          <t xml:space="preserve"> </t>
        </is>
      </c>
    </row>
    <row r="51">
      <c r="A51" s="4" t="inlineStr">
        <is>
          <t>Private Education Loans deferred origination costs and unamortized premium/(discount), Total</t>
        </is>
      </c>
      <c r="B51" s="5" t="n">
        <v>75051</v>
      </c>
      <c r="C51" s="5" t="n">
        <v>69656</v>
      </c>
      <c r="D51" s="4" t="inlineStr">
        <is>
          <t xml:space="preserve"> </t>
        </is>
      </c>
      <c r="E51" s="4" t="inlineStr">
        <is>
          <t xml:space="preserve"> </t>
        </is>
      </c>
    </row>
    <row r="52">
      <c r="A52" s="4" t="inlineStr">
        <is>
          <t>Total Private Education Loans, Year 1</t>
        </is>
      </c>
      <c r="B52" s="5" t="n">
        <v>857494</v>
      </c>
      <c r="C52" s="5" t="n">
        <v>4303247</v>
      </c>
      <c r="D52" s="4" t="inlineStr">
        <is>
          <t xml:space="preserve"> </t>
        </is>
      </c>
      <c r="E52" s="4" t="inlineStr">
        <is>
          <t xml:space="preserve"> </t>
        </is>
      </c>
    </row>
    <row r="53">
      <c r="A53" s="4" t="inlineStr">
        <is>
          <t>Total Private Education Loans, Year 2</t>
        </is>
      </c>
      <c r="B53" s="5" t="n">
        <v>5717836</v>
      </c>
      <c r="C53" s="5" t="n">
        <v>4563092</v>
      </c>
      <c r="D53" s="4" t="inlineStr">
        <is>
          <t xml:space="preserve"> </t>
        </is>
      </c>
      <c r="E53" s="4" t="inlineStr">
        <is>
          <t xml:space="preserve"> </t>
        </is>
      </c>
    </row>
    <row r="54">
      <c r="A54" s="4" t="inlineStr">
        <is>
          <t>Total Private Education Loans, Year 3</t>
        </is>
      </c>
      <c r="B54" s="5" t="n">
        <v>4459805</v>
      </c>
      <c r="C54" s="5" t="n">
        <v>2593684</v>
      </c>
      <c r="D54" s="4" t="inlineStr">
        <is>
          <t xml:space="preserve"> </t>
        </is>
      </c>
      <c r="E54" s="4" t="inlineStr">
        <is>
          <t xml:space="preserve"> </t>
        </is>
      </c>
    </row>
    <row r="55">
      <c r="A55" s="4" t="inlineStr">
        <is>
          <t>Total Private Education Loans, Year 4</t>
        </is>
      </c>
      <c r="B55" s="5" t="n">
        <v>2499727</v>
      </c>
      <c r="C55" s="5" t="n">
        <v>2178156</v>
      </c>
      <c r="D55" s="4" t="inlineStr">
        <is>
          <t xml:space="preserve"> </t>
        </is>
      </c>
      <c r="E55" s="4" t="inlineStr">
        <is>
          <t xml:space="preserve"> </t>
        </is>
      </c>
    </row>
    <row r="56">
      <c r="A56" s="4" t="inlineStr">
        <is>
          <t>Total Private Education Loans, Year 5</t>
        </is>
      </c>
      <c r="B56" s="5" t="n">
        <v>2092563</v>
      </c>
      <c r="C56" s="5" t="n">
        <v>1619417</v>
      </c>
      <c r="D56" s="4" t="inlineStr">
        <is>
          <t xml:space="preserve"> </t>
        </is>
      </c>
      <c r="E56" s="4" t="inlineStr">
        <is>
          <t xml:space="preserve"> </t>
        </is>
      </c>
    </row>
    <row r="57">
      <c r="A57" s="4" t="inlineStr">
        <is>
          <t>Total Private Education Loans, After Year 5</t>
        </is>
      </c>
      <c r="B57" s="5" t="n">
        <v>6345629</v>
      </c>
      <c r="C57" s="5" t="n">
        <v>5115748</v>
      </c>
      <c r="D57" s="4" t="inlineStr">
        <is>
          <t xml:space="preserve"> </t>
        </is>
      </c>
      <c r="E57" s="4" t="inlineStr">
        <is>
          <t xml:space="preserve"> </t>
        </is>
      </c>
    </row>
    <row r="58">
      <c r="A58" s="4" t="inlineStr">
        <is>
          <t>Total Private Education Loans</t>
        </is>
      </c>
      <c r="B58" s="5" t="n">
        <v>21973054</v>
      </c>
      <c r="C58" s="5" t="n">
        <v>20373344</v>
      </c>
      <c r="D58" s="4" t="inlineStr">
        <is>
          <t xml:space="preserve"> </t>
        </is>
      </c>
      <c r="E58" s="4" t="inlineStr">
        <is>
          <t xml:space="preserve"> </t>
        </is>
      </c>
    </row>
    <row r="59">
      <c r="A59" s="4" t="inlineStr">
        <is>
          <t>Private Education Loans allowance for losses, Year 1</t>
        </is>
      </c>
      <c r="B59" s="5" t="n">
        <v>-61767</v>
      </c>
      <c r="C59" s="5" t="n">
        <v>-304943</v>
      </c>
      <c r="D59" s="4" t="inlineStr">
        <is>
          <t xml:space="preserve"> </t>
        </is>
      </c>
      <c r="E59" s="4" t="inlineStr">
        <is>
          <t xml:space="preserve"> </t>
        </is>
      </c>
    </row>
    <row r="60">
      <c r="A60" s="4" t="inlineStr">
        <is>
          <t>Private Education Loans allowance for losses, Year 2</t>
        </is>
      </c>
      <c r="B60" s="5" t="n">
        <v>-372947</v>
      </c>
      <c r="C60" s="5" t="n">
        <v>-323506</v>
      </c>
      <c r="D60" s="4" t="inlineStr">
        <is>
          <t xml:space="preserve"> </t>
        </is>
      </c>
      <c r="E60" s="4" t="inlineStr">
        <is>
          <t xml:space="preserve"> </t>
        </is>
      </c>
    </row>
    <row r="61">
      <c r="A61" s="4" t="inlineStr">
        <is>
          <t>Private Education Loans allowance for losses, Year 3</t>
        </is>
      </c>
      <c r="B61" s="5" t="n">
        <v>-296851</v>
      </c>
      <c r="C61" s="5" t="n">
        <v>-181915</v>
      </c>
      <c r="D61" s="4" t="inlineStr">
        <is>
          <t xml:space="preserve"> </t>
        </is>
      </c>
      <c r="E61" s="4" t="inlineStr">
        <is>
          <t xml:space="preserve"> </t>
        </is>
      </c>
    </row>
    <row r="62">
      <c r="A62" s="4" t="inlineStr">
        <is>
          <t>Private Education Loans allowance for losses, Year 4</t>
        </is>
      </c>
      <c r="B62" s="5" t="n">
        <v>-170497</v>
      </c>
      <c r="C62" s="5" t="n">
        <v>-141424</v>
      </c>
      <c r="D62" s="4" t="inlineStr">
        <is>
          <t xml:space="preserve"> </t>
        </is>
      </c>
      <c r="E62" s="4" t="inlineStr">
        <is>
          <t xml:space="preserve"> </t>
        </is>
      </c>
    </row>
    <row r="63">
      <c r="A63" s="4" t="inlineStr">
        <is>
          <t>Private Education Loans allowance for losses, Year 5</t>
        </is>
      </c>
      <c r="B63" s="5" t="n">
        <v>-138625</v>
      </c>
      <c r="C63" s="5" t="n">
        <v>-101023</v>
      </c>
      <c r="D63" s="4" t="inlineStr">
        <is>
          <t xml:space="preserve"> </t>
        </is>
      </c>
      <c r="E63" s="4" t="inlineStr">
        <is>
          <t xml:space="preserve"> </t>
        </is>
      </c>
    </row>
    <row r="64">
      <c r="A64" s="4" t="inlineStr">
        <is>
          <t>Private Education Loans allowance for losses, After Year 5</t>
        </is>
      </c>
      <c r="B64" s="5" t="n">
        <v>-434692</v>
      </c>
      <c r="C64" s="5" t="n">
        <v>-300820</v>
      </c>
      <c r="D64" s="4" t="inlineStr">
        <is>
          <t xml:space="preserve"> </t>
        </is>
      </c>
      <c r="E64" s="4" t="inlineStr">
        <is>
          <t xml:space="preserve"> </t>
        </is>
      </c>
    </row>
    <row r="65">
      <c r="A65" s="4" t="inlineStr">
        <is>
          <t>Private Education Loans allowance for losses</t>
        </is>
      </c>
      <c r="B65" s="5" t="n">
        <v>-1475379</v>
      </c>
      <c r="C65" s="5" t="n">
        <v>-1353631</v>
      </c>
      <c r="D65" s="4" t="inlineStr">
        <is>
          <t xml:space="preserve"> </t>
        </is>
      </c>
      <c r="E65" s="4" t="inlineStr">
        <is>
          <t xml:space="preserve"> </t>
        </is>
      </c>
    </row>
    <row r="66">
      <c r="A66" s="4" t="inlineStr">
        <is>
          <t>Private Education Loans, net, Year 1</t>
        </is>
      </c>
      <c r="B66" s="5" t="n">
        <v>795727</v>
      </c>
      <c r="C66" s="5" t="n">
        <v>3998304</v>
      </c>
      <c r="D66" s="4" t="inlineStr">
        <is>
          <t xml:space="preserve"> </t>
        </is>
      </c>
      <c r="E66" s="4" t="inlineStr">
        <is>
          <t xml:space="preserve"> </t>
        </is>
      </c>
    </row>
    <row r="67">
      <c r="A67" s="4" t="inlineStr">
        <is>
          <t>Private Education Loans, net, Year 2</t>
        </is>
      </c>
      <c r="B67" s="5" t="n">
        <v>5344889</v>
      </c>
      <c r="C67" s="5" t="n">
        <v>4239586</v>
      </c>
      <c r="D67" s="4" t="inlineStr">
        <is>
          <t xml:space="preserve"> </t>
        </is>
      </c>
      <c r="E67" s="4" t="inlineStr">
        <is>
          <t xml:space="preserve"> </t>
        </is>
      </c>
    </row>
    <row r="68">
      <c r="A68" s="4" t="inlineStr">
        <is>
          <t>Private Education Loans, net, Year 3</t>
        </is>
      </c>
      <c r="B68" s="5" t="n">
        <v>4162954</v>
      </c>
      <c r="C68" s="5" t="n">
        <v>2411769</v>
      </c>
      <c r="D68" s="4" t="inlineStr">
        <is>
          <t xml:space="preserve"> </t>
        </is>
      </c>
      <c r="E68" s="4" t="inlineStr">
        <is>
          <t xml:space="preserve"> </t>
        </is>
      </c>
    </row>
    <row r="69">
      <c r="A69" s="4" t="inlineStr">
        <is>
          <t>Private Education Loans, net, Year 4</t>
        </is>
      </c>
      <c r="B69" s="5" t="n">
        <v>2329230</v>
      </c>
      <c r="C69" s="5" t="n">
        <v>2036732</v>
      </c>
      <c r="D69" s="4" t="inlineStr">
        <is>
          <t xml:space="preserve"> </t>
        </is>
      </c>
      <c r="E69" s="4" t="inlineStr">
        <is>
          <t xml:space="preserve"> </t>
        </is>
      </c>
    </row>
    <row r="70">
      <c r="A70" s="4" t="inlineStr">
        <is>
          <t>Private Education Loans, net, Year 5</t>
        </is>
      </c>
      <c r="B70" s="5" t="n">
        <v>1953938</v>
      </c>
      <c r="C70" s="5" t="n">
        <v>1518394</v>
      </c>
      <c r="D70" s="4" t="inlineStr">
        <is>
          <t xml:space="preserve"> </t>
        </is>
      </c>
      <c r="E70" s="4" t="inlineStr">
        <is>
          <t xml:space="preserve"> </t>
        </is>
      </c>
    </row>
    <row r="71">
      <c r="A71" s="4" t="inlineStr">
        <is>
          <t>Private Education Loans, net, After Year 5</t>
        </is>
      </c>
      <c r="B71" s="5" t="n">
        <v>5910937</v>
      </c>
      <c r="C71" s="5" t="n">
        <v>4814928</v>
      </c>
      <c r="D71" s="4" t="inlineStr">
        <is>
          <t xml:space="preserve"> </t>
        </is>
      </c>
      <c r="E71" s="4" t="inlineStr">
        <is>
          <t xml:space="preserve"> </t>
        </is>
      </c>
    </row>
    <row r="72">
      <c r="A72" s="4" t="inlineStr">
        <is>
          <t>Loans held for investment, net</t>
        </is>
      </c>
      <c r="B72" s="5" t="n">
        <v>20497675</v>
      </c>
      <c r="C72" s="5" t="n">
        <v>19019713</v>
      </c>
      <c r="D72" s="4" t="inlineStr">
        <is>
          <t xml:space="preserve"> </t>
        </is>
      </c>
      <c r="E72" s="4" t="inlineStr">
        <is>
          <t xml:space="preserve"> </t>
        </is>
      </c>
    </row>
    <row r="73">
      <c r="A73" s="4" t="inlineStr">
        <is>
          <t>Consumer Portfolio Segment | Student Loan | Loan delinquent, current</t>
        </is>
      </c>
      <c r="B73" s="4" t="inlineStr">
        <is>
          <t xml:space="preserve"> </t>
        </is>
      </c>
      <c r="C73" s="4" t="inlineStr">
        <is>
          <t xml:space="preserve"> </t>
        </is>
      </c>
      <c r="D73" s="4" t="inlineStr">
        <is>
          <t xml:space="preserve"> </t>
        </is>
      </c>
      <c r="E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row>
    <row r="75">
      <c r="A75" s="4" t="inlineStr">
        <is>
          <t>Year 1</t>
        </is>
      </c>
      <c r="B75" s="5" t="n">
        <v>441192</v>
      </c>
      <c r="C75" s="5" t="n">
        <v>2411441</v>
      </c>
      <c r="D75" s="4" t="inlineStr">
        <is>
          <t xml:space="preserve"> </t>
        </is>
      </c>
      <c r="E75" s="4" t="inlineStr">
        <is>
          <t xml:space="preserve"> </t>
        </is>
      </c>
    </row>
    <row r="76">
      <c r="A76" s="4" t="inlineStr">
        <is>
          <t>Year 2</t>
        </is>
      </c>
      <c r="B76" s="5" t="n">
        <v>3263917</v>
      </c>
      <c r="C76" s="5" t="n">
        <v>2991839</v>
      </c>
      <c r="D76" s="4" t="inlineStr">
        <is>
          <t xml:space="preserve"> </t>
        </is>
      </c>
      <c r="E76" s="4" t="inlineStr">
        <is>
          <t xml:space="preserve"> </t>
        </is>
      </c>
    </row>
    <row r="77">
      <c r="A77" s="4" t="inlineStr">
        <is>
          <t>Year 3</t>
        </is>
      </c>
      <c r="B77" s="5" t="n">
        <v>2972969</v>
      </c>
      <c r="C77" s="5" t="n">
        <v>1907574</v>
      </c>
      <c r="D77" s="4" t="inlineStr">
        <is>
          <t xml:space="preserve"> </t>
        </is>
      </c>
      <c r="E77" s="4" t="inlineStr">
        <is>
          <t xml:space="preserve"> </t>
        </is>
      </c>
    </row>
    <row r="78">
      <c r="A78" s="4" t="inlineStr">
        <is>
          <t>Year 4</t>
        </is>
      </c>
      <c r="B78" s="5" t="n">
        <v>1859452</v>
      </c>
      <c r="C78" s="5" t="n">
        <v>1683986</v>
      </c>
      <c r="D78" s="4" t="inlineStr">
        <is>
          <t xml:space="preserve"> </t>
        </is>
      </c>
      <c r="E78" s="4" t="inlineStr">
        <is>
          <t xml:space="preserve"> </t>
        </is>
      </c>
    </row>
    <row r="79">
      <c r="A79" s="4" t="inlineStr">
        <is>
          <t>Year 5</t>
        </is>
      </c>
      <c r="B79" s="5" t="n">
        <v>1632668</v>
      </c>
      <c r="C79" s="5" t="n">
        <v>1301809</v>
      </c>
      <c r="D79" s="4" t="inlineStr">
        <is>
          <t xml:space="preserve"> </t>
        </is>
      </c>
      <c r="E79" s="4" t="inlineStr">
        <is>
          <t xml:space="preserve"> </t>
        </is>
      </c>
    </row>
    <row r="80">
      <c r="A80" s="4" t="inlineStr">
        <is>
          <t>After Year 5</t>
        </is>
      </c>
      <c r="B80" s="5" t="n">
        <v>5275984</v>
      </c>
      <c r="C80" s="5" t="n">
        <v>4262698</v>
      </c>
      <c r="D80" s="4" t="inlineStr">
        <is>
          <t xml:space="preserve"> </t>
        </is>
      </c>
      <c r="E80" s="4" t="inlineStr">
        <is>
          <t xml:space="preserve"> </t>
        </is>
      </c>
    </row>
    <row r="81">
      <c r="A81" s="4" t="inlineStr">
        <is>
          <t>Loan type</t>
        </is>
      </c>
      <c r="B81" s="5" t="n">
        <v>15446182</v>
      </c>
      <c r="C81" s="5" t="n">
        <v>14559347</v>
      </c>
      <c r="D81" s="4" t="inlineStr">
        <is>
          <t xml:space="preserve"> </t>
        </is>
      </c>
      <c r="E81" s="4" t="inlineStr">
        <is>
          <t xml:space="preserve"> </t>
        </is>
      </c>
    </row>
    <row r="82">
      <c r="A82" s="4" t="inlineStr">
        <is>
          <t>Consumer Portfolio Segment | Student Loan | Loan delinquent 30-59 days</t>
        </is>
      </c>
      <c r="B82" s="4" t="inlineStr">
        <is>
          <t xml:space="preserve"> </t>
        </is>
      </c>
      <c r="C82" s="4" t="inlineStr">
        <is>
          <t xml:space="preserve"> </t>
        </is>
      </c>
      <c r="D82" s="4" t="inlineStr">
        <is>
          <t xml:space="preserve"> </t>
        </is>
      </c>
      <c r="E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row>
    <row r="84">
      <c r="A84" s="4" t="inlineStr">
        <is>
          <t>Year 1</t>
        </is>
      </c>
      <c r="B84" s="5" t="n">
        <v>1115</v>
      </c>
      <c r="C84" s="5" t="n">
        <v>14164</v>
      </c>
      <c r="D84" s="4" t="inlineStr">
        <is>
          <t xml:space="preserve"> </t>
        </is>
      </c>
      <c r="E84" s="4" t="inlineStr">
        <is>
          <t xml:space="preserve"> </t>
        </is>
      </c>
    </row>
    <row r="85">
      <c r="A85" s="4" t="inlineStr">
        <is>
          <t>Year 2</t>
        </is>
      </c>
      <c r="B85" s="5" t="n">
        <v>17902</v>
      </c>
      <c r="C85" s="5" t="n">
        <v>30740</v>
      </c>
      <c r="D85" s="4" t="inlineStr">
        <is>
          <t xml:space="preserve"> </t>
        </is>
      </c>
      <c r="E85" s="4" t="inlineStr">
        <is>
          <t xml:space="preserve"> </t>
        </is>
      </c>
    </row>
    <row r="86">
      <c r="A86" s="4" t="inlineStr">
        <is>
          <t>Year 3</t>
        </is>
      </c>
      <c r="B86" s="5" t="n">
        <v>38446</v>
      </c>
      <c r="C86" s="5" t="n">
        <v>30877</v>
      </c>
      <c r="D86" s="4" t="inlineStr">
        <is>
          <t xml:space="preserve"> </t>
        </is>
      </c>
      <c r="E86" s="4" t="inlineStr">
        <is>
          <t xml:space="preserve"> </t>
        </is>
      </c>
    </row>
    <row r="87">
      <c r="A87" s="4" t="inlineStr">
        <is>
          <t>Year 4</t>
        </is>
      </c>
      <c r="B87" s="5" t="n">
        <v>28762</v>
      </c>
      <c r="C87" s="5" t="n">
        <v>35213</v>
      </c>
      <c r="D87" s="4" t="inlineStr">
        <is>
          <t xml:space="preserve"> </t>
        </is>
      </c>
      <c r="E87" s="4" t="inlineStr">
        <is>
          <t xml:space="preserve"> </t>
        </is>
      </c>
    </row>
    <row r="88">
      <c r="A88" s="4" t="inlineStr">
        <is>
          <t>Year 5</t>
        </is>
      </c>
      <c r="B88" s="5" t="n">
        <v>31442</v>
      </c>
      <c r="C88" s="5" t="n">
        <v>31366</v>
      </c>
      <c r="D88" s="4" t="inlineStr">
        <is>
          <t xml:space="preserve"> </t>
        </is>
      </c>
      <c r="E88" s="4" t="inlineStr">
        <is>
          <t xml:space="preserve"> </t>
        </is>
      </c>
    </row>
    <row r="89">
      <c r="A89" s="4" t="inlineStr">
        <is>
          <t>After Year 5</t>
        </is>
      </c>
      <c r="B89" s="5" t="n">
        <v>149333</v>
      </c>
      <c r="C89" s="5" t="n">
        <v>144948</v>
      </c>
      <c r="D89" s="4" t="inlineStr">
        <is>
          <t xml:space="preserve"> </t>
        </is>
      </c>
      <c r="E89" s="4" t="inlineStr">
        <is>
          <t xml:space="preserve"> </t>
        </is>
      </c>
    </row>
    <row r="90">
      <c r="A90" s="4" t="inlineStr">
        <is>
          <t>Loan type</t>
        </is>
      </c>
      <c r="B90" s="5" t="n">
        <v>267000</v>
      </c>
      <c r="C90" s="5" t="n">
        <v>287308</v>
      </c>
      <c r="D90" s="4" t="inlineStr">
        <is>
          <t xml:space="preserve"> </t>
        </is>
      </c>
      <c r="E90" s="4" t="inlineStr">
        <is>
          <t xml:space="preserve"> </t>
        </is>
      </c>
    </row>
    <row r="91">
      <c r="A91" s="4" t="inlineStr">
        <is>
          <t>Consumer Portfolio Segment | Student Loan | Loan delinquent 60-89 days</t>
        </is>
      </c>
      <c r="B91" s="4" t="inlineStr">
        <is>
          <t xml:space="preserve"> </t>
        </is>
      </c>
      <c r="C91" s="4" t="inlineStr">
        <is>
          <t xml:space="preserve"> </t>
        </is>
      </c>
      <c r="D91" s="4" t="inlineStr">
        <is>
          <t xml:space="preserve"> </t>
        </is>
      </c>
      <c r="E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row>
    <row r="93">
      <c r="A93" s="4" t="inlineStr">
        <is>
          <t>Year 1</t>
        </is>
      </c>
      <c r="B93" s="5" t="n">
        <v>0</v>
      </c>
      <c r="C93" s="5" t="n">
        <v>5523</v>
      </c>
      <c r="D93" s="4" t="inlineStr">
        <is>
          <t xml:space="preserve"> </t>
        </is>
      </c>
      <c r="E93" s="4" t="inlineStr">
        <is>
          <t xml:space="preserve"> </t>
        </is>
      </c>
    </row>
    <row r="94">
      <c r="A94" s="4" t="inlineStr">
        <is>
          <t>Year 2</t>
        </is>
      </c>
      <c r="B94" s="5" t="n">
        <v>6395</v>
      </c>
      <c r="C94" s="5" t="n">
        <v>15056</v>
      </c>
      <c r="D94" s="4" t="inlineStr">
        <is>
          <t xml:space="preserve"> </t>
        </is>
      </c>
      <c r="E94" s="4" t="inlineStr">
        <is>
          <t xml:space="preserve"> </t>
        </is>
      </c>
    </row>
    <row r="95">
      <c r="A95" s="4" t="inlineStr">
        <is>
          <t>Year 3</t>
        </is>
      </c>
      <c r="B95" s="5" t="n">
        <v>22104</v>
      </c>
      <c r="C95" s="5" t="n">
        <v>14433</v>
      </c>
      <c r="D95" s="4" t="inlineStr">
        <is>
          <t xml:space="preserve"> </t>
        </is>
      </c>
      <c r="E95" s="4" t="inlineStr">
        <is>
          <t xml:space="preserve"> </t>
        </is>
      </c>
    </row>
    <row r="96">
      <c r="A96" s="4" t="inlineStr">
        <is>
          <t>Year 4</t>
        </is>
      </c>
      <c r="B96" s="5" t="n">
        <v>17136</v>
      </c>
      <c r="C96" s="5" t="n">
        <v>18201</v>
      </c>
      <c r="D96" s="4" t="inlineStr">
        <is>
          <t xml:space="preserve"> </t>
        </is>
      </c>
      <c r="E96" s="4" t="inlineStr">
        <is>
          <t xml:space="preserve"> </t>
        </is>
      </c>
    </row>
    <row r="97">
      <c r="A97" s="4" t="inlineStr">
        <is>
          <t>Year 5</t>
        </is>
      </c>
      <c r="B97" s="5" t="n">
        <v>18428</v>
      </c>
      <c r="C97" s="5" t="n">
        <v>16697</v>
      </c>
      <c r="D97" s="4" t="inlineStr">
        <is>
          <t xml:space="preserve"> </t>
        </is>
      </c>
      <c r="E97" s="4" t="inlineStr">
        <is>
          <t xml:space="preserve"> </t>
        </is>
      </c>
    </row>
    <row r="98">
      <c r="A98" s="4" t="inlineStr">
        <is>
          <t>After Year 5</t>
        </is>
      </c>
      <c r="B98" s="5" t="n">
        <v>76723</v>
      </c>
      <c r="C98" s="5" t="n">
        <v>77595</v>
      </c>
      <c r="D98" s="4" t="inlineStr">
        <is>
          <t xml:space="preserve"> </t>
        </is>
      </c>
      <c r="E98" s="4" t="inlineStr">
        <is>
          <t xml:space="preserve"> </t>
        </is>
      </c>
    </row>
    <row r="99">
      <c r="A99" s="4" t="inlineStr">
        <is>
          <t>Loan type</t>
        </is>
      </c>
      <c r="B99" s="5" t="n">
        <v>140786</v>
      </c>
      <c r="C99" s="5" t="n">
        <v>147505</v>
      </c>
      <c r="D99" s="4" t="inlineStr">
        <is>
          <t xml:space="preserve"> </t>
        </is>
      </c>
      <c r="E99" s="4" t="inlineStr">
        <is>
          <t xml:space="preserve"> </t>
        </is>
      </c>
    </row>
    <row r="100">
      <c r="A100" s="4" t="inlineStr">
        <is>
          <t>Consumer Portfolio Segment | Student Loan | Loan delinquent 90 days or greater past due</t>
        </is>
      </c>
      <c r="B100" s="4" t="inlineStr">
        <is>
          <t xml:space="preserve"> </t>
        </is>
      </c>
      <c r="C100" s="4" t="inlineStr">
        <is>
          <t xml:space="preserve"> </t>
        </is>
      </c>
      <c r="D100" s="4" t="inlineStr">
        <is>
          <t xml:space="preserve"> </t>
        </is>
      </c>
      <c r="E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row>
    <row r="102">
      <c r="A102" s="4" t="inlineStr">
        <is>
          <t>Year 1</t>
        </is>
      </c>
      <c r="B102" s="5" t="n">
        <v>0</v>
      </c>
      <c r="C102" s="5" t="n">
        <v>1710</v>
      </c>
      <c r="D102" s="4" t="inlineStr">
        <is>
          <t xml:space="preserve"> </t>
        </is>
      </c>
      <c r="E102" s="4" t="inlineStr">
        <is>
          <t xml:space="preserve"> </t>
        </is>
      </c>
    </row>
    <row r="103">
      <c r="A103" s="4" t="inlineStr">
        <is>
          <t>Year 2</t>
        </is>
      </c>
      <c r="B103" s="5" t="n">
        <v>4592</v>
      </c>
      <c r="C103" s="5" t="n">
        <v>11842</v>
      </c>
      <c r="D103" s="4" t="inlineStr">
        <is>
          <t xml:space="preserve"> </t>
        </is>
      </c>
      <c r="E103" s="4" t="inlineStr">
        <is>
          <t xml:space="preserve"> </t>
        </is>
      </c>
    </row>
    <row r="104">
      <c r="A104" s="4" t="inlineStr">
        <is>
          <t>Year 3</t>
        </is>
      </c>
      <c r="B104" s="5" t="n">
        <v>20544</v>
      </c>
      <c r="C104" s="5" t="n">
        <v>14872</v>
      </c>
      <c r="D104" s="4" t="inlineStr">
        <is>
          <t xml:space="preserve"> </t>
        </is>
      </c>
      <c r="E104" s="4" t="inlineStr">
        <is>
          <t xml:space="preserve"> </t>
        </is>
      </c>
    </row>
    <row r="105">
      <c r="A105" s="4" t="inlineStr">
        <is>
          <t>Year 4</t>
        </is>
      </c>
      <c r="B105" s="5" t="n">
        <v>15165</v>
      </c>
      <c r="C105" s="5" t="n">
        <v>16819</v>
      </c>
      <c r="D105" s="4" t="inlineStr">
        <is>
          <t xml:space="preserve"> </t>
        </is>
      </c>
      <c r="E105" s="4" t="inlineStr">
        <is>
          <t xml:space="preserve"> </t>
        </is>
      </c>
    </row>
    <row r="106">
      <c r="A106" s="4" t="inlineStr">
        <is>
          <t>Year 5</t>
        </is>
      </c>
      <c r="B106" s="5" t="n">
        <v>17063</v>
      </c>
      <c r="C106" s="5" t="n">
        <v>16107</v>
      </c>
      <c r="D106" s="4" t="inlineStr">
        <is>
          <t xml:space="preserve"> </t>
        </is>
      </c>
      <c r="E106" s="4" t="inlineStr">
        <is>
          <t xml:space="preserve"> </t>
        </is>
      </c>
    </row>
    <row r="107">
      <c r="A107" s="4" t="inlineStr">
        <is>
          <t>After Year 5</t>
        </is>
      </c>
      <c r="B107" s="5" t="n">
        <v>79127</v>
      </c>
      <c r="C107" s="5" t="n">
        <v>74040</v>
      </c>
      <c r="D107" s="4" t="inlineStr">
        <is>
          <t xml:space="preserve"> </t>
        </is>
      </c>
      <c r="E107" s="4" t="inlineStr">
        <is>
          <t xml:space="preserve"> </t>
        </is>
      </c>
    </row>
    <row r="108">
      <c r="A108" s="4" t="inlineStr">
        <is>
          <t>Loan type</t>
        </is>
      </c>
      <c r="B108" s="5" t="n">
        <v>136491</v>
      </c>
      <c r="C108" s="5" t="n">
        <v>135390</v>
      </c>
      <c r="D108" s="4" t="inlineStr">
        <is>
          <t xml:space="preserve"> </t>
        </is>
      </c>
      <c r="E108" s="4" t="inlineStr">
        <is>
          <t xml:space="preserve"> </t>
        </is>
      </c>
    </row>
    <row r="109">
      <c r="A109" s="4" t="inlineStr">
        <is>
          <t>Loans In-School/Grace/Deferment | Consumer Portfolio Segment | Student Loan</t>
        </is>
      </c>
      <c r="B109" s="4" t="inlineStr">
        <is>
          <t xml:space="preserve"> </t>
        </is>
      </c>
      <c r="C109" s="4" t="inlineStr">
        <is>
          <t xml:space="preserve"> </t>
        </is>
      </c>
      <c r="D109" s="4" t="inlineStr">
        <is>
          <t xml:space="preserve"> </t>
        </is>
      </c>
      <c r="E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row>
    <row r="111">
      <c r="A111" s="4" t="inlineStr">
        <is>
          <t>Year 1</t>
        </is>
      </c>
      <c r="B111" s="5" t="n">
        <v>408842</v>
      </c>
      <c r="C111" s="5" t="n">
        <v>1827649</v>
      </c>
      <c r="D111" s="4" t="inlineStr">
        <is>
          <t xml:space="preserve"> </t>
        </is>
      </c>
      <c r="E111" s="4" t="inlineStr">
        <is>
          <t xml:space="preserve"> </t>
        </is>
      </c>
    </row>
    <row r="112">
      <c r="A112" s="4" t="inlineStr">
        <is>
          <t>Year 2</t>
        </is>
      </c>
      <c r="B112" s="5" t="n">
        <v>2374557</v>
      </c>
      <c r="C112" s="5" t="n">
        <v>1433322</v>
      </c>
      <c r="D112" s="4" t="inlineStr">
        <is>
          <t xml:space="preserve"> </t>
        </is>
      </c>
      <c r="E112" s="4" t="inlineStr">
        <is>
          <t xml:space="preserve"> </t>
        </is>
      </c>
    </row>
    <row r="113">
      <c r="A113" s="4" t="inlineStr">
        <is>
          <t>Year 3</t>
        </is>
      </c>
      <c r="B113" s="5" t="n">
        <v>1348206</v>
      </c>
      <c r="C113" s="5" t="n">
        <v>578253</v>
      </c>
      <c r="D113" s="4" t="inlineStr">
        <is>
          <t xml:space="preserve"> </t>
        </is>
      </c>
      <c r="E113" s="4" t="inlineStr">
        <is>
          <t xml:space="preserve"> </t>
        </is>
      </c>
    </row>
    <row r="114">
      <c r="A114" s="4" t="inlineStr">
        <is>
          <t>Year 4</t>
        </is>
      </c>
      <c r="B114" s="5" t="n">
        <v>543621</v>
      </c>
      <c r="C114" s="5" t="n">
        <v>380639</v>
      </c>
      <c r="D114" s="4" t="inlineStr">
        <is>
          <t xml:space="preserve"> </t>
        </is>
      </c>
      <c r="E114" s="4" t="inlineStr">
        <is>
          <t xml:space="preserve"> </t>
        </is>
      </c>
    </row>
    <row r="115">
      <c r="A115" s="4" t="inlineStr">
        <is>
          <t>Year 5</t>
        </is>
      </c>
      <c r="B115" s="5" t="n">
        <v>359759</v>
      </c>
      <c r="C115" s="5" t="n">
        <v>219280</v>
      </c>
      <c r="D115" s="4" t="inlineStr">
        <is>
          <t xml:space="preserve"> </t>
        </is>
      </c>
      <c r="E115" s="4" t="inlineStr">
        <is>
          <t xml:space="preserve"> </t>
        </is>
      </c>
    </row>
    <row r="116">
      <c r="A116" s="4" t="inlineStr">
        <is>
          <t>After Year 5</t>
        </is>
      </c>
      <c r="B116" s="5" t="n">
        <v>651401</v>
      </c>
      <c r="C116" s="5" t="n">
        <v>455910</v>
      </c>
      <c r="D116" s="4" t="inlineStr">
        <is>
          <t xml:space="preserve"> </t>
        </is>
      </c>
      <c r="E116" s="4" t="inlineStr">
        <is>
          <t xml:space="preserve"> </t>
        </is>
      </c>
    </row>
    <row r="117">
      <c r="A117" s="4" t="inlineStr">
        <is>
          <t>Loan type</t>
        </is>
      </c>
      <c r="B117" s="5" t="n">
        <v>5686386</v>
      </c>
      <c r="C117" s="5" t="n">
        <v>4895053</v>
      </c>
      <c r="D117" s="4" t="inlineStr">
        <is>
          <t xml:space="preserve"> </t>
        </is>
      </c>
      <c r="E117" s="4" t="inlineStr">
        <is>
          <t xml:space="preserve"> </t>
        </is>
      </c>
    </row>
    <row r="118">
      <c r="A118" s="4" t="inlineStr">
        <is>
          <t>Loans In Forbearance | Consumer Portfolio Segment | Student Loan</t>
        </is>
      </c>
      <c r="B118" s="4" t="inlineStr">
        <is>
          <t xml:space="preserve"> </t>
        </is>
      </c>
      <c r="C118" s="4" t="inlineStr">
        <is>
          <t xml:space="preserve"> </t>
        </is>
      </c>
      <c r="D118" s="4" t="inlineStr">
        <is>
          <t xml:space="preserve"> </t>
        </is>
      </c>
      <c r="E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row>
    <row r="120">
      <c r="A120" s="4" t="inlineStr">
        <is>
          <t>Total Private Education Loans in forbearance, Year 1</t>
        </is>
      </c>
      <c r="B120" s="5" t="n">
        <v>1256</v>
      </c>
      <c r="C120" s="5" t="n">
        <v>16046</v>
      </c>
      <c r="D120" s="4" t="inlineStr">
        <is>
          <t xml:space="preserve"> </t>
        </is>
      </c>
      <c r="E120" s="4" t="inlineStr">
        <is>
          <t xml:space="preserve"> </t>
        </is>
      </c>
    </row>
    <row r="121">
      <c r="A121" s="4" t="inlineStr">
        <is>
          <t>Total Private Education Loans in forbearance, Year 2</t>
        </is>
      </c>
      <c r="B121" s="5" t="n">
        <v>20755</v>
      </c>
      <c r="C121" s="5" t="n">
        <v>64360</v>
      </c>
      <c r="D121" s="4" t="inlineStr">
        <is>
          <t xml:space="preserve"> </t>
        </is>
      </c>
      <c r="E121" s="4" t="inlineStr">
        <is>
          <t xml:space="preserve"> </t>
        </is>
      </c>
    </row>
    <row r="122">
      <c r="A122" s="4" t="inlineStr">
        <is>
          <t>Total Private Education Loans in forbearance, Year 3</t>
        </is>
      </c>
      <c r="B122" s="5" t="n">
        <v>42385</v>
      </c>
      <c r="C122" s="5" t="n">
        <v>38613</v>
      </c>
      <c r="D122" s="4" t="inlineStr">
        <is>
          <t xml:space="preserve"> </t>
        </is>
      </c>
      <c r="E122" s="4" t="inlineStr">
        <is>
          <t xml:space="preserve"> </t>
        </is>
      </c>
    </row>
    <row r="123">
      <c r="A123" s="4" t="inlineStr">
        <is>
          <t>Total Private Education Loans in forbearance, Year 4</t>
        </is>
      </c>
      <c r="B123" s="5" t="n">
        <v>27115</v>
      </c>
      <c r="C123" s="5" t="n">
        <v>37802</v>
      </c>
      <c r="D123" s="4" t="inlineStr">
        <is>
          <t xml:space="preserve"> </t>
        </is>
      </c>
      <c r="E123" s="4" t="inlineStr">
        <is>
          <t xml:space="preserve"> </t>
        </is>
      </c>
    </row>
    <row r="124">
      <c r="A124" s="4" t="inlineStr">
        <is>
          <t>Total Private Education Loans in forbearance, Year 5</t>
        </is>
      </c>
      <c r="B124" s="5" t="n">
        <v>28094</v>
      </c>
      <c r="C124" s="5" t="n">
        <v>30583</v>
      </c>
      <c r="D124" s="4" t="inlineStr">
        <is>
          <t xml:space="preserve"> </t>
        </is>
      </c>
      <c r="E124" s="4" t="inlineStr">
        <is>
          <t xml:space="preserve"> </t>
        </is>
      </c>
    </row>
    <row r="125">
      <c r="A125" s="4" t="inlineStr">
        <is>
          <t>Total Private Education Loans in forbearance, After Year 5</t>
        </is>
      </c>
      <c r="B125" s="5" t="n">
        <v>101553</v>
      </c>
      <c r="C125" s="5" t="n">
        <v>91681</v>
      </c>
      <c r="D125" s="4" t="inlineStr">
        <is>
          <t xml:space="preserve"> </t>
        </is>
      </c>
      <c r="E125" s="4" t="inlineStr">
        <is>
          <t xml:space="preserve"> </t>
        </is>
      </c>
    </row>
    <row r="126">
      <c r="A126" s="4" t="inlineStr">
        <is>
          <t>Total Private Education Loans in forbearance</t>
        </is>
      </c>
      <c r="B126" s="6" t="n">
        <v>221158</v>
      </c>
      <c r="C126" s="6" t="n">
        <v>279085</v>
      </c>
      <c r="D126" s="4" t="inlineStr">
        <is>
          <t xml:space="preserve"> </t>
        </is>
      </c>
      <c r="E12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ccrued Interest Receivable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Total Interest Receivable</t>
        </is>
      </c>
      <c r="B3" s="6" t="n">
        <v>1304726</v>
      </c>
      <c r="C3" s="6" t="n">
        <v>1177562</v>
      </c>
    </row>
    <row r="4">
      <c r="A4" s="4" t="inlineStr">
        <is>
          <t>90 Days or Greater Past Due</t>
        </is>
      </c>
      <c r="B4" s="5" t="n">
        <v>6638</v>
      </c>
      <c r="C4" s="5" t="n">
        <v>6609</v>
      </c>
    </row>
    <row r="5">
      <c r="A5" s="4" t="inlineStr">
        <is>
          <t>Allowance for Uncollectible Interest</t>
        </is>
      </c>
      <c r="B5" s="5" t="n">
        <v>6523</v>
      </c>
      <c r="C5" s="5" t="n">
        <v>8121</v>
      </c>
    </row>
    <row r="6">
      <c r="A6" s="4" t="inlineStr">
        <is>
          <t>Accrued interest receivable not expected to be capitalized</t>
        </is>
      </c>
      <c r="B6" s="5" t="n">
        <v>154000</v>
      </c>
      <c r="C6" s="5" t="n">
        <v>240000</v>
      </c>
    </row>
    <row r="7">
      <c r="A7" s="4" t="inlineStr">
        <is>
          <t>Accrued interest receivable expected to be capitalized reserved</t>
        </is>
      </c>
      <c r="B7" s="6" t="n">
        <v>1200000</v>
      </c>
      <c r="C7" s="6" t="n">
        <v>93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Unfunded Loan Commitments (Details) - USD ($) $ in Thousands</t>
        </is>
      </c>
      <c r="B1" s="2" t="inlineStr">
        <is>
          <t>3 Months Ended</t>
        </is>
      </c>
    </row>
    <row r="2">
      <c r="B2" s="2" t="inlineStr">
        <is>
          <t>Mar. 31, 2023</t>
        </is>
      </c>
      <c r="C2" s="2" t="inlineStr">
        <is>
          <t>Mar. 31, 2022</t>
        </is>
      </c>
    </row>
    <row r="3">
      <c r="A3" s="3" t="inlineStr">
        <is>
          <t>Credit Loss [Abstract]</t>
        </is>
      </c>
      <c r="B3" s="4" t="inlineStr">
        <is>
          <t xml:space="preserve"> </t>
        </is>
      </c>
      <c r="C3" s="4" t="inlineStr">
        <is>
          <t xml:space="preserve"> </t>
        </is>
      </c>
    </row>
    <row r="4">
      <c r="A4" s="4" t="inlineStr">
        <is>
          <t>Contractual obligation</t>
        </is>
      </c>
      <c r="B4" s="6" t="n">
        <v>684000</v>
      </c>
      <c r="C4" s="4" t="inlineStr">
        <is>
          <t xml:space="preserve"> </t>
        </is>
      </c>
    </row>
    <row r="5">
      <c r="A5" s="3" t="inlineStr">
        <is>
          <t>Allowance</t>
        </is>
      </c>
      <c r="B5" s="4" t="inlineStr">
        <is>
          <t xml:space="preserve"> </t>
        </is>
      </c>
      <c r="C5" s="4" t="inlineStr">
        <is>
          <t xml:space="preserve"> </t>
        </is>
      </c>
    </row>
    <row r="6">
      <c r="A6" s="4" t="inlineStr">
        <is>
          <t>Beginning balance</t>
        </is>
      </c>
      <c r="B6" s="5" t="n">
        <v>124924</v>
      </c>
      <c r="C6" s="6" t="n">
        <v>72713</v>
      </c>
    </row>
    <row r="7">
      <c r="A7" s="4" t="inlineStr">
        <is>
          <t>Provision/New commitments - net</t>
        </is>
      </c>
      <c r="B7" s="5" t="n">
        <v>52252</v>
      </c>
      <c r="C7" s="5" t="n">
        <v>47454</v>
      </c>
    </row>
    <row r="8">
      <c r="A8" s="4" t="inlineStr">
        <is>
          <t>Other provision items</t>
        </is>
      </c>
      <c r="B8" s="5" t="n">
        <v>4057</v>
      </c>
      <c r="C8" s="5" t="n">
        <v>7226</v>
      </c>
    </row>
    <row r="9">
      <c r="A9" s="4" t="inlineStr">
        <is>
          <t>Transfer - funded loans</t>
        </is>
      </c>
      <c r="B9" s="5" t="n">
        <v>-148513</v>
      </c>
      <c r="C9" s="5" t="n">
        <v>-94686</v>
      </c>
    </row>
    <row r="10">
      <c r="A10" s="4" t="inlineStr">
        <is>
          <t>Ending balance</t>
        </is>
      </c>
      <c r="B10" s="5" t="n">
        <v>32720</v>
      </c>
      <c r="C10" s="5" t="n">
        <v>32707</v>
      </c>
    </row>
    <row r="11">
      <c r="A11" s="3" t="inlineStr">
        <is>
          <t>Unfunded Commitments</t>
        </is>
      </c>
      <c r="B11" s="4" t="inlineStr">
        <is>
          <t xml:space="preserve"> </t>
        </is>
      </c>
      <c r="C11" s="4" t="inlineStr">
        <is>
          <t xml:space="preserve"> </t>
        </is>
      </c>
    </row>
    <row r="12">
      <c r="A12" s="4" t="inlineStr">
        <is>
          <t>Beginning balance</t>
        </is>
      </c>
      <c r="B12" s="5" t="n">
        <v>1995808</v>
      </c>
      <c r="C12" s="5" t="n">
        <v>1776976</v>
      </c>
    </row>
    <row r="13">
      <c r="A13" s="4" t="inlineStr">
        <is>
          <t>Provision/New commitments - net</t>
        </is>
      </c>
      <c r="B13" s="5" t="n">
        <v>1124816</v>
      </c>
      <c r="C13" s="5" t="n">
        <v>968830</v>
      </c>
    </row>
    <row r="14">
      <c r="A14" s="4" t="inlineStr">
        <is>
          <t>Other provision items</t>
        </is>
      </c>
      <c r="B14" s="5" t="n">
        <v>0</v>
      </c>
      <c r="C14" s="5" t="n">
        <v>0</v>
      </c>
    </row>
    <row r="15">
      <c r="A15" s="4" t="inlineStr">
        <is>
          <t>Transfer - funded loans</t>
        </is>
      </c>
      <c r="B15" s="5" t="n">
        <v>-2436271</v>
      </c>
      <c r="C15" s="5" t="n">
        <v>-2184058</v>
      </c>
    </row>
    <row r="16">
      <c r="A16" s="4" t="inlineStr">
        <is>
          <t>Ending balance</t>
        </is>
      </c>
      <c r="B16" s="6" t="n">
        <v>684353</v>
      </c>
      <c r="C16" s="6" t="n">
        <v>5617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 Narrativ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Goodwill</t>
        </is>
      </c>
      <c r="B4" s="6" t="n">
        <v>51000</v>
      </c>
      <c r="C4" s="4" t="inlineStr">
        <is>
          <t xml:space="preserve"> </t>
        </is>
      </c>
    </row>
    <row r="5">
      <c r="A5" s="4" t="inlineStr">
        <is>
          <t>Acquired intangible assets amortization expense</t>
        </is>
      </c>
      <c r="B5" s="5" t="n">
        <v>2272</v>
      </c>
      <c r="C5" s="6" t="n">
        <v>733</v>
      </c>
    </row>
    <row r="6">
      <c r="A6" s="4" t="inlineStr">
        <is>
          <t>Expected amortization of 2023</t>
        </is>
      </c>
      <c r="B6" s="5" t="n">
        <v>9000</v>
      </c>
      <c r="C6" s="4" t="inlineStr">
        <is>
          <t xml:space="preserve"> </t>
        </is>
      </c>
    </row>
    <row r="7">
      <c r="A7" s="4" t="inlineStr">
        <is>
          <t>Expected amortization of 2024</t>
        </is>
      </c>
      <c r="B7" s="5" t="n">
        <v>8000</v>
      </c>
      <c r="C7" s="4" t="inlineStr">
        <is>
          <t xml:space="preserve"> </t>
        </is>
      </c>
    </row>
    <row r="8">
      <c r="A8" s="4" t="inlineStr">
        <is>
          <t>Expected amortization of 2025</t>
        </is>
      </c>
      <c r="B8" s="5" t="n">
        <v>8000</v>
      </c>
      <c r="C8" s="4" t="inlineStr">
        <is>
          <t xml:space="preserve"> </t>
        </is>
      </c>
    </row>
    <row r="9">
      <c r="A9" s="4" t="inlineStr">
        <is>
          <t>Expected amortization of 2026</t>
        </is>
      </c>
      <c r="B9" s="5" t="n">
        <v>7000</v>
      </c>
      <c r="C9" s="4" t="inlineStr">
        <is>
          <t xml:space="preserve"> </t>
        </is>
      </c>
    </row>
    <row r="10">
      <c r="A10" s="4" t="inlineStr">
        <is>
          <t>Expected amortization of 2027</t>
        </is>
      </c>
      <c r="B10" s="6" t="n">
        <v>7000</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Acquired Intangible Assets - Schedule of Acquired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Cost Basis</t>
        </is>
      </c>
      <c r="B4" s="6" t="n">
        <v>75400</v>
      </c>
      <c r="C4" s="6" t="n">
        <v>75400</v>
      </c>
    </row>
    <row r="5">
      <c r="A5" s="4" t="inlineStr">
        <is>
          <t>Accumulated Amortization</t>
        </is>
      </c>
      <c r="B5" s="5" t="n">
        <v>-10051</v>
      </c>
      <c r="C5" s="5" t="n">
        <v>-7779</v>
      </c>
    </row>
    <row r="6">
      <c r="A6" s="4" t="inlineStr">
        <is>
          <t>Net</t>
        </is>
      </c>
      <c r="B6" s="6" t="n">
        <v>65349</v>
      </c>
      <c r="C6" s="5" t="n">
        <v>67621</v>
      </c>
    </row>
    <row r="7">
      <c r="A7" s="4" t="inlineStr">
        <is>
          <t>Nitro</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of acquired intangible assets</t>
        </is>
      </c>
      <c r="B9" s="4" t="inlineStr">
        <is>
          <t>9 years 6 months 3 days</t>
        </is>
      </c>
      <c r="C9" s="4" t="inlineStr">
        <is>
          <t xml:space="preserve"> </t>
        </is>
      </c>
    </row>
    <row r="10">
      <c r="A10" s="4" t="inlineStr">
        <is>
          <t>Tradename and trademark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fe (in years)</t>
        </is>
      </c>
      <c r="B12" s="4" t="inlineStr">
        <is>
          <t>10 years</t>
        </is>
      </c>
      <c r="C12" s="4" t="inlineStr">
        <is>
          <t xml:space="preserve"> </t>
        </is>
      </c>
    </row>
    <row r="13">
      <c r="A13" s="4" t="inlineStr">
        <is>
          <t>Cost Basis</t>
        </is>
      </c>
      <c r="B13" s="6" t="n">
        <v>68470</v>
      </c>
      <c r="C13" s="5" t="n">
        <v>68470</v>
      </c>
    </row>
    <row r="14">
      <c r="A14" s="4" t="inlineStr">
        <is>
          <t>Accumulated Amortization</t>
        </is>
      </c>
      <c r="B14" s="5" t="n">
        <v>-7418</v>
      </c>
      <c r="C14" s="5" t="n">
        <v>-5706</v>
      </c>
    </row>
    <row r="15">
      <c r="A15" s="4" t="inlineStr">
        <is>
          <t>Net</t>
        </is>
      </c>
      <c r="B15" s="6" t="n">
        <v>61052</v>
      </c>
      <c r="C15" s="5" t="n">
        <v>62764</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Useful Life (in years)</t>
        </is>
      </c>
      <c r="B18" s="4" t="inlineStr">
        <is>
          <t>5 years</t>
        </is>
      </c>
      <c r="C18" s="4" t="inlineStr">
        <is>
          <t xml:space="preserve"> </t>
        </is>
      </c>
    </row>
    <row r="19">
      <c r="A19" s="4" t="inlineStr">
        <is>
          <t>Cost Basis</t>
        </is>
      </c>
      <c r="B19" s="6" t="n">
        <v>5670</v>
      </c>
      <c r="C19" s="5" t="n">
        <v>5670</v>
      </c>
    </row>
    <row r="20">
      <c r="A20" s="4" t="inlineStr">
        <is>
          <t>Accumulated Amortization</t>
        </is>
      </c>
      <c r="B20" s="5" t="n">
        <v>-2178</v>
      </c>
      <c r="C20" s="5" t="n">
        <v>-1723</v>
      </c>
    </row>
    <row r="21">
      <c r="A21" s="4" t="inlineStr">
        <is>
          <t>Net</t>
        </is>
      </c>
      <c r="B21" s="6" t="n">
        <v>3492</v>
      </c>
      <c r="C21" s="5" t="n">
        <v>3947</v>
      </c>
    </row>
    <row r="22">
      <c r="A22" s="4" t="inlineStr">
        <is>
          <t>Developed technolog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 (in years)</t>
        </is>
      </c>
      <c r="B24" s="4" t="inlineStr">
        <is>
          <t>3 years</t>
        </is>
      </c>
      <c r="C24" s="4" t="inlineStr">
        <is>
          <t xml:space="preserve"> </t>
        </is>
      </c>
    </row>
    <row r="25">
      <c r="A25" s="4" t="inlineStr">
        <is>
          <t>Cost Basis</t>
        </is>
      </c>
      <c r="B25" s="6" t="n">
        <v>1260</v>
      </c>
      <c r="C25" s="5" t="n">
        <v>1260</v>
      </c>
    </row>
    <row r="26">
      <c r="A26" s="4" t="inlineStr">
        <is>
          <t>Accumulated Amortization</t>
        </is>
      </c>
      <c r="B26" s="5" t="n">
        <v>-455</v>
      </c>
      <c r="C26" s="5" t="n">
        <v>-350</v>
      </c>
    </row>
    <row r="27">
      <c r="A27" s="4" t="inlineStr">
        <is>
          <t>Net</t>
        </is>
      </c>
      <c r="B27" s="6" t="n">
        <v>805</v>
      </c>
      <c r="C27" s="6" t="n">
        <v>9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Summary of Total Deposits (Details) - USD ($) $ in Thousands</t>
        </is>
      </c>
      <c r="B1" s="2" t="inlineStr">
        <is>
          <t>Mar. 31, 2023</t>
        </is>
      </c>
      <c r="C1" s="2" t="inlineStr">
        <is>
          <t>Dec. 31, 2022</t>
        </is>
      </c>
    </row>
    <row r="2">
      <c r="A2" s="3" t="inlineStr">
        <is>
          <t>Banking and Thrift, Other Disclosure [Abstract]</t>
        </is>
      </c>
      <c r="B2" s="4" t="inlineStr">
        <is>
          <t xml:space="preserve"> </t>
        </is>
      </c>
      <c r="C2" s="4" t="inlineStr">
        <is>
          <t xml:space="preserve"> </t>
        </is>
      </c>
    </row>
    <row r="3">
      <c r="A3" s="4" t="inlineStr">
        <is>
          <t>Deposits - interest-bearing</t>
        </is>
      </c>
      <c r="B3" s="6" t="n">
        <v>21801666</v>
      </c>
      <c r="C3" s="6" t="n">
        <v>21446647</v>
      </c>
    </row>
    <row r="4">
      <c r="A4" s="4" t="inlineStr">
        <is>
          <t>Deposits - non-interest-bearing</t>
        </is>
      </c>
      <c r="B4" s="5" t="n">
        <v>2000</v>
      </c>
      <c r="C4" s="5" t="n">
        <v>1424</v>
      </c>
    </row>
    <row r="5">
      <c r="A5" s="4" t="inlineStr">
        <is>
          <t>Total deposits</t>
        </is>
      </c>
      <c r="B5" s="6" t="n">
        <v>21803666</v>
      </c>
      <c r="C5" s="6" t="n">
        <v>214480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posits - Narrative (Details) - USD ($) $ in Thousands</t>
        </is>
      </c>
      <c r="B1" s="2" t="inlineStr">
        <is>
          <t>3 Months Ended</t>
        </is>
      </c>
    </row>
    <row r="2">
      <c r="B2" s="2" t="inlineStr">
        <is>
          <t>Mar. 31, 2023</t>
        </is>
      </c>
      <c r="C2" s="2" t="inlineStr">
        <is>
          <t>Mar. 31, 2022</t>
        </is>
      </c>
      <c r="D2" s="2" t="inlineStr">
        <is>
          <t>Dec. 31, 2022</t>
        </is>
      </c>
    </row>
    <row r="3">
      <c r="A3" s="3" t="inlineStr">
        <is>
          <t>Banking and Thrift, Other Disclosure [Abstract]</t>
        </is>
      </c>
      <c r="B3" s="4" t="inlineStr">
        <is>
          <t xml:space="preserve"> </t>
        </is>
      </c>
      <c r="C3" s="4" t="inlineStr">
        <is>
          <t xml:space="preserve"> </t>
        </is>
      </c>
      <c r="D3" s="4" t="inlineStr">
        <is>
          <t xml:space="preserve"> </t>
        </is>
      </c>
    </row>
    <row r="4">
      <c r="A4" s="4" t="inlineStr">
        <is>
          <t>Deposits</t>
        </is>
      </c>
      <c r="B4" s="6" t="n">
        <v>21803666</v>
      </c>
      <c r="C4" s="4" t="inlineStr">
        <is>
          <t xml:space="preserve"> </t>
        </is>
      </c>
      <c r="D4" s="6" t="n">
        <v>21448071</v>
      </c>
    </row>
    <row r="5">
      <c r="A5" s="4" t="inlineStr">
        <is>
          <t>Brokered deposits</t>
        </is>
      </c>
      <c r="B5" s="5" t="n">
        <v>10300000</v>
      </c>
      <c r="C5" s="4" t="inlineStr">
        <is>
          <t xml:space="preserve"> </t>
        </is>
      </c>
      <c r="D5" s="5" t="n">
        <v>9900000</v>
      </c>
    </row>
    <row r="6">
      <c r="A6" s="4" t="inlineStr">
        <is>
          <t>Retail and other deposits</t>
        </is>
      </c>
      <c r="B6" s="5" t="n">
        <v>11500000</v>
      </c>
      <c r="C6" s="4" t="inlineStr">
        <is>
          <t xml:space="preserve"> </t>
        </is>
      </c>
      <c r="D6" s="5" t="n">
        <v>11500000</v>
      </c>
    </row>
    <row r="7">
      <c r="A7" s="4" t="inlineStr">
        <is>
          <t>Stable interest-bearing deposits, total</t>
        </is>
      </c>
      <c r="B7" s="5" t="n">
        <v>8000000</v>
      </c>
      <c r="C7" s="4" t="inlineStr">
        <is>
          <t xml:space="preserve"> </t>
        </is>
      </c>
      <c r="D7" s="5" t="n">
        <v>8000000</v>
      </c>
    </row>
    <row r="8">
      <c r="A8" s="4" t="inlineStr">
        <is>
          <t>Brokered deposit placement fee</t>
        </is>
      </c>
      <c r="B8" s="5" t="n">
        <v>3000</v>
      </c>
      <c r="C8" s="6" t="n">
        <v>3000</v>
      </c>
      <c r="D8" s="4" t="inlineStr">
        <is>
          <t xml:space="preserve"> </t>
        </is>
      </c>
    </row>
    <row r="9">
      <c r="A9" s="4" t="inlineStr">
        <is>
          <t>Third party broker fees paid</t>
        </is>
      </c>
      <c r="B9" s="5" t="n">
        <v>3000</v>
      </c>
      <c r="C9" s="6" t="n">
        <v>2000</v>
      </c>
      <c r="D9" s="4" t="inlineStr">
        <is>
          <t xml:space="preserve"> </t>
        </is>
      </c>
    </row>
    <row r="10">
      <c r="A10" s="4" t="inlineStr">
        <is>
          <t>Deposits exceeding FDIC insurance limits</t>
        </is>
      </c>
      <c r="B10" s="5" t="n">
        <v>471000</v>
      </c>
      <c r="C10" s="4" t="inlineStr">
        <is>
          <t xml:space="preserve"> </t>
        </is>
      </c>
      <c r="D10" s="5" t="n">
        <v>615000</v>
      </c>
    </row>
    <row r="11">
      <c r="A11" s="4" t="inlineStr">
        <is>
          <t>Accrued interest on deposits</t>
        </is>
      </c>
      <c r="B11" s="6" t="n">
        <v>69000</v>
      </c>
      <c r="C11" s="4" t="inlineStr">
        <is>
          <t xml:space="preserve"> </t>
        </is>
      </c>
      <c r="D11" s="6" t="n">
        <v>5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Mar. 31, 2023</t>
        </is>
      </c>
      <c r="C1" s="2" t="inlineStr">
        <is>
          <t>Dec. 31, 2022</t>
        </is>
      </c>
    </row>
    <row r="2">
      <c r="A2" s="3" t="inlineStr">
        <is>
          <t>Amount</t>
        </is>
      </c>
      <c r="B2" s="4" t="inlineStr">
        <is>
          <t xml:space="preserve"> </t>
        </is>
      </c>
      <c r="C2" s="4" t="inlineStr">
        <is>
          <t xml:space="preserve"> </t>
        </is>
      </c>
    </row>
    <row r="3">
      <c r="A3" s="4" t="inlineStr">
        <is>
          <t>Money market</t>
        </is>
      </c>
      <c r="B3" s="6" t="n">
        <v>10788126</v>
      </c>
      <c r="C3" s="6" t="n">
        <v>10977242</v>
      </c>
    </row>
    <row r="4">
      <c r="A4" s="4" t="inlineStr">
        <is>
          <t>Savings</t>
        </is>
      </c>
      <c r="B4" s="5" t="n">
        <v>1007994</v>
      </c>
      <c r="C4" s="5" t="n">
        <v>982586</v>
      </c>
    </row>
    <row r="5">
      <c r="A5" s="4" t="inlineStr">
        <is>
          <t>Certificates of deposit</t>
        </is>
      </c>
      <c r="B5" s="5" t="n">
        <v>10005546</v>
      </c>
      <c r="C5" s="5" t="n">
        <v>9486819</v>
      </c>
    </row>
    <row r="6">
      <c r="A6" s="4" t="inlineStr">
        <is>
          <t>Deposits - interest bearing</t>
        </is>
      </c>
      <c r="B6" s="6" t="n">
        <v>21801666</v>
      </c>
      <c r="C6" s="6" t="n">
        <v>21446647</v>
      </c>
    </row>
    <row r="7">
      <c r="A7" s="3" t="inlineStr">
        <is>
          <t>Qtr.-End Weighted Average Stated Rate</t>
        </is>
      </c>
      <c r="B7" s="4" t="inlineStr">
        <is>
          <t xml:space="preserve"> </t>
        </is>
      </c>
      <c r="C7" s="4" t="inlineStr">
        <is>
          <t xml:space="preserve"> </t>
        </is>
      </c>
    </row>
    <row r="8">
      <c r="A8" s="4" t="inlineStr">
        <is>
          <t>Money market</t>
        </is>
      </c>
      <c r="B8" s="10" t="n">
        <v>0.0426</v>
      </c>
      <c r="C8" s="10" t="n">
        <v>0.0375</v>
      </c>
    </row>
    <row r="9">
      <c r="A9" s="4" t="inlineStr">
        <is>
          <t>Savings</t>
        </is>
      </c>
      <c r="B9" s="10" t="n">
        <v>0.0375</v>
      </c>
      <c r="C9" s="10" t="n">
        <v>0.0315</v>
      </c>
    </row>
    <row r="10">
      <c r="A10" s="4" t="inlineStr">
        <is>
          <t>Certificates of deposit</t>
        </is>
      </c>
      <c r="B10" s="10" t="n">
        <v>0.0297</v>
      </c>
      <c r="C10" s="10" t="n">
        <v>0.02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 width="13" customWidth="1" min="5" max="5"/>
    <col width="15" customWidth="1" min="6" max="6"/>
    <col width="27" customWidth="1" min="7" max="7"/>
    <col width="37" customWidth="1" min="8" max="8"/>
    <col width="18" customWidth="1" min="9" max="9"/>
    <col width="43" customWidth="1" min="10" max="10"/>
  </cols>
  <sheetData>
    <row r="1">
      <c r="A1" s="1" t="inlineStr">
        <is>
          <t>CONSOLIDATED STATEMENTS OF CHANGES IN EQUITY (Unaudited) - USD ($) $ in Thousands</t>
        </is>
      </c>
      <c r="B1" s="2" t="inlineStr">
        <is>
          <t>Total</t>
        </is>
      </c>
      <c r="C1" s="2" t="inlineStr">
        <is>
          <t>Series B Preferred Stock</t>
        </is>
      </c>
      <c r="D1" s="2" t="inlineStr">
        <is>
          <t>Preferred Stock</t>
        </is>
      </c>
      <c r="E1" s="2" t="inlineStr">
        <is>
          <t>Common Stock</t>
        </is>
      </c>
      <c r="F1" s="2" t="inlineStr">
        <is>
          <t>Treasury Stock</t>
        </is>
      </c>
      <c r="G1" s="2" t="inlineStr">
        <is>
          <t>Additional Paid-In Capital</t>
        </is>
      </c>
      <c r="H1" s="2" t="inlineStr">
        <is>
          <t>Accumulated Other Comprehensive Loss</t>
        </is>
      </c>
      <c r="I1" s="2" t="inlineStr">
        <is>
          <t>Retained Earnings</t>
        </is>
      </c>
      <c r="J1" s="2" t="inlineStr">
        <is>
          <t>Retained Earnings Series B Preferred Stock</t>
        </is>
      </c>
    </row>
    <row r="2">
      <c r="A2" s="4" t="inlineStr">
        <is>
          <t>Beginning balance, shares issued (in shares) at Dec. 31, 2021</t>
        </is>
      </c>
      <c r="B2" s="4" t="inlineStr">
        <is>
          <t xml:space="preserve"> </t>
        </is>
      </c>
      <c r="C2" s="4" t="inlineStr">
        <is>
          <t xml:space="preserve"> </t>
        </is>
      </c>
      <c r="D2" s="5" t="n">
        <v>2510696</v>
      </c>
      <c r="E2" s="5" t="n">
        <v>432013372</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5" t="n">
        <v>-153056639</v>
      </c>
      <c r="G3" s="4" t="inlineStr">
        <is>
          <t xml:space="preserve"> </t>
        </is>
      </c>
      <c r="H3" s="4" t="inlineStr">
        <is>
          <t xml:space="preserve"> </t>
        </is>
      </c>
      <c r="I3" s="4" t="inlineStr">
        <is>
          <t xml:space="preserve"> </t>
        </is>
      </c>
      <c r="J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5" t="n">
        <v>27895673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at Dec. 31, 2021</t>
        </is>
      </c>
      <c r="B5" s="6" t="n">
        <v>2149711</v>
      </c>
      <c r="C5" s="4" t="inlineStr">
        <is>
          <t xml:space="preserve"> </t>
        </is>
      </c>
      <c r="D5" s="6" t="n">
        <v>251070</v>
      </c>
      <c r="E5" s="6" t="n">
        <v>86403</v>
      </c>
      <c r="F5" s="6" t="n">
        <v>-2061383</v>
      </c>
      <c r="G5" s="6" t="n">
        <v>1074384</v>
      </c>
      <c r="H5" s="6" t="n">
        <v>-17897</v>
      </c>
      <c r="I5" s="6" t="n">
        <v>2817134</v>
      </c>
      <c r="J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t>
        </is>
      </c>
      <c r="B7" s="5" t="n">
        <v>1288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8812</v>
      </c>
      <c r="J7" s="4" t="inlineStr">
        <is>
          <t xml:space="preserve"> </t>
        </is>
      </c>
    </row>
    <row r="8">
      <c r="A8" s="4" t="inlineStr">
        <is>
          <t>Other comprehensive (loss) income, net of tax</t>
        </is>
      </c>
      <c r="B8" s="5" t="n">
        <v>-21617</v>
      </c>
      <c r="C8" s="4" t="inlineStr">
        <is>
          <t xml:space="preserve"> </t>
        </is>
      </c>
      <c r="D8" s="4" t="inlineStr">
        <is>
          <t xml:space="preserve"> </t>
        </is>
      </c>
      <c r="E8" s="4" t="inlineStr">
        <is>
          <t xml:space="preserve"> </t>
        </is>
      </c>
      <c r="F8" s="4" t="inlineStr">
        <is>
          <t xml:space="preserve"> </t>
        </is>
      </c>
      <c r="G8" s="4" t="inlineStr">
        <is>
          <t xml:space="preserve"> </t>
        </is>
      </c>
      <c r="H8" s="5" t="n">
        <v>-21617</v>
      </c>
      <c r="I8" s="4" t="inlineStr">
        <is>
          <t xml:space="preserve"> </t>
        </is>
      </c>
      <c r="J8" s="4" t="inlineStr">
        <is>
          <t xml:space="preserve"> </t>
        </is>
      </c>
    </row>
    <row r="9">
      <c r="A9" s="4" t="inlineStr">
        <is>
          <t>Total comprehensive income</t>
        </is>
      </c>
      <c r="B9" s="5" t="n">
        <v>1071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ash 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t>
        </is>
      </c>
      <c r="B11" s="5" t="n">
        <v>-304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493</v>
      </c>
      <c r="J11" s="4" t="inlineStr">
        <is>
          <t xml:space="preserve"> </t>
        </is>
      </c>
    </row>
    <row r="12">
      <c r="A12" s="4" t="inlineStr">
        <is>
          <t>Preferred Stock</t>
        </is>
      </c>
      <c r="B12" s="4" t="inlineStr">
        <is>
          <t xml:space="preserve"> </t>
        </is>
      </c>
      <c r="C12" s="6" t="n">
        <v>-12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75</v>
      </c>
    </row>
    <row r="13">
      <c r="A13" s="4" t="inlineStr">
        <is>
          <t>Dividend equivalent units related to employee stock-based compensation plans</t>
        </is>
      </c>
      <c r="B13" s="6" t="n">
        <v>-16</v>
      </c>
      <c r="C13" s="4" t="inlineStr">
        <is>
          <t xml:space="preserve"> </t>
        </is>
      </c>
      <c r="D13" s="4" t="inlineStr">
        <is>
          <t xml:space="preserve"> </t>
        </is>
      </c>
      <c r="E13" s="4" t="inlineStr">
        <is>
          <t xml:space="preserve"> </t>
        </is>
      </c>
      <c r="F13" s="4" t="inlineStr">
        <is>
          <t xml:space="preserve"> </t>
        </is>
      </c>
      <c r="G13" s="5" t="n">
        <v>618</v>
      </c>
      <c r="H13" s="4" t="inlineStr">
        <is>
          <t xml:space="preserve"> </t>
        </is>
      </c>
      <c r="I13" s="5" t="n">
        <v>-634</v>
      </c>
      <c r="J13" s="4" t="inlineStr">
        <is>
          <t xml:space="preserve"> </t>
        </is>
      </c>
    </row>
    <row r="14">
      <c r="A14" s="4" t="inlineStr">
        <is>
          <t>Issuance of common shares (in shares)</t>
        </is>
      </c>
      <c r="B14" s="5" t="n">
        <v>2594817</v>
      </c>
      <c r="C14" s="4" t="inlineStr">
        <is>
          <t xml:space="preserve"> </t>
        </is>
      </c>
      <c r="D14" s="4" t="inlineStr">
        <is>
          <t xml:space="preserve"> </t>
        </is>
      </c>
      <c r="E14" s="5" t="n">
        <v>259481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hares</t>
        </is>
      </c>
      <c r="B15" s="6" t="n">
        <v>448</v>
      </c>
      <c r="C15" s="4" t="inlineStr">
        <is>
          <t xml:space="preserve"> </t>
        </is>
      </c>
      <c r="D15" s="4" t="inlineStr">
        <is>
          <t xml:space="preserve"> </t>
        </is>
      </c>
      <c r="E15" s="6" t="n">
        <v>519</v>
      </c>
      <c r="F15" s="4" t="inlineStr">
        <is>
          <t xml:space="preserve"> </t>
        </is>
      </c>
      <c r="G15" s="5" t="n">
        <v>-71</v>
      </c>
      <c r="H15" s="4" t="inlineStr">
        <is>
          <t xml:space="preserve"> </t>
        </is>
      </c>
      <c r="I15" s="5" t="n">
        <v>0</v>
      </c>
      <c r="J15" s="4" t="inlineStr">
        <is>
          <t xml:space="preserve"> </t>
        </is>
      </c>
    </row>
    <row r="16">
      <c r="A16" s="4" t="inlineStr">
        <is>
          <t>Stock-based compensation expense</t>
        </is>
      </c>
      <c r="B16" s="6" t="n">
        <v>11921</v>
      </c>
      <c r="C16" s="4" t="inlineStr">
        <is>
          <t xml:space="preserve"> </t>
        </is>
      </c>
      <c r="D16" s="4" t="inlineStr">
        <is>
          <t xml:space="preserve"> </t>
        </is>
      </c>
      <c r="E16" s="4" t="inlineStr">
        <is>
          <t xml:space="preserve"> </t>
        </is>
      </c>
      <c r="F16" s="4" t="inlineStr">
        <is>
          <t xml:space="preserve"> </t>
        </is>
      </c>
      <c r="G16" s="5" t="n">
        <v>11921</v>
      </c>
      <c r="H16" s="4" t="inlineStr">
        <is>
          <t xml:space="preserve"> </t>
        </is>
      </c>
      <c r="I16" s="4" t="inlineStr">
        <is>
          <t xml:space="preserve"> </t>
        </is>
      </c>
      <c r="J16" s="4" t="inlineStr">
        <is>
          <t xml:space="preserve"> </t>
        </is>
      </c>
    </row>
    <row r="17">
      <c r="A17" s="4" t="inlineStr">
        <is>
          <t>Common stock repurchased (in shares)</t>
        </is>
      </c>
      <c r="B17" s="5" t="n">
        <v>-9533392</v>
      </c>
      <c r="C17" s="4" t="inlineStr">
        <is>
          <t xml:space="preserve"> </t>
        </is>
      </c>
      <c r="D17" s="4" t="inlineStr">
        <is>
          <t xml:space="preserve"> </t>
        </is>
      </c>
      <c r="E17" s="5" t="n">
        <v>-9533392</v>
      </c>
      <c r="F17" s="5" t="n">
        <v>-9533392</v>
      </c>
      <c r="G17" s="4" t="inlineStr">
        <is>
          <t xml:space="preserve"> </t>
        </is>
      </c>
      <c r="H17" s="4" t="inlineStr">
        <is>
          <t xml:space="preserve"> </t>
        </is>
      </c>
      <c r="I17" s="4" t="inlineStr">
        <is>
          <t xml:space="preserve"> </t>
        </is>
      </c>
      <c r="J17" s="4" t="inlineStr">
        <is>
          <t xml:space="preserve"> </t>
        </is>
      </c>
    </row>
    <row r="18">
      <c r="A18" s="4" t="inlineStr">
        <is>
          <t>Common stock repurchased</t>
        </is>
      </c>
      <c r="B18" s="6" t="n">
        <v>-175943</v>
      </c>
      <c r="C18" s="4" t="inlineStr">
        <is>
          <t xml:space="preserve"> </t>
        </is>
      </c>
      <c r="D18" s="4" t="inlineStr">
        <is>
          <t xml:space="preserve"> </t>
        </is>
      </c>
      <c r="E18" s="4" t="inlineStr">
        <is>
          <t xml:space="preserve"> </t>
        </is>
      </c>
      <c r="F18" s="6" t="n">
        <v>-175943</v>
      </c>
      <c r="G18" s="5" t="n">
        <v>0</v>
      </c>
      <c r="H18" s="4" t="inlineStr">
        <is>
          <t xml:space="preserve"> </t>
        </is>
      </c>
      <c r="I18" s="4" t="inlineStr">
        <is>
          <t xml:space="preserve"> </t>
        </is>
      </c>
      <c r="J18" s="4" t="inlineStr">
        <is>
          <t xml:space="preserve"> </t>
        </is>
      </c>
    </row>
    <row r="19">
      <c r="A19" s="4" t="inlineStr">
        <is>
          <t>Shares repurchased related to employee stock-based compensation plans (in shares)</t>
        </is>
      </c>
      <c r="B19" s="5" t="n">
        <v>-934602</v>
      </c>
      <c r="C19" s="4" t="inlineStr">
        <is>
          <t xml:space="preserve"> </t>
        </is>
      </c>
      <c r="D19" s="4" t="inlineStr">
        <is>
          <t xml:space="preserve"> </t>
        </is>
      </c>
      <c r="E19" s="5" t="n">
        <v>-934602</v>
      </c>
      <c r="F19" s="5" t="n">
        <v>-934602</v>
      </c>
      <c r="G19" s="4" t="inlineStr">
        <is>
          <t xml:space="preserve"> </t>
        </is>
      </c>
      <c r="H19" s="4" t="inlineStr">
        <is>
          <t xml:space="preserve"> </t>
        </is>
      </c>
      <c r="I19" s="4" t="inlineStr">
        <is>
          <t xml:space="preserve"> </t>
        </is>
      </c>
      <c r="J19" s="4" t="inlineStr">
        <is>
          <t xml:space="preserve"> </t>
        </is>
      </c>
    </row>
    <row r="20">
      <c r="A20" s="4" t="inlineStr">
        <is>
          <t>Shares repurchased related to employee stock-based compensation plans</t>
        </is>
      </c>
      <c r="B20" s="6" t="n">
        <v>-17341</v>
      </c>
      <c r="C20" s="4" t="inlineStr">
        <is>
          <t xml:space="preserve"> </t>
        </is>
      </c>
      <c r="D20" s="4" t="inlineStr">
        <is>
          <t xml:space="preserve"> </t>
        </is>
      </c>
      <c r="E20" s="4" t="inlineStr">
        <is>
          <t xml:space="preserve"> </t>
        </is>
      </c>
      <c r="F20" s="6" t="n">
        <v>-17341</v>
      </c>
      <c r="G20" s="4" t="inlineStr">
        <is>
          <t xml:space="preserve"> </t>
        </is>
      </c>
      <c r="H20" s="4" t="inlineStr">
        <is>
          <t xml:space="preserve"> </t>
        </is>
      </c>
      <c r="I20" s="4" t="inlineStr">
        <is>
          <t xml:space="preserve"> </t>
        </is>
      </c>
      <c r="J20" s="4" t="inlineStr">
        <is>
          <t xml:space="preserve"> </t>
        </is>
      </c>
    </row>
    <row r="21">
      <c r="A21" s="4" t="inlineStr">
        <is>
          <t>Ending balance, shares issued (in shares) at Mar. 31, 2022</t>
        </is>
      </c>
      <c r="B21" s="4" t="inlineStr">
        <is>
          <t xml:space="preserve"> </t>
        </is>
      </c>
      <c r="C21" s="4" t="inlineStr">
        <is>
          <t xml:space="preserve"> </t>
        </is>
      </c>
      <c r="D21" s="5" t="n">
        <v>2510696</v>
      </c>
      <c r="E21" s="5" t="n">
        <v>43460818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in shares) at Mar. 31, 2022</t>
        </is>
      </c>
      <c r="B22" s="4" t="inlineStr">
        <is>
          <t xml:space="preserve"> </t>
        </is>
      </c>
      <c r="C22" s="4" t="inlineStr">
        <is>
          <t xml:space="preserve"> </t>
        </is>
      </c>
      <c r="D22" s="4" t="inlineStr">
        <is>
          <t xml:space="preserve"> </t>
        </is>
      </c>
      <c r="E22" s="4" t="inlineStr">
        <is>
          <t xml:space="preserve"> </t>
        </is>
      </c>
      <c r="F22" s="5" t="n">
        <v>-163524633</v>
      </c>
      <c r="G22" s="4" t="inlineStr">
        <is>
          <t xml:space="preserve"> </t>
        </is>
      </c>
      <c r="H22" s="4" t="inlineStr">
        <is>
          <t xml:space="preserve"> </t>
        </is>
      </c>
      <c r="I22" s="4" t="inlineStr">
        <is>
          <t xml:space="preserve"> </t>
        </is>
      </c>
      <c r="J22" s="4" t="inlineStr">
        <is>
          <t xml:space="preserve"> </t>
        </is>
      </c>
    </row>
    <row r="23">
      <c r="A23" s="4" t="inlineStr">
        <is>
          <t>Ending Balance (in shares) at Mar. 31, 2022</t>
        </is>
      </c>
      <c r="B23" s="4" t="inlineStr">
        <is>
          <t xml:space="preserve"> </t>
        </is>
      </c>
      <c r="C23" s="4" t="inlineStr">
        <is>
          <t xml:space="preserve"> </t>
        </is>
      </c>
      <c r="D23" s="4" t="inlineStr">
        <is>
          <t xml:space="preserve"> </t>
        </is>
      </c>
      <c r="E23" s="5" t="n">
        <v>27108355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at Mar. 31, 2022</t>
        </is>
      </c>
      <c r="B24" s="6" t="n">
        <v>2044207</v>
      </c>
      <c r="C24" s="4" t="inlineStr">
        <is>
          <t xml:space="preserve"> </t>
        </is>
      </c>
      <c r="D24" s="6" t="n">
        <v>251070</v>
      </c>
      <c r="E24" s="6" t="n">
        <v>86922</v>
      </c>
      <c r="F24" s="6" t="n">
        <v>-2254667</v>
      </c>
      <c r="G24" s="5" t="n">
        <v>1086852</v>
      </c>
      <c r="H24" s="5" t="n">
        <v>-39514</v>
      </c>
      <c r="I24" s="5" t="n">
        <v>2913544</v>
      </c>
      <c r="J24" s="4" t="inlineStr">
        <is>
          <t xml:space="preserve"> </t>
        </is>
      </c>
    </row>
    <row r="25">
      <c r="A25" s="4" t="inlineStr">
        <is>
          <t>Beginning balance, shares issued (in shares) at Dec. 31, 2022</t>
        </is>
      </c>
      <c r="B25" s="4" t="inlineStr">
        <is>
          <t xml:space="preserve"> </t>
        </is>
      </c>
      <c r="C25" s="4" t="inlineStr">
        <is>
          <t xml:space="preserve"> </t>
        </is>
      </c>
      <c r="D25" s="5" t="n">
        <v>2510696</v>
      </c>
      <c r="E25" s="5" t="n">
        <v>43512114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 (in shares) at Dec. 31, 2022</t>
        </is>
      </c>
      <c r="B26" s="5" t="n">
        <v>-194400000</v>
      </c>
      <c r="C26" s="4" t="inlineStr">
        <is>
          <t xml:space="preserve"> </t>
        </is>
      </c>
      <c r="D26" s="4" t="inlineStr">
        <is>
          <t xml:space="preserve"> </t>
        </is>
      </c>
      <c r="E26" s="4" t="inlineStr">
        <is>
          <t xml:space="preserve"> </t>
        </is>
      </c>
      <c r="F26" s="5" t="n">
        <v>-194445696</v>
      </c>
      <c r="G26" s="4" t="inlineStr">
        <is>
          <t xml:space="preserve"> </t>
        </is>
      </c>
      <c r="H26" s="4" t="inlineStr">
        <is>
          <t xml:space="preserve"> </t>
        </is>
      </c>
      <c r="I26" s="4" t="inlineStr">
        <is>
          <t xml:space="preserve"> </t>
        </is>
      </c>
      <c r="J26" s="4" t="inlineStr">
        <is>
          <t xml:space="preserve"> </t>
        </is>
      </c>
    </row>
    <row r="27">
      <c r="A27" s="4" t="inlineStr">
        <is>
          <t>Beginning Balance (in shares) at Dec. 31, 2022</t>
        </is>
      </c>
      <c r="B27" s="4" t="inlineStr">
        <is>
          <t xml:space="preserve"> </t>
        </is>
      </c>
      <c r="C27" s="4" t="inlineStr">
        <is>
          <t xml:space="preserve"> </t>
        </is>
      </c>
      <c r="D27" s="4" t="inlineStr">
        <is>
          <t xml:space="preserve"> </t>
        </is>
      </c>
      <c r="E27" s="5" t="n">
        <v>24067544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 at Dec. 31, 2022</t>
        </is>
      </c>
      <c r="B28" s="6" t="n">
        <v>1726970</v>
      </c>
      <c r="C28" s="4" t="inlineStr">
        <is>
          <t xml:space="preserve"> </t>
        </is>
      </c>
      <c r="D28" s="6" t="n">
        <v>251070</v>
      </c>
      <c r="E28" s="6" t="n">
        <v>87025</v>
      </c>
      <c r="F28" s="6" t="n">
        <v>-2789967</v>
      </c>
      <c r="G28" s="5" t="n">
        <v>1109072</v>
      </c>
      <c r="H28" s="5" t="n">
        <v>-93870</v>
      </c>
      <c r="I28" s="5" t="n">
        <v>3163640</v>
      </c>
      <c r="J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t>
        </is>
      </c>
      <c r="B30" s="5" t="n">
        <v>1185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8518</v>
      </c>
      <c r="J30" s="4" t="inlineStr">
        <is>
          <t xml:space="preserve"> </t>
        </is>
      </c>
    </row>
    <row r="31">
      <c r="A31" s="4" t="inlineStr">
        <is>
          <t>Other comprehensive (loss) income, net of tax</t>
        </is>
      </c>
      <c r="B31" s="5" t="n">
        <v>15537</v>
      </c>
      <c r="C31" s="4" t="inlineStr">
        <is>
          <t xml:space="preserve"> </t>
        </is>
      </c>
      <c r="D31" s="4" t="inlineStr">
        <is>
          <t xml:space="preserve"> </t>
        </is>
      </c>
      <c r="E31" s="4" t="inlineStr">
        <is>
          <t xml:space="preserve"> </t>
        </is>
      </c>
      <c r="F31" s="4" t="inlineStr">
        <is>
          <t xml:space="preserve"> </t>
        </is>
      </c>
      <c r="G31" s="4" t="inlineStr">
        <is>
          <t xml:space="preserve"> </t>
        </is>
      </c>
      <c r="H31" s="5" t="n">
        <v>15537</v>
      </c>
      <c r="I31" s="4" t="inlineStr">
        <is>
          <t xml:space="preserve"> </t>
        </is>
      </c>
      <c r="J31" s="4" t="inlineStr">
        <is>
          <t xml:space="preserve"> </t>
        </is>
      </c>
    </row>
    <row r="32">
      <c r="A32" s="4" t="inlineStr">
        <is>
          <t>Total comprehensive income</t>
        </is>
      </c>
      <c r="B32" s="5" t="n">
        <v>13405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ash dividends decla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t>
        </is>
      </c>
      <c r="B34" s="6" t="n">
        <v>-266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6635</v>
      </c>
      <c r="J34" s="4" t="inlineStr">
        <is>
          <t xml:space="preserve"> </t>
        </is>
      </c>
    </row>
    <row r="35">
      <c r="A35" s="4" t="inlineStr">
        <is>
          <t>Preferred Stock</t>
        </is>
      </c>
      <c r="B35" s="4" t="inlineStr">
        <is>
          <t xml:space="preserve"> </t>
        </is>
      </c>
      <c r="C35" s="6" t="n">
        <v>-406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063</v>
      </c>
    </row>
    <row r="36">
      <c r="A36" s="4" t="inlineStr">
        <is>
          <t>Issuance of common shares (in shares)</t>
        </is>
      </c>
      <c r="B36" s="5" t="n">
        <v>2523744</v>
      </c>
      <c r="C36" s="4" t="inlineStr">
        <is>
          <t xml:space="preserve"> </t>
        </is>
      </c>
      <c r="D36" s="4" t="inlineStr">
        <is>
          <t xml:space="preserve"> </t>
        </is>
      </c>
      <c r="E36" s="5" t="n">
        <v>2523744</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hares</t>
        </is>
      </c>
      <c r="B37" s="6" t="n">
        <v>-3</v>
      </c>
      <c r="C37" s="4" t="inlineStr">
        <is>
          <t xml:space="preserve"> </t>
        </is>
      </c>
      <c r="D37" s="4" t="inlineStr">
        <is>
          <t xml:space="preserve"> </t>
        </is>
      </c>
      <c r="E37" s="6" t="n">
        <v>505</v>
      </c>
      <c r="F37" s="4" t="inlineStr">
        <is>
          <t xml:space="preserve"> </t>
        </is>
      </c>
      <c r="G37" s="5" t="n">
        <v>474</v>
      </c>
      <c r="H37" s="4" t="inlineStr">
        <is>
          <t xml:space="preserve"> </t>
        </is>
      </c>
      <c r="I37" s="5" t="n">
        <v>-982</v>
      </c>
      <c r="J37" s="4" t="inlineStr">
        <is>
          <t xml:space="preserve"> </t>
        </is>
      </c>
    </row>
    <row r="38">
      <c r="A38" s="4" t="inlineStr">
        <is>
          <t>Stock-based compensation expense</t>
        </is>
      </c>
      <c r="B38" s="6" t="n">
        <v>11536</v>
      </c>
      <c r="C38" s="4" t="inlineStr">
        <is>
          <t xml:space="preserve"> </t>
        </is>
      </c>
      <c r="D38" s="4" t="inlineStr">
        <is>
          <t xml:space="preserve"> </t>
        </is>
      </c>
      <c r="E38" s="4" t="inlineStr">
        <is>
          <t xml:space="preserve"> </t>
        </is>
      </c>
      <c r="F38" s="4" t="inlineStr">
        <is>
          <t xml:space="preserve"> </t>
        </is>
      </c>
      <c r="G38" s="5" t="n">
        <v>11536</v>
      </c>
      <c r="H38" s="4" t="inlineStr">
        <is>
          <t xml:space="preserve"> </t>
        </is>
      </c>
      <c r="I38" s="5" t="n">
        <v>0</v>
      </c>
      <c r="J38" s="4" t="inlineStr">
        <is>
          <t xml:space="preserve"> </t>
        </is>
      </c>
    </row>
    <row r="39">
      <c r="A39" s="4" t="inlineStr">
        <is>
          <t>Common stock repurchased (in share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repurchased related to employee stock-based compensation plans (in shares)</t>
        </is>
      </c>
      <c r="B40" s="5" t="n">
        <v>-949431</v>
      </c>
      <c r="C40" s="4" t="inlineStr">
        <is>
          <t xml:space="preserve"> </t>
        </is>
      </c>
      <c r="D40" s="4" t="inlineStr">
        <is>
          <t xml:space="preserve"> </t>
        </is>
      </c>
      <c r="E40" s="5" t="n">
        <v>-949431</v>
      </c>
      <c r="F40" s="5" t="n">
        <v>-949431</v>
      </c>
      <c r="G40" s="4" t="inlineStr">
        <is>
          <t xml:space="preserve"> </t>
        </is>
      </c>
      <c r="H40" s="4" t="inlineStr">
        <is>
          <t xml:space="preserve"> </t>
        </is>
      </c>
      <c r="I40" s="4" t="inlineStr">
        <is>
          <t xml:space="preserve"> </t>
        </is>
      </c>
      <c r="J40" s="4" t="inlineStr">
        <is>
          <t xml:space="preserve"> </t>
        </is>
      </c>
    </row>
    <row r="41">
      <c r="A41" s="4" t="inlineStr">
        <is>
          <t>Shares repurchased related to employee stock-based compensation plans</t>
        </is>
      </c>
      <c r="B41" s="6" t="n">
        <v>-14765</v>
      </c>
      <c r="C41" s="4" t="inlineStr">
        <is>
          <t xml:space="preserve"> </t>
        </is>
      </c>
      <c r="D41" s="4" t="inlineStr">
        <is>
          <t xml:space="preserve"> </t>
        </is>
      </c>
      <c r="E41" s="4" t="inlineStr">
        <is>
          <t xml:space="preserve"> </t>
        </is>
      </c>
      <c r="F41" s="6" t="n">
        <v>-14765</v>
      </c>
      <c r="G41" s="4" t="inlineStr">
        <is>
          <t xml:space="preserve"> </t>
        </is>
      </c>
      <c r="H41" s="4" t="inlineStr">
        <is>
          <t xml:space="preserve"> </t>
        </is>
      </c>
      <c r="I41" s="4" t="inlineStr">
        <is>
          <t xml:space="preserve"> </t>
        </is>
      </c>
      <c r="J41" s="4" t="inlineStr">
        <is>
          <t xml:space="preserve"> </t>
        </is>
      </c>
    </row>
    <row r="42">
      <c r="A42" s="4" t="inlineStr">
        <is>
          <t>Ending balance, shares issued (in shares) at Mar. 31, 2023</t>
        </is>
      </c>
      <c r="B42" s="4" t="inlineStr">
        <is>
          <t xml:space="preserve"> </t>
        </is>
      </c>
      <c r="C42" s="4" t="inlineStr">
        <is>
          <t xml:space="preserve"> </t>
        </is>
      </c>
      <c r="D42" s="5" t="n">
        <v>2510696</v>
      </c>
      <c r="E42" s="5" t="n">
        <v>43764488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in shares) at Mar. 31, 2023</t>
        </is>
      </c>
      <c r="B43" s="5" t="n">
        <v>-195400000</v>
      </c>
      <c r="C43" s="4" t="inlineStr">
        <is>
          <t xml:space="preserve"> </t>
        </is>
      </c>
      <c r="D43" s="4" t="inlineStr">
        <is>
          <t xml:space="preserve"> </t>
        </is>
      </c>
      <c r="E43" s="4" t="inlineStr">
        <is>
          <t xml:space="preserve"> </t>
        </is>
      </c>
      <c r="F43" s="5" t="n">
        <v>-195395127</v>
      </c>
      <c r="G43" s="4" t="inlineStr">
        <is>
          <t xml:space="preserve"> </t>
        </is>
      </c>
      <c r="H43" s="4" t="inlineStr">
        <is>
          <t xml:space="preserve"> </t>
        </is>
      </c>
      <c r="I43" s="4" t="inlineStr">
        <is>
          <t xml:space="preserve"> </t>
        </is>
      </c>
      <c r="J43" s="4" t="inlineStr">
        <is>
          <t xml:space="preserve"> </t>
        </is>
      </c>
    </row>
    <row r="44">
      <c r="A44" s="4" t="inlineStr">
        <is>
          <t>Ending Balance (in shares) at Mar. 31, 2023</t>
        </is>
      </c>
      <c r="B44" s="4" t="inlineStr">
        <is>
          <t xml:space="preserve"> </t>
        </is>
      </c>
      <c r="C44" s="4" t="inlineStr">
        <is>
          <t xml:space="preserve"> </t>
        </is>
      </c>
      <c r="D44" s="4" t="inlineStr">
        <is>
          <t xml:space="preserve"> </t>
        </is>
      </c>
      <c r="E44" s="5" t="n">
        <v>242249757</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at Mar. 31, 2023</t>
        </is>
      </c>
      <c r="B45" s="6" t="n">
        <v>1827095</v>
      </c>
      <c r="C45" s="4" t="inlineStr">
        <is>
          <t xml:space="preserve"> </t>
        </is>
      </c>
      <c r="D45" s="6" t="n">
        <v>251070</v>
      </c>
      <c r="E45" s="6" t="n">
        <v>87530</v>
      </c>
      <c r="F45" s="6" t="n">
        <v>-2804732</v>
      </c>
      <c r="G45" s="6" t="n">
        <v>1121082</v>
      </c>
      <c r="H45" s="6" t="n">
        <v>-78333</v>
      </c>
      <c r="I45" s="6" t="n">
        <v>3250478</v>
      </c>
      <c r="J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Remaining Maturities of Certificates of Deposit (Details) - USD ($) $ in Thousands</t>
        </is>
      </c>
      <c r="B1" s="2" t="inlineStr">
        <is>
          <t>Mar. 31, 2023</t>
        </is>
      </c>
      <c r="C1" s="2" t="inlineStr">
        <is>
          <t>Dec. 31, 2022</t>
        </is>
      </c>
    </row>
    <row r="2">
      <c r="A2" s="3" t="inlineStr">
        <is>
          <t>Banking and Thrift, Other Disclosure [Abstract]</t>
        </is>
      </c>
      <c r="B2" s="4" t="inlineStr">
        <is>
          <t xml:space="preserve"> </t>
        </is>
      </c>
      <c r="C2" s="4" t="inlineStr">
        <is>
          <t xml:space="preserve"> </t>
        </is>
      </c>
    </row>
    <row r="3">
      <c r="A3" s="4" t="inlineStr">
        <is>
          <t>One year or less</t>
        </is>
      </c>
      <c r="B3" s="6" t="n">
        <v>3257529</v>
      </c>
      <c r="C3" s="6" t="n">
        <v>3224573</v>
      </c>
    </row>
    <row r="4">
      <c r="A4" s="4" t="inlineStr">
        <is>
          <t>After one year to two years</t>
        </is>
      </c>
      <c r="B4" s="5" t="n">
        <v>3123281</v>
      </c>
      <c r="C4" s="5" t="n">
        <v>2954257</v>
      </c>
    </row>
    <row r="5">
      <c r="A5" s="4" t="inlineStr">
        <is>
          <t>After two years to three years</t>
        </is>
      </c>
      <c r="B5" s="5" t="n">
        <v>2199697</v>
      </c>
      <c r="C5" s="5" t="n">
        <v>1904919</v>
      </c>
    </row>
    <row r="6">
      <c r="A6" s="4" t="inlineStr">
        <is>
          <t>After three years to four years</t>
        </is>
      </c>
      <c r="B6" s="5" t="n">
        <v>1176953</v>
      </c>
      <c r="C6" s="5" t="n">
        <v>1031881</v>
      </c>
    </row>
    <row r="7">
      <c r="A7" s="4" t="inlineStr">
        <is>
          <t>After four years to five years</t>
        </is>
      </c>
      <c r="B7" s="5" t="n">
        <v>207676</v>
      </c>
      <c r="C7" s="5" t="n">
        <v>324375</v>
      </c>
    </row>
    <row r="8">
      <c r="A8" s="4" t="inlineStr">
        <is>
          <t>After five years</t>
        </is>
      </c>
      <c r="B8" s="5" t="n">
        <v>40410</v>
      </c>
      <c r="C8" s="5" t="n">
        <v>46814</v>
      </c>
    </row>
    <row r="9">
      <c r="A9" s="4" t="inlineStr">
        <is>
          <t>Total</t>
        </is>
      </c>
      <c r="B9" s="6" t="n">
        <v>10005546</v>
      </c>
      <c r="C9" s="6" t="n">
        <v>94868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any Borrowing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Short-Term</t>
        </is>
      </c>
      <c r="B3" s="6" t="n">
        <v>0</v>
      </c>
      <c r="C3" s="6" t="n">
        <v>0</v>
      </c>
    </row>
    <row r="4">
      <c r="A4" s="4" t="inlineStr">
        <is>
          <t>Long-Term</t>
        </is>
      </c>
      <c r="B4" s="5" t="n">
        <v>5513976</v>
      </c>
      <c r="C4" s="5" t="n">
        <v>5235114</v>
      </c>
    </row>
    <row r="5">
      <c r="A5" s="4" t="inlineStr">
        <is>
          <t>Total</t>
        </is>
      </c>
      <c r="B5" s="5" t="n">
        <v>5513976</v>
      </c>
      <c r="C5" s="5" t="n">
        <v>5235114</v>
      </c>
    </row>
    <row r="6">
      <c r="A6" s="4" t="inlineStr">
        <is>
          <t>Unsecured borrowing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t>
        </is>
      </c>
      <c r="B8" s="5" t="n">
        <v>0</v>
      </c>
      <c r="C8" s="5" t="n">
        <v>0</v>
      </c>
    </row>
    <row r="9">
      <c r="A9" s="4" t="inlineStr">
        <is>
          <t>Long-Term</t>
        </is>
      </c>
      <c r="B9" s="5" t="n">
        <v>989788</v>
      </c>
      <c r="C9" s="5" t="n">
        <v>988986</v>
      </c>
    </row>
    <row r="10">
      <c r="A10" s="4" t="inlineStr">
        <is>
          <t>Total</t>
        </is>
      </c>
      <c r="B10" s="5" t="n">
        <v>989788</v>
      </c>
      <c r="C10" s="5" t="n">
        <v>988986</v>
      </c>
    </row>
    <row r="11">
      <c r="A11" s="4" t="inlineStr">
        <is>
          <t>Secured Borrow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t>
        </is>
      </c>
      <c r="B13" s="5" t="n">
        <v>0</v>
      </c>
      <c r="C13" s="5" t="n">
        <v>0</v>
      </c>
    </row>
    <row r="14">
      <c r="A14" s="4" t="inlineStr">
        <is>
          <t>Long-Term</t>
        </is>
      </c>
      <c r="B14" s="5" t="n">
        <v>4524188</v>
      </c>
      <c r="C14" s="5" t="n">
        <v>4246128</v>
      </c>
    </row>
    <row r="15">
      <c r="A15" s="4" t="inlineStr">
        <is>
          <t>Total</t>
        </is>
      </c>
      <c r="B15" s="5" t="n">
        <v>4524188</v>
      </c>
      <c r="C15" s="5" t="n">
        <v>4246128</v>
      </c>
    </row>
    <row r="16">
      <c r="A16" s="4" t="inlineStr">
        <is>
          <t>Secured Borrowings | Private Education Loan term securitizatio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hort-Term</t>
        </is>
      </c>
      <c r="B18" s="5" t="n">
        <v>0</v>
      </c>
      <c r="C18" s="5" t="n">
        <v>0</v>
      </c>
    </row>
    <row r="19">
      <c r="A19" s="4" t="inlineStr">
        <is>
          <t>Long-Term</t>
        </is>
      </c>
      <c r="B19" s="5" t="n">
        <v>4524188</v>
      </c>
      <c r="C19" s="5" t="n">
        <v>4246128</v>
      </c>
    </row>
    <row r="20">
      <c r="A20" s="4" t="inlineStr">
        <is>
          <t>Total</t>
        </is>
      </c>
      <c r="B20" s="5" t="n">
        <v>4524188</v>
      </c>
      <c r="C20" s="5" t="n">
        <v>4246128</v>
      </c>
    </row>
    <row r="21">
      <c r="A21" s="4" t="inlineStr">
        <is>
          <t>Secured Borrowings | Secured Borrowing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hort-Term</t>
        </is>
      </c>
      <c r="B23" s="5" t="n">
        <v>0</v>
      </c>
      <c r="C23" s="5" t="n">
        <v>0</v>
      </c>
    </row>
    <row r="24">
      <c r="A24" s="4" t="inlineStr">
        <is>
          <t>Long-Term</t>
        </is>
      </c>
      <c r="B24" s="5" t="n">
        <v>0</v>
      </c>
      <c r="C24" s="5" t="n">
        <v>0</v>
      </c>
    </row>
    <row r="25">
      <c r="A25" s="4" t="inlineStr">
        <is>
          <t>Total</t>
        </is>
      </c>
      <c r="B25" s="5" t="n">
        <v>0</v>
      </c>
      <c r="C25" s="5" t="n">
        <v>0</v>
      </c>
    </row>
    <row r="26">
      <c r="A26" s="4" t="inlineStr">
        <is>
          <t>Secured Borrowings | Fixed-rate | Private Education Loan term securitization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hort-Term</t>
        </is>
      </c>
      <c r="B28" s="5" t="n">
        <v>0</v>
      </c>
      <c r="C28" s="5" t="n">
        <v>0</v>
      </c>
    </row>
    <row r="29">
      <c r="A29" s="4" t="inlineStr">
        <is>
          <t>Long-Term</t>
        </is>
      </c>
      <c r="B29" s="5" t="n">
        <v>3759190</v>
      </c>
      <c r="C29" s="5" t="n">
        <v>3462363</v>
      </c>
    </row>
    <row r="30">
      <c r="A30" s="4" t="inlineStr">
        <is>
          <t>Total</t>
        </is>
      </c>
      <c r="B30" s="5" t="n">
        <v>3759190</v>
      </c>
      <c r="C30" s="5" t="n">
        <v>3462363</v>
      </c>
    </row>
    <row r="31">
      <c r="A31" s="4" t="inlineStr">
        <is>
          <t>Secured Borrowings | Variable-rate | Private Education Loan term securitization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hort-Term</t>
        </is>
      </c>
      <c r="B33" s="5" t="n">
        <v>0</v>
      </c>
      <c r="C33" s="5" t="n">
        <v>0</v>
      </c>
    </row>
    <row r="34">
      <c r="A34" s="4" t="inlineStr">
        <is>
          <t>Long-Term</t>
        </is>
      </c>
      <c r="B34" s="5" t="n">
        <v>764998</v>
      </c>
      <c r="C34" s="5" t="n">
        <v>783765</v>
      </c>
    </row>
    <row r="35">
      <c r="A35" s="4" t="inlineStr">
        <is>
          <t>Total</t>
        </is>
      </c>
      <c r="B35" s="6" t="n">
        <v>764998</v>
      </c>
      <c r="C35" s="6" t="n">
        <v>7837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 width="14" customWidth="1" min="5" max="5"/>
    <col width="16" customWidth="1" min="6" max="6"/>
    <col width="15" customWidth="1" min="7" max="7"/>
  </cols>
  <sheetData>
    <row r="1">
      <c r="A1" s="1" t="inlineStr">
        <is>
          <t>Borrowings - Narrative (Details) - USD ($)</t>
        </is>
      </c>
      <c r="C1" s="2" t="inlineStr">
        <is>
          <t>3 Months Ended</t>
        </is>
      </c>
      <c r="F1" s="2" t="inlineStr">
        <is>
          <t>12 Months Ended</t>
        </is>
      </c>
    </row>
    <row r="2">
      <c r="B2" s="2" t="inlineStr">
        <is>
          <t>Mar. 15, 2023</t>
        </is>
      </c>
      <c r="C2" s="2" t="inlineStr">
        <is>
          <t>Mar. 31, 2023</t>
        </is>
      </c>
      <c r="D2" s="2" t="inlineStr">
        <is>
          <t>Mar. 31, 2023</t>
        </is>
      </c>
      <c r="E2" s="2" t="inlineStr">
        <is>
          <t>Mar. 31, 2023</t>
        </is>
      </c>
      <c r="F2" s="2" t="inlineStr">
        <is>
          <t>Dec. 31, 2022</t>
        </is>
      </c>
      <c r="G2" s="2" t="inlineStr">
        <is>
          <t>May 1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weighted average life of student loans</t>
        </is>
      </c>
      <c r="B4" s="4" t="inlineStr">
        <is>
          <t xml:space="preserve"> </t>
        </is>
      </c>
      <c r="C4" s="4" t="inlineStr">
        <is>
          <t>5 years</t>
        </is>
      </c>
      <c r="D4" s="4" t="inlineStr">
        <is>
          <t xml:space="preserve"> </t>
        </is>
      </c>
      <c r="E4" s="4" t="inlineStr">
        <is>
          <t xml:space="preserve"> </t>
        </is>
      </c>
      <c r="F4" s="4" t="inlineStr">
        <is>
          <t>5 years</t>
        </is>
      </c>
      <c r="G4" s="4" t="inlineStr">
        <is>
          <t xml:space="preserve"> </t>
        </is>
      </c>
    </row>
    <row r="5">
      <c r="A5" s="4" t="inlineStr">
        <is>
          <t>Vertical risk retention interest</t>
        </is>
      </c>
      <c r="B5" s="4" t="inlineStr">
        <is>
          <t xml:space="preserve"> </t>
        </is>
      </c>
      <c r="C5" s="4" t="inlineStr">
        <is>
          <t xml:space="preserve"> </t>
        </is>
      </c>
      <c r="D5" s="9" t="n">
        <v>0.05</v>
      </c>
      <c r="E5" s="9" t="n">
        <v>0.05</v>
      </c>
      <c r="F5" s="4" t="inlineStr">
        <is>
          <t xml:space="preserve"> </t>
        </is>
      </c>
      <c r="G5" s="4" t="inlineStr">
        <is>
          <t xml:space="preserve"> </t>
        </is>
      </c>
    </row>
    <row r="6">
      <c r="A6" s="4" t="inlineStr">
        <is>
          <t>Uncommitted federal funds</t>
        </is>
      </c>
      <c r="B6" s="4" t="inlineStr">
        <is>
          <t xml:space="preserve"> </t>
        </is>
      </c>
      <c r="C6" s="6" t="n">
        <v>125000000</v>
      </c>
      <c r="D6" s="6" t="n">
        <v>125000000</v>
      </c>
      <c r="E6" s="6" t="n">
        <v>125000000</v>
      </c>
      <c r="F6" s="4" t="inlineStr">
        <is>
          <t xml:space="preserve"> </t>
        </is>
      </c>
      <c r="G6" s="4" t="inlineStr">
        <is>
          <t xml:space="preserve"> </t>
        </is>
      </c>
    </row>
    <row r="7">
      <c r="A7" s="4" t="inlineStr">
        <is>
          <t>Lendable value of collateral</t>
        </is>
      </c>
      <c r="B7" s="4" t="inlineStr">
        <is>
          <t xml:space="preserve"> </t>
        </is>
      </c>
      <c r="C7" s="5" t="n">
        <v>2100000000</v>
      </c>
      <c r="D7" s="5" t="n">
        <v>2100000000</v>
      </c>
      <c r="E7" s="5" t="n">
        <v>2100000000</v>
      </c>
      <c r="F7" s="6" t="n">
        <v>2200000000</v>
      </c>
      <c r="G7" s="4" t="inlineStr">
        <is>
          <t xml:space="preserve"> </t>
        </is>
      </c>
    </row>
    <row r="8">
      <c r="A8" s="4" t="inlineStr">
        <is>
          <t>ABCP borrowings | Secured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ed borrowing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6" t="n">
        <v>2000000000</v>
      </c>
    </row>
    <row r="11">
      <c r="A11" s="4" t="inlineStr">
        <is>
          <t>Residual interest percentage of facility trust</t>
        </is>
      </c>
      <c r="B11" s="4" t="inlineStr">
        <is>
          <t xml:space="preserve"> </t>
        </is>
      </c>
      <c r="C11" s="4" t="inlineStr">
        <is>
          <t xml:space="preserve"> </t>
        </is>
      </c>
      <c r="D11" s="4" t="inlineStr">
        <is>
          <t xml:space="preserve"> </t>
        </is>
      </c>
      <c r="E11" s="4" t="inlineStr">
        <is>
          <t xml:space="preserve"> </t>
        </is>
      </c>
      <c r="F11" s="4" t="inlineStr">
        <is>
          <t xml:space="preserve"> </t>
        </is>
      </c>
      <c r="G11" s="9" t="n">
        <v>1</v>
      </c>
    </row>
    <row r="12">
      <c r="A12" s="4" t="inlineStr">
        <is>
          <t>Secured borrowings outstanding</t>
        </is>
      </c>
      <c r="B12" s="4" t="inlineStr">
        <is>
          <t xml:space="preserve"> </t>
        </is>
      </c>
      <c r="C12" s="5" t="n">
        <v>0</v>
      </c>
      <c r="D12" s="5" t="n">
        <v>0</v>
      </c>
      <c r="E12" s="5" t="n">
        <v>0</v>
      </c>
      <c r="F12" s="6" t="n">
        <v>0</v>
      </c>
      <c r="G12" s="4" t="inlineStr">
        <is>
          <t xml:space="preserve"> </t>
        </is>
      </c>
    </row>
    <row r="13">
      <c r="A13" s="4" t="inlineStr">
        <is>
          <t>2023-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vate education loan term accounted for as a secured financing</t>
        </is>
      </c>
      <c r="B15" s="6" t="n">
        <v>579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sold to third parties</t>
        </is>
      </c>
      <c r="B16" s="6" t="n">
        <v>579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 percentage on asset-backed financing</t>
        </is>
      </c>
      <c r="B17" s="9"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secured debt issued</t>
        </is>
      </c>
      <c r="B18" s="6" t="n">
        <v>572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weighted average life of student loans</t>
        </is>
      </c>
      <c r="B19" s="4" t="inlineStr">
        <is>
          <t>5 years 21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pledged as collateral</t>
        </is>
      </c>
      <c r="B20" s="4" t="inlineStr">
        <is>
          <t xml:space="preserve"> </t>
        </is>
      </c>
      <c r="C20" s="5" t="n">
        <v>639000000</v>
      </c>
      <c r="D20" s="5" t="n">
        <v>639000000</v>
      </c>
      <c r="E20" s="5" t="n">
        <v>639000000</v>
      </c>
      <c r="F20" s="4" t="inlineStr">
        <is>
          <t xml:space="preserve"> </t>
        </is>
      </c>
      <c r="G20" s="4" t="inlineStr">
        <is>
          <t xml:space="preserve"> </t>
        </is>
      </c>
    </row>
    <row r="21">
      <c r="A21" s="4" t="inlineStr">
        <is>
          <t>Principal amount of collateral</t>
        </is>
      </c>
      <c r="B21" s="4" t="inlineStr">
        <is>
          <t xml:space="preserve"> </t>
        </is>
      </c>
      <c r="C21" s="5" t="n">
        <v>598000000</v>
      </c>
      <c r="D21" s="5" t="n">
        <v>598000000</v>
      </c>
      <c r="E21" s="5" t="n">
        <v>598000000</v>
      </c>
      <c r="F21" s="4" t="inlineStr">
        <is>
          <t xml:space="preserve"> </t>
        </is>
      </c>
      <c r="G21" s="4" t="inlineStr">
        <is>
          <t xml:space="preserve"> </t>
        </is>
      </c>
    </row>
    <row r="22">
      <c r="A22" s="4" t="inlineStr">
        <is>
          <t>Capitalized interest</t>
        </is>
      </c>
      <c r="B22" s="4" t="inlineStr">
        <is>
          <t xml:space="preserve"> </t>
        </is>
      </c>
      <c r="C22" s="6" t="n">
        <v>41000000</v>
      </c>
      <c r="D22" s="6" t="n">
        <v>41000000</v>
      </c>
      <c r="E22" s="6" t="n">
        <v>41000000</v>
      </c>
      <c r="F22" s="4" t="inlineStr">
        <is>
          <t xml:space="preserve"> </t>
        </is>
      </c>
      <c r="G22" s="4" t="inlineStr">
        <is>
          <t xml:space="preserve"> </t>
        </is>
      </c>
    </row>
    <row r="23">
      <c r="A23" s="4" t="inlineStr">
        <is>
          <t>2023-A | Secured Overnight Financing Rate (SOFR)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10" t="n">
        <v>0.0153</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6" customWidth="1" min="2" max="2"/>
    <col width="24" customWidth="1" min="3" max="3"/>
    <col width="14" customWidth="1" min="4" max="4"/>
  </cols>
  <sheetData>
    <row r="1">
      <c r="A1" s="1" t="inlineStr">
        <is>
          <t>Borrowings - Secured Financing (Details) - USD ($)</t>
        </is>
      </c>
      <c r="B1" s="2" t="inlineStr">
        <is>
          <t>1 Months Ended</t>
        </is>
      </c>
    </row>
    <row r="2">
      <c r="B2" s="2" t="inlineStr">
        <is>
          <t>Mar. 31, 2023</t>
        </is>
      </c>
      <c r="C2" s="2" t="inlineStr">
        <is>
          <t>Aug. 31, 2022</t>
        </is>
      </c>
      <c r="D2" s="2" t="inlineStr">
        <is>
          <t>Dec. 31, 2022</t>
        </is>
      </c>
    </row>
    <row r="3">
      <c r="A3" s="3" t="inlineStr">
        <is>
          <t>Securities Financing Transaction [Line Items]</t>
        </is>
      </c>
      <c r="B3" s="4" t="inlineStr">
        <is>
          <t xml:space="preserve"> </t>
        </is>
      </c>
      <c r="C3" s="4" t="inlineStr">
        <is>
          <t xml:space="preserve"> </t>
        </is>
      </c>
      <c r="D3" s="4" t="inlineStr">
        <is>
          <t xml:space="preserve"> </t>
        </is>
      </c>
    </row>
    <row r="4">
      <c r="A4" s="4" t="inlineStr">
        <is>
          <t>Total Issued</t>
        </is>
      </c>
      <c r="B4" s="6" t="n">
        <v>579000000</v>
      </c>
      <c r="C4" s="4" t="inlineStr">
        <is>
          <t xml:space="preserve"> </t>
        </is>
      </c>
      <c r="D4" s="6" t="n">
        <v>575000000</v>
      </c>
    </row>
    <row r="5">
      <c r="A5" s="4" t="inlineStr">
        <is>
          <t>Total loans and accrued interest amount securitized at inception</t>
        </is>
      </c>
      <c r="B5" s="5" t="n">
        <v>644573000</v>
      </c>
      <c r="C5" s="4" t="inlineStr">
        <is>
          <t xml:space="preserve"> </t>
        </is>
      </c>
      <c r="D5" s="6" t="n">
        <v>674387000</v>
      </c>
    </row>
    <row r="6">
      <c r="A6" s="4" t="inlineStr">
        <is>
          <t>2022-C</t>
        </is>
      </c>
      <c r="B6" s="4" t="inlineStr">
        <is>
          <t xml:space="preserve"> </t>
        </is>
      </c>
      <c r="C6" s="4" t="inlineStr">
        <is>
          <t xml:space="preserve"> </t>
        </is>
      </c>
      <c r="D6" s="4" t="inlineStr">
        <is>
          <t xml:space="preserve"> </t>
        </is>
      </c>
    </row>
    <row r="7">
      <c r="A7" s="3" t="inlineStr">
        <is>
          <t>Securities Financing Transaction [Line Items]</t>
        </is>
      </c>
      <c r="B7" s="4" t="inlineStr">
        <is>
          <t xml:space="preserve"> </t>
        </is>
      </c>
      <c r="C7" s="4" t="inlineStr">
        <is>
          <t xml:space="preserve"> </t>
        </is>
      </c>
      <c r="D7" s="4" t="inlineStr">
        <is>
          <t xml:space="preserve"> </t>
        </is>
      </c>
    </row>
    <row r="8">
      <c r="A8" s="4" t="inlineStr">
        <is>
          <t>Total Issued</t>
        </is>
      </c>
      <c r="B8" s="4" t="inlineStr">
        <is>
          <t xml:space="preserve"> </t>
        </is>
      </c>
      <c r="C8" s="6" t="n">
        <v>575000000</v>
      </c>
      <c r="D8" s="4" t="inlineStr">
        <is>
          <t xml:space="preserve"> </t>
        </is>
      </c>
    </row>
    <row r="9">
      <c r="A9" s="4" t="inlineStr">
        <is>
          <t>Weighted Average Life (in years)</t>
        </is>
      </c>
      <c r="B9" s="4" t="inlineStr">
        <is>
          <t xml:space="preserve"> </t>
        </is>
      </c>
      <c r="C9" s="4" t="inlineStr">
        <is>
          <t>4 years 8 months 8 days</t>
        </is>
      </c>
      <c r="D9" s="4" t="inlineStr">
        <is>
          <t xml:space="preserve"> </t>
        </is>
      </c>
    </row>
    <row r="10">
      <c r="A10" s="4" t="inlineStr">
        <is>
          <t>2022-C | Secured Overnight Financing Rate (SOFR) Overnight Index Swap Rate</t>
        </is>
      </c>
      <c r="B10" s="4" t="inlineStr">
        <is>
          <t xml:space="preserve"> </t>
        </is>
      </c>
      <c r="C10" s="4" t="inlineStr">
        <is>
          <t xml:space="preserve"> </t>
        </is>
      </c>
      <c r="D10" s="4" t="inlineStr">
        <is>
          <t xml:space="preserve"> </t>
        </is>
      </c>
    </row>
    <row r="11">
      <c r="A11" s="3" t="inlineStr">
        <is>
          <t>Securities Financing Transaction [Line Items]</t>
        </is>
      </c>
      <c r="B11" s="4" t="inlineStr">
        <is>
          <t xml:space="preserve"> </t>
        </is>
      </c>
      <c r="C11" s="4" t="inlineStr">
        <is>
          <t xml:space="preserve"> </t>
        </is>
      </c>
      <c r="D11" s="4" t="inlineStr">
        <is>
          <t xml:space="preserve"> </t>
        </is>
      </c>
    </row>
    <row r="12">
      <c r="A12" s="4" t="inlineStr">
        <is>
          <t>Basis spread on variable rate</t>
        </is>
      </c>
      <c r="B12" s="4" t="inlineStr">
        <is>
          <t xml:space="preserve"> </t>
        </is>
      </c>
      <c r="C12" s="10" t="n">
        <v>0.0176</v>
      </c>
      <c r="D12" s="4" t="inlineStr">
        <is>
          <t xml:space="preserve"> </t>
        </is>
      </c>
    </row>
    <row r="13">
      <c r="A13" s="4" t="inlineStr">
        <is>
          <t>2023-A</t>
        </is>
      </c>
      <c r="B13" s="4" t="inlineStr">
        <is>
          <t xml:space="preserve"> </t>
        </is>
      </c>
      <c r="C13" s="4" t="inlineStr">
        <is>
          <t xml:space="preserve"> </t>
        </is>
      </c>
      <c r="D13" s="4" t="inlineStr">
        <is>
          <t xml:space="preserve"> </t>
        </is>
      </c>
    </row>
    <row r="14">
      <c r="A14" s="3" t="inlineStr">
        <is>
          <t>Securities Financing Transaction [Line Items]</t>
        </is>
      </c>
      <c r="B14" s="4" t="inlineStr">
        <is>
          <t xml:space="preserve"> </t>
        </is>
      </c>
      <c r="C14" s="4" t="inlineStr">
        <is>
          <t xml:space="preserve"> </t>
        </is>
      </c>
      <c r="D14" s="4" t="inlineStr">
        <is>
          <t xml:space="preserve"> </t>
        </is>
      </c>
    </row>
    <row r="15">
      <c r="A15" s="4" t="inlineStr">
        <is>
          <t>Total Issued</t>
        </is>
      </c>
      <c r="B15" s="6" t="n">
        <v>579000000</v>
      </c>
      <c r="C15" s="4" t="inlineStr">
        <is>
          <t xml:space="preserve"> </t>
        </is>
      </c>
      <c r="D15" s="4" t="inlineStr">
        <is>
          <t xml:space="preserve"> </t>
        </is>
      </c>
    </row>
    <row r="16">
      <c r="A16" s="4" t="inlineStr">
        <is>
          <t>Weighted Average Life (in years)</t>
        </is>
      </c>
      <c r="B16" s="4" t="inlineStr">
        <is>
          <t>5 years 21 days</t>
        </is>
      </c>
      <c r="C16" s="4" t="inlineStr">
        <is>
          <t xml:space="preserve"> </t>
        </is>
      </c>
      <c r="D16" s="4" t="inlineStr">
        <is>
          <t xml:space="preserve"> </t>
        </is>
      </c>
    </row>
    <row r="17">
      <c r="A17" s="4" t="inlineStr">
        <is>
          <t>Principal amount of collateral</t>
        </is>
      </c>
      <c r="B17" s="6" t="n">
        <v>598000000</v>
      </c>
      <c r="C17" s="4" t="inlineStr">
        <is>
          <t xml:space="preserve"> </t>
        </is>
      </c>
      <c r="D17" s="4" t="inlineStr">
        <is>
          <t xml:space="preserve"> </t>
        </is>
      </c>
    </row>
    <row r="18">
      <c r="A18" s="4" t="inlineStr">
        <is>
          <t>Capitalized interest</t>
        </is>
      </c>
      <c r="B18" s="6" t="n">
        <v>41000000</v>
      </c>
      <c r="C18" s="4" t="inlineStr">
        <is>
          <t xml:space="preserve"> </t>
        </is>
      </c>
      <c r="D18" s="4" t="inlineStr">
        <is>
          <t xml:space="preserve"> </t>
        </is>
      </c>
    </row>
    <row r="19">
      <c r="A19" s="4" t="inlineStr">
        <is>
          <t>2023-A | Secured Overnight Financing Rate (SOFR) Overnight Index Swap Rate</t>
        </is>
      </c>
      <c r="B19" s="4" t="inlineStr">
        <is>
          <t xml:space="preserve"> </t>
        </is>
      </c>
      <c r="C19" s="4" t="inlineStr">
        <is>
          <t xml:space="preserve"> </t>
        </is>
      </c>
      <c r="D19" s="4" t="inlineStr">
        <is>
          <t xml:space="preserve"> </t>
        </is>
      </c>
    </row>
    <row r="20">
      <c r="A20" s="3" t="inlineStr">
        <is>
          <t>Securities Financing Transaction [Line Items]</t>
        </is>
      </c>
      <c r="B20" s="4" t="inlineStr">
        <is>
          <t xml:space="preserve"> </t>
        </is>
      </c>
      <c r="C20" s="4" t="inlineStr">
        <is>
          <t xml:space="preserve"> </t>
        </is>
      </c>
      <c r="D20" s="4" t="inlineStr">
        <is>
          <t xml:space="preserve"> </t>
        </is>
      </c>
    </row>
    <row r="21">
      <c r="A21" s="4" t="inlineStr">
        <is>
          <t>Basis spread on variable rate</t>
        </is>
      </c>
      <c r="B21" s="10" t="n">
        <v>0.0153</v>
      </c>
      <c r="C21" s="4" t="inlineStr">
        <is>
          <t xml:space="preserve"> </t>
        </is>
      </c>
      <c r="D21" s="4" t="inlineStr">
        <is>
          <t xml:space="preserve"> </t>
        </is>
      </c>
    </row>
    <row r="22">
      <c r="A22" s="4" t="inlineStr">
        <is>
          <t>Private Education Loans Securitized in 2022</t>
        </is>
      </c>
      <c r="B22" s="4" t="inlineStr">
        <is>
          <t xml:space="preserve"> </t>
        </is>
      </c>
      <c r="C22" s="4" t="inlineStr">
        <is>
          <t xml:space="preserve"> </t>
        </is>
      </c>
      <c r="D22" s="4" t="inlineStr">
        <is>
          <t xml:space="preserve"> </t>
        </is>
      </c>
    </row>
    <row r="23">
      <c r="A23" s="3" t="inlineStr">
        <is>
          <t>Securities Financing Transaction [Line Items]</t>
        </is>
      </c>
      <c r="B23" s="4" t="inlineStr">
        <is>
          <t xml:space="preserve"> </t>
        </is>
      </c>
      <c r="C23" s="4" t="inlineStr">
        <is>
          <t xml:space="preserve"> </t>
        </is>
      </c>
      <c r="D23" s="4" t="inlineStr">
        <is>
          <t xml:space="preserve"> </t>
        </is>
      </c>
    </row>
    <row r="24">
      <c r="A24" s="4" t="inlineStr">
        <is>
          <t>Loans</t>
        </is>
      </c>
      <c r="B24" s="6" t="n">
        <v>610000000</v>
      </c>
      <c r="C24" s="4" t="inlineStr">
        <is>
          <t xml:space="preserve"> </t>
        </is>
      </c>
      <c r="D24" s="4" t="inlineStr">
        <is>
          <t xml:space="preserve"> </t>
        </is>
      </c>
    </row>
    <row r="25">
      <c r="A25" s="4" t="inlineStr">
        <is>
          <t>Principal amount of collateral</t>
        </is>
      </c>
      <c r="B25" s="5" t="n">
        <v>572000000</v>
      </c>
      <c r="C25" s="4" t="inlineStr">
        <is>
          <t xml:space="preserve"> </t>
        </is>
      </c>
      <c r="D25" s="4" t="inlineStr">
        <is>
          <t xml:space="preserve"> </t>
        </is>
      </c>
    </row>
    <row r="26">
      <c r="A26" s="4" t="inlineStr">
        <is>
          <t>Capitalized interest</t>
        </is>
      </c>
      <c r="B26" s="5" t="n">
        <v>38000000</v>
      </c>
      <c r="C26" s="4" t="inlineStr">
        <is>
          <t xml:space="preserve"> </t>
        </is>
      </c>
      <c r="D26" s="4" t="inlineStr">
        <is>
          <t xml:space="preserve"> </t>
        </is>
      </c>
    </row>
    <row r="27">
      <c r="A27" s="4" t="inlineStr">
        <is>
          <t>Private Education Loans Securitized In 2023</t>
        </is>
      </c>
      <c r="B27" s="4" t="inlineStr">
        <is>
          <t xml:space="preserve"> </t>
        </is>
      </c>
      <c r="C27" s="4" t="inlineStr">
        <is>
          <t xml:space="preserve"> </t>
        </is>
      </c>
      <c r="D27" s="4" t="inlineStr">
        <is>
          <t xml:space="preserve"> </t>
        </is>
      </c>
    </row>
    <row r="28">
      <c r="A28" s="3" t="inlineStr">
        <is>
          <t>Securities Financing Transaction [Line Items]</t>
        </is>
      </c>
      <c r="B28" s="4" t="inlineStr">
        <is>
          <t xml:space="preserve"> </t>
        </is>
      </c>
      <c r="C28" s="4" t="inlineStr">
        <is>
          <t xml:space="preserve"> </t>
        </is>
      </c>
      <c r="D28" s="4" t="inlineStr">
        <is>
          <t xml:space="preserve"> </t>
        </is>
      </c>
    </row>
    <row r="29">
      <c r="A29" s="4" t="inlineStr">
        <is>
          <t>Loans</t>
        </is>
      </c>
      <c r="B29" s="5" t="n">
        <v>639000000</v>
      </c>
      <c r="C29" s="4" t="inlineStr">
        <is>
          <t xml:space="preserve"> </t>
        </is>
      </c>
      <c r="D29" s="4" t="inlineStr">
        <is>
          <t xml:space="preserve"> </t>
        </is>
      </c>
    </row>
    <row r="30">
      <c r="A30" s="4" t="inlineStr">
        <is>
          <t>Principal amount of collateral</t>
        </is>
      </c>
      <c r="B30" s="5" t="n">
        <v>598000000</v>
      </c>
      <c r="C30" s="4" t="inlineStr">
        <is>
          <t xml:space="preserve"> </t>
        </is>
      </c>
      <c r="D30" s="4" t="inlineStr">
        <is>
          <t xml:space="preserve"> </t>
        </is>
      </c>
    </row>
    <row r="31">
      <c r="A31" s="4" t="inlineStr">
        <is>
          <t>Capitalized interest</t>
        </is>
      </c>
      <c r="B31" s="6" t="n">
        <v>4100000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Financing VIEs (Details) - USD ($) $ in Thousands</t>
        </is>
      </c>
      <c r="B1" s="2" t="inlineStr">
        <is>
          <t>Mar. 31, 2023</t>
        </is>
      </c>
      <c r="C1" s="2" t="inlineStr">
        <is>
          <t>Dec. 31, 2022</t>
        </is>
      </c>
      <c r="D1" s="2" t="inlineStr">
        <is>
          <t>Mar. 31, 2022</t>
        </is>
      </c>
    </row>
    <row r="2">
      <c r="A2" s="3" t="inlineStr">
        <is>
          <t>Debt Outstanding</t>
        </is>
      </c>
      <c r="B2" s="4" t="inlineStr">
        <is>
          <t xml:space="preserve"> </t>
        </is>
      </c>
      <c r="C2" s="4" t="inlineStr">
        <is>
          <t xml:space="preserve"> </t>
        </is>
      </c>
      <c r="D2" s="4" t="inlineStr">
        <is>
          <t xml:space="preserve"> </t>
        </is>
      </c>
    </row>
    <row r="3">
      <c r="A3" s="4" t="inlineStr">
        <is>
          <t>Short-Term</t>
        </is>
      </c>
      <c r="B3" s="6" t="n">
        <v>0</v>
      </c>
      <c r="C3" s="6" t="n">
        <v>0</v>
      </c>
      <c r="D3" s="4" t="inlineStr">
        <is>
          <t xml:space="preserve"> </t>
        </is>
      </c>
    </row>
    <row r="4">
      <c r="A4" s="4" t="inlineStr">
        <is>
          <t>Long-Term</t>
        </is>
      </c>
      <c r="B4" s="5" t="n">
        <v>5513976</v>
      </c>
      <c r="C4" s="5" t="n">
        <v>5235114</v>
      </c>
      <c r="D4" s="4" t="inlineStr">
        <is>
          <t xml:space="preserve"> </t>
        </is>
      </c>
    </row>
    <row r="5">
      <c r="A5" s="4" t="inlineStr">
        <is>
          <t>Total</t>
        </is>
      </c>
      <c r="B5" s="5" t="n">
        <v>5513976</v>
      </c>
      <c r="C5" s="5" t="n">
        <v>5235114</v>
      </c>
      <c r="D5" s="4" t="inlineStr">
        <is>
          <t xml:space="preserve"> </t>
        </is>
      </c>
    </row>
    <row r="6">
      <c r="A6" s="3" t="inlineStr">
        <is>
          <t>Carrying Amount of Assets Securing Debt Outstanding</t>
        </is>
      </c>
      <c r="B6" s="4" t="inlineStr">
        <is>
          <t xml:space="preserve"> </t>
        </is>
      </c>
      <c r="C6" s="4" t="inlineStr">
        <is>
          <t xml:space="preserve"> </t>
        </is>
      </c>
      <c r="D6" s="4" t="inlineStr">
        <is>
          <t xml:space="preserve"> </t>
        </is>
      </c>
    </row>
    <row r="7">
      <c r="A7" s="4" t="inlineStr">
        <is>
          <t>Restricted Cash</t>
        </is>
      </c>
      <c r="B7" s="5" t="n">
        <v>181764</v>
      </c>
      <c r="C7" s="5" t="n">
        <v>156719</v>
      </c>
      <c r="D7" s="6" t="n">
        <v>187960</v>
      </c>
    </row>
    <row r="8">
      <c r="A8" s="4" t="inlineStr">
        <is>
          <t>Other Assets</t>
        </is>
      </c>
      <c r="B8" s="5" t="n">
        <v>43548</v>
      </c>
      <c r="C8" s="5" t="n">
        <v>34073</v>
      </c>
      <c r="D8" s="4" t="inlineStr">
        <is>
          <t xml:space="preserve"> </t>
        </is>
      </c>
    </row>
    <row r="9">
      <c r="A9" s="4" t="inlineStr">
        <is>
          <t>Total assets</t>
        </is>
      </c>
      <c r="B9" s="5" t="n">
        <v>29453901</v>
      </c>
      <c r="C9" s="5" t="n">
        <v>28811029</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Debt Outstanding</t>
        </is>
      </c>
      <c r="B11" s="4" t="inlineStr">
        <is>
          <t xml:space="preserve"> </t>
        </is>
      </c>
      <c r="C11" s="4" t="inlineStr">
        <is>
          <t xml:space="preserve"> </t>
        </is>
      </c>
      <c r="D11" s="4" t="inlineStr">
        <is>
          <t xml:space="preserve"> </t>
        </is>
      </c>
    </row>
    <row r="12">
      <c r="A12" s="4" t="inlineStr">
        <is>
          <t>Short-Term</t>
        </is>
      </c>
      <c r="B12" s="5" t="n">
        <v>0</v>
      </c>
      <c r="C12" s="5" t="n">
        <v>0</v>
      </c>
      <c r="D12" s="4" t="inlineStr">
        <is>
          <t xml:space="preserve"> </t>
        </is>
      </c>
    </row>
    <row r="13">
      <c r="A13" s="4" t="inlineStr">
        <is>
          <t>Long-Term</t>
        </is>
      </c>
      <c r="B13" s="5" t="n">
        <v>4524188</v>
      </c>
      <c r="C13" s="5" t="n">
        <v>4246128</v>
      </c>
      <c r="D13" s="4" t="inlineStr">
        <is>
          <t xml:space="preserve"> </t>
        </is>
      </c>
    </row>
    <row r="14">
      <c r="A14" s="4" t="inlineStr">
        <is>
          <t>Total</t>
        </is>
      </c>
      <c r="B14" s="5" t="n">
        <v>4524188</v>
      </c>
      <c r="C14" s="5" t="n">
        <v>4246128</v>
      </c>
      <c r="D14" s="4" t="inlineStr">
        <is>
          <t xml:space="preserve"> </t>
        </is>
      </c>
    </row>
    <row r="15">
      <c r="A15" s="3" t="inlineStr">
        <is>
          <t>Carrying Amount of Assets Securing Debt Outstanding</t>
        </is>
      </c>
      <c r="B15" s="4" t="inlineStr">
        <is>
          <t xml:space="preserve"> </t>
        </is>
      </c>
      <c r="C15" s="4" t="inlineStr">
        <is>
          <t xml:space="preserve"> </t>
        </is>
      </c>
      <c r="D15" s="4" t="inlineStr">
        <is>
          <t xml:space="preserve"> </t>
        </is>
      </c>
    </row>
    <row r="16">
      <c r="A16" s="4" t="inlineStr">
        <is>
          <t>Loans</t>
        </is>
      </c>
      <c r="B16" s="5" t="n">
        <v>5728010</v>
      </c>
      <c r="C16" s="5" t="n">
        <v>5433602</v>
      </c>
      <c r="D16" s="4" t="inlineStr">
        <is>
          <t xml:space="preserve"> </t>
        </is>
      </c>
    </row>
    <row r="17">
      <c r="A17" s="4" t="inlineStr">
        <is>
          <t>Restricted Cash</t>
        </is>
      </c>
      <c r="B17" s="5" t="n">
        <v>181764</v>
      </c>
      <c r="C17" s="5" t="n">
        <v>156719</v>
      </c>
      <c r="D17" s="4" t="inlineStr">
        <is>
          <t xml:space="preserve"> </t>
        </is>
      </c>
    </row>
    <row r="18">
      <c r="A18" s="4" t="inlineStr">
        <is>
          <t>Other Assets</t>
        </is>
      </c>
      <c r="B18" s="5" t="n">
        <v>323075</v>
      </c>
      <c r="C18" s="5" t="n">
        <v>287159</v>
      </c>
      <c r="D18" s="4" t="inlineStr">
        <is>
          <t xml:space="preserve"> </t>
        </is>
      </c>
    </row>
    <row r="19">
      <c r="A19" s="4" t="inlineStr">
        <is>
          <t>Total assets</t>
        </is>
      </c>
      <c r="B19" s="5" t="n">
        <v>6232849</v>
      </c>
      <c r="C19" s="5" t="n">
        <v>5877480</v>
      </c>
      <c r="D19" s="4" t="inlineStr">
        <is>
          <t xml:space="preserve"> </t>
        </is>
      </c>
    </row>
    <row r="20">
      <c r="A20" s="4" t="inlineStr">
        <is>
          <t>Variable Interest Entity, Primary Beneficiary | Private Education Loan term securitizations</t>
        </is>
      </c>
      <c r="B20" s="4" t="inlineStr">
        <is>
          <t xml:space="preserve"> </t>
        </is>
      </c>
      <c r="C20" s="4" t="inlineStr">
        <is>
          <t xml:space="preserve"> </t>
        </is>
      </c>
      <c r="D20" s="4" t="inlineStr">
        <is>
          <t xml:space="preserve"> </t>
        </is>
      </c>
    </row>
    <row r="21">
      <c r="A21" s="3" t="inlineStr">
        <is>
          <t>Debt Outstanding</t>
        </is>
      </c>
      <c r="B21" s="4" t="inlineStr">
        <is>
          <t xml:space="preserve"> </t>
        </is>
      </c>
      <c r="C21" s="4" t="inlineStr">
        <is>
          <t xml:space="preserve"> </t>
        </is>
      </c>
      <c r="D21" s="4" t="inlineStr">
        <is>
          <t xml:space="preserve"> </t>
        </is>
      </c>
    </row>
    <row r="22">
      <c r="A22" s="4" t="inlineStr">
        <is>
          <t>Short-Term</t>
        </is>
      </c>
      <c r="B22" s="5" t="n">
        <v>0</v>
      </c>
      <c r="C22" s="5" t="n">
        <v>0</v>
      </c>
      <c r="D22" s="4" t="inlineStr">
        <is>
          <t xml:space="preserve"> </t>
        </is>
      </c>
    </row>
    <row r="23">
      <c r="A23" s="4" t="inlineStr">
        <is>
          <t>Long-Term</t>
        </is>
      </c>
      <c r="B23" s="5" t="n">
        <v>4524188</v>
      </c>
      <c r="C23" s="5" t="n">
        <v>4246128</v>
      </c>
      <c r="D23" s="4" t="inlineStr">
        <is>
          <t xml:space="preserve"> </t>
        </is>
      </c>
    </row>
    <row r="24">
      <c r="A24" s="4" t="inlineStr">
        <is>
          <t>Total</t>
        </is>
      </c>
      <c r="B24" s="5" t="n">
        <v>4524188</v>
      </c>
      <c r="C24" s="5" t="n">
        <v>4246128</v>
      </c>
      <c r="D24" s="4" t="inlineStr">
        <is>
          <t xml:space="preserve"> </t>
        </is>
      </c>
    </row>
    <row r="25">
      <c r="A25" s="3" t="inlineStr">
        <is>
          <t>Carrying Amount of Assets Securing Debt Outstanding</t>
        </is>
      </c>
      <c r="B25" s="4" t="inlineStr">
        <is>
          <t xml:space="preserve"> </t>
        </is>
      </c>
      <c r="C25" s="4" t="inlineStr">
        <is>
          <t xml:space="preserve"> </t>
        </is>
      </c>
      <c r="D25" s="4" t="inlineStr">
        <is>
          <t xml:space="preserve"> </t>
        </is>
      </c>
    </row>
    <row r="26">
      <c r="A26" s="4" t="inlineStr">
        <is>
          <t>Loans</t>
        </is>
      </c>
      <c r="B26" s="5" t="n">
        <v>5728010</v>
      </c>
      <c r="C26" s="5" t="n">
        <v>5433602</v>
      </c>
      <c r="D26" s="4" t="inlineStr">
        <is>
          <t xml:space="preserve"> </t>
        </is>
      </c>
    </row>
    <row r="27">
      <c r="A27" s="4" t="inlineStr">
        <is>
          <t>Restricted Cash</t>
        </is>
      </c>
      <c r="B27" s="5" t="n">
        <v>181764</v>
      </c>
      <c r="C27" s="5" t="n">
        <v>156719</v>
      </c>
      <c r="D27" s="4" t="inlineStr">
        <is>
          <t xml:space="preserve"> </t>
        </is>
      </c>
    </row>
    <row r="28">
      <c r="A28" s="4" t="inlineStr">
        <is>
          <t>Other Assets</t>
        </is>
      </c>
      <c r="B28" s="5" t="n">
        <v>322715</v>
      </c>
      <c r="C28" s="5" t="n">
        <v>286093</v>
      </c>
      <c r="D28" s="4" t="inlineStr">
        <is>
          <t xml:space="preserve"> </t>
        </is>
      </c>
    </row>
    <row r="29">
      <c r="A29" s="4" t="inlineStr">
        <is>
          <t>Total assets</t>
        </is>
      </c>
      <c r="B29" s="5" t="n">
        <v>6232489</v>
      </c>
      <c r="C29" s="5" t="n">
        <v>5876414</v>
      </c>
      <c r="D29" s="4" t="inlineStr">
        <is>
          <t xml:space="preserve"> </t>
        </is>
      </c>
    </row>
    <row r="30">
      <c r="A30" s="4" t="inlineStr">
        <is>
          <t>Variable Interest Entity, Primary Beneficiary | Secured Borrowing Facility</t>
        </is>
      </c>
      <c r="B30" s="4" t="inlineStr">
        <is>
          <t xml:space="preserve"> </t>
        </is>
      </c>
      <c r="C30" s="4" t="inlineStr">
        <is>
          <t xml:space="preserve"> </t>
        </is>
      </c>
      <c r="D30" s="4" t="inlineStr">
        <is>
          <t xml:space="preserve"> </t>
        </is>
      </c>
    </row>
    <row r="31">
      <c r="A31" s="3" t="inlineStr">
        <is>
          <t>Debt Outstanding</t>
        </is>
      </c>
      <c r="B31" s="4" t="inlineStr">
        <is>
          <t xml:space="preserve"> </t>
        </is>
      </c>
      <c r="C31" s="4" t="inlineStr">
        <is>
          <t xml:space="preserve"> </t>
        </is>
      </c>
      <c r="D31" s="4" t="inlineStr">
        <is>
          <t xml:space="preserve"> </t>
        </is>
      </c>
    </row>
    <row r="32">
      <c r="A32" s="4" t="inlineStr">
        <is>
          <t>Short-Term</t>
        </is>
      </c>
      <c r="B32" s="5" t="n">
        <v>0</v>
      </c>
      <c r="C32" s="5" t="n">
        <v>0</v>
      </c>
      <c r="D32" s="4" t="inlineStr">
        <is>
          <t xml:space="preserve"> </t>
        </is>
      </c>
    </row>
    <row r="33">
      <c r="A33" s="4" t="inlineStr">
        <is>
          <t>Long-Term</t>
        </is>
      </c>
      <c r="B33" s="5" t="n">
        <v>0</v>
      </c>
      <c r="C33" s="5" t="n">
        <v>0</v>
      </c>
      <c r="D33" s="4" t="inlineStr">
        <is>
          <t xml:space="preserve"> </t>
        </is>
      </c>
    </row>
    <row r="34">
      <c r="A34" s="4" t="inlineStr">
        <is>
          <t>Total</t>
        </is>
      </c>
      <c r="B34" s="5" t="n">
        <v>0</v>
      </c>
      <c r="C34" s="5" t="n">
        <v>0</v>
      </c>
      <c r="D34" s="4" t="inlineStr">
        <is>
          <t xml:space="preserve"> </t>
        </is>
      </c>
    </row>
    <row r="35">
      <c r="A35" s="3" t="inlineStr">
        <is>
          <t>Carrying Amount of Assets Securing Debt Outstanding</t>
        </is>
      </c>
      <c r="B35" s="4" t="inlineStr">
        <is>
          <t xml:space="preserve"> </t>
        </is>
      </c>
      <c r="C35" s="4" t="inlineStr">
        <is>
          <t xml:space="preserve"> </t>
        </is>
      </c>
      <c r="D35" s="4" t="inlineStr">
        <is>
          <t xml:space="preserve"> </t>
        </is>
      </c>
    </row>
    <row r="36">
      <c r="A36" s="4" t="inlineStr">
        <is>
          <t>Loans</t>
        </is>
      </c>
      <c r="B36" s="5" t="n">
        <v>0</v>
      </c>
      <c r="C36" s="5" t="n">
        <v>0</v>
      </c>
      <c r="D36" s="4" t="inlineStr">
        <is>
          <t xml:space="preserve"> </t>
        </is>
      </c>
    </row>
    <row r="37">
      <c r="A37" s="4" t="inlineStr">
        <is>
          <t>Restricted Cash</t>
        </is>
      </c>
      <c r="B37" s="5" t="n">
        <v>0</v>
      </c>
      <c r="C37" s="5" t="n">
        <v>0</v>
      </c>
      <c r="D37" s="4" t="inlineStr">
        <is>
          <t xml:space="preserve"> </t>
        </is>
      </c>
    </row>
    <row r="38">
      <c r="A38" s="4" t="inlineStr">
        <is>
          <t>Other Assets</t>
        </is>
      </c>
      <c r="B38" s="5" t="n">
        <v>360</v>
      </c>
      <c r="C38" s="5" t="n">
        <v>1066</v>
      </c>
      <c r="D38" s="4" t="inlineStr">
        <is>
          <t xml:space="preserve"> </t>
        </is>
      </c>
    </row>
    <row r="39">
      <c r="A39" s="4" t="inlineStr">
        <is>
          <t>Total assets</t>
        </is>
      </c>
      <c r="B39" s="6" t="n">
        <v>360</v>
      </c>
      <c r="C39" s="6" t="n">
        <v>1066</v>
      </c>
      <c r="D3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ummary of Exposure Related To Unconsolidated VIEs (Details) - USD ($) $ in Thousands</t>
        </is>
      </c>
      <c r="B1" s="2" t="inlineStr">
        <is>
          <t>Mar. 31, 2023</t>
        </is>
      </c>
      <c r="C1" s="2" t="inlineStr">
        <is>
          <t>Dec. 31, 2022</t>
        </is>
      </c>
      <c r="D1" s="2" t="inlineStr">
        <is>
          <t>Mar. 31,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Estimated Fair Value</t>
        </is>
      </c>
      <c r="B3" s="6" t="n">
        <v>2311062</v>
      </c>
      <c r="C3" s="6" t="n">
        <v>2342089</v>
      </c>
      <c r="D3" s="4" t="inlineStr">
        <is>
          <t xml:space="preserve"> </t>
        </is>
      </c>
      <c r="E3" s="4" t="inlineStr">
        <is>
          <t xml:space="preserve"> </t>
        </is>
      </c>
    </row>
    <row r="4">
      <c r="A4" s="4" t="inlineStr">
        <is>
          <t>Total Exposure</t>
        </is>
      </c>
      <c r="B4" s="5" t="n">
        <v>32720</v>
      </c>
      <c r="C4" s="5" t="n">
        <v>124924</v>
      </c>
      <c r="D4" s="6" t="n">
        <v>32707</v>
      </c>
      <c r="E4" s="6" t="n">
        <v>72713</v>
      </c>
    </row>
    <row r="5">
      <c r="A5" s="4" t="inlineStr">
        <is>
          <t>Variable Interest Entity, Not Primary Beneficiary | Private Education Loan term securitization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Estimated Fair Value</t>
        </is>
      </c>
      <c r="B7" s="5" t="n">
        <v>317077</v>
      </c>
      <c r="C7" s="5" t="n">
        <v>329188</v>
      </c>
      <c r="D7" s="4" t="inlineStr">
        <is>
          <t xml:space="preserve"> </t>
        </is>
      </c>
      <c r="E7" s="4" t="inlineStr">
        <is>
          <t xml:space="preserve"> </t>
        </is>
      </c>
    </row>
    <row r="8">
      <c r="A8" s="4" t="inlineStr">
        <is>
          <t>Equity Interests</t>
        </is>
      </c>
      <c r="B8" s="5" t="n">
        <v>51342</v>
      </c>
      <c r="C8" s="5" t="n">
        <v>50786</v>
      </c>
      <c r="D8" s="4" t="inlineStr">
        <is>
          <t xml:space="preserve"> </t>
        </is>
      </c>
      <c r="E8" s="4" t="inlineStr">
        <is>
          <t xml:space="preserve"> </t>
        </is>
      </c>
    </row>
    <row r="9">
      <c r="A9" s="4" t="inlineStr">
        <is>
          <t>Total Exposure</t>
        </is>
      </c>
      <c r="B9" s="6" t="n">
        <v>368419</v>
      </c>
      <c r="C9" s="6" t="n">
        <v>379974</v>
      </c>
      <c r="D9" s="4" t="inlineStr">
        <is>
          <t xml:space="preserve"> </t>
        </is>
      </c>
      <c r="E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Derivative Financial Instruments - Narrative (Details)</t>
        </is>
      </c>
      <c r="B1" s="2" t="inlineStr">
        <is>
          <t>3 Months Ended</t>
        </is>
      </c>
    </row>
    <row r="2">
      <c r="B2" s="2" t="inlineStr">
        <is>
          <t>Mar. 31, 2023 USD ($) counterparty</t>
        </is>
      </c>
      <c r="C2" s="2" t="inlineStr">
        <is>
          <t>Dec. 31, 2022 USD ($)</t>
        </is>
      </c>
    </row>
    <row r="3">
      <c r="A3" s="3" t="inlineStr">
        <is>
          <t>Derivative [Line Items]</t>
        </is>
      </c>
      <c r="B3" s="4" t="inlineStr">
        <is>
          <t xml:space="preserve"> </t>
        </is>
      </c>
      <c r="C3" s="4" t="inlineStr">
        <is>
          <t xml:space="preserve"> </t>
        </is>
      </c>
    </row>
    <row r="4">
      <c r="A4" s="4" t="inlineStr">
        <is>
          <t>Number of central counterparties | counterparty</t>
        </is>
      </c>
      <c r="B4" s="5" t="n">
        <v>2</v>
      </c>
      <c r="C4" s="4" t="inlineStr">
        <is>
          <t xml:space="preserve"> </t>
        </is>
      </c>
    </row>
    <row r="5">
      <c r="A5" s="4" t="inlineStr">
        <is>
          <t>Notional value</t>
        </is>
      </c>
      <c r="B5" s="6" t="n">
        <v>1987429000</v>
      </c>
      <c r="C5" s="6" t="n">
        <v>2842846000</v>
      </c>
    </row>
    <row r="6">
      <c r="A6" s="4" t="inlineStr">
        <is>
          <t>Derivative, fair value, amount offset against collateral, net</t>
        </is>
      </c>
      <c r="B6" s="5" t="n">
        <v>11000000</v>
      </c>
      <c r="C6" s="5" t="n">
        <v>12000000</v>
      </c>
    </row>
    <row r="7">
      <c r="A7" s="4" t="inlineStr">
        <is>
          <t>Estimated accumulated other comprehensive income to be reclassified in next 12 months</t>
        </is>
      </c>
      <c r="B7" s="5" t="n">
        <v>41000000</v>
      </c>
      <c r="C7" s="4" t="inlineStr">
        <is>
          <t xml:space="preserve"> </t>
        </is>
      </c>
    </row>
    <row r="8">
      <c r="A8" s="4" t="inlineStr">
        <is>
          <t>Cash collateral held relative to derivative exposure</t>
        </is>
      </c>
      <c r="B8" s="5" t="n">
        <v>0</v>
      </c>
      <c r="C8" s="5" t="n">
        <v>0</v>
      </c>
    </row>
    <row r="9">
      <c r="A9" s="4" t="inlineStr">
        <is>
          <t>Cash collateral pledged</t>
        </is>
      </c>
      <c r="B9" s="5" t="n">
        <v>13000000</v>
      </c>
      <c r="C9" s="6" t="n">
        <v>11000000</v>
      </c>
    </row>
    <row r="10">
      <c r="A10" s="4" t="inlineStr">
        <is>
          <t>CM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value</t>
        </is>
      </c>
      <c r="B12" s="6" t="n">
        <v>1800000000</v>
      </c>
      <c r="C12" s="4" t="inlineStr">
        <is>
          <t xml:space="preserve"> </t>
        </is>
      </c>
    </row>
    <row r="13">
      <c r="A13" s="4" t="inlineStr">
        <is>
          <t>Percent of total notional derivative contracts</t>
        </is>
      </c>
      <c r="B13" s="9" t="n">
        <v>0.9</v>
      </c>
      <c r="C13" s="4" t="inlineStr">
        <is>
          <t xml:space="preserve"> </t>
        </is>
      </c>
    </row>
    <row r="14">
      <c r="A14" s="4" t="inlineStr">
        <is>
          <t>Amount of variation margin included as settlement</t>
        </is>
      </c>
      <c r="B14" s="6" t="n">
        <v>-47000000</v>
      </c>
      <c r="C14" s="4" t="inlineStr">
        <is>
          <t xml:space="preserve"> </t>
        </is>
      </c>
    </row>
    <row r="15">
      <c r="A15" s="4" t="inlineStr">
        <is>
          <t>LCH</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value</t>
        </is>
      </c>
      <c r="B17" s="6" t="n">
        <v>200000000</v>
      </c>
      <c r="C17" s="4" t="inlineStr">
        <is>
          <t xml:space="preserve"> </t>
        </is>
      </c>
    </row>
    <row r="18">
      <c r="A18" s="4" t="inlineStr">
        <is>
          <t>Percent of total notional derivative contracts</t>
        </is>
      </c>
      <c r="B18" s="9" t="n">
        <v>0.1</v>
      </c>
      <c r="C18" s="4" t="inlineStr">
        <is>
          <t xml:space="preserve"> </t>
        </is>
      </c>
    </row>
    <row r="19">
      <c r="A19" s="4" t="inlineStr">
        <is>
          <t>Amount of variation margin included as settlement</t>
        </is>
      </c>
      <c r="B19" s="6" t="n">
        <v>-6000000</v>
      </c>
      <c r="C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Derivatives on Consolidated Balance Sheet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0</v>
      </c>
      <c r="C3" s="6" t="n">
        <v>405</v>
      </c>
    </row>
    <row r="4">
      <c r="A4" s="4" t="inlineStr">
        <is>
          <t>Derivative liabilities</t>
        </is>
      </c>
      <c r="B4" s="5" t="n">
        <v>-1815</v>
      </c>
      <c r="C4" s="5" t="n">
        <v>0</v>
      </c>
    </row>
    <row r="5">
      <c r="A5" s="4" t="inlineStr">
        <is>
          <t>Total net derivatives</t>
        </is>
      </c>
      <c r="B5" s="5" t="n">
        <v>-1815</v>
      </c>
      <c r="C5" s="5" t="n">
        <v>405</v>
      </c>
    </row>
    <row r="6">
      <c r="A6" s="4" t="inlineStr">
        <is>
          <t>Trad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Total net derivatives</t>
        </is>
      </c>
      <c r="B8" s="5" t="n">
        <v>0</v>
      </c>
      <c r="C8" s="5" t="n">
        <v>0</v>
      </c>
    </row>
    <row r="9">
      <c r="A9" s="4" t="inlineStr">
        <is>
          <t>Cash Flow Hedges |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net derivatives</t>
        </is>
      </c>
      <c r="B11" s="5" t="n">
        <v>-1714</v>
      </c>
      <c r="C11" s="5" t="n">
        <v>972</v>
      </c>
    </row>
    <row r="12">
      <c r="A12" s="4" t="inlineStr">
        <is>
          <t>Fair Value Hedges | 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net derivatives</t>
        </is>
      </c>
      <c r="B14" s="5" t="n">
        <v>-101</v>
      </c>
      <c r="C14" s="5" t="n">
        <v>-567</v>
      </c>
    </row>
    <row r="15">
      <c r="A15" s="4" t="inlineStr">
        <is>
          <t>Interest rate swap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5" t="n">
        <v>0</v>
      </c>
      <c r="C17" s="5" t="n">
        <v>972</v>
      </c>
    </row>
    <row r="18">
      <c r="A18" s="4" t="inlineStr">
        <is>
          <t>Derivative liabilities</t>
        </is>
      </c>
      <c r="B18" s="5" t="n">
        <v>-1815</v>
      </c>
      <c r="C18" s="5" t="n">
        <v>-567</v>
      </c>
    </row>
    <row r="19">
      <c r="A19" s="4" t="inlineStr">
        <is>
          <t>Interest rate swaps | Trading</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t>
        </is>
      </c>
      <c r="B21" s="5" t="n">
        <v>0</v>
      </c>
      <c r="C21" s="5" t="n">
        <v>0</v>
      </c>
    </row>
    <row r="22">
      <c r="A22" s="4" t="inlineStr">
        <is>
          <t>Derivative liabilities</t>
        </is>
      </c>
      <c r="B22" s="5" t="n">
        <v>0</v>
      </c>
      <c r="C22" s="5" t="n">
        <v>0</v>
      </c>
    </row>
    <row r="23">
      <c r="A23" s="4" t="inlineStr">
        <is>
          <t>Interest rate swaps | Cash Flow Hedges | 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t>
        </is>
      </c>
      <c r="B25" s="5" t="n">
        <v>0</v>
      </c>
      <c r="C25" s="5" t="n">
        <v>972</v>
      </c>
    </row>
    <row r="26">
      <c r="A26" s="4" t="inlineStr">
        <is>
          <t>Derivative liabilities</t>
        </is>
      </c>
      <c r="B26" s="5" t="n">
        <v>-1714</v>
      </c>
      <c r="C26" s="5" t="n">
        <v>0</v>
      </c>
    </row>
    <row r="27">
      <c r="A27" s="4" t="inlineStr">
        <is>
          <t>Interest rate swaps | Fair Value Hedges | Designated as Hedging Instrumen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t>
        </is>
      </c>
      <c r="B29" s="5" t="n">
        <v>0</v>
      </c>
      <c r="C29" s="5" t="n">
        <v>0</v>
      </c>
    </row>
    <row r="30">
      <c r="A30" s="4" t="inlineStr">
        <is>
          <t>Derivative liabilities</t>
        </is>
      </c>
      <c r="B30" s="6" t="n">
        <v>-101</v>
      </c>
      <c r="C30" s="6" t="n">
        <v>-5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Thousands</t>
        </is>
      </c>
      <c r="B1" s="2" t="inlineStr">
        <is>
          <t>Mar. 31, 2023</t>
        </is>
      </c>
      <c r="C1" s="2" t="inlineStr">
        <is>
          <t>Dec. 31, 2022</t>
        </is>
      </c>
    </row>
    <row r="2">
      <c r="A2" s="3" t="inlineStr">
        <is>
          <t>Other Assets</t>
        </is>
      </c>
      <c r="B2" s="4" t="inlineStr">
        <is>
          <t xml:space="preserve"> </t>
        </is>
      </c>
      <c r="C2" s="4" t="inlineStr">
        <is>
          <t xml:space="preserve"> </t>
        </is>
      </c>
    </row>
    <row r="3">
      <c r="A3" s="4" t="inlineStr">
        <is>
          <t>Gross position</t>
        </is>
      </c>
      <c r="B3" s="6" t="n">
        <v>0</v>
      </c>
      <c r="C3" s="6" t="n">
        <v>972</v>
      </c>
    </row>
    <row r="4">
      <c r="A4" s="4" t="inlineStr">
        <is>
          <t>Impact of master netting agreement</t>
        </is>
      </c>
      <c r="B4" s="5" t="n">
        <v>0</v>
      </c>
      <c r="C4" s="5" t="n">
        <v>-567</v>
      </c>
    </row>
    <row r="5">
      <c r="A5" s="4" t="inlineStr">
        <is>
          <t>Derivative values with impact of master netting agreements (as carried on balance sheet)</t>
        </is>
      </c>
      <c r="B5" s="5" t="n">
        <v>0</v>
      </c>
      <c r="C5" s="5" t="n">
        <v>405</v>
      </c>
    </row>
    <row r="6">
      <c r="A6" s="4" t="inlineStr">
        <is>
          <t>Cash collateral pledged</t>
        </is>
      </c>
      <c r="B6" s="5" t="n">
        <v>-13031</v>
      </c>
      <c r="C6" s="5" t="n">
        <v>-11162</v>
      </c>
    </row>
    <row r="7">
      <c r="A7" s="4" t="inlineStr">
        <is>
          <t>Net position</t>
        </is>
      </c>
      <c r="B7" s="5" t="n">
        <v>13031</v>
      </c>
      <c r="C7" s="5" t="n">
        <v>11567</v>
      </c>
    </row>
    <row r="8">
      <c r="A8" s="3" t="inlineStr">
        <is>
          <t>Other Liabilities</t>
        </is>
      </c>
      <c r="B8" s="4" t="inlineStr">
        <is>
          <t xml:space="preserve"> </t>
        </is>
      </c>
      <c r="C8" s="4" t="inlineStr">
        <is>
          <t xml:space="preserve"> </t>
        </is>
      </c>
    </row>
    <row r="9">
      <c r="A9" s="4" t="inlineStr">
        <is>
          <t>Gross position</t>
        </is>
      </c>
      <c r="B9" s="5" t="n">
        <v>-1815</v>
      </c>
      <c r="C9" s="5" t="n">
        <v>-567</v>
      </c>
    </row>
    <row r="10">
      <c r="A10" s="4" t="inlineStr">
        <is>
          <t>Impact of master netting agreement</t>
        </is>
      </c>
      <c r="B10" s="5" t="n">
        <v>0</v>
      </c>
      <c r="C10" s="5" t="n">
        <v>567</v>
      </c>
    </row>
    <row r="11">
      <c r="A11" s="4" t="inlineStr">
        <is>
          <t>Derivative values with impact of master netting agreements (as carried on balance sheet)</t>
        </is>
      </c>
      <c r="B11" s="5" t="n">
        <v>-1815</v>
      </c>
      <c r="C11" s="5" t="n">
        <v>0</v>
      </c>
    </row>
    <row r="12">
      <c r="A12" s="4" t="inlineStr">
        <is>
          <t>Cash collateral pledged</t>
        </is>
      </c>
      <c r="B12" s="5" t="n">
        <v>0</v>
      </c>
      <c r="C12" s="5" t="n">
        <v>0</v>
      </c>
    </row>
    <row r="13">
      <c r="A13" s="4" t="inlineStr">
        <is>
          <t>Net position</t>
        </is>
      </c>
      <c r="B13" s="6" t="n">
        <v>-1815</v>
      </c>
      <c r="C1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Notional Values</t>
        </is>
      </c>
      <c r="B3" s="6" t="n">
        <v>1987429</v>
      </c>
      <c r="C3" s="6" t="n">
        <v>2842846</v>
      </c>
    </row>
    <row r="4">
      <c r="A4" s="4" t="inlineStr">
        <is>
          <t>Trading</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Values</t>
        </is>
      </c>
      <c r="B6" s="5" t="n">
        <v>0</v>
      </c>
      <c r="C6" s="5" t="n">
        <v>0</v>
      </c>
    </row>
    <row r="7">
      <c r="A7" s="4" t="inlineStr">
        <is>
          <t>Cash Flow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Values</t>
        </is>
      </c>
      <c r="B9" s="5" t="n">
        <v>1285120</v>
      </c>
      <c r="C9" s="5" t="n">
        <v>1314660</v>
      </c>
    </row>
    <row r="10">
      <c r="A10" s="4" t="inlineStr">
        <is>
          <t>Fair Value | Designated as Hedging Instrumen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Values</t>
        </is>
      </c>
      <c r="B12" s="5" t="n">
        <v>702309</v>
      </c>
      <c r="C12" s="5" t="n">
        <v>1528186</v>
      </c>
    </row>
    <row r="13">
      <c r="A13" s="4" t="inlineStr">
        <is>
          <t>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Values</t>
        </is>
      </c>
      <c r="B15" s="5" t="n">
        <v>1987429</v>
      </c>
      <c r="C15" s="5" t="n">
        <v>2842846</v>
      </c>
    </row>
    <row r="16">
      <c r="A16" s="4" t="inlineStr">
        <is>
          <t>Interest rate swaps | Trading</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Values</t>
        </is>
      </c>
      <c r="B18" s="5" t="n">
        <v>0</v>
      </c>
      <c r="C18" s="5" t="n">
        <v>0</v>
      </c>
    </row>
    <row r="19">
      <c r="A19" s="4" t="inlineStr">
        <is>
          <t>Interest rate swaps | Cash Flow |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Values</t>
        </is>
      </c>
      <c r="B21" s="5" t="n">
        <v>1285120</v>
      </c>
      <c r="C21" s="5" t="n">
        <v>1314660</v>
      </c>
    </row>
    <row r="22">
      <c r="A22" s="4" t="inlineStr">
        <is>
          <t>Interest rate swaps | Fair Value | Designated as Hedging Instrum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Values</t>
        </is>
      </c>
      <c r="B24" s="6" t="n">
        <v>702309</v>
      </c>
      <c r="C24" s="6" t="n">
        <v>15281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 / shares</t>
        </is>
      </c>
      <c r="B1" s="2" t="inlineStr">
        <is>
          <t>3 Months Ended</t>
        </is>
      </c>
    </row>
    <row r="2">
      <c r="B2" s="2" t="inlineStr">
        <is>
          <t>Mar. 31, 2023</t>
        </is>
      </c>
      <c r="C2" s="2" t="inlineStr">
        <is>
          <t>Mar. 31, 2022</t>
        </is>
      </c>
    </row>
    <row r="3">
      <c r="A3" s="4" t="inlineStr">
        <is>
          <t>Common stock dividend (in dollars per share)</t>
        </is>
      </c>
      <c r="B3" s="7" t="n">
        <v>0.11</v>
      </c>
      <c r="C3" s="7" t="n">
        <v>0.11</v>
      </c>
    </row>
    <row r="4">
      <c r="A4" s="4" t="inlineStr">
        <is>
          <t>Series B Preferred Stock</t>
        </is>
      </c>
      <c r="B4" s="4" t="inlineStr">
        <is>
          <t xml:space="preserve"> </t>
        </is>
      </c>
      <c r="C4" s="4" t="inlineStr">
        <is>
          <t xml:space="preserve"> </t>
        </is>
      </c>
    </row>
    <row r="5">
      <c r="A5" s="4" t="inlineStr">
        <is>
          <t>Preferred stock dividend rate (in dollars per share)</t>
        </is>
      </c>
      <c r="B5" s="7" t="n">
        <v>1.62</v>
      </c>
      <c r="C5" s="7" t="n">
        <v>0.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Hedged Items Recorded in Statement of Financial Position (Details) - Deposit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Carrying Amount of the Hedged Assets/(Liabilities)</t>
        </is>
      </c>
      <c r="B3" s="6" t="n">
        <v>-677893</v>
      </c>
      <c r="C3" s="6" t="n">
        <v>-1494087</v>
      </c>
    </row>
    <row r="4">
      <c r="A4" s="4" t="inlineStr">
        <is>
          <t>Cumulative Amount of Fair Value Hedging Adjustment Included in the Carrying Amount of the Hedged Assets/(Liabilities)</t>
        </is>
      </c>
      <c r="B4" s="6" t="n">
        <v>24224</v>
      </c>
      <c r="C4" s="6" t="n">
        <v>312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Derivative Financial Instruments - Impact of Derivatives on Consolidated Statements of Income (Details) - USD ($) $ in Thousands</t>
        </is>
      </c>
      <c r="B1" s="2" t="inlineStr">
        <is>
          <t>3 Months Ended</t>
        </is>
      </c>
    </row>
    <row r="2">
      <c r="B2" s="2" t="inlineStr">
        <is>
          <t>Mar. 31, 2023</t>
        </is>
      </c>
      <c r="C2" s="2" t="inlineStr">
        <is>
          <t>Mar. 31, 2022</t>
        </is>
      </c>
    </row>
    <row r="3">
      <c r="A3" s="3" t="inlineStr">
        <is>
          <t>Cash Flow Hedges</t>
        </is>
      </c>
      <c r="B3" s="4" t="inlineStr">
        <is>
          <t xml:space="preserve"> </t>
        </is>
      </c>
      <c r="C3" s="4" t="inlineStr">
        <is>
          <t xml:space="preserve"> </t>
        </is>
      </c>
    </row>
    <row r="4">
      <c r="A4" s="4" t="inlineStr">
        <is>
          <t>Interest expense</t>
        </is>
      </c>
      <c r="B4" s="6" t="n">
        <v>232530</v>
      </c>
      <c r="C4" s="6" t="n">
        <v>90006</v>
      </c>
    </row>
    <row r="5">
      <c r="A5" s="3" t="inlineStr">
        <is>
          <t>Trading</t>
        </is>
      </c>
      <c r="B5" s="4" t="inlineStr">
        <is>
          <t xml:space="preserve"> </t>
        </is>
      </c>
      <c r="C5" s="4" t="inlineStr">
        <is>
          <t xml:space="preserve"> </t>
        </is>
      </c>
    </row>
    <row r="6">
      <c r="A6" s="4" t="inlineStr">
        <is>
          <t>Total</t>
        </is>
      </c>
      <c r="B6" s="6" t="n">
        <v>3934</v>
      </c>
      <c r="C6" s="6" t="n">
        <v>12447</v>
      </c>
    </row>
    <row r="7">
      <c r="A7" s="4" t="inlineStr">
        <is>
          <t>Derivative, Gain (Loss), Statement of Income or Comprehensive Income [Extensible Enumeration]</t>
        </is>
      </c>
      <c r="B7" s="4" t="inlineStr">
        <is>
          <t>Gains (losses) on derivatives and hedging activities, net</t>
        </is>
      </c>
      <c r="C7" s="4" t="inlineStr">
        <is>
          <t>Gains (losses) on derivatives and hedging activities, net</t>
        </is>
      </c>
    </row>
    <row r="8">
      <c r="A8" s="4" t="inlineStr">
        <is>
          <t>Designated as Hedging Instrument</t>
        </is>
      </c>
      <c r="B8" s="4" t="inlineStr">
        <is>
          <t xml:space="preserve"> </t>
        </is>
      </c>
      <c r="C8" s="4" t="inlineStr">
        <is>
          <t xml:space="preserve"> </t>
        </is>
      </c>
    </row>
    <row r="9">
      <c r="A9" s="3" t="inlineStr">
        <is>
          <t>Fair Value Hedges</t>
        </is>
      </c>
      <c r="B9" s="4" t="inlineStr">
        <is>
          <t xml:space="preserve"> </t>
        </is>
      </c>
      <c r="C9" s="4" t="inlineStr">
        <is>
          <t xml:space="preserve"> </t>
        </is>
      </c>
    </row>
    <row r="10">
      <c r="A10" s="4" t="inlineStr">
        <is>
          <t>Interest recognized on derivatives</t>
        </is>
      </c>
      <c r="B10" s="6" t="n">
        <v>-6405</v>
      </c>
      <c r="C10" s="6" t="n">
        <v>17287</v>
      </c>
    </row>
    <row r="11">
      <c r="A11" s="4" t="inlineStr">
        <is>
          <t>Hedged items recorded in interest expense</t>
        </is>
      </c>
      <c r="B11" s="5" t="n">
        <v>-7035</v>
      </c>
      <c r="C11" s="5" t="n">
        <v>51268</v>
      </c>
    </row>
    <row r="12">
      <c r="A12" s="4" t="inlineStr">
        <is>
          <t>Derivatives recorded in interest expense</t>
        </is>
      </c>
      <c r="B12" s="5" t="n">
        <v>7096</v>
      </c>
      <c r="C12" s="5" t="n">
        <v>-51319</v>
      </c>
    </row>
    <row r="13">
      <c r="A13" s="3" t="inlineStr">
        <is>
          <t>Trading</t>
        </is>
      </c>
      <c r="B13" s="4" t="inlineStr">
        <is>
          <t xml:space="preserve"> </t>
        </is>
      </c>
      <c r="C13" s="4" t="inlineStr">
        <is>
          <t xml:space="preserve"> </t>
        </is>
      </c>
    </row>
    <row r="14">
      <c r="A14" s="4" t="inlineStr">
        <is>
          <t>Total</t>
        </is>
      </c>
      <c r="B14" s="5" t="n">
        <v>-6344</v>
      </c>
      <c r="C14" s="5" t="n">
        <v>17236</v>
      </c>
    </row>
    <row r="15">
      <c r="A15" s="4" t="inlineStr">
        <is>
          <t>Designated as Hedging Instrument | Accumulated Gain (Loss), Net, Cash Flow Hedge, Parent | Reclassification out of Accumulated Other Comprehensive Income</t>
        </is>
      </c>
      <c r="B15" s="4" t="inlineStr">
        <is>
          <t xml:space="preserve"> </t>
        </is>
      </c>
      <c r="C15" s="4" t="inlineStr">
        <is>
          <t xml:space="preserve"> </t>
        </is>
      </c>
    </row>
    <row r="16">
      <c r="A16" s="3" t="inlineStr">
        <is>
          <t>Cash Flow Hedges</t>
        </is>
      </c>
      <c r="B16" s="4" t="inlineStr">
        <is>
          <t xml:space="preserve"> </t>
        </is>
      </c>
      <c r="C16" s="4" t="inlineStr">
        <is>
          <t xml:space="preserve"> </t>
        </is>
      </c>
    </row>
    <row r="17">
      <c r="A17" s="4" t="inlineStr">
        <is>
          <t>Interest expense</t>
        </is>
      </c>
      <c r="B17" s="5" t="n">
        <v>10278</v>
      </c>
      <c r="C17" s="5" t="n">
        <v>-4541</v>
      </c>
    </row>
    <row r="18">
      <c r="A18" s="4" t="inlineStr">
        <is>
          <t>Trading</t>
        </is>
      </c>
      <c r="B18" s="4" t="inlineStr">
        <is>
          <t xml:space="preserve"> </t>
        </is>
      </c>
      <c r="C18" s="4" t="inlineStr">
        <is>
          <t xml:space="preserve"> </t>
        </is>
      </c>
    </row>
    <row r="19">
      <c r="A19" s="3" t="inlineStr">
        <is>
          <t>Trading</t>
        </is>
      </c>
      <c r="B19" s="4" t="inlineStr">
        <is>
          <t xml:space="preserve"> </t>
        </is>
      </c>
      <c r="C19" s="4" t="inlineStr">
        <is>
          <t xml:space="preserve"> </t>
        </is>
      </c>
    </row>
    <row r="20">
      <c r="A20" s="4" t="inlineStr">
        <is>
          <t>Change in fair value of future interest payments recorded in earnings</t>
        </is>
      </c>
      <c r="B20" s="5" t="n">
        <v>0</v>
      </c>
      <c r="C20" s="5" t="n">
        <v>-248</v>
      </c>
    </row>
    <row r="21">
      <c r="A21" s="4" t="inlineStr">
        <is>
          <t>Total</t>
        </is>
      </c>
      <c r="B21" s="6" t="n">
        <v>0</v>
      </c>
      <c r="C21" s="6" t="n">
        <v>-2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mpact of Derivatives on Consolidated Statement of Changes in Stockholders' Equity (Details) - USD ($) $ in Thousand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Amount of gain (loss) recognized in other comprehensive income (loss)</t>
        </is>
      </c>
      <c r="B4" s="6" t="n">
        <v>-4721</v>
      </c>
      <c r="C4" s="6" t="n">
        <v>47989</v>
      </c>
    </row>
    <row r="5">
      <c r="A5" s="4" t="inlineStr">
        <is>
          <t>Less: amount of gain (loss) reclassified in interest expense</t>
        </is>
      </c>
      <c r="B5" s="5" t="n">
        <v>10278</v>
      </c>
      <c r="C5" s="5" t="n">
        <v>-4541</v>
      </c>
    </row>
    <row r="6">
      <c r="A6" s="4" t="inlineStr">
        <is>
          <t>Total change in other comprehensive income (loss) for unrealized gains (losses) on derivatives, before income tax (expense) benefit</t>
        </is>
      </c>
      <c r="B6" s="6" t="n">
        <v>-14999</v>
      </c>
      <c r="C6" s="6" t="n">
        <v>525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tock Repurchased (Details) - USD ($) $ / shares in Units, $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Common stock repurchased (in shares)</t>
        </is>
      </c>
      <c r="B4" s="5" t="n">
        <v>0</v>
      </c>
      <c r="C4" s="5" t="n">
        <v>9533392</v>
      </c>
    </row>
    <row r="5">
      <c r="A5" s="4" t="inlineStr">
        <is>
          <t>Average purchase price per share (in dollars per share)</t>
        </is>
      </c>
      <c r="B5" s="6" t="n">
        <v>0</v>
      </c>
      <c r="C5" s="7" t="n">
        <v>18.46</v>
      </c>
    </row>
    <row r="6">
      <c r="A6" s="4" t="inlineStr">
        <is>
          <t>Shares repurchased related to employee stock-based compensation plans (in shares)</t>
        </is>
      </c>
      <c r="B6" s="5" t="n">
        <v>949431</v>
      </c>
      <c r="C6" s="5" t="n">
        <v>934602</v>
      </c>
    </row>
    <row r="7">
      <c r="A7" s="4" t="inlineStr">
        <is>
          <t>Average purchase price per share (in dollars per share)</t>
        </is>
      </c>
      <c r="B7" s="7" t="n">
        <v>15.55</v>
      </c>
      <c r="C7" s="7" t="n">
        <v>18.55</v>
      </c>
    </row>
    <row r="8">
      <c r="A8" s="4" t="inlineStr">
        <is>
          <t>Common shares issued (in shares)</t>
        </is>
      </c>
      <c r="B8" s="5" t="n">
        <v>2523744</v>
      </c>
      <c r="C8" s="5" t="n">
        <v>2594817</v>
      </c>
    </row>
    <row r="9">
      <c r="A9" s="4" t="inlineStr">
        <is>
          <t>Remaining authority under the share repurchase program</t>
        </is>
      </c>
      <c r="B9" s="6" t="n">
        <v>581</v>
      </c>
      <c r="C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 Narrative (Details) - USD ($) $ / shares in Units, $ in Millions</t>
        </is>
      </c>
      <c r="B1" s="2" t="inlineStr">
        <is>
          <t>1 Months Ended</t>
        </is>
      </c>
      <c r="D1" s="2" t="inlineStr">
        <is>
          <t>3 Months Ended</t>
        </is>
      </c>
    </row>
    <row r="2">
      <c r="B2" s="2" t="inlineStr">
        <is>
          <t>Mar. 31, 2023</t>
        </is>
      </c>
      <c r="C2" s="2" t="inlineStr">
        <is>
          <t>Mar. 31, 2022</t>
        </is>
      </c>
      <c r="D2" s="2" t="inlineStr">
        <is>
          <t>Mar. 31, 2023</t>
        </is>
      </c>
      <c r="E2" s="2" t="inlineStr">
        <is>
          <t>Mar. 31, 2022</t>
        </is>
      </c>
      <c r="F2" s="2" t="inlineStr">
        <is>
          <t>Jan. 26, 2022</t>
        </is>
      </c>
      <c r="G2" s="2" t="inlineStr">
        <is>
          <t>Oct. 31, 2021</t>
        </is>
      </c>
      <c r="H2" s="2" t="inlineStr">
        <is>
          <t>Jan. 2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 (in dollars per share)</t>
        </is>
      </c>
      <c r="B4" s="7" t="n">
        <v>0.11</v>
      </c>
      <c r="C4" s="7" t="n">
        <v>0.1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repurchased (in shares)</t>
        </is>
      </c>
      <c r="B5" s="4" t="inlineStr">
        <is>
          <t xml:space="preserve"> </t>
        </is>
      </c>
      <c r="C5" s="4" t="inlineStr">
        <is>
          <t xml:space="preserve"> </t>
        </is>
      </c>
      <c r="D5" s="5" t="n">
        <v>0</v>
      </c>
      <c r="E5" s="5" t="n">
        <v>9533392</v>
      </c>
      <c r="F5" s="4" t="inlineStr">
        <is>
          <t xml:space="preserve"> </t>
        </is>
      </c>
      <c r="G5" s="4" t="inlineStr">
        <is>
          <t xml:space="preserve"> </t>
        </is>
      </c>
      <c r="H5" s="4" t="inlineStr">
        <is>
          <t xml:space="preserve"> </t>
        </is>
      </c>
    </row>
    <row r="6">
      <c r="A6" s="4" t="inlineStr">
        <is>
          <t>Remaining authority under the share repurchase program</t>
        </is>
      </c>
      <c r="B6" s="6" t="n">
        <v>581</v>
      </c>
      <c r="C6" s="4" t="inlineStr">
        <is>
          <t xml:space="preserve"> </t>
        </is>
      </c>
      <c r="D6" s="6" t="n">
        <v>581</v>
      </c>
      <c r="E6" s="4" t="inlineStr">
        <is>
          <t xml:space="preserve"> </t>
        </is>
      </c>
      <c r="F6" s="4" t="inlineStr">
        <is>
          <t xml:space="preserve"> </t>
        </is>
      </c>
      <c r="G6" s="4" t="inlineStr">
        <is>
          <t xml:space="preserve"> </t>
        </is>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closing price (in dollars per share)</t>
        </is>
      </c>
      <c r="B9" s="7" t="n">
        <v>12.39</v>
      </c>
      <c r="C9" s="4" t="inlineStr">
        <is>
          <t xml:space="preserve"> </t>
        </is>
      </c>
      <c r="D9" s="7" t="n">
        <v>12.39</v>
      </c>
      <c r="E9" s="4" t="inlineStr">
        <is>
          <t xml:space="preserve"> </t>
        </is>
      </c>
      <c r="F9" s="4" t="inlineStr">
        <is>
          <t xml:space="preserve"> </t>
        </is>
      </c>
      <c r="G9" s="4" t="inlineStr">
        <is>
          <t xml:space="preserve"> </t>
        </is>
      </c>
      <c r="H9" s="4" t="inlineStr">
        <is>
          <t xml:space="preserve"> </t>
        </is>
      </c>
    </row>
    <row r="10">
      <c r="A10" s="4" t="inlineStr">
        <is>
          <t>Common Stock | 2021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urchase price (not to exceed)</t>
        </is>
      </c>
      <c r="B12" s="4" t="inlineStr">
        <is>
          <t xml:space="preserve"> </t>
        </is>
      </c>
      <c r="C12" s="4" t="inlineStr">
        <is>
          <t xml:space="preserve"> </t>
        </is>
      </c>
      <c r="D12" s="4" t="inlineStr">
        <is>
          <t xml:space="preserve"> </t>
        </is>
      </c>
      <c r="E12" s="4" t="inlineStr">
        <is>
          <t xml:space="preserve"> </t>
        </is>
      </c>
      <c r="F12" s="4" t="inlineStr">
        <is>
          <t xml:space="preserve"> </t>
        </is>
      </c>
      <c r="G12" s="6" t="n">
        <v>1500</v>
      </c>
      <c r="H12" s="6" t="n">
        <v>1250</v>
      </c>
    </row>
    <row r="13">
      <c r="A13" s="4" t="inlineStr">
        <is>
          <t>Increase in amount of common stock that may be repurchased</t>
        </is>
      </c>
      <c r="B13" s="4" t="inlineStr">
        <is>
          <t xml:space="preserve"> </t>
        </is>
      </c>
      <c r="C13" s="4" t="inlineStr">
        <is>
          <t xml:space="preserve"> </t>
        </is>
      </c>
      <c r="D13" s="4" t="inlineStr">
        <is>
          <t xml:space="preserve"> </t>
        </is>
      </c>
      <c r="E13" s="4" t="inlineStr">
        <is>
          <t xml:space="preserve"> </t>
        </is>
      </c>
      <c r="F13" s="4" t="inlineStr">
        <is>
          <t xml:space="preserve"> </t>
        </is>
      </c>
      <c r="G13" s="6" t="n">
        <v>250</v>
      </c>
      <c r="H13" s="4" t="inlineStr">
        <is>
          <t xml:space="preserve"> </t>
        </is>
      </c>
    </row>
    <row r="14">
      <c r="A14" s="4" t="inlineStr">
        <is>
          <t>Common stock repurchased (in shares)</t>
        </is>
      </c>
      <c r="B14" s="4" t="inlineStr">
        <is>
          <t xml:space="preserve"> </t>
        </is>
      </c>
      <c r="C14" s="4" t="inlineStr">
        <is>
          <t xml:space="preserve"> </t>
        </is>
      </c>
      <c r="D14" s="4" t="inlineStr">
        <is>
          <t xml:space="preserve"> </t>
        </is>
      </c>
      <c r="E14" s="5" t="n">
        <v>2000000</v>
      </c>
      <c r="F14" s="4" t="inlineStr">
        <is>
          <t xml:space="preserve"> </t>
        </is>
      </c>
      <c r="G14" s="4" t="inlineStr">
        <is>
          <t xml:space="preserve"> </t>
        </is>
      </c>
      <c r="H14" s="4" t="inlineStr">
        <is>
          <t xml:space="preserve"> </t>
        </is>
      </c>
    </row>
    <row r="15">
      <c r="A15" s="4" t="inlineStr">
        <is>
          <t>Common stock repurchased, amount</t>
        </is>
      </c>
      <c r="B15" s="4" t="inlineStr">
        <is>
          <t xml:space="preserve"> </t>
        </is>
      </c>
      <c r="C15" s="4" t="inlineStr">
        <is>
          <t xml:space="preserve"> </t>
        </is>
      </c>
      <c r="D15" s="4" t="inlineStr">
        <is>
          <t xml:space="preserve"> </t>
        </is>
      </c>
      <c r="E15" s="6" t="n">
        <v>38</v>
      </c>
      <c r="F15" s="4" t="inlineStr">
        <is>
          <t xml:space="preserve"> </t>
        </is>
      </c>
      <c r="G15" s="4" t="inlineStr">
        <is>
          <t xml:space="preserve"> </t>
        </is>
      </c>
      <c r="H15" s="4" t="inlineStr">
        <is>
          <t xml:space="preserve"> </t>
        </is>
      </c>
    </row>
    <row r="16">
      <c r="A16" s="4" t="inlineStr">
        <is>
          <t>Common Stock | 2022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urchase price (not to exceed)</t>
        </is>
      </c>
      <c r="B18" s="4" t="inlineStr">
        <is>
          <t xml:space="preserve"> </t>
        </is>
      </c>
      <c r="C18" s="4" t="inlineStr">
        <is>
          <t xml:space="preserve"> </t>
        </is>
      </c>
      <c r="D18" s="4" t="inlineStr">
        <is>
          <t xml:space="preserve"> </t>
        </is>
      </c>
      <c r="E18" s="4" t="inlineStr">
        <is>
          <t xml:space="preserve"> </t>
        </is>
      </c>
      <c r="F18" s="6" t="n">
        <v>1250</v>
      </c>
      <c r="G18" s="4" t="inlineStr">
        <is>
          <t xml:space="preserve"> </t>
        </is>
      </c>
      <c r="H18" s="4" t="inlineStr">
        <is>
          <t xml:space="preserve"> </t>
        </is>
      </c>
    </row>
    <row r="19">
      <c r="A19" s="4" t="inlineStr">
        <is>
          <t>Common stock repurchased (in shares)</t>
        </is>
      </c>
      <c r="B19" s="4" t="inlineStr">
        <is>
          <t xml:space="preserve"> </t>
        </is>
      </c>
      <c r="C19" s="4" t="inlineStr">
        <is>
          <t xml:space="preserve"> </t>
        </is>
      </c>
      <c r="D19" s="5" t="n">
        <v>0</v>
      </c>
      <c r="E19" s="5" t="n">
        <v>7500000</v>
      </c>
      <c r="F19" s="4" t="inlineStr">
        <is>
          <t xml:space="preserve"> </t>
        </is>
      </c>
      <c r="G19" s="4" t="inlineStr">
        <is>
          <t xml:space="preserve"> </t>
        </is>
      </c>
      <c r="H19" s="4" t="inlineStr">
        <is>
          <t xml:space="preserve"> </t>
        </is>
      </c>
    </row>
    <row r="20">
      <c r="A20" s="4" t="inlineStr">
        <is>
          <t>Common stock repurchased, amount</t>
        </is>
      </c>
      <c r="B20" s="4" t="inlineStr">
        <is>
          <t xml:space="preserve"> </t>
        </is>
      </c>
      <c r="C20" s="4" t="inlineStr">
        <is>
          <t xml:space="preserve"> </t>
        </is>
      </c>
      <c r="D20" s="4" t="inlineStr">
        <is>
          <t xml:space="preserve"> </t>
        </is>
      </c>
      <c r="E20" s="6" t="n">
        <v>138</v>
      </c>
      <c r="F20" s="4" t="inlineStr">
        <is>
          <t xml:space="preserve"> </t>
        </is>
      </c>
      <c r="G20" s="4" t="inlineStr">
        <is>
          <t xml:space="preserve"> </t>
        </is>
      </c>
      <c r="H20" s="4" t="inlineStr">
        <is>
          <t xml:space="preserve"> </t>
        </is>
      </c>
    </row>
    <row r="21">
      <c r="A21" s="4" t="inlineStr">
        <is>
          <t>Remaining authority under the share repurchase program</t>
        </is>
      </c>
      <c r="B21" s="6" t="n">
        <v>581</v>
      </c>
      <c r="C21" s="4" t="inlineStr">
        <is>
          <t xml:space="preserve"> </t>
        </is>
      </c>
      <c r="D21" s="6" t="n">
        <v>581</v>
      </c>
      <c r="E21" s="4" t="inlineStr">
        <is>
          <t xml:space="preserve"> </t>
        </is>
      </c>
      <c r="F21" s="4" t="inlineStr">
        <is>
          <t xml:space="preserve"> </t>
        </is>
      </c>
      <c r="G21" s="4" t="inlineStr">
        <is>
          <t xml:space="preserve"> </t>
        </is>
      </c>
      <c r="H21" s="4" t="inlineStr">
        <is>
          <t xml:space="preserve"> </t>
        </is>
      </c>
    </row>
    <row r="22">
      <c r="A22" s="4" t="inlineStr">
        <is>
          <t>Common Stock | Rule 10b5-1 Trading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repurchased (in shares)</t>
        </is>
      </c>
      <c r="B24" s="4" t="inlineStr">
        <is>
          <t xml:space="preserve"> </t>
        </is>
      </c>
      <c r="C24" s="4" t="inlineStr">
        <is>
          <t xml:space="preserve"> </t>
        </is>
      </c>
      <c r="D24" s="5" t="n">
        <v>0</v>
      </c>
      <c r="E24" s="5" t="n">
        <v>9500000</v>
      </c>
      <c r="F24" s="4" t="inlineStr">
        <is>
          <t xml:space="preserve"> </t>
        </is>
      </c>
      <c r="G24" s="4" t="inlineStr">
        <is>
          <t xml:space="preserve"> </t>
        </is>
      </c>
      <c r="H24" s="4" t="inlineStr">
        <is>
          <t xml:space="preserve"> </t>
        </is>
      </c>
    </row>
    <row r="25">
      <c r="A25" s="4" t="inlineStr">
        <is>
          <t>Common stock repurchased, amount</t>
        </is>
      </c>
      <c r="B25" s="4" t="inlineStr">
        <is>
          <t xml:space="preserve"> </t>
        </is>
      </c>
      <c r="C25" s="4" t="inlineStr">
        <is>
          <t xml:space="preserve"> </t>
        </is>
      </c>
      <c r="D25" s="4" t="inlineStr">
        <is>
          <t xml:space="preserve"> </t>
        </is>
      </c>
      <c r="E25" s="6" t="n">
        <v>176</v>
      </c>
      <c r="F25" s="4" t="inlineStr">
        <is>
          <t xml:space="preserve"> </t>
        </is>
      </c>
      <c r="G25" s="4" t="inlineStr">
        <is>
          <t xml:space="preserve"> </t>
        </is>
      </c>
      <c r="H2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118518</v>
      </c>
      <c r="C4" s="6" t="n">
        <v>128812</v>
      </c>
    </row>
    <row r="5">
      <c r="A5" s="4" t="inlineStr">
        <is>
          <t>Preferred stock dividends</t>
        </is>
      </c>
      <c r="B5" s="5" t="n">
        <v>4063</v>
      </c>
      <c r="C5" s="5" t="n">
        <v>1275</v>
      </c>
    </row>
    <row r="6">
      <c r="A6" s="4" t="inlineStr">
        <is>
          <t>Net income attributable to SLM Corporation common stock</t>
        </is>
      </c>
      <c r="B6" s="5" t="n">
        <v>114455</v>
      </c>
      <c r="C6" s="5" t="n">
        <v>127537</v>
      </c>
    </row>
    <row r="7">
      <c r="A7" s="4" t="inlineStr">
        <is>
          <t>Net income attributable to SLM Corporation common stock</t>
        </is>
      </c>
      <c r="B7" s="6" t="n">
        <v>114455</v>
      </c>
      <c r="C7" s="6" t="n">
        <v>127537</v>
      </c>
    </row>
    <row r="8">
      <c r="A8" s="3" t="inlineStr">
        <is>
          <t>Denominator:</t>
        </is>
      </c>
      <c r="B8" s="4" t="inlineStr">
        <is>
          <t xml:space="preserve"> </t>
        </is>
      </c>
      <c r="C8" s="4" t="inlineStr">
        <is>
          <t xml:space="preserve"> </t>
        </is>
      </c>
    </row>
    <row r="9">
      <c r="A9" s="4" t="inlineStr">
        <is>
          <t>Weighted average shares used to compute basic EPS (in shares)</t>
        </is>
      </c>
      <c r="B9" s="5" t="n">
        <v>241497</v>
      </c>
      <c r="C9" s="5" t="n">
        <v>276977</v>
      </c>
    </row>
    <row r="10">
      <c r="A10" s="3" t="inlineStr">
        <is>
          <t>Effect of dilutive securities:</t>
        </is>
      </c>
      <c r="B10" s="4" t="inlineStr">
        <is>
          <t xml:space="preserve"> </t>
        </is>
      </c>
      <c r="C10" s="4" t="inlineStr">
        <is>
          <t xml:space="preserve"> </t>
        </is>
      </c>
    </row>
    <row r="11">
      <c r="A11" s="4" t="inlineStr">
        <is>
          <t>Dilutive effect of stock options, restricted stock, restricted stock units and Employee Stock Purchase Plan (ESPP) (in shares)</t>
        </is>
      </c>
      <c r="B11" s="5" t="n">
        <v>2052</v>
      </c>
      <c r="C11" s="5" t="n">
        <v>3677</v>
      </c>
    </row>
    <row r="12">
      <c r="A12" s="4" t="inlineStr">
        <is>
          <t>Weighted average shares used to compute diluted EPS (in shares)</t>
        </is>
      </c>
      <c r="B12" s="5" t="n">
        <v>243549</v>
      </c>
      <c r="C12" s="5" t="n">
        <v>280654</v>
      </c>
    </row>
    <row r="13">
      <c r="A13" s="4" t="inlineStr">
        <is>
          <t>Basic earnings per common share (in dollars per share)</t>
        </is>
      </c>
      <c r="B13" s="7" t="n">
        <v>0.47</v>
      </c>
      <c r="C13" s="7" t="n">
        <v>0.46</v>
      </c>
    </row>
    <row r="14">
      <c r="A14" s="4" t="inlineStr">
        <is>
          <t>Diluted earnings per common share (in dollars per share)</t>
        </is>
      </c>
      <c r="B14" s="7" t="n">
        <v>0.47</v>
      </c>
      <c r="C14" s="7" t="n">
        <v>0.45</v>
      </c>
    </row>
    <row r="15">
      <c r="A15" s="4" t="inlineStr">
        <is>
          <t>Antidilutive securities excluded from computation of earnings per share (in shares)</t>
        </is>
      </c>
      <c r="B15" s="5" t="n">
        <v>4000</v>
      </c>
      <c r="C15" s="5" t="n">
        <v>3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Valuation of Financial Instruments That are Marked-to-Market on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rading investments</t>
        </is>
      </c>
      <c r="B3" s="6" t="n">
        <v>51342</v>
      </c>
      <c r="C3" s="6" t="n">
        <v>55903</v>
      </c>
    </row>
    <row r="4">
      <c r="A4" s="4" t="inlineStr">
        <is>
          <t>Available-for-sale investments</t>
        </is>
      </c>
      <c r="B4" s="5" t="n">
        <v>2311062</v>
      </c>
      <c r="C4" s="5" t="n">
        <v>2342089</v>
      </c>
    </row>
    <row r="5">
      <c r="A5" s="4" t="inlineStr">
        <is>
          <t>Derivative instruments</t>
        </is>
      </c>
      <c r="B5" s="6" t="n">
        <v>0</v>
      </c>
      <c r="C5" s="6" t="n">
        <v>405</v>
      </c>
    </row>
    <row r="6">
      <c r="A6" s="4" t="inlineStr">
        <is>
          <t>Derivative Asset, Statement of Financial Position [Extensible Enumeration]</t>
        </is>
      </c>
      <c r="B6" s="4" t="inlineStr">
        <is>
          <t>Other Assets</t>
        </is>
      </c>
      <c r="C6" s="4" t="inlineStr">
        <is>
          <t>Other Assets</t>
        </is>
      </c>
    </row>
    <row r="7">
      <c r="A7" s="3" t="inlineStr">
        <is>
          <t>Liabilities:</t>
        </is>
      </c>
      <c r="B7" s="4" t="inlineStr">
        <is>
          <t xml:space="preserve"> </t>
        </is>
      </c>
      <c r="C7" s="4" t="inlineStr">
        <is>
          <t xml:space="preserve"> </t>
        </is>
      </c>
    </row>
    <row r="8">
      <c r="A8" s="4" t="inlineStr">
        <is>
          <t>Derivative instruments</t>
        </is>
      </c>
      <c r="B8" s="6" t="n">
        <v>-1815</v>
      </c>
      <c r="C8" s="6" t="n">
        <v>0</v>
      </c>
    </row>
    <row r="9">
      <c r="A9" s="4" t="inlineStr">
        <is>
          <t>Derivative Liability, Statement of Financial Position [Extensible Enumeration]</t>
        </is>
      </c>
      <c r="B9" s="4" t="inlineStr">
        <is>
          <t>Other liabilities</t>
        </is>
      </c>
      <c r="C9" s="4" t="inlineStr">
        <is>
          <t>Other liabilities</t>
        </is>
      </c>
    </row>
    <row r="10">
      <c r="A10" s="4" t="inlineStr">
        <is>
          <t>Fair Value Measurements on a Recurring Basi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rading investments</t>
        </is>
      </c>
      <c r="B12" s="6" t="n">
        <v>51342</v>
      </c>
      <c r="C12" s="6" t="n">
        <v>55903</v>
      </c>
    </row>
    <row r="13">
      <c r="A13" s="4" t="inlineStr">
        <is>
          <t>Available-for-sale investments</t>
        </is>
      </c>
      <c r="B13" s="5" t="n">
        <v>2311062</v>
      </c>
      <c r="C13" s="5" t="n">
        <v>2342089</v>
      </c>
    </row>
    <row r="14">
      <c r="A14" s="4" t="inlineStr">
        <is>
          <t>Derivative instruments</t>
        </is>
      </c>
      <c r="B14" s="5" t="n">
        <v>0</v>
      </c>
      <c r="C14" s="5" t="n">
        <v>972</v>
      </c>
    </row>
    <row r="15">
      <c r="A15" s="4" t="inlineStr">
        <is>
          <t>Total earning assets</t>
        </is>
      </c>
      <c r="B15" s="5" t="n">
        <v>2362404</v>
      </c>
      <c r="C15" s="5" t="n">
        <v>2398964</v>
      </c>
    </row>
    <row r="16">
      <c r="A16" s="3" t="inlineStr">
        <is>
          <t>Liabilities:</t>
        </is>
      </c>
      <c r="B16" s="4" t="inlineStr">
        <is>
          <t xml:space="preserve"> </t>
        </is>
      </c>
      <c r="C16" s="4" t="inlineStr">
        <is>
          <t xml:space="preserve"> </t>
        </is>
      </c>
    </row>
    <row r="17">
      <c r="A17" s="4" t="inlineStr">
        <is>
          <t>Derivative instruments</t>
        </is>
      </c>
      <c r="B17" s="5" t="n">
        <v>-1815</v>
      </c>
      <c r="C17" s="5" t="n">
        <v>-567</v>
      </c>
    </row>
    <row r="18">
      <c r="A18" s="4" t="inlineStr">
        <is>
          <t xml:space="preserve">Fair Value Measurements on a Recurring Basis | Level 1 </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rading investments</t>
        </is>
      </c>
      <c r="B20" s="5" t="n">
        <v>0</v>
      </c>
      <c r="C20" s="5" t="n">
        <v>0</v>
      </c>
    </row>
    <row r="21">
      <c r="A21" s="4" t="inlineStr">
        <is>
          <t>Available-for-sale investments</t>
        </is>
      </c>
      <c r="B21" s="5" t="n">
        <v>0</v>
      </c>
      <c r="C21" s="5" t="n">
        <v>0</v>
      </c>
    </row>
    <row r="22">
      <c r="A22" s="4" t="inlineStr">
        <is>
          <t>Derivative instruments</t>
        </is>
      </c>
      <c r="B22" s="5" t="n">
        <v>0</v>
      </c>
      <c r="C22" s="5" t="n">
        <v>0</v>
      </c>
    </row>
    <row r="23">
      <c r="A23" s="4" t="inlineStr">
        <is>
          <t>Total earning assets</t>
        </is>
      </c>
      <c r="B23" s="5" t="n">
        <v>0</v>
      </c>
      <c r="C23" s="5" t="n">
        <v>0</v>
      </c>
    </row>
    <row r="24">
      <c r="A24" s="3" t="inlineStr">
        <is>
          <t>Liabilities:</t>
        </is>
      </c>
      <c r="B24" s="4" t="inlineStr">
        <is>
          <t xml:space="preserve"> </t>
        </is>
      </c>
      <c r="C24" s="4" t="inlineStr">
        <is>
          <t xml:space="preserve"> </t>
        </is>
      </c>
    </row>
    <row r="25">
      <c r="A25" s="4" t="inlineStr">
        <is>
          <t>Derivative instruments</t>
        </is>
      </c>
      <c r="B25" s="5" t="n">
        <v>0</v>
      </c>
      <c r="C25" s="5" t="n">
        <v>0</v>
      </c>
    </row>
    <row r="26">
      <c r="A26" s="4" t="inlineStr">
        <is>
          <t xml:space="preserve">Fair Value Measurements on a Recurring Basis | Level 2 </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rading investments</t>
        </is>
      </c>
      <c r="B28" s="5" t="n">
        <v>0</v>
      </c>
      <c r="C28" s="5" t="n">
        <v>0</v>
      </c>
    </row>
    <row r="29">
      <c r="A29" s="4" t="inlineStr">
        <is>
          <t>Available-for-sale investments</t>
        </is>
      </c>
      <c r="B29" s="5" t="n">
        <v>2311062</v>
      </c>
      <c r="C29" s="5" t="n">
        <v>2342089</v>
      </c>
    </row>
    <row r="30">
      <c r="A30" s="4" t="inlineStr">
        <is>
          <t>Derivative instruments</t>
        </is>
      </c>
      <c r="B30" s="5" t="n">
        <v>0</v>
      </c>
      <c r="C30" s="5" t="n">
        <v>972</v>
      </c>
    </row>
    <row r="31">
      <c r="A31" s="4" t="inlineStr">
        <is>
          <t>Total earning assets</t>
        </is>
      </c>
      <c r="B31" s="5" t="n">
        <v>2311062</v>
      </c>
      <c r="C31" s="5" t="n">
        <v>2343061</v>
      </c>
    </row>
    <row r="32">
      <c r="A32" s="3" t="inlineStr">
        <is>
          <t>Liabilities:</t>
        </is>
      </c>
      <c r="B32" s="4" t="inlineStr">
        <is>
          <t xml:space="preserve"> </t>
        </is>
      </c>
      <c r="C32" s="4" t="inlineStr">
        <is>
          <t xml:space="preserve"> </t>
        </is>
      </c>
    </row>
    <row r="33">
      <c r="A33" s="4" t="inlineStr">
        <is>
          <t>Derivative instruments</t>
        </is>
      </c>
      <c r="B33" s="5" t="n">
        <v>-1815</v>
      </c>
      <c r="C33" s="5" t="n">
        <v>-567</v>
      </c>
    </row>
    <row r="34">
      <c r="A34" s="4" t="inlineStr">
        <is>
          <t xml:space="preserve">Fair Value Measurements on a Recurring Basis | Level 3 </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rading investments</t>
        </is>
      </c>
      <c r="B36" s="5" t="n">
        <v>51342</v>
      </c>
      <c r="C36" s="5" t="n">
        <v>55903</v>
      </c>
    </row>
    <row r="37">
      <c r="A37" s="4" t="inlineStr">
        <is>
          <t>Available-for-sale investments</t>
        </is>
      </c>
      <c r="B37" s="5" t="n">
        <v>0</v>
      </c>
      <c r="C37" s="5" t="n">
        <v>0</v>
      </c>
    </row>
    <row r="38">
      <c r="A38" s="4" t="inlineStr">
        <is>
          <t>Derivative instruments</t>
        </is>
      </c>
      <c r="B38" s="5" t="n">
        <v>0</v>
      </c>
      <c r="C38" s="5" t="n">
        <v>0</v>
      </c>
    </row>
    <row r="39">
      <c r="A39" s="4" t="inlineStr">
        <is>
          <t>Total earning assets</t>
        </is>
      </c>
      <c r="B39" s="5" t="n">
        <v>51342</v>
      </c>
      <c r="C39" s="5" t="n">
        <v>55903</v>
      </c>
    </row>
    <row r="40">
      <c r="A40" s="3" t="inlineStr">
        <is>
          <t>Liabilities:</t>
        </is>
      </c>
      <c r="B40" s="4" t="inlineStr">
        <is>
          <t xml:space="preserve"> </t>
        </is>
      </c>
      <c r="C40" s="4" t="inlineStr">
        <is>
          <t xml:space="preserve"> </t>
        </is>
      </c>
    </row>
    <row r="41">
      <c r="A41" s="4" t="inlineStr">
        <is>
          <t>Derivative instruments</t>
        </is>
      </c>
      <c r="B41" s="6" t="n">
        <v>0</v>
      </c>
      <c r="C4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Including Derivative Financial Instruments (Details) - USD ($) $ in Thousands</t>
        </is>
      </c>
      <c r="B1" s="2" t="inlineStr">
        <is>
          <t>Mar. 31, 2023</t>
        </is>
      </c>
      <c r="C1" s="2" t="inlineStr">
        <is>
          <t>Dec. 31, 2022</t>
        </is>
      </c>
    </row>
    <row r="2">
      <c r="A2" s="3" t="inlineStr">
        <is>
          <t>Earning assets:</t>
        </is>
      </c>
      <c r="B2" s="4" t="inlineStr">
        <is>
          <t xml:space="preserve"> </t>
        </is>
      </c>
      <c r="C2" s="4" t="inlineStr">
        <is>
          <t xml:space="preserve"> </t>
        </is>
      </c>
    </row>
    <row r="3">
      <c r="A3" s="4" t="inlineStr">
        <is>
          <t>Loans held for sale</t>
        </is>
      </c>
      <c r="B3" s="6" t="n">
        <v>0</v>
      </c>
      <c r="C3" s="6" t="n">
        <v>0</v>
      </c>
    </row>
    <row r="4">
      <c r="A4" s="4" t="inlineStr">
        <is>
          <t>Trading investments</t>
        </is>
      </c>
      <c r="B4" s="5" t="n">
        <v>51342</v>
      </c>
      <c r="C4" s="5" t="n">
        <v>55903</v>
      </c>
    </row>
    <row r="5">
      <c r="A5" s="4" t="inlineStr">
        <is>
          <t>Accrued interest receivable, difference</t>
        </is>
      </c>
      <c r="B5" s="5" t="n">
        <v>62539</v>
      </c>
      <c r="C5" s="5" t="n">
        <v>35015</v>
      </c>
    </row>
    <row r="6">
      <c r="A6" s="4" t="inlineStr">
        <is>
          <t>Tax indemnification receivable</t>
        </is>
      </c>
      <c r="B6" s="5" t="n">
        <v>337177</v>
      </c>
      <c r="C6" s="5" t="n">
        <v>380058</v>
      </c>
    </row>
    <row r="7">
      <c r="A7" s="4" t="inlineStr">
        <is>
          <t>Derivative instruments</t>
        </is>
      </c>
      <c r="B7" s="5" t="n">
        <v>0</v>
      </c>
      <c r="C7" s="5" t="n">
        <v>405</v>
      </c>
    </row>
    <row r="8">
      <c r="A8" s="4" t="inlineStr">
        <is>
          <t>Total earning assets, difference</t>
        </is>
      </c>
      <c r="B8" s="5" t="n">
        <v>2664209</v>
      </c>
      <c r="C8" s="5" t="n">
        <v>2088881</v>
      </c>
    </row>
    <row r="9">
      <c r="A9" s="3" t="inlineStr">
        <is>
          <t>Interest-bearing liabilities:</t>
        </is>
      </c>
      <c r="B9" s="4" t="inlineStr">
        <is>
          <t xml:space="preserve"> </t>
        </is>
      </c>
      <c r="C9" s="4" t="inlineStr">
        <is>
          <t xml:space="preserve"> </t>
        </is>
      </c>
    </row>
    <row r="10">
      <c r="A10" s="4" t="inlineStr">
        <is>
          <t>Long-term borrowings, difference</t>
        </is>
      </c>
      <c r="B10" s="5" t="n">
        <v>407677</v>
      </c>
      <c r="C10" s="5" t="n">
        <v>421881</v>
      </c>
    </row>
    <row r="11">
      <c r="A11" s="4" t="inlineStr">
        <is>
          <t>Derivative instruments</t>
        </is>
      </c>
      <c r="B11" s="5" t="n">
        <v>1815</v>
      </c>
      <c r="C11" s="5" t="n">
        <v>0</v>
      </c>
    </row>
    <row r="12">
      <c r="A12" s="4" t="inlineStr">
        <is>
          <t>Total interest-bearing liabilities, difference</t>
        </is>
      </c>
      <c r="B12" s="5" t="n">
        <v>900095</v>
      </c>
      <c r="C12" s="5" t="n">
        <v>838340</v>
      </c>
    </row>
    <row r="13">
      <c r="A13" s="4" t="inlineStr">
        <is>
          <t>Excess of net asset fair value over carrying value</t>
        </is>
      </c>
      <c r="B13" s="5" t="n">
        <v>3564304</v>
      </c>
      <c r="C13" s="5" t="n">
        <v>2927221</v>
      </c>
    </row>
    <row r="14">
      <c r="A14" s="4" t="inlineStr">
        <is>
          <t>Money-market and savings accounts</t>
        </is>
      </c>
      <c r="B14" s="4" t="inlineStr">
        <is>
          <t xml:space="preserve"> </t>
        </is>
      </c>
      <c r="C14" s="4" t="inlineStr">
        <is>
          <t xml:space="preserve"> </t>
        </is>
      </c>
    </row>
    <row r="15">
      <c r="A15" s="3" t="inlineStr">
        <is>
          <t>Interest-bearing liabilities:</t>
        </is>
      </c>
      <c r="B15" s="4" t="inlineStr">
        <is>
          <t xml:space="preserve"> </t>
        </is>
      </c>
      <c r="C15" s="4" t="inlineStr">
        <is>
          <t xml:space="preserve"> </t>
        </is>
      </c>
    </row>
    <row r="16">
      <c r="A16" s="4" t="inlineStr">
        <is>
          <t>Deposits, difference</t>
        </is>
      </c>
      <c r="B16" s="5" t="n">
        <v>124242</v>
      </c>
      <c r="C16" s="5" t="n">
        <v>104979</v>
      </c>
    </row>
    <row r="17">
      <c r="A17" s="4" t="inlineStr">
        <is>
          <t>Certificates of deposit</t>
        </is>
      </c>
      <c r="B17" s="4" t="inlineStr">
        <is>
          <t xml:space="preserve"> </t>
        </is>
      </c>
      <c r="C17" s="4" t="inlineStr">
        <is>
          <t xml:space="preserve"> </t>
        </is>
      </c>
    </row>
    <row r="18">
      <c r="A18" s="3" t="inlineStr">
        <is>
          <t>Interest-bearing liabilities:</t>
        </is>
      </c>
      <c r="B18" s="4" t="inlineStr">
        <is>
          <t xml:space="preserve"> </t>
        </is>
      </c>
      <c r="C18" s="4" t="inlineStr">
        <is>
          <t xml:space="preserve"> </t>
        </is>
      </c>
    </row>
    <row r="19">
      <c r="A19" s="4" t="inlineStr">
        <is>
          <t>Deposits, difference</t>
        </is>
      </c>
      <c r="B19" s="5" t="n">
        <v>368176</v>
      </c>
      <c r="C19" s="5" t="n">
        <v>311480</v>
      </c>
    </row>
    <row r="20">
      <c r="A20" s="4" t="inlineStr">
        <is>
          <t>Fair Value</t>
        </is>
      </c>
      <c r="B20" s="4" t="inlineStr">
        <is>
          <t xml:space="preserve"> </t>
        </is>
      </c>
      <c r="C20" s="4" t="inlineStr">
        <is>
          <t xml:space="preserve"> </t>
        </is>
      </c>
    </row>
    <row r="21">
      <c r="A21" s="3" t="inlineStr">
        <is>
          <t>Earning assets:</t>
        </is>
      </c>
      <c r="B21" s="4" t="inlineStr">
        <is>
          <t xml:space="preserve"> </t>
        </is>
      </c>
      <c r="C21" s="4" t="inlineStr">
        <is>
          <t xml:space="preserve"> </t>
        </is>
      </c>
    </row>
    <row r="22">
      <c r="A22" s="4" t="inlineStr">
        <is>
          <t>Loans held for sale</t>
        </is>
      </c>
      <c r="B22" s="5" t="n">
        <v>26202</v>
      </c>
      <c r="C22" s="5" t="n">
        <v>29448</v>
      </c>
    </row>
    <row r="23">
      <c r="A23" s="4" t="inlineStr">
        <is>
          <t>Cash and cash equivalents</t>
        </is>
      </c>
      <c r="B23" s="5" t="n">
        <v>3716379</v>
      </c>
      <c r="C23" s="5" t="n">
        <v>4616117</v>
      </c>
    </row>
    <row r="24">
      <c r="A24" s="4" t="inlineStr">
        <is>
          <t>Trading investments</t>
        </is>
      </c>
      <c r="B24" s="5" t="n">
        <v>51342</v>
      </c>
      <c r="C24" s="5" t="n">
        <v>55903</v>
      </c>
    </row>
    <row r="25">
      <c r="A25" s="4" t="inlineStr">
        <is>
          <t>Available-for-sale investments</t>
        </is>
      </c>
      <c r="B25" s="5" t="n">
        <v>2311062</v>
      </c>
      <c r="C25" s="5" t="n">
        <v>2342089</v>
      </c>
    </row>
    <row r="26">
      <c r="A26" s="4" t="inlineStr">
        <is>
          <t>Accrued interest receivable</t>
        </is>
      </c>
      <c r="B26" s="5" t="n">
        <v>1393556</v>
      </c>
      <c r="C26" s="5" t="n">
        <v>1237074</v>
      </c>
    </row>
    <row r="27">
      <c r="A27" s="4" t="inlineStr">
        <is>
          <t>Tax indemnification receivable</t>
        </is>
      </c>
      <c r="B27" s="5" t="n">
        <v>2858</v>
      </c>
      <c r="C27" s="5" t="n">
        <v>2816</v>
      </c>
    </row>
    <row r="28">
      <c r="A28" s="4" t="inlineStr">
        <is>
          <t>Derivative instruments</t>
        </is>
      </c>
      <c r="B28" s="5" t="n">
        <v>0</v>
      </c>
      <c r="C28" s="5" t="n">
        <v>972</v>
      </c>
    </row>
    <row r="29">
      <c r="A29" s="4" t="inlineStr">
        <is>
          <t>Total earning assets</t>
        </is>
      </c>
      <c r="B29" s="5" t="n">
        <v>31190632</v>
      </c>
      <c r="C29" s="5" t="n">
        <v>29965153</v>
      </c>
    </row>
    <row r="30">
      <c r="A30" s="3" t="inlineStr">
        <is>
          <t>Interest-bearing liabilities:</t>
        </is>
      </c>
      <c r="B30" s="4" t="inlineStr">
        <is>
          <t xml:space="preserve"> </t>
        </is>
      </c>
      <c r="C30" s="4" t="inlineStr">
        <is>
          <t xml:space="preserve"> </t>
        </is>
      </c>
    </row>
    <row r="31">
      <c r="A31" s="4" t="inlineStr">
        <is>
          <t>Long-term borrowings</t>
        </is>
      </c>
      <c r="B31" s="5" t="n">
        <v>5106299</v>
      </c>
      <c r="C31" s="5" t="n">
        <v>4813233</v>
      </c>
    </row>
    <row r="32">
      <c r="A32" s="4" t="inlineStr">
        <is>
          <t>Accrued interest payable</t>
        </is>
      </c>
      <c r="B32" s="5" t="n">
        <v>91943</v>
      </c>
      <c r="C32" s="5" t="n">
        <v>71586</v>
      </c>
    </row>
    <row r="33">
      <c r="A33" s="4" t="inlineStr">
        <is>
          <t>Derivative instruments</t>
        </is>
      </c>
      <c r="B33" s="5" t="n">
        <v>1815</v>
      </c>
      <c r="C33" s="5" t="n">
        <v>567</v>
      </c>
    </row>
    <row r="34">
      <c r="A34" s="4" t="inlineStr">
        <is>
          <t>Total interest-bearing liabilities</t>
        </is>
      </c>
      <c r="B34" s="5" t="n">
        <v>26509305</v>
      </c>
      <c r="C34" s="5" t="n">
        <v>25915574</v>
      </c>
    </row>
    <row r="35">
      <c r="A35" s="4" t="inlineStr">
        <is>
          <t>Fair Value | Money-market and savings accounts</t>
        </is>
      </c>
      <c r="B35" s="4" t="inlineStr">
        <is>
          <t xml:space="preserve"> </t>
        </is>
      </c>
      <c r="C35" s="4" t="inlineStr">
        <is>
          <t xml:space="preserve"> </t>
        </is>
      </c>
    </row>
    <row r="36">
      <c r="A36" s="3" t="inlineStr">
        <is>
          <t>Interest-bearing liabilities:</t>
        </is>
      </c>
      <c r="B36" s="4" t="inlineStr">
        <is>
          <t xml:space="preserve"> </t>
        </is>
      </c>
      <c r="C36" s="4" t="inlineStr">
        <is>
          <t xml:space="preserve"> </t>
        </is>
      </c>
    </row>
    <row r="37">
      <c r="A37" s="4" t="inlineStr">
        <is>
          <t>Deposits</t>
        </is>
      </c>
      <c r="B37" s="5" t="n">
        <v>11671878</v>
      </c>
      <c r="C37" s="5" t="n">
        <v>11854849</v>
      </c>
    </row>
    <row r="38">
      <c r="A38" s="4" t="inlineStr">
        <is>
          <t>Fair Value | Certificates of deposit</t>
        </is>
      </c>
      <c r="B38" s="4" t="inlineStr">
        <is>
          <t xml:space="preserve"> </t>
        </is>
      </c>
      <c r="C38" s="4" t="inlineStr">
        <is>
          <t xml:space="preserve"> </t>
        </is>
      </c>
    </row>
    <row r="39">
      <c r="A39" s="3" t="inlineStr">
        <is>
          <t>Interest-bearing liabilities:</t>
        </is>
      </c>
      <c r="B39" s="4" t="inlineStr">
        <is>
          <t xml:space="preserve"> </t>
        </is>
      </c>
      <c r="C39" s="4" t="inlineStr">
        <is>
          <t xml:space="preserve"> </t>
        </is>
      </c>
    </row>
    <row r="40">
      <c r="A40" s="4" t="inlineStr">
        <is>
          <t>Deposits</t>
        </is>
      </c>
      <c r="B40" s="5" t="n">
        <v>9637370</v>
      </c>
      <c r="C40" s="5" t="n">
        <v>9175339</v>
      </c>
    </row>
    <row r="41">
      <c r="A41" s="4" t="inlineStr">
        <is>
          <t>Carrying Value</t>
        </is>
      </c>
      <c r="B41" s="4" t="inlineStr">
        <is>
          <t xml:space="preserve"> </t>
        </is>
      </c>
      <c r="C41" s="4" t="inlineStr">
        <is>
          <t xml:space="preserve"> </t>
        </is>
      </c>
    </row>
    <row r="42">
      <c r="A42" s="3" t="inlineStr">
        <is>
          <t>Earning assets:</t>
        </is>
      </c>
      <c r="B42" s="4" t="inlineStr">
        <is>
          <t xml:space="preserve"> </t>
        </is>
      </c>
      <c r="C42" s="4" t="inlineStr">
        <is>
          <t xml:space="preserve"> </t>
        </is>
      </c>
    </row>
    <row r="43">
      <c r="A43" s="4" t="inlineStr">
        <is>
          <t>Loans held for sale</t>
        </is>
      </c>
      <c r="B43" s="5" t="n">
        <v>26202</v>
      </c>
      <c r="C43" s="5" t="n">
        <v>29448</v>
      </c>
    </row>
    <row r="44">
      <c r="A44" s="4" t="inlineStr">
        <is>
          <t>Cash and cash equivalents</t>
        </is>
      </c>
      <c r="B44" s="5" t="n">
        <v>3716379</v>
      </c>
      <c r="C44" s="5" t="n">
        <v>4616117</v>
      </c>
    </row>
    <row r="45">
      <c r="A45" s="4" t="inlineStr">
        <is>
          <t>Trading investments</t>
        </is>
      </c>
      <c r="B45" s="5" t="n">
        <v>51342</v>
      </c>
      <c r="C45" s="5" t="n">
        <v>55903</v>
      </c>
    </row>
    <row r="46">
      <c r="A46" s="4" t="inlineStr">
        <is>
          <t>Available-for-sale investments</t>
        </is>
      </c>
      <c r="B46" s="5" t="n">
        <v>2311062</v>
      </c>
      <c r="C46" s="5" t="n">
        <v>2342089</v>
      </c>
    </row>
    <row r="47">
      <c r="A47" s="4" t="inlineStr">
        <is>
          <t>Accrued interest receivable</t>
        </is>
      </c>
      <c r="B47" s="5" t="n">
        <v>1331017</v>
      </c>
      <c r="C47" s="5" t="n">
        <v>1202059</v>
      </c>
    </row>
    <row r="48">
      <c r="A48" s="4" t="inlineStr">
        <is>
          <t>Tax indemnification receivable</t>
        </is>
      </c>
      <c r="B48" s="5" t="n">
        <v>2858</v>
      </c>
      <c r="C48" s="5" t="n">
        <v>2816</v>
      </c>
    </row>
    <row r="49">
      <c r="A49" s="4" t="inlineStr">
        <is>
          <t>Derivative instruments</t>
        </is>
      </c>
      <c r="B49" s="5" t="n">
        <v>0</v>
      </c>
      <c r="C49" s="5" t="n">
        <v>972</v>
      </c>
    </row>
    <row r="50">
      <c r="A50" s="4" t="inlineStr">
        <is>
          <t>Total earning assets</t>
        </is>
      </c>
      <c r="B50" s="5" t="n">
        <v>28526423</v>
      </c>
      <c r="C50" s="5" t="n">
        <v>27876272</v>
      </c>
    </row>
    <row r="51">
      <c r="A51" s="3" t="inlineStr">
        <is>
          <t>Interest-bearing liabilities:</t>
        </is>
      </c>
      <c r="B51" s="4" t="inlineStr">
        <is>
          <t xml:space="preserve"> </t>
        </is>
      </c>
      <c r="C51" s="4" t="inlineStr">
        <is>
          <t xml:space="preserve"> </t>
        </is>
      </c>
    </row>
    <row r="52">
      <c r="A52" s="4" t="inlineStr">
        <is>
          <t>Long-term borrowings</t>
        </is>
      </c>
      <c r="B52" s="5" t="n">
        <v>5513976</v>
      </c>
      <c r="C52" s="5" t="n">
        <v>5235114</v>
      </c>
    </row>
    <row r="53">
      <c r="A53" s="4" t="inlineStr">
        <is>
          <t>Accrued interest payable</t>
        </is>
      </c>
      <c r="B53" s="5" t="n">
        <v>91943</v>
      </c>
      <c r="C53" s="5" t="n">
        <v>71586</v>
      </c>
    </row>
    <row r="54">
      <c r="A54" s="4" t="inlineStr">
        <is>
          <t>Derivative instruments</t>
        </is>
      </c>
      <c r="B54" s="5" t="n">
        <v>1815</v>
      </c>
      <c r="C54" s="5" t="n">
        <v>567</v>
      </c>
    </row>
    <row r="55">
      <c r="A55" s="4" t="inlineStr">
        <is>
          <t>Total interest-bearing liabilities</t>
        </is>
      </c>
      <c r="B55" s="5" t="n">
        <v>27409400</v>
      </c>
      <c r="C55" s="5" t="n">
        <v>26753914</v>
      </c>
    </row>
    <row r="56">
      <c r="A56" s="4" t="inlineStr">
        <is>
          <t>Carrying Value | Money-market and savings accounts</t>
        </is>
      </c>
      <c r="B56" s="4" t="inlineStr">
        <is>
          <t xml:space="preserve"> </t>
        </is>
      </c>
      <c r="C56" s="4" t="inlineStr">
        <is>
          <t xml:space="preserve"> </t>
        </is>
      </c>
    </row>
    <row r="57">
      <c r="A57" s="3" t="inlineStr">
        <is>
          <t>Interest-bearing liabilities:</t>
        </is>
      </c>
      <c r="B57" s="4" t="inlineStr">
        <is>
          <t xml:space="preserve"> </t>
        </is>
      </c>
      <c r="C57" s="4" t="inlineStr">
        <is>
          <t xml:space="preserve"> </t>
        </is>
      </c>
    </row>
    <row r="58">
      <c r="A58" s="4" t="inlineStr">
        <is>
          <t>Deposits</t>
        </is>
      </c>
      <c r="B58" s="5" t="n">
        <v>11796120</v>
      </c>
      <c r="C58" s="5" t="n">
        <v>11959828</v>
      </c>
    </row>
    <row r="59">
      <c r="A59" s="4" t="inlineStr">
        <is>
          <t>Carrying Value | Certificates of deposit</t>
        </is>
      </c>
      <c r="B59" s="4" t="inlineStr">
        <is>
          <t xml:space="preserve"> </t>
        </is>
      </c>
      <c r="C59" s="4" t="inlineStr">
        <is>
          <t xml:space="preserve"> </t>
        </is>
      </c>
    </row>
    <row r="60">
      <c r="A60" s="3" t="inlineStr">
        <is>
          <t>Interest-bearing liabilities:</t>
        </is>
      </c>
      <c r="B60" s="4" t="inlineStr">
        <is>
          <t xml:space="preserve"> </t>
        </is>
      </c>
      <c r="C60" s="4" t="inlineStr">
        <is>
          <t xml:space="preserve"> </t>
        </is>
      </c>
    </row>
    <row r="61">
      <c r="A61" s="4" t="inlineStr">
        <is>
          <t>Deposits</t>
        </is>
      </c>
      <c r="B61" s="5" t="n">
        <v>10005546</v>
      </c>
      <c r="C61" s="5" t="n">
        <v>9486819</v>
      </c>
    </row>
    <row r="62">
      <c r="A62" s="4" t="inlineStr">
        <is>
          <t>Private Education Loans</t>
        </is>
      </c>
      <c r="B62" s="4" t="inlineStr">
        <is>
          <t xml:space="preserve"> </t>
        </is>
      </c>
      <c r="C62" s="4" t="inlineStr">
        <is>
          <t xml:space="preserve"> </t>
        </is>
      </c>
    </row>
    <row r="63">
      <c r="A63" s="3" t="inlineStr">
        <is>
          <t>Earning assets:</t>
        </is>
      </c>
      <c r="B63" s="4" t="inlineStr">
        <is>
          <t xml:space="preserve"> </t>
        </is>
      </c>
      <c r="C63" s="4" t="inlineStr">
        <is>
          <t xml:space="preserve"> </t>
        </is>
      </c>
    </row>
    <row r="64">
      <c r="A64" s="4" t="inlineStr">
        <is>
          <t>Loans held for investment, net, difference</t>
        </is>
      </c>
      <c r="B64" s="5" t="n">
        <v>2590355</v>
      </c>
      <c r="C64" s="5" t="n">
        <v>2042835</v>
      </c>
    </row>
    <row r="65">
      <c r="A65" s="4" t="inlineStr">
        <is>
          <t>Private Education Loans | Fair Value</t>
        </is>
      </c>
      <c r="B65" s="4" t="inlineStr">
        <is>
          <t xml:space="preserve"> </t>
        </is>
      </c>
      <c r="C65" s="4" t="inlineStr">
        <is>
          <t xml:space="preserve"> </t>
        </is>
      </c>
    </row>
    <row r="66">
      <c r="A66" s="3" t="inlineStr">
        <is>
          <t>Earning assets:</t>
        </is>
      </c>
      <c r="B66" s="4" t="inlineStr">
        <is>
          <t xml:space="preserve"> </t>
        </is>
      </c>
      <c r="C66" s="4" t="inlineStr">
        <is>
          <t xml:space="preserve"> </t>
        </is>
      </c>
    </row>
    <row r="67">
      <c r="A67" s="4" t="inlineStr">
        <is>
          <t>Loans held for investment, net</t>
        </is>
      </c>
      <c r="B67" s="5" t="n">
        <v>23088030</v>
      </c>
      <c r="C67" s="5" t="n">
        <v>21062548</v>
      </c>
    </row>
    <row r="68">
      <c r="A68" s="4" t="inlineStr">
        <is>
          <t>Private Education Loans | Carrying Value</t>
        </is>
      </c>
      <c r="B68" s="4" t="inlineStr">
        <is>
          <t xml:space="preserve"> </t>
        </is>
      </c>
      <c r="C68" s="4" t="inlineStr">
        <is>
          <t xml:space="preserve"> </t>
        </is>
      </c>
    </row>
    <row r="69">
      <c r="A69" s="3" t="inlineStr">
        <is>
          <t>Earning assets:</t>
        </is>
      </c>
      <c r="B69" s="4" t="inlineStr">
        <is>
          <t xml:space="preserve"> </t>
        </is>
      </c>
      <c r="C69" s="4" t="inlineStr">
        <is>
          <t xml:space="preserve"> </t>
        </is>
      </c>
    </row>
    <row r="70">
      <c r="A70" s="4" t="inlineStr">
        <is>
          <t>Loans held for investment, net</t>
        </is>
      </c>
      <c r="B70" s="5" t="n">
        <v>20497675</v>
      </c>
      <c r="C70" s="5" t="n">
        <v>19019713</v>
      </c>
    </row>
    <row r="71">
      <c r="A71" s="4" t="inlineStr">
        <is>
          <t>FFELP Loans</t>
        </is>
      </c>
      <c r="B71" s="4" t="inlineStr">
        <is>
          <t xml:space="preserve"> </t>
        </is>
      </c>
      <c r="C71" s="4" t="inlineStr">
        <is>
          <t xml:space="preserve"> </t>
        </is>
      </c>
    </row>
    <row r="72">
      <c r="A72" s="3" t="inlineStr">
        <is>
          <t>Earning assets:</t>
        </is>
      </c>
      <c r="B72" s="4" t="inlineStr">
        <is>
          <t xml:space="preserve"> </t>
        </is>
      </c>
      <c r="C72" s="4" t="inlineStr">
        <is>
          <t xml:space="preserve"> </t>
        </is>
      </c>
    </row>
    <row r="73">
      <c r="A73" s="4" t="inlineStr">
        <is>
          <t>Loans held for investment, net, difference</t>
        </is>
      </c>
      <c r="B73" s="5" t="n">
        <v>11315</v>
      </c>
      <c r="C73" s="5" t="n">
        <v>11031</v>
      </c>
    </row>
    <row r="74">
      <c r="A74" s="4" t="inlineStr">
        <is>
          <t>FFELP Loans | Fair Value</t>
        </is>
      </c>
      <c r="B74" s="4" t="inlineStr">
        <is>
          <t xml:space="preserve"> </t>
        </is>
      </c>
      <c r="C74" s="4" t="inlineStr">
        <is>
          <t xml:space="preserve"> </t>
        </is>
      </c>
    </row>
    <row r="75">
      <c r="A75" s="3" t="inlineStr">
        <is>
          <t>Earning assets:</t>
        </is>
      </c>
      <c r="B75" s="4" t="inlineStr">
        <is>
          <t xml:space="preserve"> </t>
        </is>
      </c>
      <c r="C75" s="4" t="inlineStr">
        <is>
          <t xml:space="preserve"> </t>
        </is>
      </c>
    </row>
    <row r="76">
      <c r="A76" s="4" t="inlineStr">
        <is>
          <t>Loans held for investment, net</t>
        </is>
      </c>
      <c r="B76" s="5" t="n">
        <v>601203</v>
      </c>
      <c r="C76" s="5" t="n">
        <v>618186</v>
      </c>
    </row>
    <row r="77">
      <c r="A77" s="4" t="inlineStr">
        <is>
          <t>FFELP Loans | Carrying Value</t>
        </is>
      </c>
      <c r="B77" s="4" t="inlineStr">
        <is>
          <t xml:space="preserve"> </t>
        </is>
      </c>
      <c r="C77" s="4" t="inlineStr">
        <is>
          <t xml:space="preserve"> </t>
        </is>
      </c>
    </row>
    <row r="78">
      <c r="A78" s="3" t="inlineStr">
        <is>
          <t>Earning assets:</t>
        </is>
      </c>
      <c r="B78" s="4" t="inlineStr">
        <is>
          <t xml:space="preserve"> </t>
        </is>
      </c>
      <c r="C78" s="4" t="inlineStr">
        <is>
          <t xml:space="preserve"> </t>
        </is>
      </c>
    </row>
    <row r="79">
      <c r="A79" s="4" t="inlineStr">
        <is>
          <t>Loans held for investment, net</t>
        </is>
      </c>
      <c r="B79" s="6" t="n">
        <v>589888</v>
      </c>
      <c r="C79" s="6" t="n">
        <v>6071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5" customWidth="1" min="8" max="8"/>
  </cols>
  <sheetData>
    <row r="1">
      <c r="A1" s="1" t="inlineStr">
        <is>
          <t>Regulatory Capital - Narrative (Details) - USD ($)</t>
        </is>
      </c>
      <c r="C1" s="2" t="inlineStr">
        <is>
          <t>3 Months Ended</t>
        </is>
      </c>
    </row>
    <row r="2">
      <c r="B2" s="2" t="inlineStr">
        <is>
          <t>Jan. 01, 2020</t>
        </is>
      </c>
      <c r="C2" s="2" t="inlineStr">
        <is>
          <t>Mar. 31, 2023</t>
        </is>
      </c>
      <c r="D2" s="2" t="inlineStr">
        <is>
          <t>Mar. 31, 2022</t>
        </is>
      </c>
      <c r="E2" s="2" t="inlineStr">
        <is>
          <t>Jan. 01, 2023</t>
        </is>
      </c>
      <c r="F2" s="2" t="inlineStr">
        <is>
          <t>Dec. 31, 2022</t>
        </is>
      </c>
      <c r="G2" s="2" t="inlineStr">
        <is>
          <t>Jan. 01, 2022</t>
        </is>
      </c>
      <c r="H2" s="2" t="inlineStr">
        <is>
          <t>Dec. 31, 2021</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es</t>
        </is>
      </c>
      <c r="B4" s="4" t="inlineStr">
        <is>
          <t xml:space="preserve"> </t>
        </is>
      </c>
      <c r="C4" s="6" t="n">
        <v>1479306000</v>
      </c>
      <c r="D4" s="6" t="n">
        <v>1227362000</v>
      </c>
      <c r="E4" s="4" t="inlineStr">
        <is>
          <t xml:space="preserve"> </t>
        </is>
      </c>
      <c r="F4" s="6" t="n">
        <v>1357075000</v>
      </c>
      <c r="G4" s="4" t="inlineStr">
        <is>
          <t xml:space="preserve"> </t>
        </is>
      </c>
      <c r="H4" s="6" t="n">
        <v>1165335000</v>
      </c>
    </row>
    <row r="5">
      <c r="A5" s="4" t="inlineStr">
        <is>
          <t>Liability for unfunded commitments</t>
        </is>
      </c>
      <c r="B5" s="4" t="inlineStr">
        <is>
          <t xml:space="preserve"> </t>
        </is>
      </c>
      <c r="C5" s="5" t="n">
        <v>32720000</v>
      </c>
      <c r="D5" s="5" t="n">
        <v>32707000</v>
      </c>
      <c r="E5" s="4" t="inlineStr">
        <is>
          <t xml:space="preserve"> </t>
        </is>
      </c>
      <c r="F5" s="6" t="n">
        <v>124924000</v>
      </c>
      <c r="G5" s="4" t="inlineStr">
        <is>
          <t xml:space="preserve"> </t>
        </is>
      </c>
      <c r="H5" s="6" t="n">
        <v>72713000</v>
      </c>
    </row>
    <row r="6">
      <c r="A6" s="4" t="inlineStr">
        <is>
          <t>Dividends</t>
        </is>
      </c>
      <c r="B6" s="4" t="inlineStr">
        <is>
          <t xml:space="preserve"> </t>
        </is>
      </c>
      <c r="C6" s="5" t="n">
        <v>0</v>
      </c>
      <c r="D6" s="5" t="n">
        <v>108000000</v>
      </c>
      <c r="E6" s="4" t="inlineStr">
        <is>
          <t xml:space="preserve"> </t>
        </is>
      </c>
      <c r="F6" s="4" t="inlineStr">
        <is>
          <t xml:space="preserve"> </t>
        </is>
      </c>
      <c r="G6" s="4" t="inlineStr">
        <is>
          <t xml:space="preserve"> </t>
        </is>
      </c>
      <c r="H6" s="4" t="inlineStr">
        <is>
          <t xml:space="preserve"> </t>
        </is>
      </c>
    </row>
    <row r="7">
      <c r="A7" s="4" t="inlineStr">
        <is>
          <t>Unrealized loss</t>
        </is>
      </c>
      <c r="B7" s="4" t="inlineStr">
        <is>
          <t xml:space="preserve"> </t>
        </is>
      </c>
      <c r="C7" s="6" t="n">
        <v>133000000</v>
      </c>
      <c r="D7" s="6" t="n">
        <v>160000000</v>
      </c>
      <c r="E7" s="4" t="inlineStr">
        <is>
          <t xml:space="preserve"> </t>
        </is>
      </c>
      <c r="F7" s="4" t="inlineStr">
        <is>
          <t xml:space="preserve"> </t>
        </is>
      </c>
      <c r="G7" s="4" t="inlineStr">
        <is>
          <t xml:space="preserve"> </t>
        </is>
      </c>
      <c r="H7" s="4" t="inlineStr">
        <is>
          <t xml:space="preserve"> </t>
        </is>
      </c>
    </row>
    <row r="8">
      <c r="A8" s="4" t="inlineStr">
        <is>
          <t>Accounting Standards Update 2016-1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pliance with Regulatory Capital Requirements under Banking Regul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iod of deferment</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amount deferred per year</t>
        </is>
      </c>
      <c r="B11" s="9" t="n">
        <v>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amount phased in during year</t>
        </is>
      </c>
      <c r="B12" s="4" t="inlineStr">
        <is>
          <t xml:space="preserve"> </t>
        </is>
      </c>
      <c r="C12" s="4" t="inlineStr">
        <is>
          <t xml:space="preserve"> </t>
        </is>
      </c>
      <c r="D12" s="4" t="inlineStr">
        <is>
          <t xml:space="preserve"> </t>
        </is>
      </c>
      <c r="E12" s="9" t="n">
        <v>0.25</v>
      </c>
      <c r="F12" s="4" t="inlineStr">
        <is>
          <t xml:space="preserve"> </t>
        </is>
      </c>
      <c r="G12" s="9" t="n">
        <v>0.25</v>
      </c>
      <c r="H12" s="4" t="inlineStr">
        <is>
          <t xml:space="preserve"> </t>
        </is>
      </c>
    </row>
    <row r="13">
      <c r="A13" s="4" t="inlineStr">
        <is>
          <t>Allowance for credit losses</t>
        </is>
      </c>
      <c r="B13" s="6" t="n">
        <v>11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ability for unfunded commitments</t>
        </is>
      </c>
      <c r="B14" s="5" t="n">
        <v>116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tax asset</t>
        </is>
      </c>
      <c r="B15" s="5" t="n">
        <v>306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uction to retained earnings</t>
        </is>
      </c>
      <c r="B16" s="6" t="n">
        <v>953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gulatory Capital - Adjusted Transition Amounts (Details) - USD ($) $ in Thousands</t>
        </is>
      </c>
      <c r="B1" s="2" t="inlineStr">
        <is>
          <t>Mar. 31, 2023</t>
        </is>
      </c>
      <c r="C1" s="2" t="inlineStr">
        <is>
          <t>Dec. 31, 2022</t>
        </is>
      </c>
      <c r="D1" s="2" t="inlineStr">
        <is>
          <t>Mar. 31, 2022</t>
        </is>
      </c>
      <c r="E1" s="2" t="inlineStr">
        <is>
          <t>Dec. 31, 2021</t>
        </is>
      </c>
      <c r="F1" s="2" t="inlineStr">
        <is>
          <t>Jan. 01, 2020</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tained earnings</t>
        </is>
      </c>
      <c r="B3" s="6" t="n">
        <v>3250478</v>
      </c>
      <c r="C3" s="6" t="n">
        <v>3163640</v>
      </c>
      <c r="D3" s="4" t="inlineStr">
        <is>
          <t xml:space="preserve"> </t>
        </is>
      </c>
      <c r="E3" s="4" t="inlineStr">
        <is>
          <t xml:space="preserve"> </t>
        </is>
      </c>
      <c r="F3" s="4" t="inlineStr">
        <is>
          <t xml:space="preserve"> </t>
        </is>
      </c>
    </row>
    <row r="4">
      <c r="A4" s="4" t="inlineStr">
        <is>
          <t>Allowance for credit losses</t>
        </is>
      </c>
      <c r="B4" s="5" t="n">
        <v>1479306</v>
      </c>
      <c r="C4" s="5" t="n">
        <v>1357075</v>
      </c>
      <c r="D4" s="6" t="n">
        <v>1227362</v>
      </c>
      <c r="E4" s="6" t="n">
        <v>1165335</v>
      </c>
      <c r="F4" s="4" t="inlineStr">
        <is>
          <t xml:space="preserve"> </t>
        </is>
      </c>
    </row>
    <row r="5">
      <c r="A5" s="4" t="inlineStr">
        <is>
          <t>Liability for unfunded commitments</t>
        </is>
      </c>
      <c r="B5" s="5" t="n">
        <v>32720</v>
      </c>
      <c r="C5" s="5" t="n">
        <v>124924</v>
      </c>
      <c r="D5" s="6" t="n">
        <v>32707</v>
      </c>
      <c r="E5" s="5" t="n">
        <v>72713</v>
      </c>
      <c r="F5" s="4" t="inlineStr">
        <is>
          <t xml:space="preserve"> </t>
        </is>
      </c>
    </row>
    <row r="6">
      <c r="A6" s="4" t="inlineStr">
        <is>
          <t>Accounting Standards Update 2016-1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credit losses</t>
        </is>
      </c>
      <c r="B8" s="4" t="inlineStr">
        <is>
          <t xml:space="preserve"> </t>
        </is>
      </c>
      <c r="C8" s="4" t="inlineStr">
        <is>
          <t xml:space="preserve"> </t>
        </is>
      </c>
      <c r="D8" s="4" t="inlineStr">
        <is>
          <t xml:space="preserve"> </t>
        </is>
      </c>
      <c r="E8" s="4" t="inlineStr">
        <is>
          <t xml:space="preserve"> </t>
        </is>
      </c>
      <c r="F8" s="6" t="n">
        <v>1100000</v>
      </c>
    </row>
    <row r="9">
      <c r="A9" s="4" t="inlineStr">
        <is>
          <t>Liability for unfunded commitments</t>
        </is>
      </c>
      <c r="B9" s="4" t="inlineStr">
        <is>
          <t xml:space="preserve"> </t>
        </is>
      </c>
      <c r="C9" s="4" t="inlineStr">
        <is>
          <t xml:space="preserve"> </t>
        </is>
      </c>
      <c r="D9" s="4" t="inlineStr">
        <is>
          <t xml:space="preserve"> </t>
        </is>
      </c>
      <c r="E9" s="4" t="inlineStr">
        <is>
          <t xml:space="preserve"> </t>
        </is>
      </c>
      <c r="F9" s="5" t="n">
        <v>116000</v>
      </c>
    </row>
    <row r="10">
      <c r="A10" s="4" t="inlineStr">
        <is>
          <t>Deferred tax asset</t>
        </is>
      </c>
      <c r="B10" s="4" t="inlineStr">
        <is>
          <t xml:space="preserve"> </t>
        </is>
      </c>
      <c r="C10" s="4" t="inlineStr">
        <is>
          <t xml:space="preserve"> </t>
        </is>
      </c>
      <c r="D10" s="4" t="inlineStr">
        <is>
          <t xml:space="preserve"> </t>
        </is>
      </c>
      <c r="E10" s="4" t="inlineStr">
        <is>
          <t xml:space="preserve"> </t>
        </is>
      </c>
      <c r="F10" s="6" t="n">
        <v>306000</v>
      </c>
    </row>
    <row r="11">
      <c r="A11" s="4" t="inlineStr">
        <is>
          <t>Adjusted Phase-In Amounts Remain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pliance with Regulatory Capital Requirements under Banking Regul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tained earnings</t>
        </is>
      </c>
      <c r="B13" s="4" t="inlineStr">
        <is>
          <t xml:space="preserve"> </t>
        </is>
      </c>
      <c r="C13" s="4" t="inlineStr">
        <is>
          <t xml:space="preserve"> </t>
        </is>
      </c>
      <c r="D13" s="4" t="inlineStr">
        <is>
          <t xml:space="preserve"> </t>
        </is>
      </c>
      <c r="E13" s="5" t="n">
        <v>836351</v>
      </c>
      <c r="F13" s="4" t="inlineStr">
        <is>
          <t xml:space="preserve"> </t>
        </is>
      </c>
    </row>
    <row r="14">
      <c r="A14" s="4" t="inlineStr">
        <is>
          <t>Allowance for credit losses</t>
        </is>
      </c>
      <c r="B14" s="4" t="inlineStr">
        <is>
          <t xml:space="preserve"> </t>
        </is>
      </c>
      <c r="C14" s="4" t="inlineStr">
        <is>
          <t xml:space="preserve"> </t>
        </is>
      </c>
      <c r="D14" s="4" t="inlineStr">
        <is>
          <t xml:space="preserve"> </t>
        </is>
      </c>
      <c r="E14" s="5" t="n">
        <v>1038145</v>
      </c>
      <c r="F14" s="4" t="inlineStr">
        <is>
          <t xml:space="preserve"> </t>
        </is>
      </c>
    </row>
    <row r="15">
      <c r="A15" s="4" t="inlineStr">
        <is>
          <t>Liability for unfunded commitments</t>
        </is>
      </c>
      <c r="B15" s="4" t="inlineStr">
        <is>
          <t xml:space="preserve"> </t>
        </is>
      </c>
      <c r="C15" s="4" t="inlineStr">
        <is>
          <t xml:space="preserve"> </t>
        </is>
      </c>
      <c r="D15" s="4" t="inlineStr">
        <is>
          <t xml:space="preserve"> </t>
        </is>
      </c>
      <c r="E15" s="5" t="n">
        <v>104377</v>
      </c>
      <c r="F15" s="4" t="inlineStr">
        <is>
          <t xml:space="preserve"> </t>
        </is>
      </c>
    </row>
    <row r="16">
      <c r="A16" s="4" t="inlineStr">
        <is>
          <t>Deferred tax asset</t>
        </is>
      </c>
      <c r="B16" s="4" t="inlineStr">
        <is>
          <t xml:space="preserve"> </t>
        </is>
      </c>
      <c r="C16" s="4" t="inlineStr">
        <is>
          <t xml:space="preserve"> </t>
        </is>
      </c>
      <c r="D16" s="4" t="inlineStr">
        <is>
          <t xml:space="preserve"> </t>
        </is>
      </c>
      <c r="E16" s="6" t="n">
        <v>306171</v>
      </c>
      <c r="F16" s="4" t="inlineStr">
        <is>
          <t xml:space="preserve"> </t>
        </is>
      </c>
    </row>
    <row r="17">
      <c r="A17" s="4" t="inlineStr">
        <is>
          <t>Adjusted Phase-In Amounts Remaining | Accounting Standards Update 2016-13 | Remaining Adjusted Transition Amounts to be Phased-I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pliance with Regulatory Capital Requirements under Banking Regul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tained earnings</t>
        </is>
      </c>
      <c r="B19" s="5" t="n">
        <v>418175</v>
      </c>
      <c r="C19" s="4" t="inlineStr">
        <is>
          <t xml:space="preserve"> </t>
        </is>
      </c>
      <c r="D19" s="4" t="inlineStr">
        <is>
          <t xml:space="preserve"> </t>
        </is>
      </c>
      <c r="E19" s="4" t="inlineStr">
        <is>
          <t xml:space="preserve"> </t>
        </is>
      </c>
      <c r="F19" s="4" t="inlineStr">
        <is>
          <t xml:space="preserve"> </t>
        </is>
      </c>
    </row>
    <row r="20">
      <c r="A20" s="4" t="inlineStr">
        <is>
          <t>Allowance for credit losses</t>
        </is>
      </c>
      <c r="B20" s="5" t="n">
        <v>519073</v>
      </c>
      <c r="C20" s="4" t="inlineStr">
        <is>
          <t xml:space="preserve"> </t>
        </is>
      </c>
      <c r="D20" s="4" t="inlineStr">
        <is>
          <t xml:space="preserve"> </t>
        </is>
      </c>
      <c r="E20" s="4" t="inlineStr">
        <is>
          <t xml:space="preserve"> </t>
        </is>
      </c>
      <c r="F20" s="4" t="inlineStr">
        <is>
          <t xml:space="preserve"> </t>
        </is>
      </c>
    </row>
    <row r="21">
      <c r="A21" s="4" t="inlineStr">
        <is>
          <t>Liability for unfunded commitments</t>
        </is>
      </c>
      <c r="B21" s="5" t="n">
        <v>52189</v>
      </c>
      <c r="C21" s="4" t="inlineStr">
        <is>
          <t xml:space="preserve"> </t>
        </is>
      </c>
      <c r="D21" s="4" t="inlineStr">
        <is>
          <t xml:space="preserve"> </t>
        </is>
      </c>
      <c r="E21" s="4" t="inlineStr">
        <is>
          <t xml:space="preserve"> </t>
        </is>
      </c>
      <c r="F21" s="4" t="inlineStr">
        <is>
          <t xml:space="preserve"> </t>
        </is>
      </c>
    </row>
    <row r="22">
      <c r="A22" s="4" t="inlineStr">
        <is>
          <t>Deferred tax asset</t>
        </is>
      </c>
      <c r="B22" s="5" t="n">
        <v>153087</v>
      </c>
      <c r="C22" s="4" t="inlineStr">
        <is>
          <t xml:space="preserve"> </t>
        </is>
      </c>
      <c r="D22" s="4" t="inlineStr">
        <is>
          <t xml:space="preserve"> </t>
        </is>
      </c>
      <c r="E22" s="4" t="inlineStr">
        <is>
          <t xml:space="preserve"> </t>
        </is>
      </c>
      <c r="F22" s="4" t="inlineStr">
        <is>
          <t xml:space="preserve"> </t>
        </is>
      </c>
    </row>
    <row r="23">
      <c r="A23" s="4" t="inlineStr">
        <is>
          <t>Adjustments | Accounting Standards Update 2016-1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pliance with Regulatory Capital Requirements under Banking Regul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tained earnings</t>
        </is>
      </c>
      <c r="B25" s="5" t="n">
        <v>-209088</v>
      </c>
      <c r="C25" s="5" t="n">
        <v>-209088</v>
      </c>
      <c r="D25" s="4" t="inlineStr">
        <is>
          <t xml:space="preserve"> </t>
        </is>
      </c>
      <c r="E25" s="4" t="inlineStr">
        <is>
          <t xml:space="preserve"> </t>
        </is>
      </c>
      <c r="F25" s="4" t="inlineStr">
        <is>
          <t xml:space="preserve"> </t>
        </is>
      </c>
    </row>
    <row r="26">
      <c r="A26" s="4" t="inlineStr">
        <is>
          <t>Allowance for credit losses</t>
        </is>
      </c>
      <c r="B26" s="5" t="n">
        <v>-259536</v>
      </c>
      <c r="C26" s="5" t="n">
        <v>-259536</v>
      </c>
      <c r="D26" s="4" t="inlineStr">
        <is>
          <t xml:space="preserve"> </t>
        </is>
      </c>
      <c r="E26" s="4" t="inlineStr">
        <is>
          <t xml:space="preserve"> </t>
        </is>
      </c>
      <c r="F26" s="4" t="inlineStr">
        <is>
          <t xml:space="preserve"> </t>
        </is>
      </c>
    </row>
    <row r="27">
      <c r="A27" s="4" t="inlineStr">
        <is>
          <t>Liability for unfunded commitments</t>
        </is>
      </c>
      <c r="B27" s="5" t="n">
        <v>-26094</v>
      </c>
      <c r="C27" s="5" t="n">
        <v>-26094</v>
      </c>
      <c r="D27" s="4" t="inlineStr">
        <is>
          <t xml:space="preserve"> </t>
        </is>
      </c>
      <c r="E27" s="4" t="inlineStr">
        <is>
          <t xml:space="preserve"> </t>
        </is>
      </c>
      <c r="F27" s="4" t="inlineStr">
        <is>
          <t xml:space="preserve"> </t>
        </is>
      </c>
    </row>
    <row r="28">
      <c r="A28" s="4" t="inlineStr">
        <is>
          <t>Deferred tax asset</t>
        </is>
      </c>
      <c r="B28" s="6" t="n">
        <v>-76542</v>
      </c>
      <c r="C28" s="6" t="n">
        <v>-76542</v>
      </c>
      <c r="D28" s="4" t="inlineStr">
        <is>
          <t xml:space="preserve"> </t>
        </is>
      </c>
      <c r="E28" s="4" t="inlineStr">
        <is>
          <t xml:space="preserve"> </t>
        </is>
      </c>
      <c r="F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18518</v>
      </c>
      <c r="C4" s="6" t="n">
        <v>128812</v>
      </c>
    </row>
    <row r="5">
      <c r="A5" s="3" t="inlineStr">
        <is>
          <t>Adjustments to reconcile net income to net cash provided by (used in) operating activities:</t>
        </is>
      </c>
      <c r="B5" s="4" t="inlineStr">
        <is>
          <t xml:space="preserve"> </t>
        </is>
      </c>
      <c r="C5" s="4" t="inlineStr">
        <is>
          <t xml:space="preserve"> </t>
        </is>
      </c>
    </row>
    <row r="6">
      <c r="A6" s="4" t="inlineStr">
        <is>
          <t>Provisions for credit losses</t>
        </is>
      </c>
      <c r="B6" s="5" t="n">
        <v>114112</v>
      </c>
      <c r="C6" s="5" t="n">
        <v>98050</v>
      </c>
    </row>
    <row r="7">
      <c r="A7" s="4" t="inlineStr">
        <is>
          <t>Income tax expense</t>
        </is>
      </c>
      <c r="B7" s="5" t="n">
        <v>37338</v>
      </c>
      <c r="C7" s="5" t="n">
        <v>37356</v>
      </c>
    </row>
    <row r="8">
      <c r="A8" s="4" t="inlineStr">
        <is>
          <t>Amortization of brokered deposit placement fee</t>
        </is>
      </c>
      <c r="B8" s="5" t="n">
        <v>3121</v>
      </c>
      <c r="C8" s="5" t="n">
        <v>3425</v>
      </c>
    </row>
    <row r="9">
      <c r="A9" s="4" t="inlineStr">
        <is>
          <t>Amortization of Secured Borrowing Facility upfront fee</t>
        </is>
      </c>
      <c r="B9" s="5" t="n">
        <v>723</v>
      </c>
      <c r="C9" s="5" t="n">
        <v>569</v>
      </c>
    </row>
    <row r="10">
      <c r="A10" s="4" t="inlineStr">
        <is>
          <t>Amortization of deferred loan origination costs and loan premium/(discounts), net</t>
        </is>
      </c>
      <c r="B10" s="5" t="n">
        <v>3421</v>
      </c>
      <c r="C10" s="5" t="n">
        <v>4455</v>
      </c>
    </row>
    <row r="11">
      <c r="A11" s="4" t="inlineStr">
        <is>
          <t>Net amortization of discount on investments</t>
        </is>
      </c>
      <c r="B11" s="5" t="n">
        <v>-622</v>
      </c>
      <c r="C11" s="5" t="n">
        <v>965</v>
      </c>
    </row>
    <row r="12">
      <c r="A12" s="4" t="inlineStr">
        <is>
          <t>Increase in tax indemnification receivable</t>
        </is>
      </c>
      <c r="B12" s="5" t="n">
        <v>-42</v>
      </c>
      <c r="C12" s="5" t="n">
        <v>-108</v>
      </c>
    </row>
    <row r="13">
      <c r="A13" s="4" t="inlineStr">
        <is>
          <t>Depreciation of premises and equipment</t>
        </is>
      </c>
      <c r="B13" s="5" t="n">
        <v>4524</v>
      </c>
      <c r="C13" s="5" t="n">
        <v>4189</v>
      </c>
    </row>
    <row r="14">
      <c r="A14" s="4" t="inlineStr">
        <is>
          <t>Acquired intangible assets amortization expense</t>
        </is>
      </c>
      <c r="B14" s="5" t="n">
        <v>2272</v>
      </c>
      <c r="C14" s="5" t="n">
        <v>733</v>
      </c>
    </row>
    <row r="15">
      <c r="A15" s="4" t="inlineStr">
        <is>
          <t>Stock-based compensation expense</t>
        </is>
      </c>
      <c r="B15" s="5" t="n">
        <v>11536</v>
      </c>
      <c r="C15" s="5" t="n">
        <v>11921</v>
      </c>
    </row>
    <row r="16">
      <c r="A16" s="4" t="inlineStr">
        <is>
          <t>Unrealized (gains) losses on derivatives and hedging activities, net</t>
        </is>
      </c>
      <c r="B16" s="5" t="n">
        <v>-56</v>
      </c>
      <c r="C16" s="5" t="n">
        <v>315</v>
      </c>
    </row>
    <row r="17">
      <c r="A17" s="4" t="inlineStr">
        <is>
          <t>(Gains) losses on sales of loans, net</t>
        </is>
      </c>
      <c r="B17" s="5" t="n">
        <v>9</v>
      </c>
      <c r="C17" s="5" t="n">
        <v>-9881</v>
      </c>
    </row>
    <row r="18">
      <c r="A18" s="4" t="inlineStr">
        <is>
          <t>(Gains) losses on securities, net</t>
        </is>
      </c>
      <c r="B18" s="5" t="n">
        <v>-1711</v>
      </c>
      <c r="C18" s="5" t="n">
        <v>3580</v>
      </c>
    </row>
    <row r="19">
      <c r="A19" s="4" t="inlineStr">
        <is>
          <t>Acquisition transaction costs, net</t>
        </is>
      </c>
      <c r="B19" s="5" t="n">
        <v>0</v>
      </c>
      <c r="C19" s="5" t="n">
        <v>2511</v>
      </c>
    </row>
    <row r="20">
      <c r="A20" s="4" t="inlineStr">
        <is>
          <t>Other adjustments to net income, net</t>
        </is>
      </c>
      <c r="B20" s="5" t="n">
        <v>3063</v>
      </c>
      <c r="C20" s="5" t="n">
        <v>3655</v>
      </c>
    </row>
    <row r="21">
      <c r="A21" s="3" t="inlineStr">
        <is>
          <t>Changes in operating assets and liabilities:</t>
        </is>
      </c>
      <c r="B21" s="4" t="inlineStr">
        <is>
          <t xml:space="preserve"> </t>
        </is>
      </c>
      <c r="C21" s="4" t="inlineStr">
        <is>
          <t xml:space="preserve"> </t>
        </is>
      </c>
    </row>
    <row r="22">
      <c r="A22" s="4" t="inlineStr">
        <is>
          <t>Increase in accrued interest receivable</t>
        </is>
      </c>
      <c r="B22" s="5" t="n">
        <v>-257888</v>
      </c>
      <c r="C22" s="5" t="n">
        <v>-185294</v>
      </c>
    </row>
    <row r="23">
      <c r="A23" s="4" t="inlineStr">
        <is>
          <t>Increase in non-marketable securities</t>
        </is>
      </c>
      <c r="B23" s="5" t="n">
        <v>0</v>
      </c>
      <c r="C23" s="5" t="n">
        <v>-992</v>
      </c>
    </row>
    <row r="24">
      <c r="A24" s="4" t="inlineStr">
        <is>
          <t>(Increase) decrease in other interest-earning assets</t>
        </is>
      </c>
      <c r="B24" s="5" t="n">
        <v>-1869</v>
      </c>
      <c r="C24" s="5" t="n">
        <v>328</v>
      </c>
    </row>
    <row r="25">
      <c r="A25" s="4" t="inlineStr">
        <is>
          <t>Increase in other assets</t>
        </is>
      </c>
      <c r="B25" s="5" t="n">
        <v>-26632</v>
      </c>
      <c r="C25" s="5" t="n">
        <v>-17529</v>
      </c>
    </row>
    <row r="26">
      <c r="A26" s="4" t="inlineStr">
        <is>
          <t>Increase (decrease) in income taxes payable, net</t>
        </is>
      </c>
      <c r="B26" s="5" t="n">
        <v>2483</v>
      </c>
      <c r="C26" s="5" t="n">
        <v>-4243</v>
      </c>
    </row>
    <row r="27">
      <c r="A27" s="4" t="inlineStr">
        <is>
          <t>Increase in accrued interest payable</t>
        </is>
      </c>
      <c r="B27" s="5" t="n">
        <v>20358</v>
      </c>
      <c r="C27" s="5" t="n">
        <v>14779</v>
      </c>
    </row>
    <row r="28">
      <c r="A28" s="4" t="inlineStr">
        <is>
          <t>Decrease in other liabilities</t>
        </is>
      </c>
      <c r="B28" s="5" t="n">
        <v>-23770</v>
      </c>
      <c r="C28" s="5" t="n">
        <v>-34808</v>
      </c>
    </row>
    <row r="29">
      <c r="A29" s="4" t="inlineStr">
        <is>
          <t>Total adjustments</t>
        </is>
      </c>
      <c r="B29" s="5" t="n">
        <v>-109630</v>
      </c>
      <c r="C29" s="5" t="n">
        <v>-66024</v>
      </c>
    </row>
    <row r="30">
      <c r="A30" s="4" t="inlineStr">
        <is>
          <t>Total net cash provided by operating activities</t>
        </is>
      </c>
      <c r="B30" s="5" t="n">
        <v>8888</v>
      </c>
      <c r="C30" s="5" t="n">
        <v>62788</v>
      </c>
    </row>
    <row r="31">
      <c r="A31" s="3" t="inlineStr">
        <is>
          <t>Investing activities</t>
        </is>
      </c>
      <c r="B31" s="4" t="inlineStr">
        <is>
          <t xml:space="preserve"> </t>
        </is>
      </c>
      <c r="C31" s="4" t="inlineStr">
        <is>
          <t xml:space="preserve"> </t>
        </is>
      </c>
    </row>
    <row r="32">
      <c r="A32" s="4" t="inlineStr">
        <is>
          <t>Loans acquired and originated</t>
        </is>
      </c>
      <c r="B32" s="5" t="n">
        <v>-2463358</v>
      </c>
      <c r="C32" s="5" t="n">
        <v>-2215958</v>
      </c>
    </row>
    <row r="33">
      <c r="A33" s="4" t="inlineStr">
        <is>
          <t>Net proceeds from sales of loans held for investment</t>
        </is>
      </c>
      <c r="B33" s="5" t="n">
        <v>-9</v>
      </c>
      <c r="C33" s="5" t="n">
        <v>45729</v>
      </c>
    </row>
    <row r="34">
      <c r="A34" s="4" t="inlineStr">
        <is>
          <t>Proceeds from FFELP Loan claim payments</t>
        </is>
      </c>
      <c r="B34" s="5" t="n">
        <v>11274</v>
      </c>
      <c r="C34" s="5" t="n">
        <v>5594</v>
      </c>
    </row>
    <row r="35">
      <c r="A35" s="4" t="inlineStr">
        <is>
          <t>Net (Increase) Decrease In Loans Held For Investment, Excluding Loans Acquired, Originated, And Sales</t>
        </is>
      </c>
      <c r="B35" s="5" t="n">
        <v>912681</v>
      </c>
      <c r="C35" s="5" t="n">
        <v>1153297</v>
      </c>
    </row>
    <row r="36">
      <c r="A36" s="4" t="inlineStr">
        <is>
          <t>Purchases of available-for-sale securities</t>
        </is>
      </c>
      <c r="B36" s="5" t="n">
        <v>-4992</v>
      </c>
      <c r="C36" s="5" t="n">
        <v>-536633</v>
      </c>
    </row>
    <row r="37">
      <c r="A37" s="4" t="inlineStr">
        <is>
          <t>Proceeds from sales and maturities of available-for-sale securities</t>
        </is>
      </c>
      <c r="B37" s="5" t="n">
        <v>73352</v>
      </c>
      <c r="C37" s="5" t="n">
        <v>686806</v>
      </c>
    </row>
    <row r="38">
      <c r="A38" s="4" t="inlineStr">
        <is>
          <t>Purchase of subsidiary, net of cash acquired</t>
        </is>
      </c>
      <c r="B38" s="5" t="n">
        <v>0</v>
      </c>
      <c r="C38" s="5" t="n">
        <v>-127702</v>
      </c>
    </row>
    <row r="39">
      <c r="A39" s="4" t="inlineStr">
        <is>
          <t>Total net cash used in investing activities</t>
        </is>
      </c>
      <c r="B39" s="5" t="n">
        <v>-1471052</v>
      </c>
      <c r="C39" s="5" t="n">
        <v>-988867</v>
      </c>
    </row>
    <row r="40">
      <c r="A40" s="3" t="inlineStr">
        <is>
          <t>Financing activities</t>
        </is>
      </c>
      <c r="B40" s="4" t="inlineStr">
        <is>
          <t xml:space="preserve"> </t>
        </is>
      </c>
      <c r="C40" s="4" t="inlineStr">
        <is>
          <t xml:space="preserve"> </t>
        </is>
      </c>
    </row>
    <row r="41">
      <c r="A41" s="4" t="inlineStr">
        <is>
          <t>Brokered deposit placement fee</t>
        </is>
      </c>
      <c r="B41" s="5" t="n">
        <v>-2634</v>
      </c>
      <c r="C41" s="5" t="n">
        <v>-2207</v>
      </c>
    </row>
    <row r="42">
      <c r="A42" s="4" t="inlineStr">
        <is>
          <t>Net increase (decrease) in certificates of deposit</t>
        </is>
      </c>
      <c r="B42" s="5" t="n">
        <v>515909</v>
      </c>
      <c r="C42" s="5" t="n">
        <v>-127815</v>
      </c>
    </row>
    <row r="43">
      <c r="A43" s="4" t="inlineStr">
        <is>
          <t>Net increase (decrease) in other deposits</t>
        </is>
      </c>
      <c r="B43" s="5" t="n">
        <v>-167836</v>
      </c>
      <c r="C43" s="5" t="n">
        <v>543767</v>
      </c>
    </row>
    <row r="44">
      <c r="A44" s="4" t="inlineStr">
        <is>
          <t>Borrowings collateralized by loans in securitization trusts - issued</t>
        </is>
      </c>
      <c r="B44" s="5" t="n">
        <v>569871</v>
      </c>
      <c r="C44" s="5" t="n">
        <v>0</v>
      </c>
    </row>
    <row r="45">
      <c r="A45" s="4" t="inlineStr">
        <is>
          <t>Borrowings collateralized by loans in securitization trusts - repaid</t>
        </is>
      </c>
      <c r="B45" s="5" t="n">
        <v>-293120</v>
      </c>
      <c r="C45" s="5" t="n">
        <v>-381005</v>
      </c>
    </row>
    <row r="46">
      <c r="A46" s="4" t="inlineStr">
        <is>
          <t>Issuance costs for unsecured debt offering</t>
        </is>
      </c>
      <c r="B46" s="5" t="n">
        <v>0</v>
      </c>
      <c r="C46" s="5" t="n">
        <v>-360</v>
      </c>
    </row>
    <row r="47">
      <c r="A47" s="4" t="inlineStr">
        <is>
          <t>Fees paid on Secured Borrowing Facility</t>
        </is>
      </c>
      <c r="B47" s="5" t="n">
        <v>-16</v>
      </c>
      <c r="C47" s="5" t="n">
        <v>0</v>
      </c>
    </row>
    <row r="48">
      <c r="A48" s="4" t="inlineStr">
        <is>
          <t>Common stock dividends paid</t>
        </is>
      </c>
      <c r="B48" s="5" t="n">
        <v>-26635</v>
      </c>
      <c r="C48" s="5" t="n">
        <v>-30493</v>
      </c>
    </row>
    <row r="49">
      <c r="A49" s="4" t="inlineStr">
        <is>
          <t>Preferred stock dividends paid</t>
        </is>
      </c>
      <c r="B49" s="5" t="n">
        <v>-4063</v>
      </c>
      <c r="C49" s="5" t="n">
        <v>-1275</v>
      </c>
    </row>
    <row r="50">
      <c r="A50" s="4" t="inlineStr">
        <is>
          <t>Common stock repurchased</t>
        </is>
      </c>
      <c r="B50" s="5" t="n">
        <v>-4005</v>
      </c>
      <c r="C50" s="5" t="n">
        <v>-169322</v>
      </c>
    </row>
    <row r="51">
      <c r="A51" s="4" t="inlineStr">
        <is>
          <t>Total net cash provided by (used in) financing activities</t>
        </is>
      </c>
      <c r="B51" s="5" t="n">
        <v>587471</v>
      </c>
      <c r="C51" s="5" t="n">
        <v>-168710</v>
      </c>
    </row>
    <row r="52">
      <c r="A52" s="4" t="inlineStr">
        <is>
          <t>Net increase (decrease) in cash, cash equivalents and restricted cash</t>
        </is>
      </c>
      <c r="B52" s="5" t="n">
        <v>-874693</v>
      </c>
      <c r="C52" s="5" t="n">
        <v>-1094789</v>
      </c>
    </row>
    <row r="53">
      <c r="A53" s="4" t="inlineStr">
        <is>
          <t>Cash, cash equivalents and restricted cash at beginning of period</t>
        </is>
      </c>
      <c r="B53" s="5" t="n">
        <v>4772836</v>
      </c>
      <c r="C53" s="5" t="n">
        <v>4545344</v>
      </c>
    </row>
    <row r="54">
      <c r="A54" s="4" t="inlineStr">
        <is>
          <t>Cash, cash equivalents and restricted cash at end of period</t>
        </is>
      </c>
      <c r="B54" s="5" t="n">
        <v>3898143</v>
      </c>
      <c r="C54" s="5" t="n">
        <v>3450555</v>
      </c>
    </row>
    <row r="55">
      <c r="A55" s="3" t="inlineStr">
        <is>
          <t>Cash disbursements made for:</t>
        </is>
      </c>
      <c r="B55" s="4" t="inlineStr">
        <is>
          <t xml:space="preserve"> </t>
        </is>
      </c>
      <c r="C55" s="4" t="inlineStr">
        <is>
          <t xml:space="preserve"> </t>
        </is>
      </c>
    </row>
    <row r="56">
      <c r="A56" s="4" t="inlineStr">
        <is>
          <t>Interest</t>
        </is>
      </c>
      <c r="B56" s="5" t="n">
        <v>198874</v>
      </c>
      <c r="C56" s="5" t="n">
        <v>68458</v>
      </c>
    </row>
    <row r="57">
      <c r="A57" s="4" t="inlineStr">
        <is>
          <t>Income taxes paid</t>
        </is>
      </c>
      <c r="B57" s="5" t="n">
        <v>4700</v>
      </c>
      <c r="C57" s="5" t="n">
        <v>5066</v>
      </c>
    </row>
    <row r="58">
      <c r="A58" s="4" t="inlineStr">
        <is>
          <t>Income taxes refunded</t>
        </is>
      </c>
      <c r="B58" s="5" t="n">
        <v>-7273</v>
      </c>
      <c r="C58" s="5" t="n">
        <v>-916</v>
      </c>
    </row>
    <row r="59">
      <c r="A59" s="3" t="inlineStr">
        <is>
          <t>Reconciliation of the Consolidated Statements of Cash Flows to the Consolidated Balance Sheets:</t>
        </is>
      </c>
      <c r="B59" s="4" t="inlineStr">
        <is>
          <t xml:space="preserve"> </t>
        </is>
      </c>
      <c r="C59" s="4" t="inlineStr">
        <is>
          <t xml:space="preserve"> </t>
        </is>
      </c>
    </row>
    <row r="60">
      <c r="A60" s="4" t="inlineStr">
        <is>
          <t>Cash and cash equivalents</t>
        </is>
      </c>
      <c r="B60" s="5" t="n">
        <v>3716379</v>
      </c>
      <c r="C60" s="5" t="n">
        <v>3262595</v>
      </c>
    </row>
    <row r="61">
      <c r="A61" s="4" t="inlineStr">
        <is>
          <t>Restricted cash</t>
        </is>
      </c>
      <c r="B61" s="5" t="n">
        <v>181764</v>
      </c>
      <c r="C61" s="5" t="n">
        <v>187960</v>
      </c>
    </row>
    <row r="62">
      <c r="A62" s="4" t="inlineStr">
        <is>
          <t>Total cash, cash equivalents and restricted cash</t>
        </is>
      </c>
      <c r="B62" s="6" t="n">
        <v>3898143</v>
      </c>
      <c r="C62" s="6" t="n">
        <v>345055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U.S. Basel III Regulatory Requirements (Details) - USD ($) $ in Thousands</t>
        </is>
      </c>
      <c r="B1" s="2" t="inlineStr">
        <is>
          <t>Mar. 31, 2023</t>
        </is>
      </c>
      <c r="C1" s="2" t="inlineStr">
        <is>
          <t>Dec. 31, 2022</t>
        </is>
      </c>
    </row>
    <row r="2">
      <c r="A2" s="3" t="inlineStr">
        <is>
          <t>Actual Amount</t>
        </is>
      </c>
      <c r="B2" s="4" t="inlineStr">
        <is>
          <t xml:space="preserve"> </t>
        </is>
      </c>
      <c r="C2" s="4" t="inlineStr">
        <is>
          <t xml:space="preserve"> </t>
        </is>
      </c>
    </row>
    <row r="3">
      <c r="A3" s="4" t="inlineStr">
        <is>
          <t>Common Equity Tier 1 Capital (to Risk-Weighted Assets)</t>
        </is>
      </c>
      <c r="B3" s="6" t="n">
        <v>2979433</v>
      </c>
      <c r="C3" s="6" t="n">
        <v>3040662</v>
      </c>
    </row>
    <row r="4">
      <c r="A4" s="4" t="inlineStr">
        <is>
          <t>Tier 1 Capital (to Risk-Weighted Assets)</t>
        </is>
      </c>
      <c r="B4" s="5" t="n">
        <v>2979433</v>
      </c>
      <c r="C4" s="5" t="n">
        <v>3040662</v>
      </c>
    </row>
    <row r="5">
      <c r="A5" s="4" t="inlineStr">
        <is>
          <t>Total Capital (to Risk-Weighted Assets)</t>
        </is>
      </c>
      <c r="B5" s="5" t="n">
        <v>3297674</v>
      </c>
      <c r="C5" s="5" t="n">
        <v>3338645</v>
      </c>
    </row>
    <row r="6">
      <c r="A6" s="4" t="inlineStr">
        <is>
          <t>Tier 1 Capital (to Average Assets)</t>
        </is>
      </c>
      <c r="B6" s="6" t="n">
        <v>2979433</v>
      </c>
      <c r="C6" s="6" t="n">
        <v>3040662</v>
      </c>
    </row>
    <row r="7">
      <c r="A7" s="3" t="inlineStr">
        <is>
          <t>Actual Ratio</t>
        </is>
      </c>
      <c r="B7" s="4" t="inlineStr">
        <is>
          <t xml:space="preserve"> </t>
        </is>
      </c>
      <c r="C7" s="4" t="inlineStr">
        <is>
          <t xml:space="preserve"> </t>
        </is>
      </c>
    </row>
    <row r="8">
      <c r="A8" s="4" t="inlineStr">
        <is>
          <t>Common Equity Tier 1 Capital (to Risk-Weighted Assets)</t>
        </is>
      </c>
      <c r="B8" s="9" t="n">
        <v>0.12</v>
      </c>
      <c r="C8" s="10" t="n">
        <v>0.129</v>
      </c>
    </row>
    <row r="9">
      <c r="A9" s="4" t="inlineStr">
        <is>
          <t>Tier 1 Capital (to Risk-Weighted Assets)</t>
        </is>
      </c>
      <c r="B9" s="12" t="n">
        <v>0.12</v>
      </c>
      <c r="C9" s="12" t="n">
        <v>0.129</v>
      </c>
    </row>
    <row r="10">
      <c r="A10" s="4" t="inlineStr">
        <is>
          <t>Total Capital (to Risk-Weighted Assets)</t>
        </is>
      </c>
      <c r="B10" s="12" t="n">
        <v>0.133</v>
      </c>
      <c r="C10" s="12" t="n">
        <v>0.142</v>
      </c>
    </row>
    <row r="11">
      <c r="A11" s="4" t="inlineStr">
        <is>
          <t>Tier 1 Capital (to Average Assets)</t>
        </is>
      </c>
      <c r="B11" s="12" t="n">
        <v>0.1</v>
      </c>
      <c r="C11" s="12" t="n">
        <v>0.103</v>
      </c>
    </row>
    <row r="12">
      <c r="A12" s="3" t="inlineStr">
        <is>
          <t>U.S. Basel III Regulatory Requirements, Amount</t>
        </is>
      </c>
      <c r="B12" s="4" t="inlineStr">
        <is>
          <t xml:space="preserve"> </t>
        </is>
      </c>
      <c r="C12" s="4" t="inlineStr">
        <is>
          <t xml:space="preserve"> </t>
        </is>
      </c>
    </row>
    <row r="13">
      <c r="A13" s="4" t="inlineStr">
        <is>
          <t>Common Equity Tier 1 Capital (to Risk-Weighted Assets)</t>
        </is>
      </c>
      <c r="B13" s="6" t="n">
        <v>1738576</v>
      </c>
      <c r="C13" s="6" t="n">
        <v>1645807</v>
      </c>
    </row>
    <row r="14">
      <c r="A14" s="4" t="inlineStr">
        <is>
          <t>Tier 1 Capital (to Risk-Weighted Assets)</t>
        </is>
      </c>
      <c r="B14" s="5" t="n">
        <v>2111128</v>
      </c>
      <c r="C14" s="5" t="n">
        <v>1998480</v>
      </c>
    </row>
    <row r="15">
      <c r="A15" s="4" t="inlineStr">
        <is>
          <t>Total Capital (to Risk-Weighted Assets)</t>
        </is>
      </c>
      <c r="B15" s="5" t="n">
        <v>2607863</v>
      </c>
      <c r="C15" s="5" t="n">
        <v>2468711</v>
      </c>
    </row>
    <row r="16">
      <c r="A16" s="4" t="inlineStr">
        <is>
          <t>Tier 1 Capital (to Average Assets)</t>
        </is>
      </c>
      <c r="B16" s="6" t="n">
        <v>1188369</v>
      </c>
      <c r="C16" s="6" t="n">
        <v>1185280</v>
      </c>
    </row>
    <row r="17">
      <c r="A17" s="3" t="inlineStr">
        <is>
          <t>U.S. Basel III Regulatory Requirements, Ratio</t>
        </is>
      </c>
      <c r="B17" s="4" t="inlineStr">
        <is>
          <t xml:space="preserve"> </t>
        </is>
      </c>
      <c r="C17" s="4" t="inlineStr">
        <is>
          <t xml:space="preserve"> </t>
        </is>
      </c>
    </row>
    <row r="18">
      <c r="A18" s="4" t="inlineStr">
        <is>
          <t>Common Equity Tier 1 Capital (to Risk-Weighted Assets)</t>
        </is>
      </c>
      <c r="B18" s="9" t="n">
        <v>0.07000000000000001</v>
      </c>
      <c r="C18" s="9" t="n">
        <v>0.07000000000000001</v>
      </c>
    </row>
    <row r="19">
      <c r="A19" s="4" t="inlineStr">
        <is>
          <t>Tier 1 Capital (to Risk-Weighted Assets)</t>
        </is>
      </c>
      <c r="B19" s="12" t="n">
        <v>0.08500000000000001</v>
      </c>
      <c r="C19" s="12" t="n">
        <v>0.08500000000000001</v>
      </c>
    </row>
    <row r="20">
      <c r="A20" s="4" t="inlineStr">
        <is>
          <t>Total Capital (to Risk-Weighted Assets)</t>
        </is>
      </c>
      <c r="B20" s="12" t="n">
        <v>0.105</v>
      </c>
      <c r="C20" s="12" t="n">
        <v>0.105</v>
      </c>
    </row>
    <row r="21">
      <c r="A21" s="4" t="inlineStr">
        <is>
          <t>Tier 1 Capital (to Average Assets)</t>
        </is>
      </c>
      <c r="B21" s="12" t="n">
        <v>0.04</v>
      </c>
      <c r="C21" s="12" t="n">
        <v>0.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Commitments, Contingencies and Guarantees (Details) $ in Million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Contractual obligation</t>
        </is>
      </c>
      <c r="B4" s="6" t="n">
        <v>684</v>
      </c>
    </row>
    <row r="5">
      <c r="A5" s="4" t="inlineStr">
        <is>
          <t>Other liabilities reserve</t>
        </is>
      </c>
      <c r="B5" s="6" t="n">
        <v>33</v>
      </c>
    </row>
    <row r="6">
      <c r="A6" s="4" t="inlineStr">
        <is>
          <t>Loss emergence period</t>
        </is>
      </c>
      <c r="B6" s="4" t="inlineStr">
        <is>
          <t>1 year</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Billions</t>
        </is>
      </c>
      <c r="B1" s="2" t="inlineStr">
        <is>
          <t>1 Months Ended</t>
        </is>
      </c>
    </row>
    <row r="2">
      <c r="B2" s="2" t="inlineStr">
        <is>
          <t>May 31, 2023 USD ($)</t>
        </is>
      </c>
    </row>
    <row r="3">
      <c r="A3" s="4" t="inlineStr">
        <is>
          <t>Private Education Loans | Forecast</t>
        </is>
      </c>
      <c r="B3" s="4" t="inlineStr">
        <is>
          <t xml:space="preserve"> </t>
        </is>
      </c>
    </row>
    <row r="4">
      <c r="A4" s="3" t="inlineStr">
        <is>
          <t>Subsequent Event [Line Items]</t>
        </is>
      </c>
      <c r="B4" s="4" t="inlineStr">
        <is>
          <t xml:space="preserve"> </t>
        </is>
      </c>
    </row>
    <row r="5">
      <c r="A5" s="4" t="inlineStr">
        <is>
          <t>Sale of financing receivables</t>
        </is>
      </c>
      <c r="B5" s="6"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months ended March 31, 2023 are not necessarily indicative of the results for the year ending December 31, 2023 or for any other period. These unaudited financial statements should be read in conjunction with the audited financial statements and related notes included in our Annual Report on Form 10-K for the year ended December 31, 2022 (the “2022 Form 10-K”). Consolidation The consolidated financial statements include the accounts of the Company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32:39Z</dcterms:created>
  <dcterms:modified xmlns:dcterms="http://purl.org/dc/terms/" xmlns:xsi="http://www.w3.org/2001/XMLSchema-instance" xsi:type="dcterms:W3CDTF">2023-04-26T20:32:39Z</dcterms:modified>
</cp:coreProperties>
</file>